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Interim Condensed Consolidate_8" sheetId="9" state="visible" r:id="rId9"/>
    <sheet xmlns:r="http://schemas.openxmlformats.org/officeDocument/2006/relationships" name="General" sheetId="10" state="visible" r:id="rId10"/>
    <sheet xmlns:r="http://schemas.openxmlformats.org/officeDocument/2006/relationships" name="Basis of Presentation" sheetId="11" state="visible" r:id="rId11"/>
    <sheet xmlns:r="http://schemas.openxmlformats.org/officeDocument/2006/relationships" name="Acquisition Activity"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Other Real Estate Owned and Rep" sheetId="15" state="visible" r:id="rId15"/>
    <sheet xmlns:r="http://schemas.openxmlformats.org/officeDocument/2006/relationships" name="Goodwill and Other Intangible A" sheetId="16" state="visible" r:id="rId16"/>
    <sheet xmlns:r="http://schemas.openxmlformats.org/officeDocument/2006/relationships" name="Short-term Borrowing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Deferred Compensation Plans" sheetId="20" state="visible" r:id="rId20"/>
    <sheet xmlns:r="http://schemas.openxmlformats.org/officeDocument/2006/relationships" name="Stock Awards" sheetId="21" state="visible" r:id="rId21"/>
    <sheet xmlns:r="http://schemas.openxmlformats.org/officeDocument/2006/relationships" name="Leases" sheetId="22" state="visible" r:id="rId22"/>
    <sheet xmlns:r="http://schemas.openxmlformats.org/officeDocument/2006/relationships" name="Derivative Financial Instrument" sheetId="23" state="visible" r:id="rId23"/>
    <sheet xmlns:r="http://schemas.openxmlformats.org/officeDocument/2006/relationships" name="Segment Reporting" sheetId="24" state="visible" r:id="rId24"/>
    <sheet xmlns:r="http://schemas.openxmlformats.org/officeDocument/2006/relationships" name="Other Operating Income and Expe" sheetId="25" state="visible" r:id="rId25"/>
    <sheet xmlns:r="http://schemas.openxmlformats.org/officeDocument/2006/relationships" name="Guarantees, Commitments and Con" sheetId="26" state="visible" r:id="rId26"/>
    <sheet xmlns:r="http://schemas.openxmlformats.org/officeDocument/2006/relationships" name="Fair Value of Financial Instrum"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Acquisition Activity (Tables)" sheetId="30" state="visible" r:id="rId30"/>
    <sheet xmlns:r="http://schemas.openxmlformats.org/officeDocument/2006/relationships" name="Investment Securities (Tables)" sheetId="31" state="visible" r:id="rId31"/>
    <sheet xmlns:r="http://schemas.openxmlformats.org/officeDocument/2006/relationships" name="Loans and Allowance for Loan _2" sheetId="32" state="visible" r:id="rId32"/>
    <sheet xmlns:r="http://schemas.openxmlformats.org/officeDocument/2006/relationships" name="Other Real Estate Owned and R_2" sheetId="33" state="visible" r:id="rId33"/>
    <sheet xmlns:r="http://schemas.openxmlformats.org/officeDocument/2006/relationships" name="Goodwill and Other Intangible_2" sheetId="34" state="visible" r:id="rId34"/>
    <sheet xmlns:r="http://schemas.openxmlformats.org/officeDocument/2006/relationships" name="Stock Awards (Tables)" sheetId="35" state="visible" r:id="rId35"/>
    <sheet xmlns:r="http://schemas.openxmlformats.org/officeDocument/2006/relationships" name="Leases (Tables)" sheetId="36" state="visible" r:id="rId36"/>
    <sheet xmlns:r="http://schemas.openxmlformats.org/officeDocument/2006/relationships" name="Derivative Financial Instrume_2" sheetId="37" state="visible" r:id="rId37"/>
    <sheet xmlns:r="http://schemas.openxmlformats.org/officeDocument/2006/relationships" name="Segment Reporting (Tables)" sheetId="38" state="visible" r:id="rId38"/>
    <sheet xmlns:r="http://schemas.openxmlformats.org/officeDocument/2006/relationships" name="Other Operating Income and Ex_2" sheetId="39" state="visible" r:id="rId39"/>
    <sheet xmlns:r="http://schemas.openxmlformats.org/officeDocument/2006/relationships" name="Guarantees, Commitments and C_2" sheetId="40" state="visible" r:id="rId40"/>
    <sheet xmlns:r="http://schemas.openxmlformats.org/officeDocument/2006/relationships" name="Fair Value of Financial Instr_2" sheetId="41" state="visible" r:id="rId41"/>
    <sheet xmlns:r="http://schemas.openxmlformats.org/officeDocument/2006/relationships" name="General - Additional Informatio" sheetId="42" state="visible" r:id="rId42"/>
    <sheet xmlns:r="http://schemas.openxmlformats.org/officeDocument/2006/relationships" name="Basis of Presentation - Basic a" sheetId="43" state="visible" r:id="rId43"/>
    <sheet xmlns:r="http://schemas.openxmlformats.org/officeDocument/2006/relationships" name="Basis of Presentation - Additio" sheetId="44" state="visible" r:id="rId44"/>
    <sheet xmlns:r="http://schemas.openxmlformats.org/officeDocument/2006/relationships" name="Acquisition Activity - Addition" sheetId="45" state="visible" r:id="rId45"/>
    <sheet xmlns:r="http://schemas.openxmlformats.org/officeDocument/2006/relationships" name="Acquisition Activity - Summary " sheetId="46" state="visible" r:id="rId46"/>
    <sheet xmlns:r="http://schemas.openxmlformats.org/officeDocument/2006/relationships" name="Acquisition Activity - Summar_2" sheetId="47" state="visible" r:id="rId47"/>
    <sheet xmlns:r="http://schemas.openxmlformats.org/officeDocument/2006/relationships" name="Investment Securities - Availab" sheetId="48" state="visible" r:id="rId48"/>
    <sheet xmlns:r="http://schemas.openxmlformats.org/officeDocument/2006/relationships" name="Investment Securities - Schedul" sheetId="49" state="visible" r:id="rId49"/>
    <sheet xmlns:r="http://schemas.openxmlformats.org/officeDocument/2006/relationships" name="Investment Securities - Securit" sheetId="50" state="visible" r:id="rId50"/>
    <sheet xmlns:r="http://schemas.openxmlformats.org/officeDocument/2006/relationships" name="Investment Securities - Additio" sheetId="51" state="visible" r:id="rId51"/>
    <sheet xmlns:r="http://schemas.openxmlformats.org/officeDocument/2006/relationships" name="Loans and Allowance for Loan _3" sheetId="52" state="visible" r:id="rId52"/>
    <sheet xmlns:r="http://schemas.openxmlformats.org/officeDocument/2006/relationships" name="Loans and Allowance for Loan _4" sheetId="53" state="visible" r:id="rId53"/>
    <sheet xmlns:r="http://schemas.openxmlformats.org/officeDocument/2006/relationships" name="Loans and Allowance for Loan _5" sheetId="54" state="visible" r:id="rId54"/>
    <sheet xmlns:r="http://schemas.openxmlformats.org/officeDocument/2006/relationships" name="Loans and Allowance for Loan _6" sheetId="55" state="visible" r:id="rId55"/>
    <sheet xmlns:r="http://schemas.openxmlformats.org/officeDocument/2006/relationships" name="Loans and Allowance for Loan _7" sheetId="56" state="visible" r:id="rId56"/>
    <sheet xmlns:r="http://schemas.openxmlformats.org/officeDocument/2006/relationships" name="Loans and Allowance for Loan _8" sheetId="57" state="visible" r:id="rId57"/>
    <sheet xmlns:r="http://schemas.openxmlformats.org/officeDocument/2006/relationships" name="Loans and Allowance for Loan _9" sheetId="58" state="visible" r:id="rId58"/>
    <sheet xmlns:r="http://schemas.openxmlformats.org/officeDocument/2006/relationships" name="Loans and Allowance for Loan_10" sheetId="59" state="visible" r:id="rId59"/>
    <sheet xmlns:r="http://schemas.openxmlformats.org/officeDocument/2006/relationships" name="Loans and Allowance for Loan_11" sheetId="60" state="visible" r:id="rId60"/>
    <sheet xmlns:r="http://schemas.openxmlformats.org/officeDocument/2006/relationships" name="Other Real Estate Owned and R_3" sheetId="61" state="visible" r:id="rId61"/>
    <sheet xmlns:r="http://schemas.openxmlformats.org/officeDocument/2006/relationships" name="Other Real Estate Owned and R_4"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Short-Term Borrowings - Additio" sheetId="66" state="visible" r:id="rId66"/>
    <sheet xmlns:r="http://schemas.openxmlformats.org/officeDocument/2006/relationships" name="Long-term Debt - Additional Inf" sheetId="67" state="visible" r:id="rId67"/>
    <sheet xmlns:r="http://schemas.openxmlformats.org/officeDocument/2006/relationships" name="Income Taxes - Additional Infor" sheetId="68" state="visible" r:id="rId68"/>
    <sheet xmlns:r="http://schemas.openxmlformats.org/officeDocument/2006/relationships" name="Deferred Compensation Plans - A" sheetId="69" state="visible" r:id="rId69"/>
    <sheet xmlns:r="http://schemas.openxmlformats.org/officeDocument/2006/relationships" name="Stock Awards - Additional Infor" sheetId="70" state="visible" r:id="rId70"/>
    <sheet xmlns:r="http://schemas.openxmlformats.org/officeDocument/2006/relationships" name="Stock Awards - Fair Value Assum" sheetId="71" state="visible" r:id="rId71"/>
    <sheet xmlns:r="http://schemas.openxmlformats.org/officeDocument/2006/relationships" name="Stock Awards - Stock Option Act" sheetId="72" state="visible" r:id="rId72"/>
    <sheet xmlns:r="http://schemas.openxmlformats.org/officeDocument/2006/relationships" name="Leases - Additional Information" sheetId="73" state="visible" r:id="rId73"/>
    <sheet xmlns:r="http://schemas.openxmlformats.org/officeDocument/2006/relationships" name="Leases - Components of Lease Ex" sheetId="74" state="visible" r:id="rId74"/>
    <sheet xmlns:r="http://schemas.openxmlformats.org/officeDocument/2006/relationships" name="Leases - Future Minimum Operati"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Segment Reporting - Additional " sheetId="79" state="visible" r:id="rId79"/>
    <sheet xmlns:r="http://schemas.openxmlformats.org/officeDocument/2006/relationships" name="Segment Reporting - Results for" sheetId="80" state="visible" r:id="rId80"/>
    <sheet xmlns:r="http://schemas.openxmlformats.org/officeDocument/2006/relationships" name="Other Operating Income and Ex_3" sheetId="81" state="visible" r:id="rId81"/>
    <sheet xmlns:r="http://schemas.openxmlformats.org/officeDocument/2006/relationships" name="Other Operating Income and Ex_4" sheetId="82" state="visible" r:id="rId82"/>
    <sheet xmlns:r="http://schemas.openxmlformats.org/officeDocument/2006/relationships" name="Guarantees, Commitments and C_3" sheetId="83" state="visible" r:id="rId83"/>
    <sheet xmlns:r="http://schemas.openxmlformats.org/officeDocument/2006/relationships" name="Guarantees, Commitments and C_4"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Fair Value of Financial Instr_6" sheetId="88" state="visible" r:id="rId88"/>
    <sheet xmlns:r="http://schemas.openxmlformats.org/officeDocument/2006/relationships" name="Fair Value of Financial Instr_7" sheetId="89" state="visible" r:id="rId89"/>
  </sheets>
  <definedNames/>
  <calcPr calcId="124519" fullCalcOnLoad="1"/>
</workbook>
</file>

<file path=xl/sharedStrings.xml><?xml version="1.0" encoding="utf-8"?>
<sst xmlns="http://schemas.openxmlformats.org/spreadsheetml/2006/main" uniqueCount="912">
  <si>
    <t>Document and Entity Information - shares</t>
  </si>
  <si>
    <t>9 Months Ended</t>
  </si>
  <si>
    <t>Sep. 30, 2019</t>
  </si>
  <si>
    <t>Nov. 04,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FIRST US BANCSHARES INC</t>
  </si>
  <si>
    <t>Entity Central Index Key</t>
  </si>
  <si>
    <t>0000717806</t>
  </si>
  <si>
    <t>Current Fiscal Year End Date</t>
  </si>
  <si>
    <t>--12-31</t>
  </si>
  <si>
    <t>Entity Filer Category</t>
  </si>
  <si>
    <t>Non-accelerated Filer</t>
  </si>
  <si>
    <t>Entity Small Business</t>
  </si>
  <si>
    <t>true</t>
  </si>
  <si>
    <t>Entity Emerging Growth Company</t>
  </si>
  <si>
    <t>Entity Common Stock, Shares Outstanding</t>
  </si>
  <si>
    <t>Entity Current Reporting Status</t>
  </si>
  <si>
    <t>Yes</t>
  </si>
  <si>
    <t>Entity Interactive Data Current</t>
  </si>
  <si>
    <t>Entity Shell Company</t>
  </si>
  <si>
    <t>Document Quarterly Report</t>
  </si>
  <si>
    <t>Document Transition Report</t>
  </si>
  <si>
    <t>Entity File Number</t>
  </si>
  <si>
    <t>0-14549</t>
  </si>
  <si>
    <t>Entity Incorporation, State or Country Code</t>
  </si>
  <si>
    <t>DE</t>
  </si>
  <si>
    <t>Entity Tax Identification Number</t>
  </si>
  <si>
    <t>63-0843362</t>
  </si>
  <si>
    <t>Entity Address, Address Line One</t>
  </si>
  <si>
    <t>3291 U.S. Highway 280</t>
  </si>
  <si>
    <t>Entity Address, City or Town</t>
  </si>
  <si>
    <t>Birmingham</t>
  </si>
  <si>
    <t>Entity Address, State or Province</t>
  </si>
  <si>
    <t>AL</t>
  </si>
  <si>
    <t>Entity Address, Postal Zip Code</t>
  </si>
  <si>
    <t>35243</t>
  </si>
  <si>
    <t>City Area Code</t>
  </si>
  <si>
    <t>205</t>
  </si>
  <si>
    <t>Local Phone Number</t>
  </si>
  <si>
    <t>582-1200</t>
  </si>
  <si>
    <t>Title of 12(b) Security</t>
  </si>
  <si>
    <t>Common Stock, $0.01 par value</t>
  </si>
  <si>
    <t>Trading Symbol</t>
  </si>
  <si>
    <t>FUSB</t>
  </si>
  <si>
    <t>Security Exchange Name</t>
  </si>
  <si>
    <t>NASDAQ</t>
  </si>
  <si>
    <t>Interim Condensed Consolidated Balance Sheets (Current Period Unaudited) - USD ($) $ in Thousands</t>
  </si>
  <si>
    <t>Dec. 31, 2018</t>
  </si>
  <si>
    <t>ASSETS</t>
  </si>
  <si>
    <t>Cash and due from banks</t>
  </si>
  <si>
    <t>Interest-bearing deposits in banks</t>
  </si>
  <si>
    <t>Total cash and cash equivalents</t>
  </si>
  <si>
    <t>Federal funds sold</t>
  </si>
  <si>
    <t>Investment securities available-for-sale, at fair value</t>
  </si>
  <si>
    <t>Investment securities held-to-maturity, at amortized cost</t>
  </si>
  <si>
    <t>Federal Home Loan Bank stock, at cost</t>
  </si>
  <si>
    <t>Loans, net of allowance for loan and lease losses of $5,585 and $5,055, respectively</t>
  </si>
  <si>
    <t>Premises and equipment, net of accumulated depreciation</t>
  </si>
  <si>
    <t>Cash surrender value of bank-owned life insurance</t>
  </si>
  <si>
    <t>Accrued interest receivable</t>
  </si>
  <si>
    <t>Goodwill and core deposit intangible, net</t>
  </si>
  <si>
    <t>Other real estate owned</t>
  </si>
  <si>
    <t>Other assets</t>
  </si>
  <si>
    <t>Total assets</t>
  </si>
  <si>
    <t>LIABILITIES AND SHAREHOLDERS’ EQUITY</t>
  </si>
  <si>
    <t>Deposits</t>
  </si>
  <si>
    <t>Accrued interest expense</t>
  </si>
  <si>
    <t>Other liabilities</t>
  </si>
  <si>
    <t>Short-term borrowings</t>
  </si>
  <si>
    <t>Total liabilities</t>
  </si>
  <si>
    <t>Shareholders’ equity:</t>
  </si>
  <si>
    <t>Common stock, par value $0.01 per share, 10,000,000 shares authorized; 7,568,053 and 7,562,264 shares issued, respectively; 6,222,230 and 6,298,062 shares outstanding, respectively</t>
  </si>
  <si>
    <t>Surplus</t>
  </si>
  <si>
    <t>Accumulated other comprehensive loss, net of tax</t>
  </si>
  <si>
    <t>Retained earnings</t>
  </si>
  <si>
    <t>Less treasury stock: 1,345,823 and 1,264,202 shares at cost, respectively</t>
  </si>
  <si>
    <t>Noncontrolling interest</t>
  </si>
  <si>
    <t>Total shareholders’ equity</t>
  </si>
  <si>
    <t>Total liabilities and shareholders’ equity</t>
  </si>
  <si>
    <t>Interim Condensed Consolidated Balance Sheets (Current Period Unaudited) (Parenthetical) - USD ($) $ in Thousands</t>
  </si>
  <si>
    <t>Statement Of Financial Position [Abstract]</t>
  </si>
  <si>
    <t>Loans, allowance for loan losses</t>
  </si>
  <si>
    <t>Common stock, par value (in dollars per share)</t>
  </si>
  <si>
    <t>Common stock, shares authorized (in shares)</t>
  </si>
  <si>
    <t>Common stock, shares issued (in shares)</t>
  </si>
  <si>
    <t>Common stock, shares outstanding (in shares)</t>
  </si>
  <si>
    <t>Treasury stock, shares (in shares)</t>
  </si>
  <si>
    <t>Interim Condensed Consolidated Statements of Operations - USD ($) $ in Thousands</t>
  </si>
  <si>
    <t>3 Months Ended</t>
  </si>
  <si>
    <t>Sep. 30, 2018</t>
  </si>
  <si>
    <t>Interest income:</t>
  </si>
  <si>
    <t>Interest and fees on loans</t>
  </si>
  <si>
    <t>Interest on investment securities</t>
  </si>
  <si>
    <t>Total interest income</t>
  </si>
  <si>
    <t>Interest expense:</t>
  </si>
  <si>
    <t>Interest on deposits</t>
  </si>
  <si>
    <t>Interest on borrowings</t>
  </si>
  <si>
    <t>Total interest expense</t>
  </si>
  <si>
    <t>Net interest income</t>
  </si>
  <si>
    <t>Provision for loan and lease losses</t>
  </si>
  <si>
    <t>Net interest income after provision for loan and lease losses</t>
  </si>
  <si>
    <t>Non-interest income:</t>
  </si>
  <si>
    <t>Credit insurance income</t>
  </si>
  <si>
    <t>Net gain on sales and prepayments of investment securities</t>
  </si>
  <si>
    <t>Net gain on settlement of derivative contracts</t>
  </si>
  <si>
    <t>Other income, net</t>
  </si>
  <si>
    <t>Total non-interest income</t>
  </si>
  <si>
    <t>Non-interest expense:</t>
  </si>
  <si>
    <t>Salaries and employee benefits</t>
  </si>
  <si>
    <t>Net occupancy and equipment</t>
  </si>
  <si>
    <t>Computer services</t>
  </si>
  <si>
    <t>Fees for professional services</t>
  </si>
  <si>
    <t>Acquisition expenses</t>
  </si>
  <si>
    <t>Other expense</t>
  </si>
  <si>
    <t>Total non-interest expense</t>
  </si>
  <si>
    <t>Income before income taxes</t>
  </si>
  <si>
    <t>Provision for income taxes</t>
  </si>
  <si>
    <t>Net income</t>
  </si>
  <si>
    <t>Basic net income per share</t>
  </si>
  <si>
    <t>Diluted net income per share</t>
  </si>
  <si>
    <t>Dividends per share</t>
  </si>
  <si>
    <t>Service [Member]</t>
  </si>
  <si>
    <t>Revenue from Contract with Customer, Including Assessed Tax</t>
  </si>
  <si>
    <t>Mortgage Banking [Member]</t>
  </si>
  <si>
    <t>Interim Condensed Consolidated Statements of Changes in Shareholders' Equity (Unaudited) - USD ($) $ in Thousands</t>
  </si>
  <si>
    <t>Total</t>
  </si>
  <si>
    <t>Common Stock [Member]</t>
  </si>
  <si>
    <t>Additional Paid-in Capital [Member]</t>
  </si>
  <si>
    <t>AOCI Attributable to Parent [Member]</t>
  </si>
  <si>
    <t>Retained Earnings [Member]</t>
  </si>
  <si>
    <t>Treasury Stock [Member]</t>
  </si>
  <si>
    <t>Noncontrolling Interest [Member]</t>
  </si>
  <si>
    <t>Beginning balance, value at Dec. 31, 2017</t>
  </si>
  <si>
    <t>Balance (in shares) at Dec. 31, 2017</t>
  </si>
  <si>
    <t>Net change in fair value of securities available-for-sale, net of tax</t>
  </si>
  <si>
    <t>Net change in fair value of derivative instruments, net of tax</t>
  </si>
  <si>
    <t>Dividends declared</t>
  </si>
  <si>
    <t>Impact of stock-based compensation plans, net</t>
  </si>
  <si>
    <t>Impact of stock-based compensation plans, net (in shares)</t>
  </si>
  <si>
    <t>Issuance of common stock</t>
  </si>
  <si>
    <t>Ending balance, value at Sep. 30, 2018</t>
  </si>
  <si>
    <t>Balance (in shares) at Sep. 30, 2018</t>
  </si>
  <si>
    <t>Beginning balance, value at Jun. 30, 2018</t>
  </si>
  <si>
    <t>Balance (in shares) at Jun. 30, 2018</t>
  </si>
  <si>
    <t>Beginning balance, value at Dec. 31, 2018</t>
  </si>
  <si>
    <t>Balance (in shares) at Dec. 31, 2018</t>
  </si>
  <si>
    <t>Treasury stock repurchases</t>
  </si>
  <si>
    <t>Treasury stock repurchases (in shares)</t>
  </si>
  <si>
    <t>Ending balance, value at Sep. 30, 2019</t>
  </si>
  <si>
    <t>Balance (in shares) at Sep. 30, 2019</t>
  </si>
  <si>
    <t>Reissuance of treasury stock as compensation</t>
  </si>
  <si>
    <t>Reissuance of treasury stock as compensation (in shares)</t>
  </si>
  <si>
    <t>Discontinuation of partnership consolidation</t>
  </si>
  <si>
    <t>Beginning balance, value at Jun. 30, 2019</t>
  </si>
  <si>
    <t>Balance (in shares) at Jun. 30, 2019</t>
  </si>
  <si>
    <t>Interim Condensed Consolidated Statements of Changes in Shareholders' Equity (Unaudited) (Parenthetical) - $ / shares</t>
  </si>
  <si>
    <t>Statement Of Stockholders Equity [Abstract]</t>
  </si>
  <si>
    <t>Interim Condensed Consolidated Statements of Comprehensive Income (Unaudited) - USD ($) $ in Thousands</t>
  </si>
  <si>
    <t>Statement Of Income And Comprehensive Income [Abstract]</t>
  </si>
  <si>
    <t>Other comprehensive income (loss):</t>
  </si>
  <si>
    <t>Unrealized holding gains (losses) on securities available-for-sale arising during period, net of tax expense (benefit) of $40, $13, $726 and $(533), respectively</t>
  </si>
  <si>
    <t>Reclassification adjustment for net gains on securities available-for -sale realized in net income, net of tax of $11, $0, $16 and $26, respectively</t>
  </si>
  <si>
    <t>Unrealized holding gains (losses) arising during the period on effective cash flow hedge derivatives, net of tax expense (benefit) of $(108), $0, $(108) and $133, respectively</t>
  </si>
  <si>
    <t>Reclassification adjustment for net gains on cash flow hedge derivatives realized in net income, net of tax of $0, $243, $0 and $243, respectively</t>
  </si>
  <si>
    <t>Other comprehensive income (loss)</t>
  </si>
  <si>
    <t>Total comprehensive income (loss)</t>
  </si>
  <si>
    <t>Interim Condensed Consolidated Statements of Comprehensive Income (Unaudited) (Parentheticals) - USD ($) $ in Thousands</t>
  </si>
  <si>
    <t>Unrealized holding gains (losses) on securities available-for-sale arising during period, tax expense (benefit)</t>
  </si>
  <si>
    <t>Reclassification adjustment for net gains on securities available-for-sale realized in net income, tax expense (benefit)</t>
  </si>
  <si>
    <t>Unrealized holding gains (losses) arising during the period on effective cash flow hedge derivatives, tax expense (benefit)</t>
  </si>
  <si>
    <t>Reclassification adjustment for net gains on cash flow hedge derivatives realized in net income, tax expense (benefit)</t>
  </si>
  <si>
    <t>Interim Condensed Consolidated Statements of Cash Flows (Unaudited) - USD ($) $ in Thousands</t>
  </si>
  <si>
    <t>Cash flows from operating activities:</t>
  </si>
  <si>
    <t>Adjustments to reconcile net income to cash provided by operating activities:</t>
  </si>
  <si>
    <t>Depreciation and amortization</t>
  </si>
  <si>
    <t>Deferred income tax provision</t>
  </si>
  <si>
    <t>Net gain on sale and prepayment of investment securities</t>
  </si>
  <si>
    <t>Stock-based compensation expense</t>
  </si>
  <si>
    <t>Net amortization of securities</t>
  </si>
  <si>
    <t>Amortization of intangible assets</t>
  </si>
  <si>
    <t>Net loss on premises and equipment and other real estate</t>
  </si>
  <si>
    <t>Changes in assets and liabilities:</t>
  </si>
  <si>
    <t>Decrease in accrued interest receivable</t>
  </si>
  <si>
    <t>Increase in other assets</t>
  </si>
  <si>
    <t>Increase (decrease) in accrued interest expense</t>
  </si>
  <si>
    <t>Increase in other liabilities</t>
  </si>
  <si>
    <t>Net cash provided by operating activities</t>
  </si>
  <si>
    <t>Cash flows from investing activities:</t>
  </si>
  <si>
    <t>Net (increase) decrease in federal funds sold</t>
  </si>
  <si>
    <t>Purchases of investment securities, available-for-sale</t>
  </si>
  <si>
    <t>Proceeds from sales of investment securities, available-for-sale</t>
  </si>
  <si>
    <t>Proceeds from maturities and prepayments of investment securities, available-for-sale</t>
  </si>
  <si>
    <t>Proceeds from maturities and prepayments of investment securities, held-to-maturity</t>
  </si>
  <si>
    <t>Net (increase) decrease in Federal Home Loan Bank stock</t>
  </si>
  <si>
    <t>Net cash paid for acquisition</t>
  </si>
  <si>
    <t>Proceeds from the sale of premises and equipment and other real estate</t>
  </si>
  <si>
    <t>Net increase in loans</t>
  </si>
  <si>
    <t>Purchases of premises and equipment</t>
  </si>
  <si>
    <t>Net cash provided by (used in) investing activities</t>
  </si>
  <si>
    <t>Cash flows from financing activities:</t>
  </si>
  <si>
    <t>Net increase (decrease) in deposits</t>
  </si>
  <si>
    <t>Net decrease in short-term borrowings</t>
  </si>
  <si>
    <t>Payments on long-term Federal Home Loan Bank advances</t>
  </si>
  <si>
    <t>Dividends paid</t>
  </si>
  <si>
    <t>Net cash provided by (used in) financing activities</t>
  </si>
  <si>
    <t>Net increase (decrease) in cash and cash equivalents</t>
  </si>
  <si>
    <t>Cash and cash equivalents, beginning of period</t>
  </si>
  <si>
    <t>Cash and cash equivalents, end of period</t>
  </si>
  <si>
    <t>Supplemental disclosures:</t>
  </si>
  <si>
    <t>Interest</t>
  </si>
  <si>
    <t>Income taxes</t>
  </si>
  <si>
    <t>Non-cash transactions:</t>
  </si>
  <si>
    <t>Assets acquired in settlement of loans</t>
  </si>
  <si>
    <t>General</t>
  </si>
  <si>
    <t>Organization Consolidation And Presentation Of Financial Statements [Abstract]</t>
  </si>
  <si>
    <t>1.
GENERAL The accompanying unaudited interim condensed consolidated financial statements include the accounts of First US Bancshares, Inc. (“Bancshares”) and its subsidiaries (collectively, the “Company”). Bancshares is the parent holding company of First US Bank (the “Bank”). The Bank operates a finance company subsidiary, Acceptance Loan Company, Inc. (“ALC”). Management has determined that the Bank and ALC comprise Bancshares’ two reportable operating segments. All significant intercompany transactions and accounts have been eliminated. The unaudited interim condensed consolidated financial statements, in the opinion of management, reflect all adjustments necessary for a fair presentation of the Company’s consolidated financial position, results of operations and cash flows for the periods presented. Such adjustments are of a normal, recurring nature. The results of operations for any interim period are not necessarily indicative of results expected for the fiscal year ending December 31, 2019. While certain information and footnote disclosures normally included in financial statements prepared in accordance with accounting principles generally accepted in the United States of America (“U.S. GAAP”) have been condensed or omitted pursuant to the rules and regulations of the Securities and Exchange Commission (“SEC”), management believes that the disclosures herein are adequate to make the information presented not misleading. These unaudited interim condensed consolidated financial statements should be read in conjunction with the consolidated financial statements and notes thereto contained in the Company’s Annual Report on Form 10-K as of and for the year ended December 31, 2018.</t>
  </si>
  <si>
    <t>Basis of Presentation</t>
  </si>
  <si>
    <t>2.
BASIS OF PRESENTATION Summary of Significant Accounting Policies Certain significant accounting policies followed by the Company are set forth in Note 2, “Summary of Significant Accounting Policies,” of the Notes to Consolidated Financial Statements in the Company’s Annual Report on Form 10-K as of and for the year ended December 31, 2018. Net Income Per Share Basic net income per share is computed by dividing net income by the weighted average number of shares of common stock outstanding (basic shares). Included in basic shares are certain shares that have been accrued as of the balance sheet date as deferred compensation for members of Bancshares’ Board of Directors. Diluted net income per share is computed by dividing net income by the weighted average number of shares of common stock outstanding, adjusted for the effect of potentially dilutive stock awards outstanding during the period (dilutive shares). The dilutive shares consist of nonqualified stock option grants issued to employees and members of Bancshares’ Board of Directors pursuant to Bancshares’ 2013 Incentive Plan (as amended, the “2013 Incentive Plan”) previously approved by Bancshares’ shareholders. The following table reflects weighted average shares used to calculate basic and diluted net income per share for the periods presented.
Three Months Ended
Nine Months Ended
September 30,
September 30,
2019
2018
2019
2018
Basic shares
6,397,290
6,304,717
6,410,805
6,236,197
Dilutive shares
419,081
377,951
419,081
377,951
Diluted shares
6,816,371
6,682,668
6,829,886
6,614,148
Three Months Ended
Nine Months Ended
September 30,
September 30,
2019
2018
2019
2018
(Dollars in Thousands, Except Per Share Data)
Net income
$
1,118
$
240
$
3,357
$
1,013
Basic net income per share
$
0.17
$
0.04
$
0.52
$
0.17
Diluted net income per share
$
0.16
$
0.03
$
0.49
$
0.15
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settlement of derivative contracts or changes in the fair value of cash flow derivatives. Accounting Policies Recently Adopted Accounting Standards Update (“ASU”) 2017-12 This ASU simplifies and expands the eligible hedging strategies for financial and nonfinancial risks by more closely aligning hedge accounting with a company’s risk management activities, and also simplifies the application of 815, , through targeted improvements in key practice areas. This includes expanding the list of items eligible to be hedged and amending the methods used to measure the effectiveness of hedging relationships. In addition, the ASU prescribes how hedging results should be presented and requires incremental disclosures. These changes are intended to allow preparers more flexibility and to enhance the transparency of how hedging results are presented and disclosed. Further, the ASU provides partial relief on the timing of certain aspects of hedge documentation and eliminates the requirement to recognize hedge ineffectiveness separately in earnings in the current period. ASU 2017-12 became effective for the Company on January 1, 2019. The adoption of ASU 2017-12 did not have a material impact on the Company’s consolidated financial statements. ASU 2016 02, 842 Issued in February 2016, ASU 2016-02 was issued by the Financial Accounting Standards Board (“FASB”) to increase transparency and comparability among organizations by recognizing lease assets and lease liabilities on the balance sheet and by disclosing key information about leasing arrangements. ASU 2016-02 requires organizations that lease assets (lessees) to recognize on the balance sheet the assets and liabilities for the rights and obligations created by the lease for all operating leases under current U.S. GAAP with a term of more than 12 months. ASU 2016-02 became effective for the Company on January 1, 2019. Refer to Note 13, Leases, for additional information regarding the adoption of ASU 2016-02. As a result of implementation of the standard, the Company recorded a right-of-use asset and lease liability. As of September 30, 2019, both the right-of-use asset and lease liability totaled approximately $3.6 million. Pending Accounting Pronouncements ASU 2018-15 350-40 Issued in August 2018, ASU 2018-15 aims to reduce complexity in the accounting for costs of implementing a cloud computing service arrangemen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of ASU 2018-15 require an entity to follow the guidance in FASB ASC Subtopic 350-40, “ ,” in order to determine which implementation costs to capitalize as assets related to the service contract and which costs to expense. The amendments of ASU 2018-15 also require an entity to expense the capitalized implementation costs of a hosting arrangement that is a service contract over the term of the hosting arrangement (i.e., the noncancelable period of the arrangement plus periods covered by (1) an option to extend the arrangement if the entity is reasonably certain to exercise that option, (2) an option to terminate the arrangement if the entity is reasonably certain not to exercise the option and (3) an option to extend (or not to terminate) the arrangement in which exercise of the option is in the control of the vendor). ASU 2018-15 also requires an entity to present the expense related to the capitalized implementation costs in the same line item in the statement of income as the fees associated with the hosting element (service) of the arrangement, and to classify payments for capitalized implementation costs in the statement of cash flows in the same manner as payments made for fees associated with the hosting element. ASU 2018-15 is effective for fiscal years, and interim periods within those fiscal years, beginning after December 15, 2019. The Company does not currently have any material amount of implementation costs related to hosting arrangements that are service contracts, and the Company does not expect the adoption of ASU 2018-15 to have a material impact on the Company’s consolidated financial statements. ASU 2018-13 820 Issued in August 2018, the amendments in this ASU remove disclosure requirements in ASC Topic 820 related to (1) the amount of, and reasons for, transfers between Level 1 and Level 2 of the fair value hierarchy, (2) the policy for timing of transfers between levels and (3) the valuation processes for Level 3 fair value measurements. The ASU also modifies disclosure requirements such that (1) for investments in certain entities that calculate net asset value, an entity is required to disclose the timing of liquidation of an investee’s assets and the date that restrictions from redemption might lapse, only if the investee has communicated the timing to the entity or announced the timing publicly, and (2) it is clear that the measurement uncertainty disclosure is to communicate information about the uncertainty in measurement as of the reporting date. Additionally, this ASU adds disclosure requirements for public entities about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The amendments of ASU 2018-13 are effective for fiscal years, and interim periods within those years, beginning after December 15, 2019. Management is currently evaluating the impact that this ASU will have on the Company’s consolidated financial statements but does not expect the adoption of ASU 2018-13 to have a material impact on the Company’s consolidated financial statements. ASU 2017-04, 350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 originally issued, ASU 2017-04 was effective prospectively for annual, or any interim, goodwill impairment tests in fiscal years beginning after December 15, 2019. On October 16, 2019, the FASB approved a delay in the implementation of ASU 2017-04 by three years for smaller reporting companies, including the Company. Management is currently evaluating the impact that this ASU will have on the Company’s consolidated financial statements ASU 2016 13, .” Issued in June 2016, ASU 2016-13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removes all current recognition thresholds and requires companies to recognize an allowance for lifetime expected credit losses. Credit losses will be immediately recognized through net income; the amount recognized will be based on the current estimate of contractual cash flows not expected to be collected over the financial asset’s contractual term. ASU 2016-13 also amends the credit loss measurement guidance for available-for-sale debt securities. The standard will add new disclosures related to factors that influenced management’s estimate, including current expected credit losses, the changes in those factors and reasons for the changes, as well as the method applied to revert to historical credit loss experience. As originally issued, ASU 2016-13 was effective for financial statements issued for fiscal years and for interim periods within those fiscal years beginning after December 15, 2019, with institutions required to apply the changes through a cumulative-effect adjustment to their retained earnings balance as of the beginning of the first reporting period in which the guidance is effective. On October 16, 2019, the FASB approved a delay in the implementation of ASU 2016-13 by three years for smaller reporting companies, including the Company. Management has been in the process of developing a revised model to calculate the allowance for loan and lease losses upon implementation of ASU 2016-13 in order to determine the impact on the Company’s consolidated financial statements and, at this time, expects to recognize a one-time cumulative effect adjustment to the allowance for loan and lease losses as of the beginning of the first reporting period in which the new standard is effective. The magnitude of any such one-time adjustment is not yet known. Revenue On January 1, 2018, the Company implemented ASU Revenue from Contracts with Customers The majority of the Company’s revenue is generated through interest earned on financial instruments, including loans and investment securities, which falls outside the scope of ASC Topic 606. The Company also generates revenue from insurance- and lease-related contracts that fall outside the scope of ASC Topic 606. All of the Company’s revenue that is subject to ASC Topic 606 is included in non-interest income; however, not all non-interest income is subject to ASC Topic 606. Revenue earned by the Company that is subject to ASC Topic 606 primarily consists of service and other charges on deposit accounts, mortgage fees from secondary market transactions at the Bank, ATM fee income and other non-interest income. Revenue generated from these sources for both of the nine-month periods ended September 30, 2019 and 2018 was $2.4 million, and was $0.9 million and $0.8 million for the three-month periods ended September 30, 2019 and 2018, respectively. All sources of the Company’s revenue subject to ASC Topic 606 are transaction-based, and revenue is recognized at the time at which the transaction is executed, which is the same time at which the Company’s performance obligation is satisfied. The Company had no contract liabilities or unsatisfied performance obligations with customers as of September 30, 2019.</t>
  </si>
  <si>
    <t>Acquisition Activity</t>
  </si>
  <si>
    <t>Business Combinations [Abstract]</t>
  </si>
  <si>
    <t>3.
ACQUISITION ACTIVITY On August 31, 2018, the Company completed the acquisition of The Peoples Bank (“TPB”) and then merged TPB with and into the Bank. The acquisition of TPB provided the Company with an opportunity to enter the Knoxville, Tennessee market, as well as southwest Virginia, and was consistent with the Company’s strategy to expand in selected high-growth metropolitan markets. As of the acquisition date, TPB’s assets totaled $166.5 million, consisting primarily of pre-discounted gross loans totaling $156.8 million. Total deposits were $140.0 million. Purchase accounting adjustments were recorded as of the acquisition date, resulting in goodwill of $7.4 million. The acquisition of TPB was accounted for using the purchase method of accounting in accordance with ASC Topic 805, Business Combinations In accordance with the transaction agreement, the Company acquired 100% of the capital stock of TPB for the purchase price of $23.4 million calculated on the net book value of TPB as of December 31, 2017 and a mutually agreed upon multiple of 1.62, less certain mutually agreed upon deductions that are described in the transaction agreement, which reduced the purchase price by approximately $0.4 million. Approximately 90% of the purchase price was paid in cash, which totaled approximately $20.7 million, and approximately 10% was paid in the form of unregistered shares of the Company’s common stock, which consisted of 204,355 shares of Bancshares common stock. The aggregate purchase price was subject to adjustment following the closing date of the transaction based on determination of TPB’s final net book value as of the date of closing, which resulted in the payment by the Company of an additional cash amount of approximately $1.4 million. A summary, at fair value, of the assets acquired and liabilities assumed in the TPB transaction, as of the acquisition date, is as follows: FIRST US BANCSHARES, INC. AND SUBSIDIARIES ASSETS ACQUIRED AND LIABILITIES ASSUMED FROM THE PEOPLES BANK AUGUST 31, 2018 (Dollars in Thousands)
Acquired from TPB
Fair Value Adjustments
Fair Value as of August 31, 2018
Assets Acquired:
Cash and cash equivalents
$
3,085
$
—
$
3,085
Investment securities, available-for-sale
5,977
—
5,977
Federal Home Loan Bank stock, at cost
565
—
565
Loans
156,772
(2,195
)
154,577
Allowance for loan losses
(1,702
)
1,702
—
Net loans
155,070
(493
)
154,577
Premises and equipment, net
1,198
17
1,215
Other real estate owned
85
—
85
Other assets
551
(328
)
223
Core deposit intangible
—
2,048
2,048
Total assets acquired
$
166,531
$
1,244
$
167,775
Liabilities Assumed:
Deposits
140,033
342
140,375
Short-term borrowings
10,000
—
10,000
Other liabilities
437
—
437
Total liabilities assumed
150,470
342
150,812
Shareholders’ Equity Assumed:
Common stock
1,027
(1,027
)
—
Surplus
5,280
(5,280
)
—
Accumulated other comprehensive income, net of tax
17
(17
)
—
Retained earnings
9,737
(9,737
)
—
Total shareholders’ equity assumed
16,061
(16,061
)
—
Total liabilities and shareholders’ equity assumed
$
166,531
$
(15,719
)
$
150,812
Net assets acquired
$
16,963
Purchase price
24,398
Goodwill
$
7,435
The following is a description of the methods used to determine the fair values of significant assets and liabilities presented above. Cash and cash equivalents — The carrying amount of these assets is a reasonable estimate of fair value based on the short-term nature of the assets. Investment securities — Prior to acquisition, the investment securities acquired were classified as available-for-sale and, accordingly, were recorded at fair value on a recurring basis. Fair value for most of the securities was based upon quoted prices of like or similar securities and determined using observable data including, among other things, dealer quotes, market spreads, cash flow, the U.S. Treasury yield curve, live trading levels, trade execution data, market consensus, prepayment speeds, credit information and the securities’ terms and conditions. Federal Home Loan Bank stock, at cost — Prior to acquisition, TPB maintained a required investment in the Federal Home Loan Bank (“FHLB”) of Atlanta, which was, in part, based on TPB’s amount of borrowings with the FHLB. The investment was carried at cost as it is not readily marketable, and, accordingly, there is no established market price for the investment. Upon acquisition, the Bank was able to absorb the investment into its own holdings of stock with the FHLB of Atlanta. The Bank has the ability to be reimbursed by the FHLB of Atlanta at cost for stock holdings as borrowings with the FHLB are paid down. Accordingly, the carrying amount of the assets is considered a reasonable estimate of fair value. Loans — Fair values for performing loans were determined based on a discounted cash flow methodology that aggregated model inputs and loan information into selected pools and calculated the loan level cash flows used to value the pools. The model calculated the contractual cash flows and expected cash flows, and then discounted the expected cash flows to present value in order to determine fair value. The assumptions used to estimate the fair value of the loans included unpaid principal balance, maturity date, coupon, prepayment speed, expected credit losses and discount rates. The fair value adjustment, also described as the discount on the purchased loans, for the performing loans is being accreted into income over the lives of the loans. Purchased credit impaired (“PCI”) loans were valued using the cost recovery method. The Company did not recognize any accretable yield, or income expected to be collected, associated with the PCI loans. The table below summarizes the carrying amounts and fair value adjustments of the loans acquired from TPB as of the acquisition date.
August 31, 2018
Acquired from TPB
Fair Value Adjustments
Fair Value as of August 31, 2018
(Dollars in Thousands)
Purchased performing loans
$
153,862
$
(2,116
)
$
151,746
Purchased credit impaired loans
2,910
(79
)
2,831
Total purchased loans
$
156,772
$
(2,195
)
$
154,577
Allowance for loan losses — In accordance with U.S. GAAP, the acquired loans were adjusted to fair value, and the pre-acquisition allowance for loan losses on TPB’s balance sheet was reversed. Premises and equipment — The fair values of acquired land and buildings were determined based on independent appraisals performed by a third-party appraiser. The fair value adjustment represents the difference between fair value and the carrying value at the date of acquisition. For furniture and fixtures, carrying value was considered to be a reasonable estimate of fair value. Other real estate owned — These assets are presented at the estimated net realizable value that management expects to receive when the properties are sold, net of related costs of disposal. Other assets — The fair value adjustment was due primarily to changes in deferred tax assets related to the transaction, as well as adjustment of certain prepaid assets associated with TPB’s core processing vendor. Otherwise, the carrying amount of these assets was deemed to be a reasonable estimate of fair value. Core deposit intangible — This intangible asset represents the value of the relationships that TPB had with its deposit customers. The fair value of the core deposit intangible was estimated using a discounted cash flow methodology that gave consideration to expected customer attrition rates, cost of the deposit base and the net maintenance cost attributable to customer deposits. Deposits — The fair values used for the demand and savings deposits that comprise the transaction accounts acquired equal the amount payable on demand at the acquisition date. The fair value of certificates of deposit was determined using a discounted cash flow methodology whereby an estimate of the present value of contractual payments over the remaining life of the time deposit was determined. Future cash flows were discounted using market interest rates estimated based on the median offering rates of peer institutions at the time of the acquisition. Short-term borrowings — TPB’s short-term borrowings were comprised of daily renewable FHLB advances. Based on the short-term nature of the borrowings, the carrying amount of the liability was determined to be a reasonable approximation of fair value. Other liabilities — The carrying amount of these other liabilities was deemed to be a reasonable estimate of fair value.</t>
  </si>
  <si>
    <t>Investment Securities</t>
  </si>
  <si>
    <t>Investments Debt And Equity Securities [Abstract]</t>
  </si>
  <si>
    <t>4.
INVESTMENT SECURITIES Details of investment securities available-for-sale and held-to-maturity as of September 30, 2019 and December 31, 2018 were as follows:
Available-for-Sale
September 30, 2019
Gross
Gross
Estimated
Amortized
Unrealized
Unrealized
Fair
Cost
Gains
Losses
Value
(Dollars in Thousands)
Mortgage-backed securities:
Residential
$
47,107
$
321
$
(320
)
$
47,108
Commercial
45,496
46
(485
)
45,057
Obligations of states and political subdivisions
4,199
106
—
4,305
U.S. Treasury securities
80
—
—
80
Total
$
96,882
$
473
$
(805
)
$
96,550
Held-to-Maturity
September 30, 2019
Gross
Gross
Estimated
Amortized
Unrealized
Unrealized
Fair
Cost
Gains
Losses
Value
(Dollars in Thousands)
Mortgage-backed securities:
Commercial
$
9,722
$
1
$
(83
)
$
9,640
Obligations of U.S. government-sponsored agencies
6,410
—
(29
)
6,381
Obligations of states and political subdivisions
1,627
13
—
1,640
Total
$
17,759
$
14
$
(112
)
$
17,661
Available-for-Sale
December 31, 2018
Gross
Gross
Estimated
Amortized
Unrealized
Unrealized
Fair
Cost
Gains
Losses
Value
(Dollars in Thousands)
Mortgage-backed securities:
Residential
$
73,859
$
113
$
(1,517
)
$
72,455
Commercial
56,101
10
(1,822
)
54,289
Obligations of states and political subdivisions
5,617
51
(4
)
5,664
U.S. Treasury securities
79
—
—
79
Total
$
135,656
$
174
$
(3,343
)
$
132,487
Held-to-Maturity
December 31, 2018
Amortized Cost
Gross Unrealized Gains
Gross Unrealized Losses
Estimated Fair Value
(Dollars in Thousands)
Mortgage-backed securities:
Commercial
$
11,716
$
—
$
(349
)
$
11,367
Obligations of U.S. government-sponsored agencies
8,026
—
(244
)
7,782
Obligations of states and political subdivisions
1,720
—
(17
)
1,703
Total
$
21,462
$
—
$
(610
)
$
20,852
The scheduled maturities of investment securities available-for-sale and held-to-maturity as of September 30, 2019 are presented in the following table:
Available-for-Sale
Held-to-Maturity
Amortized Cost
Estimated Fair Value
Amortized Cost
Estimated Fair Value
(Dollars in Thousands)
Maturing within one year
$
102
$
103
$
—
$
—
Maturing after one to five years
20,916
20,843
3,359
3,365
Maturing after five to ten years
43,510
43,446
7,250
7,194
Maturing after ten years
32,354
32,158
7,150
7,102
Total
$
96,882
$
96,550
$
17,759
$
17,661
For purposes of the maturity table, mortgage-backed securities, which are not due at a single maturity date, have been allocated over maturity groupings based on the weighted-average contractual maturities of underlying collateral. The mortgage-backed securities generally mature earlier than their weighted-average contractual maturities because of principal prepayments. The following table reflects gross unrealized losses and fair value, aggregated by investment category and length of time that individual securities have been in a continuous unrealized loss position, as of September 30, 2019 and December 31, 2018.
Available-for-Sale
September 30, 2019
Less than 12 Months
12 Months or More
Fair Value
Unrealized Losses
Fair Value
Unrealized Losses
(Dollars in Thousands)
Mortgage-backed securities:
Residential
$
16,466
$
(135
)
$
11,030
$
(185
)
Commercial
4,140
(10
)
32,825
(475
)
U.S. Treasury securities
80
—
—
—
Total
$
20,686
$
(145
)
$
43,855
$
(660
)
Held-to-Maturity
September 30, 2019
Less than 12 Months
12 Months or More
Fair Value
Unrealized Losses
Fair Value
Unrealized Losses
(Dollars in Thousands)
Mortgage-backed securities:
Commercial
$
1,522
$
(9
)
$
7,902
$
(74
)
Obligations of U.S. government-sponsored agencies
1,403
(8
)
4,979
(21
)
Obligations of states and political subdivisions
—
—
503
—
Total
$
2,925
$
(17
)
$
13,384
$
(95
)
Available-for-Sale
December 31, 2018
Less than 12 Months
12 Months or More
Fair Value
Unrealized Losses
Fair Value
Unrealized Losses
(Dollars in Thousands)
Mortgage-backed securities:
Residential
$
9,417
$
(87
)
$
53,507
$
(1,430
)
Commercial
461
(3
)
53,430
(1,819
)
Obligations of states and political subdivisions
879
(2
)
420
(2
)
U.S. Treasury securities
79
—
—
—
Total
$
10,836
$
(92
)
$
107,357
$
(3,251
)
Held-to-Maturity
December 31, 2018
Less than 12 Months
12 Months or More
Fair Value
Unrealized Losses
Fair Value
Unrealized Losses
(Dollars in Thousands)
Mortgage-backed securities:
Commercial
$
—
$
—
$
11,367
$
(349
)
Obligations of U.S. government-sponsored agencies
—
—
7,782
(244
)
Obligations of states and political subdivisions
770
—
933
(17
)
Total
$
770
$
—
$
20,082
$
(610
) Management evaluates securities for other-than-temporary impairment no less frequently than quarterly and more frequently when economic or market concerns warrant such evaluation. Consideration is given to: (i) the length of time and the extent to which fair value has been less than cost; (ii) the financial condition and near-term prospects of the issuer; (iii) whether the Company intends to sell the securities; and (iv) whether it is more likely than not that the Company will be required to sell the securities before recovery of their amortized cost bases. As of September 30, 2019, 74 debt securities had been in a loss position for more than 12 months, and 39 debt securities had been in a loss position for less than 12 months. As of December 31, 2018, 153 debt securities had been in a loss position for more than 12 months, and 21 debt securities had been in a loss position for less than 12 months. As of both September 30, 2019 and December 31, 2018, the losses for all securities were considered to be a direct result of the effect that the prevailing interest rate environment had on the value of debt securities and were not related to the creditworthiness of the issuers. Most of the securities in an unrealized loss position are residential or commercial mortgage-backed securities that are either direct obligations of the U.S. government or government-sponsored entities and, accordingly, have little associated credit risk. Further, the Company has the current intent and ability to retain its investments in the issuers for a period of time that management believes to be sufficient to allow for any anticipated recovery in fair value. Therefore, the Company did not recognize any other-than-temporary impairments as of September 30, 2019 or December 31, 2018. Investment securities with a carrying value of $55.4 million and $46.7 million as of September 30, 2019 and December 31, 2018, respectively, were pledged to secure public deposits and for other purposes.</t>
  </si>
  <si>
    <t>Loans and Allowance for Loan Losses</t>
  </si>
  <si>
    <t>Allowance For Loan And Lease Losses Writeoffs Net [Abstract]</t>
  </si>
  <si>
    <t xml:space="preserve">5.
LOANS AND ALLOWANCE FOR LOAN LOSSES Portfolio Segments The Company has divided the loan portfolio into nine portfolio segments, each with different risk characteristics described as follows: Construction, land development and other land loans – Commercial construction, land and land development loans include the development of residential housing projects, loans for the development of commercial and industrial use property and loans for the purchase and improvement of raw land. These loans are secured in whole or in part by the underlying real estate collateral and are generally guaranteed by the principals of the borrowing entity. Secured by 1-4 family residential properties – These loans include conventional mortgage loans on one-to-four family residential properties. These properties may serve as the borrower’s primary residence, vacation home or investment property. Also included in this portfolio are home equity loans and lines of credit. This type of lending, which is secured by a first or second mortgage on the borrower’s residence, allows customers to borrow against the equity in their home. Secured by multi-family residential properties – This portfolio segment includes mortgage loans secured by apartment buildings. Secured by non-farm, non-residential properties – This portfolio segment includes real estate loans secured by commercial and industrial properties, office or mixed-use facilities, strip shopping centers or other commercial property. These loans are generally guaranteed by the principals of the borrowing entity. Other real estate loans – Other real estate loans are loans primarily for agricultural production, secured by mortgages on farmland. Commercial and industrial loans – This portfolio segment includes loans and leases to commercial customers for use in the normal course of business. These credits may be loans, lines of credit and leases to financially strong borrowers, secured by inventories, equipment or receivables, and are generally guaranteed by the principals of the borrowing entity. Consumer loans – This portfolio segment includes a variety of secured and unsecured personal loans, including automobile loans, loans for household and personal purposes and all other direct consumer installment loans. Branch retail – This portfolio segment includes loans secured by collateral purchased by consumers at retail stores with whom ALC has an established relationship through its branch network to provide financing for the retail products sold if applicable underwriting standards are met. Indirect sales – This portfolio segment includes loans secured by collateral that is purchased by consumers at retail stores with whom ALC has an established, centrally-managed relationship to provide financing for the retail products sold if applicable underwriting standards are met. As of September 30, 2019 and December 31, 2018, the composition of the loan portfolio by reporting segment and portfolio segment was as follows:
September 30, 2019
Bank
ALC
Total
(Dollars in Thousands)
Real estate loans:
Construction, land development and other land loans
$
27,348
$
—
$
27,348
Secured by 1-4 family residential properties
103,269
6,067
109,336
Secured by multi-family residential properties
46,843
—
46,843
Secured by non-farm, non-residential properties
164,941
—
164,941
Other
842
—
842
Commercial and industrial loans (1)
90,470
—
90,470
Consumer loans:
Consumer
8,136
29,341
37,477
Branch retail
—
30,008
30,008
Indirect sales
—
48,073
48,073
Total loans
441,849
113,489
555,338
Less: Unearned interest, fees and deferred cost
204
5,030
5,234
Allowance for loan losses
3,349
2,236
5,585
Net loans
$
438,296
$
106,223
$
544,519
December 31, 2018
Bank
ALC
Total
(Dollars in Thousands)
Real estate loans:
Construction, land development and other land loans
$
41,340
$
—
$
41,340
Secured by 1-4 family residential properties
102,971
7,785
110,756
Secured by multi-family residential properties
23,009
—
23,009
Secured by non-farm, non-residential properties
156,162
—
156,162
Other
1,308
—
1,308
Commercial and industrial loans (1)
85,779
—
85,779
Consumer loans:
Consumer
6,927
31,656
38,583
Branch retail
—
28,324
28,324
Indirect sales
—
40,609
40,609
Total loans
417,496
108,374
525,870
Less: Unearned interest, fees and deferred cost
331
5,617
5,948
Allowance for loan losses
2,735
2,320
5,055
Net loans
$
414,430
$
100,437
$
514,867
(1)
Includes equipment financing leases. The Company makes commercial, real estate and installment loans to its customers. Although the Company has a diversified loan portfolio, 62.9% and 63.2% of the portfolio was concentrated in loans secured by real estate as of September 30, 2019 and December 31, 2018, respectively. Loans with a carrying value of $29.6 million and $27.0 million were pledged as collateral to secure FHLB borrowings as of September 30, 2019 and December 31, 2018, respectively. Related Party Loans In the ordinary course of business, the Bank makes loans to certain officers and directors of the Company, including companies with which they are associated. These loans are made on the same terms as those prevailing for comparable transactions with unrelated parties. Management believes that such loans do not represent more than a normal risk of collectability, nor do they present other unfavorable features. The aggregate balances of such related party loans and commitments as of September 30, 2019 and December 31, 2018 were $0.9 million and $0.8 million, respectively. During the nine months ended September 30, 2019, there were $0.1 million of new loans to these parties, and repayments by active related parties were $8 thousand. During the year ended December 31, 2018, there were $0.5 million of new loans to these parties, and repayments by active related parties were $0.2 million. Acquired Loans The Company acquired loans through the TPB acquisition completed on August 31, 2018. At acquisition, certain acquired loans evidenced deterioration of credit quality since origination and it was probable that all contractually-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 to value percentages. PCI loans are accounted for under ASC Topic 310-30, Accounting for Purchased Loans with Deteriorated Credit Quality The carrying amount of PCI loans, which is included within loans on the balance sheet, is set forth in the table below as of September 30, 2019 and December 31, 2018:
September 30, 2019
December 31, 2018
(Dollars in Thousands)
Real estate loans:
Construction, land development and other land loans
$
—
$
75
Secured by 1-4 family residential properties
231
492
Outstanding balance
231
567
Fair value adjustment
(51
)
(70
)
Carrying amount, net of fair value adjustment
$
180
$
497
During both the nine months ended September 30, 2019 and the year ended December 31, 2018, the Company did not recognize any accretable yield, or income expected to be collected, associated with these loans. Additionally, the Company did not increase or reverse the allowance for loan losses related to the remaining PCI loans. Allowance for Loan Losses The following tables present changes in the allowance for loan losses during the nine months ended September 30, 2019 and the year ended December 31, 2018 and the related loan balances by loan portfolio segment and loan type as of September 30, 2019 and December 31, 2018:
Bank
Nine Months Ended September 30, 2019
Construction, Land
1-4 Family
Real Estate Multi- Family
Non- Farm Non- Residential
Other
Commercial
Consumer
Branch Retail
Indirect Sales
Total
(Dollars in Thousands)
Allowance for loan losses:
Beginning balance
$
240
$
322
$
128
$
831
$
1
$
1,138
$
75
$
—
$
—
$
2,735
Charge-offs
—
(47
)
—
—
—
—
(32
)
—
—
(79
)
Recoveries
—
22
—
—
—
3
33
—
—
58
Provision
(78
)
139
233
72
—
259
10
—
—
635
Ending balance
$
162
$
436
$
361
$
903
$
1
$
1,400
$
86
$
—
$
—
$
3,349
Ending balance of allowance attributable to loans:
Individually evaluated for impairment
$
—
$
15
$
—
$
—
$
—
$
394
$
9
$
—
$
—
$
418
Collectively evaluated for impairment
162
421
361
903
1
1,006
77
—
—
2,931
Loans acquired with deteriorated credit quality
—
—
—
—
—
—
—
—
—
—
Total allowance for loan losses
$
162
$
436
$
361
$
903
$
1
$
1,400
$
86
$
—
$
—
$
3,349
Ending balance of loans receivable:
Individually evaluated for impairment
$
—
$
702
$
—
$
496
$
—
$
4,025
$
32
$
—
$
—
$
5,255
Collectively evaluated for impairment
27,348
102,387
46,843
164,445
842
86,445
8,104
—
—
436,414
Loans acquired with deteriorated credit quality
—
180
—
—
—
—
—
—
—
180
Total loans receivable
$
27,348
$
103,269
$
46,843
$
164,941
$
842
$
90,470
$
8,136
$
—
$
—
$
441,849
ALC
Nine Months Ended September 30, 2019
Construction, Land
1-4 Family
Real Estate Multi- Family
Non- Farm Non- Residential
Other
Commercial
Consumer
Branch Retail
Indirect Sales
Total
(Dollars in Thousands)
Allowance for loan losses:
Beginning balance
$
—
$
24
$
—
$
—
$
—
$
—
$
1,724
$
427
$
145
$
2,320
Charge-offs
—
(34
)
—
—
—
—
(1,501
)
(294
)
(194
)
(2,023
)
Recoveries
—
6
—
—
—
—
470
94
6
576
Provision
—
29
—
—
—
—
862
204
268
1,363
Ending balance
$
—
$
25
$
—
$
—
$
—
$
—
$
1,555
$
431
$
225
$
2,236
Ending balance of allowance attributable to loans:
Individually evaluated for impairment
$
—
$
—
$
—
$
—
$
—
$
—
$
—
$
—
$
—
$
—
Collectively evaluated for impairment
—
25
—
—
—
—
1,555
431
225
2,236
Total allowance for loan losses
$
—
$
25
$
—
$
—
$
—
$
—
$
1,555
$
431
$
225
$
2,236
Ending balance of loans receivable:
Individually evaluated for impairment
$
—
$
137
$
—
$
—
$
—
$
—
$
—
$
—
$
—
$
137
Collectively evaluated for impairment
—
5,930
—
—
—
—
29,341
30,008
48,073
113,352
Total loans receivable
$
—
$
6,067
$
—
$
—
$
—
$
—
$
29,341
$
30,008
$
48,073
$
113,489
Bank and ALC
Nine Months Ended September 30, 2019
Construction, Land
1-4 Family
Real Estate Multi- Family
Non- Farm Non- Residential
Other
Commercial
Consumer
Branch Retail
Indirect Sales
Total
(Dollars in Thousands)
Allowance for loan losses:
Beginning balance
$
240
$
346
$
128
$
831
$
1
$
1,138
$
1,799
$
427
$
145
$
5,055
Charge-offs
—
(81
)
—
—
—
—
(1,533
)
(294
)
(194
)
(2,102
)
Recoveries
—
28
—
—
—
3
503
94
6
634
Provision
(78
)
168
233
72
—
259
872
204
268
1,998
Ending balance
$
162
$
461
$
361
$
903
$
1
$
1,400
$
1,641
$
431
$
225
$
5,585
Ending balance of allowance attributable to loans:
Individually evaluated for impairment
$
—
$
15
$
—
$
—
$
—
$
394
$
9
$
—
$
—
$
418
Collectively evaluated for impairment
162
446
361
903
1
1,006
1,632
431
225
5,167
Loans acquired with deteriorated credit quality
—
—
—
—
—
—
—
—
—
—
Total allowance for loan losses
$
162
$
461
$
361
$
903
$
1
$
1,400
$
1,641
$
431
$
225
$
5,585
Ending balance of loans receivable:
Individually evaluated for impairment
$
—
$
839
$
—
$
496
$
—
$
4,025
$
32
$
—
$
—
$
5,392
Collectively evaluated for impairment
27,348
108,317
46,843
164,445
842
86,445
37,445
30,008
48,073
549,766
Loans acquired with deteriorated credit quality
—
180
—
—
—
—
—
—
—
180
Total loans receivable
$
27,348
$
109,336
$
46,843
$
164,941
$
842
$
90,470
$
37,477
$
30,008
$
48,073
$
555,338
Bank
Year Ended December 31, 2018
Construction, Land
1-4 Family
Real Estate Multi- Family
Non- Farm Non- Residential
Other
Commercial
Consumer
Branch Retail
Indirect Sales
Total
(Dollars in Thousands)
Allowance for loan losses:
Beginning balance
$
203
$
238
$
116
$
777
$
2
$
1,049
$
62
$
—
$
—
$
2,447
Charge-offs
—
(9
)
—
—
—
(3
)
(4
)
—
—
(16
)
Recoveries
—
51
—
4
—
11
23
—
—
89
Provision
37
42
12
50
(1
)
81
(6
)
—
—
215
Ending balance
$
240
$
322
$
128
$
831
$
1
$
1,138
$
75
$
—
$
—
$
2,735
Ending balance of allowance attributable to loans:
Individually evaluated for impairment
$
28
$
50
$
—
$
1
$
—
$
67
$
20
$
—
$
—
$
166
Collectively evaluated for impairment
212
272
128
830
1
1,071
55
—
—
2,569
Loans acquired with deteriorated credit quality
—
—
—
—
—
—
—
—
—
—
Total allowance for loan losses
$
240
$
322
$
128
$
831
$
1
$
1,138
$
75
$
—
$
—
$
2,735
Ending balance of loans receivable:
Individually evaluated for impairment
$
153
$
57
$
—
$
511
$
—
$
67
$
43
$
—
$
—
$
831
Collectively evaluated for impairment
41,114
102,490
23,009
155,651
1,308
85,712
6,884
—
—
416,168
Loans acquired with deteriorated credit quality
73
424
—
—
—
—
—
—
—
497
Total loans receivable
$
41,340
$
102,971
$
23,009
$
156,162
$
1,308
$
85,779
$
6,927
$
—
$
—
$
417,496
ALC
Year Ended December 31, 2018
Construction, Land
1-4 Family
Real Estate Multi- Family
Non- Farm Non- Residential
Other
Commercial
Consumer
Branch Retail
Indirect Sales
Total
(Dollars in Thousands)
Allowance for loan losses:
Beginning balance
$
—
$
52
$
—
$
—
$
—
$
—
$
1,653
$
393
$
229
$
2,327
Charge-offs
—
(92
)
—
—
—
—
(2,478
)
(415
)
(116
)
(3,101
)
Recoveries
—
23
—
—
—
—
545
113
6
687
Provision
—
41
—
—
—
—
2,004
336
26
2,407
Ending balance
$
—
$
24
$
—
$
—
$
—
$
—
$
1,724
$
427
$
145
$
2,320
Ending balance of allowance attributable to loans:
Individually evaluated for impairment
$
—
$
—
$
—
$
—
$
—
$
—
$
—
$
—
$
—
$
—
Collectively evaluated for impairment
—
24
—
—
—
—
1,724
427
145
2,320
Total allowance for loan losses
$
—
$
24
$
—
$
—
$
—
$
—
$
1,724
$
427
$
145
$
2,320
Ending balance of loans receivable:
Individually evaluated for impairment
$
—
$
211
$
—
$
—
$
—
$
—
$
—
$
—
$
—
$
211
Collectively evaluated for impairment
—
7,574
—
—
—
—
31,656
28,324
40,609
108,163
Total loans receivable
$
—
$
7,785
$
—
$
—
$
—
$
—
$
31,656
$
28,324
$
40,609
$
108,374
Bank and ALC
Year Ended December 31, 2018
Construction, Land
1-4 Family
Real Estate Multi- Family
Non- Farm Non- Residential
Other
Commercial
Consumer
Branch Retail
Indirect Sales
Total
(Dollars in Thousands)
Allowance for loan losses:
Beginning balance
$
203
$
290
$
116
$
777
$
2
$
1,049
$
1,715
$
393
$
229
$
4,774
Charge-offs
—
(101
)
—
—
—
(3
)
(2,482
)
(415
)
(116
)
(3,117
)
Recoveries
—
74
—
4
—
11
568
113
6
776
Provision
37
83
12
50
(1
)
81
1,998
336
26
2,622
Ending balance
$
240
$
346
$
128
$
831
$
1
$
1,138
$
1,799
$
427
$
145
$
5,055
Ending balance of allowance attributable to loans:
Individually evaluated for impairment
$
28
$
50
$
—
$
1
$
—
$
67
$
20
$
—
$
—
$
166
Collectively evaluated for impairment
212
296
128
830
1
1,071
1,779
427
145
4,889
Loans acquired with deteriorated credit quality
—
—
—
—
—
—
—
—
—
—
Total allowance for loan losses
$
240
$
346
$
128
$
831
$
1
$
1,138
$
1,799
$
427
$
145
$
5,055
Ending balance of loans receivable:
Individually evaluated for impairment
$
153
$
268
$
—
$
511
$
—
$
67
$
43
$
—
$
—
$
1,042
Collectively evaluated for impairment
41,114
110,064
23,009
155,651
1,308
85,712
38,540
28,324
40,609
524,331
Loans acquired with deteriorated credit quality
73
424
—
—
—
—
—
—
—
497
Total loans receivable
$
41,340
$
110,756
$
23,009
$
156,162
$
1,308
$
85,779
$
38,583
$
28,324
$
40,609
$
525,870
Credit Quality Indicators The Bank utilizes a credit grading system that provides a uniform framework for establishing and monitoring credit risk in the loan portfolio. Under this system, each loan is graded based on pre-determined risk metrics and categorized into one of nine risk grades. These risk grades can be summarized into categories described as pass, special mention, substandard, doubtful and loss, as described in further detail below.
•
Pass (Risk Grades 1-5): Loans in this category include obligations in which the probability of default is considered low.
•
Special Mention (Risk Grade 6): Loans in this category exhibit potential credit weaknesses or downward trends deserving Bank management’s close attention. If left uncorrected, these potential weaknesses may result in the deterioration of the repayment prospects for the asset or in the Bank’s credit position at some future date. Special mention loans are not adversely classified and do not expose the Bank to sufficient risk to warrant adverse classification. Although a special mention asset has a higher probability of default than pass-rated categories, its default is not imminent.
•
Substandard (Risk Grade 7): Loans in this category have defined weaknesses that jeopardize the orderly liquidation of debt. A substandard loan is inadequately protected by the current worth and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as substandard.
•
Doubtful (Risk Grade 8): Loans classified as doubtful have all of the weaknesses found in substandard loans, with the added characteristic that the weaknesses make collection of debt in full, based on currently existing facts, conditions and values, highly questionable or improbable. Serious problems exist such that partial loss of principal is likely; however, because of certain important, reasonably specific pending factors that may work to strengthen the assets, the loans’ classification as estimated losses is deferred until a more exact status may be determined. Such pending factors may include proposed merger, acquisition or liquidation procedures, capital injection, perfection of liens on additional collateral and refinancing plans. Loans classified as doubtful may include loans to borrowers that have demonstrated a history of failing to live up to agreements. The Bank did not have any loans classified as Doubtful (Risk Grade 8) as of September 30, 2019 or December 31, 2018.
•
Loss (Risk Grade 9): Loans are classified in this category when borrowers are deemed incapable of repayment of unsecured debt. Loans to such borrowers are considered uncollectable and of such little value that continuance as active assets of the Bank is not warranted. This classification does not mean that the loan has absolutely no recovery or salvage value, but rather that it is not prudent to defer writing off these assets, even though partial recovery may be realized in the future. The Bank did not have any loans classified as Loss (Risk Grade 9) as of September 30, 2019 or December 31, 2018. At ALC, because the loan portfolio is more uniform in nature, each loan is categorized into one of two risk grades, depending on whether the loan is considered to be performing or nonperforming. Performing loans are loans that are paying principal and interest in accordance with a contractual agreement. Nonperforming loans are loans that have demonstrated characteristics that indicate a probability of loss. The tables below illustrate the carrying amount of loans by credit quality indicator as of September 30, 2019:
Bank
Pass 1-5
Special Mention 6
Substandard 7
Total
(Dollars in Thousands)
Loans secured by real estate:
Construction, land development and other land loans
$
26,997
$
351
$
—
$
27,348
Secured by 1-4 family residential properties
101,001
137
2,131
103,269
Secured by multi-family residential properties
46,843
—
—
46,843
Secured by non-farm, non-residential properties
159,511
4,422
1,008
164,941
Other
842
—
—
842
Commercial and industrial loans
85,353
720
4,397
90,470
Consumer loans
8,096
—
40
8,136
Total
$
428,643
$
5,630
$
7,576
$
441,849
The above amounts include purchased credit impaired loans. As of September 30, 2019, $0.2 million of purchased credit impaired loans were rated “Substandard.”
ALC
Performing
Nonperforming
Total
(Dollars in Thousands)
Loans secured by real estate:
Secured by 1-4 family residential properties
$
5,936
$
131
$
6,067
Consumer loans:
Consumer
28,908
433
29,341
Branch retail
29,858
150
30,008
Indirect sales
48,003
70
48,073
Total
$
112,705
$
784
$
113,489
The tables below illustrate the carrying amount of loans by credit quality indicator as of December 31, 2018:
Bank
Pass 1-5
Special Mention 6
Substandard 7
Total
(Dollars in Thousands)
Loans secured by real estate:
Construction, land development and other land loans
$
40,200
$
914
$
226
$
41,340
Secured by 1-4 family residential properties
100,485
154
2,332
102,971
Secured by multi-family residential properties
23,009
—
—
23,009
Secured by non-farm, non-residential properties
153,077
1,996
1,089
156,162
Other
1,308
—
—
1,308
Commercial and industrial loans
83,261
1,977
541
85,779
Consumer loans
6,848
—
79
6,927
Total
$
408,188
$
5,041
$
4,267
$
417,496
The above amounts include purchased credit impaired loans. As of December 31, 2018, $0.5 million of purchased credit impaired loans were rated “Substandard.”
ALC
Performing
Nonperforming
Total
(Dollars in Thousands)
Loans secured by real estate:
Secured by 1-4 family residential properties
$
7,657
$
128
$
7,785
Consumer loans:
Consumer
30,826
830
31,656
Branch retail
28,171
153
28,324
Indirect sales
40,491
118
40,609
Total
$
107,145
$
1,229
$
108,374
The following tables provide an aging analysis of past due loans by class as of September 30, 2019:
Bank
As of September 30, 2019
30-59 Days Past Due
60-89 Days Past Due
90 Days Or Greater
Total Past Due
Current
Total Loans
Recorded Investment &gt; 90 Days And Accruing
(Dollars in Thousands)
Loans secured by real estate:
Construction, land development and other land loans
$
349
$
—
$
—
$
349
$
26,999
$
27,348
$
—
Secured by 1-4 family residential properties
1,949
212
—
2,161
101,108
103,269
—
Secured by multi-family residential properties
—
—
—
—
46,843
46,843
—
Secured by non-farm, non-residential properties
1,334
—
14
1,348
163,593
164,941
—
Other
—
—
—
—
842
842
—
Commercial and industrial loans
918
—
—
918
89,552
90,470
—
Consumer loans
16
—
1
17
8,119
8,136
—
Total
$
4,566
$
212
$
15
$
4,793
$
437,056
$
441,849
$
—
The above amounts include purchased credit impaired loans. As of September 30, 2019, $0.2 million of purchased credit impaired loans were 60-89 days past due.
ALC
As of September 30, 2019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60
—
131
191
5,876
6,067
—
Secured by multi-family residential properties
—
—
—
—
—
—
—
Secured by non-farm, non-residential properties
—
—
—
—
—
—
—
Other
—
—
—
—
—
—
—
Commercial and industrial loans
—
—
—
—
—
—
—
Consumer loans:
Consumer
535
275
434
1,244
28,097
29,341
—
Branch retail
122
73
150
345
29,663
30,008
—
Indirect sales
194
75
70
339
47,734
48,073
—
Total
$
911
$
423
$
785
$
2,119
$
111,370
$
113,489
$
—
The following tables provide an aging analysis of past due loans by class as of December 31, 2018:
Bank
As of December 31, 2018
30-59 Days Past Due
60-89 Days Past Due
90 Days Or Greater
Total Past Due
Current
Total Loans
Recorded Investment &gt; 90 Days And Accruing
(Dollars in Thousands)
Loans secured by real estate:
Construction, land development and other land loans
$
415
$
582
$
74
$
1,071
$
40,269
$
41,340
$
—
Secured by 1-4 family residential properties
991
36
539
1,566
101,405
102,971
—
Secured by multi-family residential properties
—
—
—
—
23,009
23,009
—
Secured by non-farm, non-residential properties
458
13
—
471
155,691
156,162
—
Other
—
—
—
—
1,308
1,308
—
Commercial and industrial loans
2,608
30
384
3,022
82,757
85,779
—
Consumer loans
80
—
4
84
6,843
6,927
—
Total
$
4,552
$
661
$
1,001
$
6,214
$
411,282
$
417,496
$
—
The above amounts include purchased credit impaired loans. As of December 31, 2018, $0.3 million of purchased credit impaired loans were 90 or more days past due.
ALC
As of December 31, 2018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60
65
128
253
7,532
7,785
—
Secured by multi-family residential properties
—
—
—
—
—
—
—
Secured by non-farm, non-residential properties
—
—
—
—
—
—
—
Other
—
—
—
—
—
—
—
Commercial and industrial loans
—
—
—
—
—
—
—
Consumer loans:
Consumer
563
354
830
1,747
29,909
31,656
—
Branch retail
164
98
153
415
27,909
28,324
Indirect sales
184
79
118
381
40,228
40,609
—
Total
$
971
$
596
$
1,229
$
2,796
$
105,578
$
108,374
$
—
The following table provides an analysis of non-accruing loans by class as of September 30, 2019 and December 31, 2018:
Loans on Non-Accrual Status
September 30, 2019
December 31, 2018
(Dollars in Thousands)
Loans secured by real estate:
Construction, land development and other land loans
$
—
$
73
Secured by 1-4 family residential properties
719
1,097
Secured by multi-family residential properties
—
—
Secured by non-farm, non-residential properties
23
14
Other
8
—
Commercial and industrial loans
30
424
Consumer loans:
Consumer
468
879
Branch retail
150
153
Indirect sales
70
119
Total loans
$
1,468
$
2,759
As of September 30, 2019 and December 31, 2018, purchased credit impaired loans comprised $0.2 million and $0.5 million of nonaccrual loans, respectively. Impaired Loans A loan is considered impaired when, based on current information and events, it is probable that the Company will be unable to collect the scheduled payments of principal or interest when due according to the contractual terms of the related loan agreement. If a loan is impaired, a specific valuation allowance is allocated, if necessary, so that the loan is reported at the present value of estimated future cash flows using the loan’s existing rate or at the fair value of collateral if repayment is expected solely from the liquidation of the collateral at the Bank. All loans of $0.5 million or more that have a credit quality risk grade of seven or above are identified for impairment analysis. At management’s discretion, additional loans may be impaired based on homogeneous factors such as changes in the nature and volume of the portfolio, portfolio quality, adequacy of the underlying collateral value, loan concentrations, historical charge-off trends and economic conditions that may affect the borrower’s ability to pay. At ALC, all loans of $50 thousand or more that are 90 days or more past due are identified for impairment analysis. As of September 30, 2019 and December 31, 2018, there were $0.1 million and $0.2 million, respectively, of impaired loans with no related allowance recorded at ALC. Impaired loans, or portions thereof, are charged off when deemed uncollectable. As of September 30, 2019, the carrying amount of impaired loans at the Bank and ALC consisted of the following:
September 30, 2019
Carrying Amount
Unpaid Principal Balance
Related Allowances
(Dollars in Thousands)
Impaired loans with no related allowance recorded
Loans secured by real estate
Construction, land development and other land loans
$
—
$
—
$
—
Secured by 1-4 family residential properties
997
997
—
Secured by multi-family residential properties
—
—
—
Secured by non-farm, non-residential properties
496
496
—
Commercial and industrial
—
—
—
Consumer
—
—
—
Total loans with no related allowance recorded
$
1,493
$
1,493
$
—
Impaired loans with an allowance recorded
Loans secured by real estate
Construction, land development and other land loans
$
—
$
—
$
—
Secured by 1-4 family residential properties
22
22
15
Secured by multi-family residential properties
—
—
—
Secured by non-farm, non-residential properties
—
—
—
Commercial and industrial
4,025
4,025
394
Consumer
32
32
9
Total loans with an allowance recorded
$
4,079
$
4,079
$
418
Total impaired loans
Loans secured by real estate
Construction, land development and other land loans
$
—
$
—
$
—
Secured by 1-4 family residential properties
1,019
1,019
15
Secured by multi-family residential properties
—
—
—
Secured by non-farm, non-residential properties
496
496
—
Commercial and industrial
4,025
4,025
394
Consumer
32
32
9
Total impaired loans
$
5,572
$
5,572
$
418
The above amounts include purchased credit impaired loans. As of September 30, 2019, purchased credit impaired loans comprised $0.2 million of impaired loans without a related allowance recorded. As of December 31, 2018, the carrying amount of impaired loans at the Bank and ALC consisted of the following:
December 31, 2018
Carrying Amount
Unpaid Principal Balance
Related Allowances
(Dollars in Thousands)
Impaired loans with no related allowance recorded
Loans secured by real estate
Construction, land development and other land loans
$
73
$
73
$
—
Secured by 1-4 family residential properties
635
635
—
Secured by multi-family residential properties
—
—
—
Secured by non-farm, non-residential properties
—
—
—
Commercial and industrial
—
—
—
Consumer
—
—
—
Total loans with no related allowance recorded
$
708
$
708
$
—
Impaired loans with an allowance recorded
Loans secured by real estate
Construction, land development and other land loans
$
153
$
153
$
28
Secured by 1-4 family residential properties
57
57
50
Secured by multi-family residential properties
—
—
—
Secured by non-farm, non-residential properties
511
511
1
Commercial and industrial
67
67
67
Consumer
43
43
20
Total loans with an allowance recorded
$
831
$
831
$
166
Total impaired loans
Loans secured by real estate
Construction, land development and other land loans
$
226
$
226
$
28
Secured by 1-4 family residential properties
692
692
50
Secured by multi-family residential properties
—
—
—
Secured by non-farm, non-residential properties
511
511
1
Commercial and industrial
67
67
67
Consumer
43
43
20
Total impaired loans
$
1,539
$
1,539
$
166
The above amounts include purchased credit impaired loans. As of December 31, 2018, purchased credit impaired loans comprised $0.5 million of impaired loans without a related allowance recorded. The average net investment in impaired loans and interest income recognized and received on impaired loans during the nine months ended September 30, 2019 and the year ended December 31, 2018 were as follows:
Nine Months Ended September 30, 2019
Average Recorded Investment
Interest Income Recognized
Interest Income Received
(Dollars in Thousands)
Loans secured by real estate
Construction, land development and other land loans
$
181
$
—
$
—
Secured by 1-4 family residential properties
1,021
43
37
Secured by multi-family residential properties
—
—
—
Secured by non-farm, non-residential properties
645
22
21
Other
—
—
—
Commercial and industrial
991
5
5
Consumer
38
1
1
Total
$
2,876
$
71
$
64
Year Ended December 31, 2018
Average Recorded Investment
Interest Income Recognized
Interest Income Received
(Dollars in Thousands)
Loans secured by real estate
Construction, land development and other land loans
$
70
$
8
$
8
Secured by 1-4 family residential properties
794
16
16
Secured by multi-family residential properties
—
—
—
Secured by non-farm, non-residential properties
523
34
35
Other
1
—
—
Commercial and industrial
57
4
5
Consumer
15
3
3
Total
$
1,460
$
65
$
67
Loans on which the accrual of interest has been discontinued amounted to $1.5 million and $2.8 million as of September 30, 2019 and December 31, 2018, respectively. If interest on those loans had been accrued, there would have been $30 thousand and $44 thousand of interest accrued for the periods ended September 30, 2019 and December 31, 2018, respectively. Interest income related to these loans for the nine months ended September 30, 2019 and the year ended December 31, 2018 was $13 thousand and $27 thousand, respectively. Troubled Debt Restructurings Troubled debt restructurings include loans with respect to which concessions have been granted to borrowers that generally would not have otherwise been considered had the borrowers not been experiencing financial difficulty. The concessions granted may include payment schedule modifications, interest rate reductions, maturity date extensions, modifications of note structure, principal balance reductions or some combination of these concessions. There were no loans modified with concessions granted during the nine-month period ended September 30, 2019 or the year ended December 31, 2018. Restructured loans may involve loans remaining on non-accrual, moving to non-accrual or continuing on accrual status, depending on the individual facts and circumstances of the borrower. Non-accrual restructured loans are included with all other non-accrual loans. In addition, all accruing restructured loans are </t>
  </si>
  <si>
    <t>Other Real Estate Owned and Repossessions</t>
  </si>
  <si>
    <t>Other Real Estate [Abstract]</t>
  </si>
  <si>
    <t>6.
OTHER REAL ESTATE OWNED AND REPOSSESSIONS Other Real Estate Owned Other real estate and certain other assets acquired in foreclosure are reported at the net realizable value of the property, less estimated costs to sell. The following tables summarize foreclosed property activity as of the nine months ended September 30, 2019 and 2018:
September 30, 2019
Bank
ALC
Total
(Dollars in Thousands)
Beginning balance
$
1,401
$
104
$
1,505
Additions (1)
224
88
312
Sales proceeds
(443
)
(80
)
(523
)
Gross gains
37
2
39
Gross losses
(21
)
(26
)
(47
)
Net gains (losses)
16
(24
)
(8
)
Impairment
—
(38
)
(38
)
Ending balance
$
1,198
$
50
$
1,248
September 30, 2018
Bank
ALC
Total
(Dollars in Thousands)
Beginning balance
$
3,527
$
265
$
3,792
Additions (1)
191
58
249
Sales proceeds
(2,453
)
(77
)
(2,530
)
Gross gains
267
8
275
Gross losses
(46
)
(54
)
(100
)
Net gains (losses)
221
(46
)
175
Impairment
(167
)
(30
)
(197
)
Ending balance
$
1,319
$
170
$
1,489
(1)
Additions to other real estate owned (“OREO”) include transfers from loans and capitalized improvements to existing OREO properties. Valuation adjustments are recorded in other non-interest expense and are primarily post-foreclosure write-downs that are a result of continued declining property values based on updated appraisals or other indications of value, such as offers to purchase. Net realizable value less estimated costs to sell of foreclosed residential real estate held by the Company was $0.2 million and $0.5 million as of September 30, 2019 and 2018, respectively. In addition, the Company held $40 thousand of consumer mortgage loans collateralized by residential real estate that were in the process of foreclosure as of September 30, 2019, and did not hold any of these loans as of September 30, 2018. Repossessions In addition to the other real estate and other assets acquired in foreclosure, the Bank and ALC also acquire assets through the repossession of the underlying collateral of loans in default. Total repossessed assets as of September 30, 2019 and December 31, 2018 were $0.1 million and $0.2 million, respectively.</t>
  </si>
  <si>
    <t>Goodwill and Other Intangible Assets</t>
  </si>
  <si>
    <t>Goodwill And Intangible Assets Disclosure [Abstract]</t>
  </si>
  <si>
    <t>7.
GOODWILL AND OTHER INTANGIBLE ASSETS The Company recorded $7.4 million of goodwill as a result of its acquisition of TPB in 2018. The Company’s goodwill impairment testing is being performed during the fourth quarter of 2019. Goodwill impairment was neither indicated nor recorded during the nine months ended September 30, 2019 or the year ended December 31, 2018. Goodwill is tested annually, or more often if circumstances warrant, for impairment. If the implied fair value of goodwill is lower than its carrying amount, goodwill impairment is indicated, and goodwill is written down to its implied fair value. Subsequent increases in goodwill value are not recognized in the consolidated financial statements. Goodwill totaled $7.4 million as of both September 30, 2019 and December 31, 2018. Core deposit premiums are amortized over a seven-year period and are periodically evaluated, at least annually, as to the recoverability of their carrying value. Core deposit premiums of $2.0 million were recorded during 2018 as part of the TPB acquisition. The Company’s goodwill and other intangibles (carrying basis and accumulated amortization) as of September 30, 2019 were as follows:
September 30, 2019
(Dollars in Thousands)
Goodwill
$
7,435
Core deposit intangible:
Gross carrying amount
2,048
Accumulated amortization
(549
)
Core deposit intangible, net
1,499
Total
$
8,934
The Company’s estimated remaining amortization expense on intangibles as of September 30, 2019 was as follows:
Amortization Expense
(Dollars in Thousands)
2019
$
110
2020
414
2021
341
2022
268
2023
195
2024
122
2025
49
Total
$
1,499
The net carrying amount of the Company’s core deposit premiums is not considered recoverable if it exceeds the sum of the undiscounted cash flows expected to result from the use and eventual disposition. That assessment is based on the carrying amount of the intangible assets subject to amortization at the date on which it is tested for recoverability. Intangible assets subject to amortization are tested by the Company for recoverability whenever events or changes in circumstances indicate that its carrying amount may not be recoverable.</t>
  </si>
  <si>
    <t>Short-term Borrowings</t>
  </si>
  <si>
    <t>Debt Disclosure [Abstract]</t>
  </si>
  <si>
    <t>Short-Term Borrowings</t>
  </si>
  <si>
    <t>8.
SHORT-TERM BORROWINGS Short-term borrowings consist of federal funds purchased, securities sold under repurchase agreements, and short-term FHLB advances with original maturities of one year or less. Short-term borrowings totaled $0.2 million and $0.5 million as of September 30, 2019 and December 31, 2018, respectively. Federal funds purchased, which represent unsecured lines of credit that generally mature within one to four days, are available to the Bank through arrangements with correspondent banks and the Federal Reserve. As of both September 30, 2019 and December 31, 2018, there were no federal funds purchased outstanding. The Bank had $61.8 million and $72.2 million in available unused lines of credit with correspondent banks and the Federal Reserve as of September 30, 2019 and December 31, 2018, respectively. Securities sold under repurchase agreements, which are secured borrowings, generally are reflected at the amount of cash received in connection with the transaction. The Bank may be required to provide additional collateral based on the fair value of the underlying securities. The Bank monitors the fair value of the underlying securities on a daily basis. Securities sold under repurchase agreements as of September 30, 2019 and December 31, 2018 totaled $0.2 million and $0.5 million, respectively. Short-term FHLB advances are secured borrowings available to the Bank as an alternative funding source. As of both September 30, 2019 and December 31, 2018, the Bank did not have any outstanding FHLB advances with original maturities of less than one year.</t>
  </si>
  <si>
    <t>Long-term Debt</t>
  </si>
  <si>
    <t>9.
LONG-TERM DEBT The Company uses FHLB advances as an alternative to funding sources with similar maturities, such as certificates of deposit or other deposit programs. These advances generally offer more attractive rates than other mid-term financing options. They are also flexible, allowing the Company to quickly obtain the necessary maturities and rates that best suit its overall asset/liability strategy. FHLB advances with an original maturity of more than one year are classified as long-term. As of both September 30, 2019 and December 31, 2018, the Company did not have any long-term FHLB advances outstanding. Assets pledged (including loans and investment securities) associated with FHLB advances totaled $29.6 million and $27.0 million as of September 30, 2019 and December 31, 2018, respectively. As of September 30, 2019 and December 31, 2018, the Bank had $233.0 million and $282.2 million, respectively, in remaining credit from the FHLB (subject to available collateral).</t>
  </si>
  <si>
    <t>Income Taxes</t>
  </si>
  <si>
    <t>Income Tax Disclosure [Abstract]</t>
  </si>
  <si>
    <t>10.
INCOME TAXES The provision for income taxes was $0.9 million and $0.4 million for the nine-month periods ended September 30, 2019 and 2018, respectively. The Company’s effective tax rate was 20.5% and 29.8%, respectively, for the same periods. The effective tax rate is impacted by recurring permanent differences, such as those associated with bank-owned life insurance and tax-exempt investment and loan income. Additionally, the Company’s increased effective tax rate in 2018 was primarily due to certain non-deductible expenses associated with the acquisition of TPB in 2018. The Company had a net deferred tax asset of $3.3 million and $4.6 million as of September 30, 2019 and December 31, 2018, respectively. The decrease in the net deferred tax asset resulted primarily from the impact of changes in the fair value of securities available-for-sale, combined with reductions in net operating loss carryforwards and other book-to-tax temporary differences.</t>
  </si>
  <si>
    <t>Deferred Compensation Plans</t>
  </si>
  <si>
    <t>Compensation Related Costs [Abstract]</t>
  </si>
  <si>
    <t>11.
DEFERRED COMPENSATION PLANS The Company has entered into supplemental retirement compensation benefits agreements with certain directors and executive officers. The measurement of the liability under these agreements includes estimates involving life expectancy, length of time before retirement and the expected returns on the bank-owned life insurance policies used to fund those agreements. Should these estimates prove to be materially wrong, the cost of these agreements could change accordingly. The related deferred compensation obligation to these directors and executive officers included in other liabilities was $3.3 million and $3.4 million as of September 30, 2019 and December 31, 2018, respectively. Non-employee directors may elect to defer payment of all or any portion of their Bancshares and Bank director fees under Bancshares’ Non-Employee Directors’ Deferred Compensation Plan (the “Deferral Plan”). The Deferral Plan permits non-employee directors to invest their directors’ fees and to receive the adjusted value of the deferred amounts in cash and/or shares of Bancshares’ common stock. Neither Bancshares nor the Bank makes any contribution to participants’ accounts under the Deferral Plan. As of September 30, 2019 and December 31, 2018, a total of 122,271 and 116,766 shares of Bancshares common stock, respectively, were deferred in connection with the Deferral Plan. All deferred fees, whether in the form of cash or shares of Bancshares common stock, are reflected as compensation expense in the period earned. The Company classifies all deferred directors’ fees allocated to be paid in shares as equity surplus. The Company may use issued shares or shares of treasury stock to satisfy these obligations when due.</t>
  </si>
  <si>
    <t>Stock Awards</t>
  </si>
  <si>
    <t>Disclosure Of Compensation Related Costs Sharebased Payments [Abstract]</t>
  </si>
  <si>
    <t>12.
STOCK AWARDS In accordance with the Company’s 2013 Incentive Plan, stock awards, including stock options and restricted stock, have been granted to certain employees and non-employee directors. Shares of common stock available for distribution to satisfy the grants may consist, in whole or in part, of authorized and unissued shares, treasury shares or shares reacquired by the Company in any manner. Stock-based compensation expense related to stock awards totaled $0.2 million for both of the nine-month periods ended September 30, 2019 and 2018. Stock Options Stock option awards have been granted with an exercise price equal to the market price of the Company’s common stock on the date of the grant and have vesting periods ranging from one to three years, with 10-year contractual terms. The Company recognizes the cost of services received in exchange for stock option awards based on the grant date fair value of the award, with compensation expense recognized on a straight-line basis over the award’s vesting period. The fair value of outstanding awards was determined using the Black-Scholes option pricing model based on the assumptions noted in the table below. Expected volatilities are based on historical volatilities of the Company’s common stock.
2019
2018
Risk-free interest rate
2.59
%
2.77
%
Expected term (in years)
7.5
7.5
Expected stock price volatility
30.9
%
28.3
%
Dividend yield
1.25
%
1.50
%
Fair value of stock option
3.30
3.51
The following table summarizes the Company’s stock option activity for the periods presented.
Nine Months Ended
September 30, 2019
September 30, 2018
Number of Shares
Average Exercise Price
Number of Shares
Average Exercise Price
Options:
Outstanding, beginning of period
377,950
$
9.80
318,000
$
9.43
Granted
68,150
9.99
62,150
11.71
Exercised
719
8.30
500
8.12
Expired
—
—
—
—
Forfeited
26,300
11.96
1,700
11.15
Options outstanding, end of period
419,081
$
9.70
377,950
$
9.80
Options exercisable, end of period
304,748
$
9.14
249,467
$
8.72
The aggregate intrinsic value of stock options outstanding (calculated as the amount by which the market value of underlying stock exceeds the exercise price of the option) was approximately $0.2 million and $0.7 million as of September 30, 2019 and 2018, respectively. Restricted Stock During the nine months ended September 30, 2019 and 2018, respectively, 5,520 shares and 10,520 shares of restricted stock were granted. The Company recognizes the cost of services received in exchange for restricted stock awards based on the grant date closing price of the stock, with compensation expense recognized on a straight-line basis over the award’s vesting period.</t>
  </si>
  <si>
    <t>Leases</t>
  </si>
  <si>
    <t>Leases [Abstract]</t>
  </si>
  <si>
    <t>13.
LEASES The Bank and ALC are involved in a number of operating leases, primarily for branch locations. Branch leases have remaining lease terms ranging from less than one year to 15 years, some of which include options to extend the leases for up to five years, and some of which include an option to terminate the lease within one year. The Bank leases certain office facilities to third parties and classifies these leases as operating leases. The following table provides a summary of the components of lease expense, as well as the reporting location in the Condensed Consolidated Statements of Operations for the three and nine months ended September 30, 2019 and 2018:
Location in the Condensed
Three Months Ended
Nine Months Ended
Consolidated Statements of Operations
September 30, 2019
September 30, 2018
September 30, 2019
September 30, 2018
(Dollars in Thousands)
(Dollars in Thousands)
Operating lease expense (1)
Net occupancy and equipment
$
206
$
136
$
627
$
431
Operating lease income (2)
Other income, net
$
212
$
10
$
633
$
44
(1)
Includes short-term lease costs. For the three- and nine-month periods ended September 30, 2019 and 2018, short-term lease costs were nominal in amount.
(2)
Operating lease income includes rental income from owned properties. The following table provides supplemental lease information for operating leases on the Condensed Consolidated Balance Sheet as of September 30, 2019:
Location in the Condensed
Consolidated Balance Sheet
September 30, 2019
(Dollars in Thousands)
Operating lease right-of-use assets
Other assets
$
3,609
Operating lease liabilities
Other liabilities
$
3,633
Weighted-average remaining lease term (in years)
7.03
Weighted-average discount rate
3.19
% The following table provides supplemental lease information for the Condensed Consolidated Statements of Cash Flows for the nine months ended September 30, 2019 and 2018:
Nine Months Ended
September 30, 2019
September 30, 2018
(Dollars in Thousands)
Cash paid for amounts included in the measurement of lease liabilities:
Operating cash flows from operating leases
$
574
$
370
The following table is a schedule of remaining future minimum lease payments for operating leases that had an initial or remaining non-cancellable lease term in excess of one year as of September 30, 2019:
Minimum Rental Payments
(Dollars in Thousands)
2019
$
190
2020
677
2021
574
2022
512
2023
453
2024 and thereafter
1,714
Total future minimum lease payments
$
4,120
Less: Imputed interest
487
Total operating lease liabilities
$
3,633</t>
  </si>
  <si>
    <t>Derivative Financial Instruments</t>
  </si>
  <si>
    <t>Derivative Instruments And Hedging Activities Disclosure [Abstract]</t>
  </si>
  <si>
    <t xml:space="preserve">1 4 .
DERIVATIVE FINANCIAL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e relationship. The Company’s hedging strategies involving interest rate derivatives are classified as either fair value hedges or cash flow hedges, depending upon the rate characteristic of the hedged item. Cash Flow Hedges Effective July 8, 2019, the Bank entered into a forward interest rate swap contract on certain variable-rate money market deposit accounts (indexed to the Federal Funds effective rate’s daily weighted average) with a total notional amount of $10.0 million. The money market account balances are expected to exceed $10 million for the next seven years and the rates on these deposits are anticipated to move closely with changes in one-month LIBOR, or a comparable benchmark interest rate. The interest rate swap was designated as a derivative instrument in a cash flow hedge with the objective of converting the floating interest payments to a fixed rate throughout the seven-year period beginning on July 8, 2019 and ending on July 8, 2026. Under the swap arrangement, the Bank will pay a fixed interest rate of 1.790% and receive a variable interest rate based on one-month LIBOR, or a comparable benchmark interest rate, on the notional amount of $10.0 million, with monthly net settlements. Effective July 22, 2019, the Bank entered into a forward interest rate swap contract on certain variable-rate money market deposit accounts (indexed to the Federal Funds effective rate’s daily weighted average) with a total notional amount of $10.0 million. The money market account balances are expected to exceed $10 million for the next five years and the rates on these deposits are anticipated to move closely with changes in one-month LIBOR, or a comparable benchmark interest rate. The interest rate swap was designated as a derivative instrument in a cash flow hedge with the objective of converting the floating interest payments to a fixed rate throughout the five-year period beginning on July 22, 2019 and ending on July 22, 2024. Under the swap arrangement, the Bank will pay a fixed interest rate of 1.698% and receive a variable interest rate based on one-month LIBOR, or a comparable benchmark interest rate, on the notional amount of $10.0 million, with monthly net settlements. Fair Value Hedges Effective August 9, 2019, the Bank entered into a forward interest rate swap contract on fixed rate commercial real estate loans with a total notional amount of $10.0 million. The interest rate swap was designated as a derivative instrument in a fair value hedge with the objective of effectively converting a pool of fixed rate assets to variable rate throughout the five-year period beginning on August 9, 2019 and ending on August 9, 2024. Under the swap arrangement, the Bank will pay a fixed interest rate of 1.406% and receive a variable interest rate based on one-month LIBOR, or a comparable benchmark interest rate, on the notional amount of $10.0 million, with monthly net settlements. Effective August 21, 2019, the Bank entered into a forward interest rate swap contract on fixed rate commercial real estate loans with a total notional amount of $10.0 million. The interest rate swap was designated as a derivative instrument in a fair value hedge with the objective of effectively converting a pool of fixed rate assets to variable rate throughout the five-year period beginning on August 21, 2019 and ending on August 21, 2024. Under the swap arrangement, the Bank will pay a fixed interest rate of 1.292% and receive a variable interest rate based on one-month LIBOR, or a comparable benchmark interest rate, on the notional amount of $10.0 million, with monthly net settlements. The Company has elected the last-of-layer method with respect to both of its fair value hedges. This approach allows the Company to designate as the hedged item a stated amount of the assets that are not expected to be affected by prepayments, defaults and other factors affecting the timing and amount of cash flows. Relative to the identified pools of loans, this represents the last dollar amount of the designated commercial loans, which is equivalent to the notional amounts of the derivative instruments. The following amounts were recorded on the balance sheet related to cumulative basis adjustments for fair value hedges:
Location in the Condensed Consolidated Balance Sheet in Which the Hedged
Carrying Amount of the Hedged Assets
Cumulative Amount of Fair Value Hedging Adjustment Included in the Carrying Amount of the Hedged Assets
Item is Included
September 30, 2019
(Dollars in Thousands)
Loans and leases, net of allowance for loan and lease losses (1)
$
64,189
$
(133
)
(1)
These amounts include the amortized cost basis of closed portfolios used to designate hedging relationships in which the hedged item is the last layer expected to be remaining at the end of the hedging relationship. As of September 30, 2019, the amortized cost basis of the closed portfolios used in these hedging relationships was $64.3 million, the cumulative basis adjustments associated with these hedging relationships was $0.1 million, and the amounts of the designated hedged items were $20 million. </t>
  </si>
  <si>
    <t>Segment Reporting</t>
  </si>
  <si>
    <t>Segment Reporting Disclosure Of Entitys Reportable Segments [Abstract]</t>
  </si>
  <si>
    <t>15 .
SEGMENT REPORTING Under ASC Topic 280, Segment Reporting
All
Bank
ALC
Other
Eliminations
Consolidated
(Dollars in Thousands)
As of and for the three months ended September 30, 2019:
Net interest income
$
6,205
$
3,136
$
6
$
—
$
9,347
Provision for loan losses
545
338
—
—
883
Total non-interest income
1,176
212
1,520
(1,494
)
1,414
Total non-interest expense
5,773
2,467
455
(149
)
8,546
Income before income taxes
1,063
543
1,071
(1,345
)
1,332
Provision for income taxes
136
139
(61
)
—
214
Net income
$
927
$
404
$
1,132
$
(1,345
)
$
1,118
Other significant items:
Total assets
$
773,036
$
109,852
$
89,141
$
(200,099
)
$
771,930
Total investment securities
114,229
—
80
—
114,309
Total loans, net
533,861
106,223
—
(95,565
)
544,519
Goodwill and core deposit intangible, net
8,934
—
—
—
8,934
Investment in subsidiaries
5
—
83,460
(83,460
)
5
Fixed asset additions
172
42
—
—
214
Depreciation and amortization expense
372
37
—
—
409
Total interest income from external customers
6,546
4,480
1
—
11,027
Total interest income from affiliates
1,345
—
6
(1,351
)
—
For the nine months ended September 30, 2019:
Net interest income
$
18,200
$
9,534
$
19
$
—
$
27,753
Provision for loan losses
635
1,363
—
—
1,998
Total non-interest income
3,362
659
4,485
(4,536
)
3,970
Total non-interest expense
17,404
7,201
1,375
(477
)
25,503
Income before income taxes
3,523
1,629
3,129
(4,059
)
4,222
Provision for income taxes
647
403
(185
)
—
865
Net income
$
2,876
$
1,226
$
3,314
$
(4,059
)
$
3,357
Other significant items:
Fixed asset additions
2,736
120
—
—
2,856
Depreciation and amortization expense
1,100
105
—
—
1,205
Total interest income from external customers
19,515
13,246
2
—
32,763
Total interest income from affiliates
3,712
—
18
(3,730
)
—
All
Bank
ALC
Other
Eliminations
Consolidated
(Dollars in Thousands)
As of and for the three months ended September 30, 2018:
Net interest income
$
5,001
$
3,322
$
5
$
—
$
8,328
Provision for loan losses
176
613
—
—
789
Total non-interest income
1,850
268
630
(636
)
2,112
Total non-interest expense
6,508
2,384
455
(205
)
9,142
Income before income taxes
167
593
180
(431
)
509
Provision for income taxes
195
131
(57
)
—
269
Net income
$
(28
)
$
462
$
237
$
(431
)
$
240
Other significant items:
Total assets
$
805,007
$
105,859
$
84,362
$
(192,663
)
$
802,565
Total investment securities
159,416
—
80
—
159,496
Total loans, net
509,695
103,106
—
(92,979
)
519,822
Goodwill and core deposit intangible, net
9,557
—
—
—
9,557
Investment in subsidiaries
5
—
77,242
(77,242
)
5
Fixed asset additions
195
97
—
—
292
Depreciation and amortization expense
334
40
—
—
374
Total interest income from external customers
4,916
4,536
—
—
9,452
Total interest income from affiliates
1,212
—
5
(1,217
)
—
For the nine months ended September 30, 2018:
Net interest income
$
13,362
$
9,769
$
13
$
—
$
23,144
Provision for loan losses
215
1,934
—
—
2,149
Total non-interest income
3,665
796
2,167
(2,244
)
4,384
Total non-interest expense
15,927
7,334
1,267
(593
)
23,935
Income before income taxes
885
1,297
913
(1,651
)
1,444
Provision for income taxes
325
283
(177
)
—
431
Net income
$
560
$
1,014
$
1,090
$
(1,651
)
$
1,013
Other significant items:
Fixed asset additions
500
153
—
—
653
Depreciation and amortization expense
973
105
—
—
1,078
Total interest income from external customers
12,736
13,225
—
—
25,961
Total interest income from affiliates
3,455
—
13
(3,468
)
—</t>
  </si>
  <si>
    <t>Other Operating Income and Expenses</t>
  </si>
  <si>
    <t>Other Income And Expenses [Abstract]</t>
  </si>
  <si>
    <t>16 .
OTHER OPERATING INCOME AND EXPENSES Other operating income for the three and nine months ended September 30, 2019 and 2018 consisted of the following:
Three Months Ended
Nine Months Ended
September 30,
September 30,
2019
2018
2019
2018
(Dollars in Thousands, Except Per Share Data)
Bank-owned life insurance
$
109
$
107
$
323
$
319
Lease income
212
10
633
44
Auto Club revenue
49
57
149
176
ATM fee income
107
93
323
285
Wire transfer fees
17
8
39
25
Other income
137
41
255
144
Total
$
631
$
316
$
1,722
$
993
Other operating expenses for the three and nine months ended September 30, 2019 and 2018 consisted of the following:
Three Months Ended
Nine Months Ended
September 30,
September 30,
2019
2018
2019
2018
(Dollars in Thousands, Except Per Share Data)
Postage, stationery and supplies
$
208
$
207
$
658
$
609
Telephone/data communication
228
207
646
595
Advertising and marketing
51
50
143
130
Travel and business development
91
85
303
232
Collection and recoveries
14
34
114
112
Other services
77
130
220
358
Insurance expense
139
137
454
391
FDIC insurance and state assessments
28
69
186
192
Gain or loss on sale of fixed assets
127
104
347
309
Core deposit intangible amortization
122
43
378
43
Other real estate/foreclosure expense:
Write-downs, net of gain or loss on sale
19
(79
)
46
22
Carrying costs
35
32
97
107
Total other real estate/foreclosure expense
54
(47
)
143
129
Other expense
526
435
1,465
1,137
Total
$
1,665
$
1,454
$
5,057
$
4,237</t>
  </si>
  <si>
    <t>Guarantees, Commitments and Contingencies</t>
  </si>
  <si>
    <t>Commitments And Contingencies Disclosure [Abstract]</t>
  </si>
  <si>
    <t>17 .
GUARANTEES, COMMITMENTS AND CONTINGENCIES The Bank’s exposure to credit loss in the event of nonperformance by the other party for commitments to make loans and standby letters of credit is represented by the contractual amount of those instruments. The Bank uses the same credit policies in making these commitments as it does for on-balance sheet instruments. In the normal course of business, there are outstanding commitments and contingent liabilities, such as commitments to extend credit, letters of credit and others, that are not included in the consolidated financial statements. The financial instruments involve, to varying degrees, elements of credit and interest rate risk in excess of amounts recognized in the financial statements. A summary of these commitments and contingent liabilities is presented below:
September 30, 2019
December 31, 2018
(Dollars in Thousands)
Standby letters of credit
$
180
$
180
Standby performance letters of credit
652
704
Commitments to extend credit
$
103,360
$
85,972
Standby letters of credit and standby performance letters of credit are contingent commitments issued by the Bank generally to guarantee the performance of a customer to a third party. The Bank has recourse against the customer for any amount that it is required to pay to a third party under a standby letter of credit or standby performance letter of credit. Revenues are recognized over the lives of the standby letters of credit and standby performance letters of credit. As of September 30, 2019 and December 31, 2018, the potential amounts of future payments that the Bank could be required to make under its standby letters of credit and standby performance letters of credit, which represent the Bank’s total credit risk in these categories, are included in the table above. A commitment to extend credit is an agreement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the extension of credit, is based on management’s credit evaluation of the counterparty. Collateral held varies but may include accounts receivable, inventory, property, plant and equipment and income-producing commercial properties. The Company is self-insured for a significant portion of employee health benefits. However, the Company maintains stop-loss coverage with third-party insurers to limit the Company’s individual claim and total exposure related to self-insurance. The Company estimates accrued liability for the ultimate costs to settle known claims, as well as claims incurred but not yet reported, as of the balance sheet date. The Company’s recorded estimated liability for self-insurance is based on the insurance companies’ incurred loss estimates and management’s judgment, including assumptions and evaluation of factors related to the frequency and severity of claims, the Company’s claims development history and the Company’s claims settlement practices. The assessment of loss contingencies and self-insurance reserves is a highly subjective process that requires judgments about future events. Contingencies are reviewed at least quarterly to determine the adequacy of self-insurance accruals. Self-insurance accruals totaled $0.2 million and $0.1 million as of September 30, 2019 and December 31, 2018, respectively. The ultimate settlement of loss contingencies and self-insurance reserves may differ significantly from amounts accrued in the Company’s consolidated financial statements. Litigation The Company is party to certain ordinary course litigation from time to time, and the Company intends to vigorously defend itself in all such litigation. In the opinion of the Company, based on review and consultation with legal counsel, the outcome of such ordinary course litigation should not have a material adverse effect on the Company’s consolidated financial statements or results of operations.</t>
  </si>
  <si>
    <t>Fair Value of Financial Instruments</t>
  </si>
  <si>
    <t>Fair Value Disclosures [Abstract]</t>
  </si>
  <si>
    <t>18 .
FAIR VALUE OF FINANCIAL INSTRUMENTS The Company follows the provisions of ASC Topic 820, Fair Value Measurements and Disclosures Fair Value Hierarchy Fair value is the price that would be received to sell an asset or paid to transfer a liability in an orderly transaction between willing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 Assets and liabilities carried at fair value will be classified and disclosed in one of the following three categories:
•
Level 1 — Valuations for assets and liabilities traded in active exchange markets, such as the New York Stock Exchange or Nasdaq. Valuations are obtained from readily available pricing sources for market transactions involving identical assets or liabilities.
•
Level 2 — Valuations for assets and liabilities traded in less active dealer or broker markets. Valuations are obtained from third-party pricing services for identical or similar assets or liabilities.
•
Level 3 — 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assigned to such assets or liabilities. The Company rarely transfers assets and liabilities measured at fair value between Level 1 and Level 2 measurements. Trading account assets and securities available-for-sale may be periodically transferred to or from Level 3 valuation based on management’s conclusion regarding the best method of pricing for an individual security. Such transfers are accounted for as if they occurred at the beginning of a reporting period. There were no such transfers during the nine months ended September 30, 2019 or the year ended December 31, 2018. Fair Value Measurements on a Recurring Basis Securities Available-for-Sale Where quoted market prices are available in an active market, securities are classified within Level 1 of the valuation hierarchy. Level 1 securities include exchange-traded equities. Level 2 securities include U.S. Treasury and agency securities, mortgage-backed agency securities, obligations of states and political subdivisions and certain corporate, asset-backed and other securities. Level 2 fair values are obtained from quoted prices of securities with similar characteristics. In certain cases, where Level 1 or Level 2 inputs are not available, securities are classified within Level 3 of the hierarchy. The following table presents assets and liabilities measured at fair value on a recurring basis as of September 30, 2019 and December 31, 2018. There were no liabilities measured at fair value on a recurring basis as of December 31, 2018.
Fair Value Measurements as of September 30, 2019 Using
Totals At September 30, 2019
Quoted Prices in Active Markets For Identical Assets (Level 1)
Significant Other Observable Inputs (Level 2)
Significant Unobservable Inputs (Level 3)
(Dollars in Thousands)
Investment securities, available-for-sale
Mortgage-backed securities:
Residential
$
47,108
$
—
$
47,108
$
—
Commercial
45,057
—
45,057
—
Obligations of states and political subdivisions
4,305
—
4,305
—
U.S. Treasury securities
80
—
80
—
Other liabilities - derivatives
298
—
298
—
Fair Value Measurements as of December 31, 2018 Using
Totals At December 31, 2018
Quoted Prices in Active Markets For Identical Assets (Level 1)
Significant Other Observable Inputs (Level 2)
Significant Unobservable Inputs (Level 3)
(Dollars in Thousands)
Investment securities, available-for-sale
Mortgage-backed securities:
Residential
$
72,455
$
—
$
72,455
$
—
Commercial
54,289
—
54,289
—
Obligations of states and political subdivisions
5,664
—
5,664
—
U.S. Treasury securities
79
—
79
—
Fair Value Measurements on a Non-recurring Basis Impaired Loans Loans that are considered impaired are loans for which, based on current information and events, it is probable that the Company will be unable to collect all principal and interest payments due under the contractual terms of the loan agreement. Impaired loans can be measured based on the present value of expected payments using the loan’s original effective rate as the discount rate, the loan’s observable market price or the fair value of the collateral less estimated selling cost if the loan is collateral-dependent. For the Company, the fair value of impaired loans is primarily measured based on the value of the collateral securing the loans (typically real estate). The Company determines the fair value of the collateral based on independent appraisals performed by qualified licensed appraisers. The appraisals may include a single valuation approach or a combination of approaches, including comparable sales and income approaches. Appraised values are discounted for estimated costs to sell and may be discounted further based on management’s knowledge of the collateral, changes in market conditions since the most recent appraisal and/or management’s knowledge of the borrower and the borrower’s business. Such discounts by management are subjective and are typically significant unobservable inputs for determining fair value. Impaired loans are evaluated by management for additional impairment at least quarterly and are adjusted accordingly. OREO OREO consists of properties obtained through foreclosure or in satisfaction of loans and is recorded at net realizable value,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significant unobservable inputs for determining fair value. Assets Held-for-Sale Included within other assets are certain assets that were formerly included as premises and equipment but have been removed from service, and as of the balance sheet date, were designated as assets to be disposed of by sale. These include assets associated with branches of the Bank that have been closed. When an asset is designated as held-for-sale, the Company ceases depreciation of the asset, and the asset is recorded at the lower of its carrying amount or fair value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unobservable inputs for determining fair value. The following table presents the balances of impaired loans, OREO and assets held-for-sale measured at fair value on a non-recurring basis as of September 30, 2019 and December 31, 2018:
Fair Value Measurements as of September 30, 2019 Using
Totals At September 30, 2019
Quoted Prices in Active Markets For Identical Assets (Level 1)
Significant Other Observable Inputs (Level 2)
Significant Unobservable Inputs (Level 3)
(Dollars in Thousands)
Impaired loans
$
3,661
$
—
$
—
$
3,661
OREO
1,248
—
—
1,248
Assets held-for-sale
198
—
—
198
Fair Value Measurements as of December 31, 2018 Using
Totals At December 31, 2018
Quoted Prices in Active Markets For Identical Assets (Level 1)
Significant Other Observable Inputs (Level 2)
Significant Unobservable Inputs (Level 3)
(Dollars in Thousands)
Impaired loans
$
665
$
—
$
—
$
665
OREO
1,505
—
—
1,505
Assets held-for-sale
198
—
—
198
Non-recurring Fair Value Measurements Using Significant Unobservable Inputs The following table presents information regarding assets and liabilities measured at fair value using significant unobservable inputs (Level 3) as of September 30, 2019. The table includes the valuation techniques and the significant unobservable inputs utilized. The range of each unobservable input and the weighted average within the range utilized as of September 30, 2019 are both included. Following the table is a description of the valuation technique and the sensitivity of the technique to changes in the significant unobservable input.
Level 3 Significant Unobservable Input Assumptions
Fair Value September 30, 2019
Valuation Technique
Unobservable Input
Quantitative Range of Unobservable Inputs (Weighted Average)
(Dollars in Thousands)
Non-recurring fair value measurements:
Impaired loans
$
3,661
Multiple data points, including discount to appraised value of collateral based on recent market activity
Appraisal comparability adjustment (discount)
9%-10%
(9.5%)
OREO
$
1,248
Discount to appraised value of property based on recent market activity for sales of similar properties
Appraisal comparability adjustment (discount)
9%-10%
(9.5%)
Assets held-for-sale
$
198
Discount to appraised value of property based on recent market activity for sales of similar properties
Appraisal comparability adjustment (discount)
9%-10%
(9.5%) Impaired Loans Impaired loans are valued based on multiple data points indicating the fair value for each loan. The primary data point is the appraisal value of the underlying collateral, to which a discount is applied. Management establishes this discount or comparability adjustment based on recent sales of similar property types. As liquidity in the market increases or decreases, the comparability adjustment and the resulting asset valuation are impacted. OREO OREO under a binding contract for sale is valued based on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Assets Held-for-Sale Assets designated as held-for-sale that are under a binding contract are valued based on the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Fair Value of Financial Instruments ASC Topic 825, Financial Instruments Cash, due from banks and federal funds sold: The carrying amount of cash, due from banks and federal funds sold approximates fair value. Federal Home Loan Bank stock: Based on the redemption provision of the FHLB, the stock has no quoted market value and is carried at cost. Investment securities: Fair values of investment securities are based on quoted market prices where available. If quoted market prices are not available, estimated fair values are based on market prices of comparable instruments. Derivative instruments: The fair value of derivative instruments is based on information obtained from a third-party financial institution. This information is periodically evaluated by the Company and, as necessary, corroborated against other third-party information. Accrued interest receivable and payable: The carrying amount of accrued interest approximates fair value. Loans, net: The fair value of loans is estimated on an exit price basis incorporating contractual cash flow, prepayment discount spreads, credit loss and liquidity premiums. Demand and savings deposits: The fair values of demand deposits are equal to the carrying value of such deposits. Demand deposits include non-interest-bearing demand deposits, savings accounts, NOW accounts and money market demand accounts. Time deposits: The fair values of relatively short-term time deposits are equal to their carrying values. Discounted cash flows are used to value long-term time deposits. The discount rate used is based on interest rates currently offered by the Company on comparable deposits as to amount and term. Short-term borrowings: These borrowings may consist of federal funds purchased, securities sold under agreements to repurchase and the floating rate borrowings from the FHLB account. Due to the short-term nature of these borrowings, fair values approximate carrying values. Long-term debt: The fair value of this debt is estimated using discounted cash flows based on the Company’s current incremental borrowing rate for similar types of borrowing arrangements as of the determination date. Off-balance sheet instruments: The carrying amount of commitments to extend credit and standby letters of credit approximates fair value. The carrying amount of the off-balance sheet financial instruments is based on fees currently charged to enter into such agreements. The estimated fair value and related carrying or notional amounts, as well as the level within the fair value hierarchy, of the Company’s financial instruments as of September 30, 2019 and December 31, 2018 were as follows:
September 30, 2019
Carrying Amount
Estimated Fair Value
Level 1
Level 2
Level 3
(Dollars in Thousands)
Assets:
Cash and cash equivalents
$
35,435
$
35,435
$
35,435
$
—
$
—
Investment securities available-for-sale
96,550
96,550
—
96,550
—
Investment securities held-to-maturity
17,759
17,661
—
17,661
—
Federal funds sold
10,080
10,080
—
10,080
—
Federal Home Loan Bank stock
713
713
—
—
713
Loans, net of allowance for loan losses
544,519
561,998
—
—
561,998
Liabilities:
Deposits
677,640
678,370
—
678,370
—
Short-term borrowings
221
221
—
221
—
Other liabilities - derivatives
298
298
—
298
—
December 31, 2018
Carrying Amount
Estimated Fair Value
Level 1
Level 2
Level 3
(Dollars in Thousands)
Assets:
Cash and cash equivalents
$
49,599
$
49,599
$
49,599
$
—
$
—
Investment securities available-for-sale
132,487
132,487
—
132,487
—
Investment securities held-to-maturity
21,462
20,852
—
20,852
—
Federal funds sold
8,354
8,354
—
8,354
—
Federal Home Loan Bank stock
703
703
—
—
703
Loans, net of allowance for loan losses
514,867
516,420
—
—
516,420
Liabilities:
Deposits
704,725
702,832
—
702,832
—
Short-term borrowings
527
527
—
527
—</t>
  </si>
  <si>
    <t>Basis of Presentation (Policies)</t>
  </si>
  <si>
    <t>Net Income Per Share</t>
  </si>
  <si>
    <t>Net Income Per Share Basic net income per share is computed by dividing net income by the weighted average number of shares of common stock outstanding (basic shares). Included in basic shares are certain shares that have been accrued as of the balance sheet date as deferred compensation for members of Bancshares’ Board of Directors. Diluted net income per share is computed by dividing net income by the weighted average number of shares of common stock outstanding, adjusted for the effect of potentially dilutive stock awards outstanding during the period (dilutive shares). The dilutive shares consist of nonqualified stock option grants issued to employees and members of Bancshares’ Board of Directors pursuant to Bancshares’ 2013 Incentive Plan (as amended, the “2013 Incentive Plan”) previously approved by Bancshares’ shareholders. The following table reflects weighted average shares used to calculate basic and diluted net income per share for the periods presented.
Three Months Ended
Nine Months Ended
September 30,
September 30,
2019
2018
2019
2018
Basic shares
6,397,290
6,304,717
6,410,805
6,236,197
Dilutive shares
419,081
377,951
419,081
377,951
Diluted shares
6,816,371
6,682,668
6,829,886
6,614,148
Three Months Ended
Nine Months Ended
September 30,
September 30,
2019
2018
2019
2018
(Dollars in Thousands, Except Per Share Data)
Net income
$
1,118
$
240
$
3,357
$
1,013
Basic net income per share
$
0.17
$
0.04
$
0.52
$
0.17
Diluted net income per share
$
0.16
$
0.03
$
0.49
$
0.15</t>
  </si>
  <si>
    <t>Comprehensive Income</t>
  </si>
  <si>
    <t>Comprehensive Income Comprehensive income consists of net income, as well as unrealized holding gains and losses that arise during the period associated with the Company’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settlement of derivative contracts or changes in the fair value of cash flow derivatives.</t>
  </si>
  <si>
    <t>Accounting Policies Recently Adopted</t>
  </si>
  <si>
    <t>Accounting Policies Recently Adopted Accounting Standards Update (“ASU”) 2017-12 This ASU simplifies and expands the eligible hedging strategies for financial and nonfinancial risks by more closely aligning hedge accounting with a company’s risk management activities, and also simplifies the application of 815, , through targeted improvements in key practice areas. This includes expanding the list of items eligible to be hedged and amending the methods used to measure the effectiveness of hedging relationships. In addition, the ASU prescribes how hedging results should be presented and requires incremental disclosures. These changes are intended to allow preparers more flexibility and to enhance the transparency of how hedging results are presented and disclosed. Further, the ASU provides partial relief on the timing of certain aspects of hedge documentation and eliminates the requirement to recognize hedge ineffectiveness separately in earnings in the current period. ASU 2017-12 became effective for the Company on January 1, 2019. The adoption of ASU 2017-12 did not have a material impact on the Company’s consolidated financial statements. ASU 2016 02, 842 Issued in February 2016, ASU 2016-02 was issued by the Financial Accounting Standards Board (“FASB”) to increase transparency and comparability among organizations by recognizing lease assets and lease liabilities on the balance sheet and by disclosing key information about leasing arrangements. ASU 2016-02 requires organizations that lease assets (lessees) to recognize on the balance sheet the assets and liabilities for the rights and obligations created by the lease for all operating leases under current U.S. GAAP with a term of more than 12 months. ASU 2016-02 became effective for the Company on January 1, 2019. Refer to Note 13, Leases, for additional information regarding the adoption of ASU 2016-02. As a result of implementation of the standard, the Company recorded a right-of-use asset and lease liability. As of September 30, 2019, both the right-of-use asset and lease liability totaled approximately $3.6 million. Pending Accounting Pronouncements ASU 2018-15 350-40 Issued in August 2018, ASU 2018-15 aims to reduce complexity in the accounting for costs of implementing a cloud computing service arrangemen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of ASU 2018-15 require an entity to follow the guidance in FASB ASC Subtopic 350-40, “ ,” in order to determine which implementation costs to capitalize as assets related to the service contract and which costs to expense. The amendments of ASU 2018-15 also require an entity to expense the capitalized implementation costs of a hosting arrangement that is a service contract over the term of the hosting arrangement (i.e., the noncancelable period of the arrangement plus periods covered by (1) an option to extend the arrangement if the entity is reasonably certain to exercise that option, (2) an option to terminate the arrangement if the entity is reasonably certain not to exercise the option and (3) an option to extend (or not to terminate) the arrangement in which exercise of the option is in the control of the vendor). ASU 2018-15 also requires an entity to present the expense related to the capitalized implementation costs in the same line item in the statement of income as the fees associated with the hosting element (service) of the arrangement, and to classify payments for capitalized implementation costs in the statement of cash flows in the same manner as payments made for fees associated with the hosting element. ASU 2018-15 is effective for fiscal years, and interim periods within those fiscal years, beginning after December 15, 2019. The Company does not currently have any material amount of implementation costs related to hosting arrangements that are service contracts, and the Company does not expect the adoption of ASU 2018-15 to have a material impact on the Company’s consolidated financial statements. ASU 2018-13 820 Issued in August 2018, the amendments in this ASU remove disclosure requirements in ASC Topic 820 related to (1) the amount of, and reasons for, transfers between Level 1 and Level 2 of the fair value hierarchy, (2) the policy for timing of transfers between levels and (3) the valuation processes for Level 3 fair value measurements. The ASU also modifies disclosure requirements such that (1) for investments in certain entities that calculate net asset value, an entity is required to disclose the timing of liquidation of an investee’s assets and the date that restrictions from redemption might lapse, only if the investee has communicated the timing to the entity or announced the timing publicly, and (2) it is clear that the measurement uncertainty disclosure is to communicate information about the uncertainty in measurement as of the reporting date. Additionally, this ASU adds disclosure requirements for public entities about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The amendments of ASU 2018-13 are effective for fiscal years, and interim periods within those years, beginning after December 15, 2019. Management is currently evaluating the impact that this ASU will have on the Company’s consolidated financial statements but does not expect the adoption of ASU 2018-13 to have a material impact on the Company’s consolidated financial statements. ASU 2017-04, 350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 originally issued, ASU 2017-04 was effective prospectively for annual, or any interim, goodwill impairment tests in fiscal years beginning after December 15, 2019. On October 16, 2019, the FASB approved a delay in the implementation of ASU 2017-04 by three years for smaller reporting companies, including the Company. Management is currently evaluating the impact that this ASU will have on the Company’s consolidated financial statements ASU 2016 13, .” Issued in June 2016, ASU 2016-13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removes all current recognition thresholds and requires companies to recognize an allowance for lifetime expected credit losses. Credit losses will be immediately recognized through net income; the amount recognized will be based on the current estimate of contractual cash flows not expected to be collected over the financial asset’s contractual term. ASU 2016-13 also amends the credit loss measurement guidance for available-for-sale debt securities. The standard will add new disclosures related to factors that influenced management’s estimate, including current expected credit losses, the changes in those factors and reasons for the changes, as well as the method applied to revert to historical credit loss experience. As originally issued, ASU 2016-13 was effective for financial statements issued for fiscal years and for interim periods within those fiscal years beginning after December 15, 2019, with institutions required to apply the changes through a cumulative-effect adjustment to their retained earnings balance as of the beginning of the first reporting period in which the guidance is effective. On October 16, 2019, the FASB approved a delay in the implementation of ASU 2016-13 by three years for smaller reporting companies, including the Company. Management has been in the process of developing a revised model to calculate the allowance for loan and lease losses upon implementation of ASU 2016-13 in order to determine the impact on the Company’s consolidated financial statements and, at this time, expects to recognize a one-time cumulative effect adjustment to the allowance for loan and lease losses as of the beginning of the first reporting period in which the new standard is effective. The magnitude of any such one-time adjustment is not yet known.</t>
  </si>
  <si>
    <t>Revenue</t>
  </si>
  <si>
    <t>Revenue On January 1, 2018, the Company implemented ASU Revenue from Contracts with Customers The majority of the Company’s revenue is generated through interest earned on financial instruments, including loans and investment securities, which falls outside the scope of ASC Topic 606. The Company also generates revenue from insurance- and lease-related contracts that fall outside the scope of ASC Topic 606. All of the Company’s revenue that is subject to ASC Topic 606 is included in non-interest income; however, not all non-interest income is subject to ASC Topic 606. Revenue earned by the Company that is subject to ASC Topic 606 primarily consists of service and other charges on deposit accounts, mortgage fees from secondary market transactions at the Bank, ATM fee income and other non-interest income. Revenue generated from these sources for both of the nine-month periods ended September 30, 2019 and 2018 was $2.4 million, and was $0.9 million and $0.8 million for the three-month periods ended September 30, 2019 and 2018, respectively. All sources of the Company’s revenue subject to ASC Topic 606 are transaction-based, and revenue is recognized at the time at which the transaction is executed, which is the same time at which the Company’s performance obligation is satisfied. The Company had no contract liabilities or unsatisfied performance obligations with customers as of September 30, 2019.</t>
  </si>
  <si>
    <t>Basis of Presentation (Tables)</t>
  </si>
  <si>
    <t>Schedule of Earnings Per Share, Basic and Diluted</t>
  </si>
  <si>
    <t>The following table reflects weighted average shares used to calculate basic and diluted net income per share for the periods presented.
Three Months Ended
Nine Months Ended
September 30,
September 30,
2019
2018
2019
2018
Basic shares
6,397,290
6,304,717
6,410,805
6,236,197
Dilutive shares
419,081
377,951
419,081
377,951
Diluted shares
6,816,371
6,682,668
6,829,886
6,614,148
Three Months Ended
Nine Months Ended
September 30,
September 30,
2019
2018
2019
2018
(Dollars in Thousands, Except Per Share Data)
Net income
$
1,118
$
240
$
3,357
$
1,013
Basic net income per share
$
0.17
$
0.04
$
0.52
$
0.17
Diluted net income per share
$
0.16
$
0.03
$
0.49
$
0.15</t>
  </si>
  <si>
    <t>Acquisition Activity (Tables)</t>
  </si>
  <si>
    <t>Summary of Assets Acquired and Liabilities Assumed in TPB Transaction</t>
  </si>
  <si>
    <t>A summary, at fair value, of the assets acquired and liabilities assumed in the TPB transaction, as of the acquisition date, is as follows: FIRST US BANCSHARES, INC. AND SUBSIDIARIES ASSETS ACQUIRED AND LIABILITIES ASSUMED FROM THE PEOPLES BANK AUGUST 31, 2018 (Dollars in Thousands)
Acquired from TPB
Fair Value Adjustments
Fair Value as of August 31, 2018
Assets Acquired:
Cash and cash equivalents
$
3,085
$
—
$
3,085
Investment securities, available-for-sale
5,977
—
5,977
Federal Home Loan Bank stock, at cost
565
—
565
Loans
156,772
(2,195
)
154,577
Allowance for loan losses
(1,702
)
1,702
—
Net loans
155,070
(493
)
154,577
Premises and equipment, net
1,198
17
1,215
Other real estate owned
85
—
85
Other assets
551
(328
)
223
Core deposit intangible
—
2,048
2,048
Total assets acquired
$
166,531
$
1,244
$
167,775
Liabilities Assumed:
Deposits
140,033
342
140,375
Short-term borrowings
10,000
—
10,000
Other liabilities
437
—
437
Total liabilities assumed
150,470
342
150,812
Shareholders’ Equity Assumed:
Common stock
1,027
(1,027
)
—
Surplus
5,280
(5,280
)
—
Accumulated other comprehensive income, net of tax
17
(17
)
—
Retained earnings
9,737
(9,737
)
—
Total shareholders’ equity assumed
16,061
(16,061
)
—
Total liabilities and shareholders’ equity assumed
$
166,531
$
(15,719
)
$
150,812
Net assets acquired
$
16,963
Purchase price
24,398
Goodwill
$
7,435</t>
  </si>
  <si>
    <t>Summary of Carrying Amount and Fair Value Adjustments of Loans Acquired from TPB</t>
  </si>
  <si>
    <t>The table below summarizes the carrying amounts and fair value adjustments of the loans acquired from TPB as of the acquisition date.
August 31, 2018
Acquired from TPB
Fair Value Adjustments
Fair Value as of August 31, 2018
(Dollars in Thousands)
Purchased performing loans
$
153,862
$
(2,116
)
$
151,746
Purchased credit impaired loans
2,910
(79
)
2,831
Total purchased loans
$
156,772
$
(2,195
)
$
154,577</t>
  </si>
  <si>
    <t>Investment Securities (Tables)</t>
  </si>
  <si>
    <t>Schedule of Investment Securities Available-for-Sale and Held-to-Maturity</t>
  </si>
  <si>
    <t>Details of investment securities available-for-sale and held-to-maturity as of September 30, 2019 and December 31, 2018 were as follows:
Available-for-Sale
September 30, 2019
Gross
Gross
Estimated
Amortized
Unrealized
Unrealized
Fair
Cost
Gains
Losses
Value
(Dollars in Thousands)
Mortgage-backed securities:
Residential
$
47,107
$
321
$
(320
)
$
47,108
Commercial
45,496
46
(485
)
45,057
Obligations of states and political subdivisions
4,199
106
—
4,305
U.S. Treasury securities
80
—
—
80
Total
$
96,882
$
473
$
(805
)
$
96,550
Held-to-Maturity
September 30, 2019
Gross
Gross
Estimated
Amortized
Unrealized
Unrealized
Fair
Cost
Gains
Losses
Value
(Dollars in Thousands)
Mortgage-backed securities:
Commercial
$
9,722
$
1
$
(83
)
$
9,640
Obligations of U.S. government-sponsored agencies
6,410
—
(29
)
6,381
Obligations of states and political subdivisions
1,627
13
—
1,640
Total
$
17,759
$
14
$
(112
)
$
17,661
Available-for-Sale
December 31, 2018
Gross
Gross
Estimated
Amortized
Unrealized
Unrealized
Fair
Cost
Gains
Losses
Value
(Dollars in Thousands)
Mortgage-backed securities:
Residential
$
73,859
$
113
$
(1,517
)
$
72,455
Commercial
56,101
10
(1,822
)
54,289
Obligations of states and political subdivisions
5,617
51
(4
)
5,664
U.S. Treasury securities
79
—
—
79
Total
$
135,656
$
174
$
(3,343
)
$
132,487
Held-to-Maturity
December 31, 2018
Amortized Cost
Gross Unrealized Gains
Gross Unrealized Losses
Estimated Fair Value
(Dollars in Thousands)
Mortgage-backed securities:
Commercial
$
11,716
$
—
$
(349
)
$
11,367
Obligations of U.S. government-sponsored agencies
8,026
—
(244
)
7,782
Obligations of states and political subdivisions
1,720
—
(17
)
1,703
Total
$
21,462
$
—
$
(610
)
$
20,852</t>
  </si>
  <si>
    <t>Maturities of Investment Securities Available-for-Sale and Held-to-Maturity</t>
  </si>
  <si>
    <t>The scheduled maturities of investment securities available-for-sale and held-to-maturity as of September 30, 2019 are presented in the following table:
Available-for-Sale
Held-to-Maturity
Amortized Cost
Estimated Fair Value
Amortized Cost
Estimated Fair Value
(Dollars in Thousands)
Maturing within one year
$
102
$
103
$
—
$
—
Maturing after one to five years
20,916
20,843
3,359
3,365
Maturing after five to ten years
43,510
43,446
7,250
7,194
Maturing after ten years
32,354
32,158
7,150
7,102
Total
$
96,882
$
96,550
$
17,759
$
17,661</t>
  </si>
  <si>
    <t>Schedule of Unrealized Loss on Investments</t>
  </si>
  <si>
    <t>The following table reflects gross unrealized losses and fair value, aggregated by investment category and length of time that individual securities have been in a continuous unrealized loss position, as of September 30, 2019 and December 31, 2018.
Available-for-Sale
September 30, 2019
Less than 12 Months
12 Months or More
Fair Value
Unrealized Losses
Fair Value
Unrealized Losses
(Dollars in Thousands)
Mortgage-backed securities:
Residential
$
16,466
$
(135
)
$
11,030
$
(185
)
Commercial
4,140
(10
)
32,825
(475
)
U.S. Treasury securities
80
—
—
—
Total
$
20,686
$
(145
)
$
43,855
$
(660
)
Held-to-Maturity
September 30, 2019
Less than 12 Months
12 Months or More
Fair Value
Unrealized Losses
Fair Value
Unrealized Losses
(Dollars in Thousands)
Mortgage-backed securities:
Commercial
$
1,522
$
(9
)
$
7,902
$
(74
)
Obligations of U.S. government-sponsored agencies
1,403
(8
)
4,979
(21
)
Obligations of states and political subdivisions
—
—
503
—
Total
$
2,925
$
(17
)
$
13,384
$
(95
)
Available-for-Sale
December 31, 2018
Less than 12 Months
12 Months or More
Fair Value
Unrealized Losses
Fair Value
Unrealized Losses
(Dollars in Thousands)
Mortgage-backed securities:
Residential
$
9,417
$
(87
)
$
53,507
$
(1,430
)
Commercial
461
(3
)
53,430
(1,819
)
Obligations of states and political subdivisions
879
(2
)
420
(2
)
U.S. Treasury securities
79
—
—
—
Total
$
10,836
$
(92
)
$
107,357
$
(3,251
)
Held-to-Maturity
December 31, 2018
Less than 12 Months
12 Months or More
Fair Value
Unrealized Losses
Fair Value
Unrealized Losses
(Dollars in Thousands)
Mortgage-backed securities:
Commercial
$
—
$
—
$
11,367
$
(349
)
Obligations of U.S. government-sponsored agencies
—
—
7,782
(244
)
Obligations of states and political subdivisions
770
—
933
(17
)
Total
$
770
$
—
$
20,082
$
(610
)</t>
  </si>
  <si>
    <t>Loans and Allowance for Loan Losses (Tables)</t>
  </si>
  <si>
    <t>Schedule of Loan Portfolio</t>
  </si>
  <si>
    <t>As of September 30, 2019 and December 31, 2018, the composition of the loan portfolio by reporting segment and portfolio segment was as follows:
September 30, 2019
Bank
ALC
Total
(Dollars in Thousands)
Real estate loans:
Construction, land development and other land loans
$
27,348
$
—
$
27,348
Secured by 1-4 family residential properties
103,269
6,067
109,336
Secured by multi-family residential properties
46,843
—
46,843
Secured by non-farm, non-residential properties
164,941
—
164,941
Other
842
—
842
Commercial and industrial loans (1)
90,470
—
90,470
Consumer loans:
Consumer
8,136
29,341
37,477
Branch retail
—
30,008
30,008
Indirect sales
—
48,073
48,073
Total loans
441,849
113,489
555,338
Less: Unearned interest, fees and deferred cost
204
5,030
5,234
Allowance for loan losses
3,349
2,236
5,585
Net loans
$
438,296
$
106,223
$
544,519
December 31, 2018
Bank
ALC
Total
(Dollars in Thousands)
Real estate loans:
Construction, land development and other land loans
$
41,340
$
—
$
41,340
Secured by 1-4 family residential properties
102,971
7,785
110,756
Secured by multi-family residential properties
23,009
—
23,009
Secured by non-farm, non-residential properties
156,162
—
156,162
Other
1,308
—
1,308
Commercial and industrial loans (1)
85,779
—
85,779
Consumer loans:
Consumer
6,927
31,656
38,583
Branch retail
—
28,324
28,324
Indirect sales
—
40,609
40,609
Total loans
417,496
108,374
525,870
Less: Unearned interest, fees and deferred cost
331
5,617
5,948
Allowance for loan losses
2,735
2,320
5,055
Net loans
$
414,430
$
100,437
$
514,867
(1)
Includes equipment financing leases.</t>
  </si>
  <si>
    <t>Summary of Acquired Loans</t>
  </si>
  <si>
    <t>The carrying amount of PCI loans, which is included within loans on the balance sheet, is set forth in the table below as of September 30, 2019 and December 31, 2018:
September 30, 2019
December 31, 2018
(Dollars in Thousands)
Real estate loans:
Construction, land development and other land loans
$
—
$
75
Secured by 1-4 family residential properties
231
492
Outstanding balance
231
567
Fair value adjustment
(51
)
(70
)
Carrying amount, net of fair value adjustment
$
180
$
497</t>
  </si>
  <si>
    <t>Allowance for Loan Losses</t>
  </si>
  <si>
    <t>The following tables present changes in the allowance for loan losses during the nine months ended September 30, 2019 and the year ended December 31, 2018 and the related loan balances by loan portfolio segment and loan type as of September 30, 2019 and December 31, 2018:
Bank
Nine Months Ended September 30, 2019
Construction, Land
1-4 Family
Real Estate Multi- Family
Non- Farm Non- Residential
Other
Commercial
Consumer
Branch Retail
Indirect Sales
Total
(Dollars in Thousands)
Allowance for loan losses:
Beginning balance
$
240
$
322
$
128
$
831
$
1
$
1,138
$
75
$
—
$
—
$
2,735
Charge-offs
—
(47
)
—
—
—
—
(32
)
—
—
(79
)
Recoveries
—
22
—
—
—
3
33
—
—
58
Provision
(78
)
139
233
72
—
259
10
—
—
635
Ending balance
$
162
$
436
$
361
$
903
$
1
$
1,400
$
86
$
—
$
—
$
3,349
Ending balance of allowance attributable to loans:
Individually evaluated for impairment
$
—
$
15
$
—
$
—
$
—
$
394
$
9
$
—
$
—
$
418
Collectively evaluated for impairment
162
421
361
903
1
1,006
77
—
—
2,931
Loans acquired with deteriorated credit quality
—
—
—
—
—
—
—
—
—
—
Total allowance for loan losses
$
162
$
436
$
361
$
903
$
1
$
1,400
$
86
$
—
$
—
$
3,349
Ending balance of loans receivable:
Individually evaluated for impairment
$
—
$
702
$
—
$
496
$
—
$
4,025
$
32
$
—
$
—
$
5,255
Collectively evaluated for impairment
27,348
102,387
46,843
164,445
842
86,445
8,104
—
—
436,414
Loans acquired with deteriorated credit quality
—
180
—
—
—
—
—
—
—
180
Total loans receivable
$
27,348
$
103,269
$
46,843
$
164,941
$
842
$
90,470
$
8,136
$
—
$
—
$
441,849
ALC
Nine Months Ended September 30, 2019
Construction, Land
1-4 Family
Real Estate Multi- Family
Non- Farm Non- Residential
Other
Commercial
Consumer
Branch Retail
Indirect Sales
Total
(Dollars in Thousands)
Allowance for loan losses:
Beginning balance
$
—
$
24
$
—
$
—
$
—
$
—
$
1,724
$
427
$
145
$
2,320
Charge-offs
—
(34
)
—
—
—
—
(1,501
)
(294
)
(194
)
(2,023
)
Recoveries
—
6
—
—
—
—
470
94
6
576
Provision
—
29
—
—
—
—
862
204
268
1,363
Ending balance
$
—
$
25
$
—
$
—
$
—
$
—
$
1,555
$
431
$
225
$
2,236
Ending balance of allowance attributable to loans:
Individually evaluated for impairment
$
—
$
—
$
—
$
—
$
—
$
—
$
—
$
—
$
—
$
—
Collectively evaluated for impairment
—
25
—
—
—
—
1,555
431
225
2,236
Total allowance for loan losses
$
—
$
25
$
—
$
—
$
—
$
—
$
1,555
$
431
$
225
$
2,236
Ending balance of loans receivable:
Individually evaluated for impairment
$
—
$
137
$
—
$
—
$
—
$
—
$
—
$
—
$
—
$
137
Collectively evaluated for impairment
—
5,930
—
—
—
—
29,341
30,008
48,073
113,352
Total loans receivable
$
—
$
6,067
$
—
$
—
$
—
$
—
$
29,341
$
30,008
$
48,073
$
113,489
Bank and ALC
Nine Months Ended September 30, 2019
Construction, Land
1-4 Family
Real Estate Multi- Family
Non- Farm Non- Residential
Other
Commercial
Consumer
Branch Retail
Indirect Sales
Total
(Dollars in Thousands)
Allowance for loan losses:
Beginning balance
$
240
$
346
$
128
$
831
$
1
$
1,138
$
1,799
$
427
$
145
$
5,055
Charge-offs
—
(81
)
—
—
—
—
(1,533
)
(294
)
(194
)
(2,102
)
Recoveries
—
28
—
—
—
3
503
94
6
634
Provision
(78
)
168
233
72
—
259
872
204
268
1,998
Ending balance
$
162
$
461
$
361
$
903
$
1
$
1,400
$
1,641
$
431
$
225
$
5,585
Ending balance of allowance attributable to loans:
Individually evaluated for impairment
$
—
$
15
$
—
$
—
$
—
$
394
$
9
$
—
$
—
$
418
Collectively evaluated for impairment
162
446
361
903
1
1,006
1,632
431
225
5,167
Loans acquired with deteriorated credit quality
—
—
—
—
—
—
—
—
—
—
Total allowance for loan losses
$
162
$
461
$
361
$
903
$
1
$
1,400
$
1,641
$
431
$
225
$
5,585
Ending balance of loans receivable:
Individually evaluated for impairment
$
—
$
839
$
—
$
496
$
—
$
4,025
$
32
$
—
$
—
$
5,392
Collectively evaluated for impairment
27,348
108,317
46,843
164,445
842
86,445
37,445
30,008
48,073
549,766
Loans acquired with deteriorated credit quality
—
180
—
—
—
—
—
—
—
180
Total loans receivable
$
27,348
$
109,336
$
46,843
$
164,941
$
842
$
90,470
$
37,477
$
30,008
$
48,073
$
555,338
Bank
Year Ended December 31, 2018
Construction, Land
1-4 Family
Real Estate Multi- Family
Non- Farm Non- Residential
Other
Commercial
Consumer
Branch Retail
Indirect Sales
Total
(Dollars in Thousands)
Allowance for loan losses:
Beginning balance
$
203
$
238
$
116
$
777
$
2
$
1,049
$
62
$
—
$
—
$
2,447
Charge-offs
—
(9
)
—
—
—
(3
)
(4
)
—
—
(16
)
Recoveries
—
51
—
4
—
11
23
—
—
89
Provision
37
42
12
50
(1
)
81
(6
)
—
—
215
Ending balance
$
240
$
322
$
128
$
831
$
1
$
1,138
$
75
$
—
$
—
$
2,735
Ending balance of allowance attributable to loans:
Individually evaluated for impairment
$
28
$
50
$
—
$
1
$
—
$
67
$
20
$
—
$
—
$
166
Collectively evaluated for impairment
212
272
128
830
1
1,071
55
—
—
2,569
Loans acquired with deteriorated credit quality
—
—
—
—
—
—
—
—
—
—
Total allowance for loan losses
$
240
$
322
$
128
$
831
$
1
$
1,138
$
75
$
—
$
—
$
2,735
Ending balance of loans receivable:
Individually evaluated for impairment
$
153
$
57
$
—
$
511
$
—
$
67
$
43
$
—
$
—
$
831
Collectively evaluated for impairment
41,114
102,490
23,009
155,651
1,308
85,712
6,884
—
—
416,168
Loans acquired with deteriorated credit quality
73
424
—
—
—
—
—
—
—
497
Total loans receivable
$
41,340
$
102,971
$
23,009
$
156,162
$
1,308
$
85,779
$
6,927
$
—
$
—
$
417,496
ALC
Year Ended December 31, 2018
Construction, Land
1-4 Family
Real Estate Multi- Family
Non- Farm Non- Residential
Other
Commercial
Consumer
Branch Retail
Indirect Sales
Total
(Dollars in Thousands)
Allowance for loan losses:
Beginning balance
$
—
$
52
$
—
$
—
$
—
$
—
$
1,653
$
393
$
229
$
2,327
Charge-offs
—
(92
)
—
—
—
—
(2,478
)
(415
)
(116
)
(3,101
)
Recoveries
—
23
—
—
—
—
545
113
6
687
Provision
—
41
—
—
—
—
2,004
336
26
2,407
Ending balance
$
—
$
24
$
—
$
—
$
—
$
—
$
1,724
$
427
$
145
$
2,320
Ending balance of allowance attributable to loans:
Individually evaluated for impairment
$
—
$
—
$
—
$
—
$
—
$
—
$
—
$
—
$
—
$
—
Collectively evaluated for impairment
—
24
—
—
—
—
1,724
427
145
2,320
Total allowance for loan losses
$
—
$
24
$
—
$
—
$
—
$
—
$
1,724
$
427
$
145
$
2,320
Ending balance of loans receivable:
Individually evaluated for impairment
$
—
$
211
$
—
$
—
$
—
$
—
$
—
$
—
$
—
$
211
Collectively evaluated for impairment
—
7,574
—
—
—
—
31,656
28,324
40,609
108,163
Total loans receivable
$
—
$
7,785
$
—
$
—
$
—
$
—
$
31,656
$
28,324
$
40,609
$
108,374
Bank and ALC
Year Ended December 31, 2018
Construction, Land
1-4 Family
Real Estate Multi- Family
Non- Farm Non- Residential
Other
Commercial
Consumer
Branch Retail
Indirect Sales
Total
(Dollars in Thousands)
Allowance for loan losses:
Beginning balance
$
203
$
290
$
116
$
777
$
2
$
1,049
$
1,715
$
393
$
229
$
4,774
Charge-offs
—
(101
)
—
—
—
(3
)
(2,482
)
(415
)
(116
)
(3,117
)
Recoveries
—
74
—
4
—
11
568
113
6
776
Provision
37
83
12
50
(1
)
81
1,998
336
26
2,622
Ending balance
$
240
$
346
$
128
$
831
$
1
$
1,138
$
1,799
$
427
$
145
$
5,055
Ending balance of allowance attributable to loans:
Individually evaluated for impairment
$
28
$
50
$
—
$
1
$
—
$
67
$
20
$
—
$
—
$
166
Collectively evaluated for impairment
212
296
128
830
1
1,071
1,779
427
145
4,889
Loans acquired with deteriorated credit quality
—
—
—
—
—
—
—
—
—
—
Total allowance for loan losses
$
240
$
346
$
128
$
831
$
1
$
1,138
$
1,799
$
427
$
145
$
5,055
Ending balance of loans receivable:
Individually evaluated for impairment
$
153
$
268
$
—
$
511
$
—
$
67
$
43
$
—
$
—
$
1,042
Collectively evaluated for impairment
41,114
110,064
23,009
155,651
1,308
85,712
38,540
28,324
40,609
524,331
Loans acquired with deteriorated credit quality
73
424
—
—
—
—
—
—
—
497
Total loans receivable
$
41,340
$
110,756
$
23,009
$
156,162
$
1,308
$
85,779
$
38,583
$
28,324
$
40,609
$
525,870</t>
  </si>
  <si>
    <t>Loans By Credit Quality Indicators</t>
  </si>
  <si>
    <t>The tables below illustrate the carrying amount of loans by credit quality indicator as of September 30, 2019:
Bank
Pass 1-5
Special Mention 6
Substandard 7
Total
(Dollars in Thousands)
Loans secured by real estate:
Construction, land development and other land loans
$
26,997
$
351
$
—
$
27,348
Secured by 1-4 family residential properties
101,001
137
2,131
103,269
Secured by multi-family residential properties
46,843
—
—
46,843
Secured by non-farm, non-residential properties
159,511
4,422
1,008
164,941
Other
842
—
—
842
Commercial and industrial loans
85,353
720
4,397
90,470
Consumer loans
8,096
—
40
8,136
Total
$
428,643
$
5,630
$
7,576
$
441,849
The above amounts include purchased credit impaired loans. As of September 30, 2019, $0.2 million of purchased credit impaired loans were rated “Substandard.”
ALC
Performing
Nonperforming
Total
(Dollars in Thousands)
Loans secured by real estate:
Secured by 1-4 family residential properties
$
5,936
$
131
$
6,067
Consumer loans:
Consumer
28,908
433
29,341
Branch retail
29,858
150
30,008
Indirect sales
48,003
70
48,073
Total
$
112,705
$
784
$
113,489
The tables below illustrate the carrying amount of loans by credit quality indicator as of December 31, 2018:
Bank
Pass 1-5
Special Mention 6
Substandard 7
Total
(Dollars in Thousands)
Loans secured by real estate:
Construction, land development and other land loans
$
40,200
$
914
$
226
$
41,340
Secured by 1-4 family residential properties
100,485
154
2,332
102,971
Secured by multi-family residential properties
23,009
—
—
23,009
Secured by non-farm, non-residential properties
153,077
1,996
1,089
156,162
Other
1,308
—
—
1,308
Commercial and industrial loans
83,261
1,977
541
85,779
Consumer loans
6,848
—
79
6,927
Total
$
408,188
$
5,041
$
4,267
$
417,496
The above amounts include purchased credit impaired loans. As of December 31, 2018, $0.5 million of purchased credit impaired loans were rated “Substandard.”
ALC
Performing
Nonperforming
Total
(Dollars in Thousands)
Loans secured by real estate:
Secured by 1-4 family residential properties
$
7,657
$
128
$
7,785
Consumer loans:
Consumer
30,826
830
31,656
Branch retail
28,171
153
28,324
Indirect sales
40,491
118
40,609
Total
$
107,145
$
1,229
$
108,374</t>
  </si>
  <si>
    <t>Aging Analysis of Past Due Loans</t>
  </si>
  <si>
    <t>The following tables provide an aging analysis of past due loans by class as of September 30, 2019:
Bank
As of September 30, 2019
30-59 Days Past Due
60-89 Days Past Due
90 Days Or Greater
Total Past Due
Current
Total Loans
Recorded Investment &gt; 90 Days And Accruing
(Dollars in Thousands)
Loans secured by real estate:
Construction, land development and other land loans
$
349
$
—
$
—
$
349
$
26,999
$
27,348
$
—
Secured by 1-4 family residential properties
1,949
212
—
2,161
101,108
103,269
—
Secured by multi-family residential properties
—
—
—
—
46,843
46,843
—
Secured by non-farm, non-residential properties
1,334
—
14
1,348
163,593
164,941
—
Other
—
—
—
—
842
842
—
Commercial and industrial loans
918
—
—
918
89,552
90,470
—
Consumer loans
16
—
1
17
8,119
8,136
—
Total
$
4,566
$
212
$
15
$
4,793
$
437,056
$
441,849
$
—
The above amounts include purchased credit impaired loans. As of September 30, 2019, $0.2 million of purchased credit impaired loans were 60-89 days past due.
ALC
As of September 30, 2019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60
—
131
191
5,876
6,067
—
Secured by multi-family residential properties
—
—
—
—
—
—
—
Secured by non-farm, non-residential properties
—
—
—
—
—
—
—
Other
—
—
—
—
—
—
—
Commercial and industrial loans
—
—
—
—
—
—
—
Consumer loans:
Consumer
535
275
434
1,244
28,097
29,341
—
Branch retail
122
73
150
345
29,663
30,008
—
Indirect sales
194
75
70
339
47,734
48,073
—
Total
$
911
$
423
$
785
$
2,119
$
111,370
$
113,489
$
—
The following tables provide an aging analysis of past due loans by class as of December 31, 2018:
Bank
As of December 31, 2018
30-59 Days Past Due
60-89 Days Past Due
90 Days Or Greater
Total Past Due
Current
Total Loans
Recorded Investment &gt; 90 Days And Accruing
(Dollars in Thousands)
Loans secured by real estate:
Construction, land development and other land loans
$
415
$
582
$
74
$
1,071
$
40,269
$
41,340
$
—
Secured by 1-4 family residential properties
991
36
539
1,566
101,405
102,971
—
Secured by multi-family residential properties
—
—
—
—
23,009
23,009
—
Secured by non-farm, non-residential properties
458
13
—
471
155,691
156,162
—
Other
—
—
—
—
1,308
1,308
—
Commercial and industrial loans
2,608
30
384
3,022
82,757
85,779
—
Consumer loans
80
—
4
84
6,843
6,927
—
Total
$
4,552
$
661
$
1,001
$
6,214
$
411,282
$
417,496
$
—
The above amounts include purchased credit impaired loans. As of December 31, 2018, $0.3 million of purchased credit impaired loans were 90 or more days past due.
ALC
As of December 31, 2018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60
65
128
253
7,532
7,785
—
Secured by multi-family residential properties
—
—
—
—
—
—
—
Secured by non-farm, non-residential properties
—
—
—
—
—
—
—
Other
—
—
—
—
—
—
—
Commercial and industrial loans
—
—
—
—
—
—
—
Consumer loans:
Consumer
563
354
830
1,747
29,909
31,656
—
Branch retail
164
98
153
415
27,909
28,324
Indirect sales
184
79
118
381
40,228
40,609
—
Total
$
971
$
596
$
1,229
$
2,796
$
105,578
$
108,374
$
—</t>
  </si>
  <si>
    <t>Non-accruing Loans</t>
  </si>
  <si>
    <t>The following table provides an analysis of non-accruing loans by class as of September 30, 2019 and December 31, 2018:
Loans on Non-Accrual Status
September 30, 2019
December 31, 2018
(Dollars in Thousands)
Loans secured by real estate:
Construction, land development and other land loans
$
—
$
73
Secured by 1-4 family residential properties
719
1,097
Secured by multi-family residential properties
—
—
Secured by non-farm, non-residential properties
23
14
Other
8
—
Commercial and industrial loans
30
424
Consumer loans:
Consumer
468
879
Branch retail
150
153
Indirect sales
70
119
Total loans
$
1,468
$
2,759</t>
  </si>
  <si>
    <t>Impaired Loans</t>
  </si>
  <si>
    <t>As of September 30, 2019, the carrying amount of impaired loans at the Bank and ALC consisted of the following:
September 30, 2019
Carrying Amount
Unpaid Principal Balance
Related Allowances
(Dollars in Thousands)
Impaired loans with no related allowance recorded
Loans secured by real estate
Construction, land development and other land loans
$
—
$
—
$
—
Secured by 1-4 family residential properties
997
997
—
Secured by multi-family residential properties
—
—
—
Secured by non-farm, non-residential properties
496
496
—
Commercial and industrial
—
—
—
Consumer
—
—
—
Total loans with no related allowance recorded
$
1,493
$
1,493
$
—
Impaired loans with an allowance recorded
Loans secured by real estate
Construction, land development and other land loans
$
—
$
—
$
—
Secured by 1-4 family residential properties
22
22
15
Secured by multi-family residential properties
—
—
—
Secured by non-farm, non-residential properties
—
—
—
Commercial and industrial
4,025
4,025
394
Consumer
32
32
9
Total loans with an allowance recorded
$
4,079
$
4,079
$
418
Total impaired loans
Loans secured by real estate
Construction, land development and other land loans
$
—
$
—
$
—
Secured by 1-4 family residential properties
1,019
1,019
15
Secured by multi-family residential properties
—
—
—
Secured by non-farm, non-residential properties
496
496
—
Commercial and industrial
4,025
4,025
394
Consumer
32
32
9
Total impaired loans
$
5,572
$
5,572
$
418
The above amounts include purchased credit impaired loans. As of September 30, 2019, purchased credit impaired loans comprised $0.2 million of impaired loans without a related allowance recorded. As of December 31, 2018, the carrying amount of impaired loans at the Bank and ALC consisted of the following:
December 31, 2018
Carrying Amount
Unpaid Principal Balance
Related Allowances
(Dollars in Thousands)
Impaired loans with no related allowance recorded
Loans secured by real estate
Construction, land development and other land loans
$
73
$
73
$
—
Secured by 1-4 family residential properties
635
635
—
Secured by multi-family residential properties
—
—
—
Secured by non-farm, non-residential properties
—
—
—
Commercial and industrial
—
—
—
Consumer
—
—
—
Total loans with no related allowance recorded
$
708
$
708
$
—
Impaired loans with an allowance recorded
Loans secured by real estate
Construction, land development and other land loans
$
153
$
153
$
28
Secured by 1-4 family residential properties
57
57
50
Secured by multi-family residential properties
—
—
—
Secured by non-farm, non-residential properties
511
511
1
Commercial and industrial
67
67
67
Consumer
43
43
20
Total loans with an allowance recorded
$
831
$
831
$
166
Total impaired loans
Loans secured by real estate
Construction, land development and other land loans
$
226
$
226
$
28
Secured by 1-4 family residential properties
692
692
50
Secured by multi-family residential properties
—
—
—
Secured by non-farm, non-residential properties
511
511
1
Commercial and industrial
67
67
67
Consumer
43
43
20
Total impaired loans
$
1,539
$
1,539
$
166
The average net investment in impaired loans and interest income recognized and received on impaired loans during the nine months ended September 30, 2019 and the year ended December 31, 2018 were as follows:
Nine Months Ended September 30, 2019
Average Recorded Investment
Interest Income Recognized
Interest Income Received
(Dollars in Thousands)
Loans secured by real estate
Construction, land development and other land loans
$
181
$
—
$
—
Secured by 1-4 family residential properties
1,021
43
37
Secured by multi-family residential properties
—
—
—
Secured by non-farm, non-residential properties
645
22
21
Other
—
—
—
Commercial and industrial
991
5
5
Consumer
38
1
1
Total
$
2,876
$
71
$
64
Year Ended December 31, 2018
Average Recorded Investment
Interest Income Recognized
Interest Income Received
(Dollars in Thousands)
Loans secured by real estate
Construction, land development and other land loans
$
70
$
8
$
8
Secured by 1-4 family residential properties
794
16
16
Secured by multi-family residential properties
—
—
—
Secured by non-farm, non-residential properties
523
34
35
Other
1
—
—
Commercial and industrial
57
4
5
Consumer
15
3
3
Total
$
1,460
$
65
$
67</t>
  </si>
  <si>
    <t>Loans Modified in a Troubled Debt Restructuring</t>
  </si>
  <si>
    <t>The following table provides, as of September 30, 2019 and December 31, 2018, the number of loans remaining in each loan category that the Bank had previously modified in a troubled debt restructuring, as well as the pre- and post-modification principal balance as of each date.
September 30, 2019
December 31, 2018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1
$
107
$
66
1
$
107
$
73
Secured by 1-4 family residential properties
3
318
30
3
318
118
Secured by non-farm, non-residential properties
—
—
—
1
53
34
Commercial loans
2
116
63
2
116
72
Total
6
$
541
$
159
7
$
594
$
297</t>
  </si>
  <si>
    <t>Other Real Estate Owned and Repossessions (Tables)</t>
  </si>
  <si>
    <t>Summary of Foreclosed Property Activity</t>
  </si>
  <si>
    <t>Other real estate and certain other assets acquired in foreclosure are reported at the net realizable value of the property, less estimated costs to sell. The following tables summarize foreclosed property activity as of the nine months ended September 30, 2019 and 2018:
September 30, 2019
Bank
ALC
Total
(Dollars in Thousands)
Beginning balance
$
1,401
$
104
$
1,505
Additions (1)
224
88
312
Sales proceeds
(443
)
(80
)
(523
)
Gross gains
37
2
39
Gross losses
(21
)
(26
)
(47
)
Net gains (losses)
16
(24
)
(8
)
Impairment
—
(38
)
(38
)
Ending balance
$
1,198
$
50
$
1,248
September 30, 2018
Bank
ALC
Total
(Dollars in Thousands)
Beginning balance
$
3,527
$
265
$
3,792
Additions (1)
191
58
249
Sales proceeds
(2,453
)
(77
)
(2,530
)
Gross gains
267
8
275
Gross losses
(46
)
(54
)
(100
)
Net gains (losses)
221
(46
)
175
Impairment
(167
)
(30
)
(197
)
Ending balance
$
1,319
$
170
$
1,489
(1)
Additions to other real estate owned (“OREO”) include transfers from loans and capitalized improvements to existing OREO properties.</t>
  </si>
  <si>
    <t>Goodwill and Other Intangible Assets (Tables)</t>
  </si>
  <si>
    <t>Summary of Goodwill and Other Intangible Assets</t>
  </si>
  <si>
    <t>The Company’s goodwill and other intangibles (carrying basis and accumulated amortization) as of September 30, 2019 were as follows:
September 30, 2019
(Dollars in Thousands)
Goodwill
$
7,435
Core deposit intangible:
Gross carrying amount
2,048
Accumulated amortization
(549
)
Core deposit intangible, net
1,499
Total
$
8,934</t>
  </si>
  <si>
    <t>Schedule of Estimated Remaining Amortization Expense</t>
  </si>
  <si>
    <t>The Company’s estimated remaining amortization expense on intangibles as of September 30, 2019 was as follows:
Amortization Expense
(Dollars in Thousands)
2019
$
110
2020
414
2021
341
2022
268
2023
195
2024
122
2025
49
Total
$
1,499</t>
  </si>
  <si>
    <t>Stock Awards (Tables)</t>
  </si>
  <si>
    <t>Schedule of Fair Value Assumptions</t>
  </si>
  <si>
    <t>The fair value of outstanding awards was determined using the Black-Scholes option pricing model based on the assumptions noted in the table below. Expected volatilities are based on historical volatilities of the Company’s common stock.
2019
2018
Risk-free interest rate
2.59
%
2.77
%
Expected term (in years)
7.5
7.5
Expected stock price volatility
30.9
%
28.3
%
Dividend yield
1.25
%
1.50
%
Fair value of stock option
3.30
3.51</t>
  </si>
  <si>
    <t>Stock Option Activity</t>
  </si>
  <si>
    <t>The following table summarizes the Company’s stock option activity for the periods presented.
Nine Months Ended
September 30, 2019
September 30, 2018
Number of Shares
Average Exercise Price
Number of Shares
Average Exercise Price
Options:
Outstanding, beginning of period
377,950
$
9.80
318,000
$
9.43
Granted
68,150
9.99
62,150
11.71
Exercised
719
8.30
500
8.12
Expired
—
—
—
—
Forfeited
26,300
11.96
1,700
11.15
Options outstanding, end of period
419,081
$
9.70
377,950
$
9.80
Options exercisable, end of period
304,748
$
9.14
249,467
$
8.72</t>
  </si>
  <si>
    <t>Leases (Tables)</t>
  </si>
  <si>
    <t>Components of Lease Expense</t>
  </si>
  <si>
    <t>Location in the Condensed
Three Months Ended
Nine Months Ended
Consolidated Statements of Operations
September 30, 2019
September 30, 2018
September 30, 2019
September 30, 2018
(Dollars in Thousands)
(Dollars in Thousands)
Operating lease expense (1)
Net occupancy and equipment
$
206
$
136
$
627
$
431
Operating lease income (2)
Other income, net
$
212
$
10
$
633
$
44
Location in the Condensed
Consolidated Balance Sheet
September 30, 2019
(Dollars in Thousands)
Operating lease right-of-use assets
Other assets
$
3,609
Operating lease liabilities
Other liabilities
$
3,633
Weighted-average remaining lease term (in years)
7.03
Weighted-average discount rate
3.19
%
Nine Months Ended
September 30, 2019
September 30, 2018
(Dollars in Thousands)
Cash paid for amounts included in the measurement of lease liabilities:
Operating cash flows from operating leases
$
574
$
370</t>
  </si>
  <si>
    <t>Future Minimum Operating Lease Payments</t>
  </si>
  <si>
    <t>Minimum Rental Payments
(Dollars in Thousands)
2019
$
190
2020
677
2021
574
2022
512
2023
453
2024 and thereafter
1,714
Total future minimum lease payments
$
4,120
Less: Imputed interest
487
Total operating lease liabilities
$
3,633</t>
  </si>
  <si>
    <t>Derivative Financial Instruments (Tables)</t>
  </si>
  <si>
    <t>Schedule Of Cumulative Basis Adjustments For Fair Value Hedges</t>
  </si>
  <si>
    <t>The following amounts were recorded on the balance sheet related to cumulative basis adjustments for fair value hedges:
Location in the Condensed Consolidated Balance Sheet in Which the Hedged
Carrying Amount of the Hedged Assets
Cumulative Amount of Fair Value Hedging Adjustment Included in the Carrying Amount of the Hedged Assets
Item is Included
September 30, 2019
(Dollars in Thousands)
Loans and leases, net of allowance for loan and lease losses (1)
$
64,189
$
(133
)
(1)
These amounts include the amortized cost basis of closed portfolios used to designate hedging relationships in which the hedged item is the last layer expected to be remaining at the end of the hedging relationship. As of September 30, 2019, the amortized cost basis of the closed portfolios used in these hedging relationships was $64.3 million, the cumulative basis adjustments associated with these hedging relationships was $0.1 million, and the amounts of the designated hedged items were $20 million.</t>
  </si>
  <si>
    <t>Segment Reporting (Tables)</t>
  </si>
  <si>
    <t>Schedule of Segment Reporting Information, by Segment</t>
  </si>
  <si>
    <t>The results for the two reportable segments of the Company are included in the tables below.
All
Bank
ALC
Other
Eliminations
Consolidated
(Dollars in Thousands)
As of and for the three months ended September 30, 2019:
Net interest income
$
6,205
$
3,136
$
6
$
—
$
9,347
Provision for loan losses
545
338
—
—
883
Total non-interest income
1,176
212
1,520
(1,494
)
1,414
Total non-interest expense
5,773
2,467
455
(149
)
8,546
Income before income taxes
1,063
543
1,071
(1,345
)
1,332
Provision for income taxes
136
139
(61
)
—
214
Net income
$
927
$
404
$
1,132
$
(1,345
)
$
1,118
Other significant items:
Total assets
$
773,036
$
109,852
$
89,141
$
(200,099
)
$
771,930
Total investment securities
114,229
—
80
—
114,309
Total loans, net
533,861
106,223
—
(95,565
)
544,519
Goodwill and core deposit intangible, net
8,934
—
—
—
8,934
Investment in subsidiaries
5
—
83,460
(83,460
)
5
Fixed asset additions
172
42
—
—
214
Depreciation and amortization expense
372
37
—
—
409
Total interest income from external customers
6,546
4,480
1
—
11,027
Total interest income from affiliates
1,345
—
6
(1,351
)
—
For the nine months ended September 30, 2019:
Net interest income
$
18,200
$
9,534
$
19
$
—
$
27,753
Provision for loan losses
635
1,363
—
—
1,998
Total non-interest income
3,362
659
4,485
(4,536
)
3,970
Total non-interest expense
17,404
7,201
1,375
(477
)
25,503
Income before income taxes
3,523
1,629
3,129
(4,059
)
4,222
Provision for income taxes
647
403
(185
)
—
865
Net income
$
2,876
$
1,226
$
3,314
$
(4,059
)
$
3,357
Other significant items:
Fixed asset additions
2,736
120
—
—
2,856
Depreciation and amortization expense
1,100
105
—
—
1,205
Total interest income from external customers
19,515
13,246
2
—
32,763
Total interest income from affiliates
3,712
—
18
(3,730
)
—
All
Bank
ALC
Other
Eliminations
Consolidated
(Dollars in Thousands)
As of and for the three months ended September 30, 2018:
Net interest income
$
5,001
$
3,322
$
5
$
—
$
8,328
Provision for loan losses
176
613
—
—
789
Total non-interest income
1,850
268
630
(636
)
2,112
Total non-interest expense
6,508
2,384
455
(205
)
9,142
Income before income taxes
167
593
180
(431
)
509
Provision for income taxes
195
131
(57
)
—
269
Net income
$
(28
)
$
462
$
237
$
(431
)
$
240
Other significant items:
Total assets
$
805,007
$
105,859
$
84,362
$
(192,663
)
$
802,565
Total investment securities
159,416
—
80
—
159,496
Total loans, net
509,695
103,106
—
(92,979
)
519,822
Goodwill and core deposit intangible, net
9,557
—
—
—
9,557
Investment in subsidiaries
5
—
77,242
(77,242
)
5
Fixed asset additions
195
97
—
—
292
Depreciation and amortization expense
334
40
—
—
374
Total interest income from external customers
4,916
4,536
—
—
9,452
Total interest income from affiliates
1,212
—
5
(1,217
)
—
For the nine months ended September 30, 2018:
Net interest income
$
13,362
$
9,769
$
13
$
—
$
23,144
Provision for loan losses
215
1,934
—
—
2,149
Total non-interest income
3,665
796
2,167
(2,244
)
4,384
Total non-interest expense
15,927
7,334
1,267
(593
)
23,935
Income before income taxes
885
1,297
913
(1,651
)
1,444
Provision for income taxes
325
283
(177
)
—
431
Net income
$
560
$
1,014
$
1,090
$
(1,651
)
$
1,013
Other significant items:
Fixed asset additions
500
153
—
—
653
Depreciation and amortization expense
973
105
—
—
1,078
Total interest income from external customers
12,736
13,225
—
—
25,961
Total interest income from affiliates
3,455
—
13
(3,468
)
—</t>
  </si>
  <si>
    <t>Other Operating Income and Expenses (Tables)</t>
  </si>
  <si>
    <t>Other Operating Income</t>
  </si>
  <si>
    <t>Other operating income for the three and nine months ended September 30, 2019 and 2018 consisted of the following:
Three Months Ended
Nine Months Ended
September 30,
September 30,
2019
2018
2019
2018
(Dollars in Thousands, Except Per Share Data)
Bank-owned life insurance
$
109
$
107
$
323
$
319
Lease income
212
10
633
44
Auto Club revenue
49
57
149
176
ATM fee income
107
93
323
285
Wire transfer fees
17
8
39
25
Other income
137
41
255
144
Total
$
631
$
316
$
1,722
$
993</t>
  </si>
  <si>
    <t>Other Operating Expense</t>
  </si>
  <si>
    <t>Other operating expenses for the three and nine months ended September 30, 2019 and 2018 consisted of the following:
Three Months Ended
Nine Months Ended
September 30,
September 30,
2019
2018
2019
2018
(Dollars in Thousands, Except Per Share Data)
Postage, stationery and supplies
$
208
$
207
$
658
$
609
Telephone/data communication
228
207
646
595
Advertising and marketing
51
50
143
130
Travel and business development
91
85
303
232
Collection and recoveries
14
34
114
112
Other services
77
130
220
358
Insurance expense
139
137
454
391
FDIC insurance and state assessments
28
69
186
192
Gain or loss on sale of fixed assets
127
104
347
309
Core deposit intangible amortization
122
43
378
43
Other real estate/foreclosure expense:
Write-downs, net of gain or loss on sale
19
(79
)
46
22
Carrying costs
35
32
97
107
Total other real estate/foreclosure expense
54
(47
)
143
129
Other expense
526
435
1,465
1,137
Total
$
1,665
$
1,454
$
5,057
$
4,237</t>
  </si>
  <si>
    <t>Guarantees, Commitments and Contingencies (Tables)</t>
  </si>
  <si>
    <t>Summary of Commitment and Contingent Liabilities</t>
  </si>
  <si>
    <t>A summary of these commitments and contingent liabilities is presented below:
September 30, 2019
December 31, 2018
(Dollars in Thousands)
Standby letters of credit
$
180
$
180
Standby performance letters of credit
652
704
Commitments to extend credit
$
103,360
$
85,972</t>
  </si>
  <si>
    <t>Fair Value of Financial Instruments (Tables)</t>
  </si>
  <si>
    <t>Fair Value, Assets Measured on Recurring Basis</t>
  </si>
  <si>
    <t>The following table presents assets and liabilities measured at fair value on a recurring basis as of September 30, 2019 and December 31, 2018. There were no liabilities measured at fair value on a recurring basis as of December 31, 2018.
Fair Value Measurements as of September 30, 2019 Using
Totals At September 30, 2019
Quoted Prices in Active Markets For Identical Assets (Level 1)
Significant Other Observable Inputs (Level 2)
Significant Unobservable Inputs (Level 3)
(Dollars in Thousands)
Investment securities, available-for-sale
Mortgage-backed securities:
Residential
$
47,108
$
—
$
47,108
$
—
Commercial
45,057
—
45,057
—
Obligations of states and political subdivisions
4,305
—
4,305
—
U.S. Treasury securities
80
—
80
—
Other liabilities - derivatives
298
—
298
—
Fair Value Measurements as of December 31, 2018 Using
Totals At December 31, 2018
Quoted Prices in Active Markets For Identical Assets (Level 1)
Significant Other Observable Inputs (Level 2)
Significant Unobservable Inputs (Level 3)
(Dollars in Thousands)
Investment securities, available-for-sale
Mortgage-backed securities:
Residential
$
72,455
$
—
$
72,455
$
—
Commercial
54,289
—
54,289
—
Obligations of states and political subdivisions
5,664
—
5,664
—
U.S. Treasury securities
79
—
79
—</t>
  </si>
  <si>
    <t>Fair Value Assets Measured on Nonrecurring Basis</t>
  </si>
  <si>
    <t>The following table presents the balances of impaired loans, OREO and assets held-for-sale measured at fair value on a non-recurring basis as of September 30, 2019 and December 31, 2018:
Fair Value Measurements as of September 30, 2019 Using
Totals At September 30, 2019
Quoted Prices in Active Markets For Identical Assets (Level 1)
Significant Other Observable Inputs (Level 2)
Significant Unobservable Inputs (Level 3)
(Dollars in Thousands)
Impaired loans
$
3,661
$
—
$
—
$
3,661
OREO
1,248
—
—
1,248
Assets held-for-sale
198
—
—
198
Fair Value Measurements as of December 31, 2018 Using
Totals At December 31, 2018
Quoted Prices in Active Markets For Identical Assets (Level 1)
Significant Other Observable Inputs (Level 2)
Significant Unobservable Inputs (Level 3)
(Dollars in Thousands)
Impaired loans
$
665
$
—
$
—
$
665
OREO
1,505
—
—
1,505
Assets held-for-sale
198
—
—
198</t>
  </si>
  <si>
    <t>Fair Value, Assets and Liabilities Measured on Nonrecurring Basis, Valuation Techniques</t>
  </si>
  <si>
    <t>The following table presents information regarding assets and liabilities measured at fair value using significant unobservable inputs (Level 3) as of September 30, 2019. The table includes the valuation techniques and the significant unobservable inputs utilized. The range of each unobservable input and the weighted average within the range utilized as of September 30, 2019 are both included. Following the table is a description of the valuation technique and the sensitivity of the technique to changes in the significant unobservable input.
Level 3 Significant Unobservable Input Assumptions
Fair Value September 30, 2019
Valuation Technique
Unobservable Input
Quantitative Range of Unobservable Inputs (Weighted Average)
(Dollars in Thousands)
Non-recurring fair value measurements:
Impaired loans
$
3,661
Multiple data points, including discount to appraised value of collateral based on recent market activity
Appraisal comparability adjustment (discount)
9%-10%
(9.5%)
OREO
$
1,248
Discount to appraised value of property based on recent market activity for sales of similar properties
Appraisal comparability adjustment (discount)
9%-10%
(9.5%)
Assets held-for-sale
$
198
Discount to appraised value of property based on recent market activity for sales of similar properties
Appraisal comparability adjustment (discount)
9%-10%
(9.5%)</t>
  </si>
  <si>
    <t>Fair Value, by Balance Sheet Grouping</t>
  </si>
  <si>
    <t>The estimated fair value and related carrying or notional amounts, as well as the level within the fair value hierarchy, of the Company’s financial instruments as of September 30, 2019 and December 31, 2018 were as follows:
September 30, 2019
Carrying Amount
Estimated Fair Value
Level 1
Level 2
Level 3
(Dollars in Thousands)
Assets:
Cash and cash equivalents
$
35,435
$
35,435
$
35,435
$
—
$
—
Investment securities available-for-sale
96,550
96,550
—
96,550
—
Investment securities held-to-maturity
17,759
17,661
—
17,661
—
Federal funds sold
10,080
10,080
—
10,080
—
Federal Home Loan Bank stock
713
713
—
—
713
Loans, net of allowance for loan losses
544,519
561,998
—
—
561,998
Liabilities:
Deposits
677,640
678,370
—
678,370
—
Short-term borrowings
221
221
—
221
—
Other liabilities - derivatives
298
298
—
298
—
December 31, 2018
Carrying Amount
Estimated Fair Value
Level 1
Level 2
Level 3
(Dollars in Thousands)
Assets:
Cash and cash equivalents
$
49,599
$
49,599
$
49,599
$
—
$
—
Investment securities available-for-sale
132,487
132,487
—
132,487
—
Investment securities held-to-maturity
21,462
20,852
—
20,852
—
Federal funds sold
8,354
8,354
—
8,354
—
Federal Home Loan Bank stock
703
703
—
—
703
Loans, net of allowance for loan losses
514,867
516,420
—
—
516,420
Liabilities:
Deposits
704,725
702,832
—
702,832
—
Short-term borrowings
527
527
—
527
—</t>
  </si>
  <si>
    <t>General - Additional Information (Details)</t>
  </si>
  <si>
    <t>Sep. 30, 2019Segment</t>
  </si>
  <si>
    <t>Number of Reportable Segments</t>
  </si>
  <si>
    <t>Basis of Presentation - Basic and Diluted Net Income Per Share (Details) - USD ($) $ / shares in Units, $ in Thousands</t>
  </si>
  <si>
    <t>Earnings Per Share Basic And Diluted [Abstract]</t>
  </si>
  <si>
    <t>Basic shares</t>
  </si>
  <si>
    <t>Dilutive shares</t>
  </si>
  <si>
    <t>Diluted shares</t>
  </si>
  <si>
    <t>Basis of Presentation - Additional Information (Details) - USD ($) $ in Thousands</t>
  </si>
  <si>
    <t>Basis Of Presentation [Line Items]</t>
  </si>
  <si>
    <t>Operating lease, right-of-use asset</t>
  </si>
  <si>
    <t>Operating lease, liability</t>
  </si>
  <si>
    <t>Revenue, remaining performance obligation, amount</t>
  </si>
  <si>
    <t>Contract with customer, liability, total</t>
  </si>
  <si>
    <t>Service and Other Charges On Deposit Accounts, Mortgage Fees from Secondary Market Transactions at the Bank, ATM Fee Income and Other Non-Interest Income [Member]</t>
  </si>
  <si>
    <t>Accounting Standards Update 2016-02 [Member]</t>
  </si>
  <si>
    <t>Acquisition Activity - Additional Information (Details) - USD ($) $ in Thousands</t>
  </si>
  <si>
    <t>Aug. 31, 2018</t>
  </si>
  <si>
    <t>Dec. 31, 2017</t>
  </si>
  <si>
    <t>Business Acquisition [Line Items]</t>
  </si>
  <si>
    <t>Business combination, recognized identifiable assets acquired and liabilities assumed, assets, total</t>
  </si>
  <si>
    <t>Business combination, recognized identifiable assets acquired and liabilities assumed, loans</t>
  </si>
  <si>
    <t>Business combination, recognized identifiable assets acquired and liabilities assumed, deposits</t>
  </si>
  <si>
    <t>Goodwill</t>
  </si>
  <si>
    <t>Business combination, consideration transferred, total</t>
  </si>
  <si>
    <t>The Peoples Bank [Member]</t>
  </si>
  <si>
    <t>Assets, fair value adjustment</t>
  </si>
  <si>
    <t>Business acquisition, percentage of voting interests acquired</t>
  </si>
  <si>
    <t>100.00%</t>
  </si>
  <si>
    <t>Business combination, deductions multiple</t>
  </si>
  <si>
    <t>Business combination, provisional information, initial accounting incomplete, adjustment, consideration transferred</t>
  </si>
  <si>
    <t>Business combination, consideration transferred, percent cash</t>
  </si>
  <si>
    <t>90.00%</t>
  </si>
  <si>
    <t>Payments to acquire businesses, gross</t>
  </si>
  <si>
    <t>Business combination, consideration transferred, percent equity interests</t>
  </si>
  <si>
    <t>10.00%</t>
  </si>
  <si>
    <t>Business acquisition, equity interest issued or issuable, number of shares</t>
  </si>
  <si>
    <t>Liabilities, fair value adjustment</t>
  </si>
  <si>
    <t>Acquisition Activity - Summary of Assets Acquired and Liabilities Assumed in TPB Transaction (Details) - USD ($) $ in Thousands</t>
  </si>
  <si>
    <t>Cash and cash equivalents</t>
  </si>
  <si>
    <t>Investment securities, available-for-sale</t>
  </si>
  <si>
    <t>Net loans</t>
  </si>
  <si>
    <t>Premises and equipment, net</t>
  </si>
  <si>
    <t>Core deposit intangible</t>
  </si>
  <si>
    <t>Business Combination, Recognized Identifiable Assets Acquired and Liabilities Assumed, Assets, Total</t>
  </si>
  <si>
    <t>Total liabilities assumed</t>
  </si>
  <si>
    <t>Total liabilities and shareholders’ equity assumed</t>
  </si>
  <si>
    <t>Net assets acquired</t>
  </si>
  <si>
    <t>Allowance for loan losses</t>
  </si>
  <si>
    <t>Common stock</t>
  </si>
  <si>
    <t>Accumulated other comprehensive income, net of tax</t>
  </si>
  <si>
    <t>Total shareholders’ equity assumed</t>
  </si>
  <si>
    <t>Loans, fair value adjustments</t>
  </si>
  <si>
    <t>Allowance for loan losses, fair value adjustments</t>
  </si>
  <si>
    <t>Net loans, fair value adjustments</t>
  </si>
  <si>
    <t>Premises and equipment, net, fair value adjustments</t>
  </si>
  <si>
    <t>Other assets, fair value adjustments</t>
  </si>
  <si>
    <t>Core deposit intangible, fair value adjustments</t>
  </si>
  <si>
    <t>Total assets acquired, fair value adjustments</t>
  </si>
  <si>
    <t>Deposits, fair value adjustments</t>
  </si>
  <si>
    <t>Total liabilities assumed, fair value adjustments</t>
  </si>
  <si>
    <t>Common stock, fair value adjustments</t>
  </si>
  <si>
    <t>Surplus, fair value adjustments</t>
  </si>
  <si>
    <t>Accumulated other comprehensive income, net of tax, fair value adjustments</t>
  </si>
  <si>
    <t>Retained earnings, fair value adjustments</t>
  </si>
  <si>
    <t>Total shareholders’ equity assumed, fair value adjustments</t>
  </si>
  <si>
    <t>Total liabilities and shareholders’ equity assumed, fair value adjustments</t>
  </si>
  <si>
    <t>Acquisition Activity - Summary of Carrying Amount and Fair Value Adjustments of Loans Acquired from TPB (Details) $ in Thousands</t>
  </si>
  <si>
    <t>Aug. 31, 2018USD ($)</t>
  </si>
  <si>
    <t>Purchased performing loans</t>
  </si>
  <si>
    <t>Purchased credit impaired loans</t>
  </si>
  <si>
    <t>Total purchased loans</t>
  </si>
  <si>
    <t>Investment Securities - Available-for-Sale and Held-to-Maturity (Details) - USD ($) $ in Thousands</t>
  </si>
  <si>
    <t>Schedule Of Investments [Line Items]</t>
  </si>
  <si>
    <t>Available-for-sale, amortized cost</t>
  </si>
  <si>
    <t>Available-for-sale, gross unrealized gains</t>
  </si>
  <si>
    <t>Available-for-sale, gross unrealized losses</t>
  </si>
  <si>
    <t>Held-to-maturity, amortized cost</t>
  </si>
  <si>
    <t>Held-to-maturity, gross unrealized gains</t>
  </si>
  <si>
    <t>Held-to-maturity, gross unrealized losses</t>
  </si>
  <si>
    <t>Held-to-maturity, estimated fair value</t>
  </si>
  <si>
    <t>Residential Mortgage Backed Securities [Member]</t>
  </si>
  <si>
    <t>Commercial Mortgage Backed Securities [Member]</t>
  </si>
  <si>
    <t>US States and Political Subdivisions Debt Securities [Member]</t>
  </si>
  <si>
    <t>US Treasury Securities [Member]</t>
  </si>
  <si>
    <t>US Government Agencies Debt Securities [Member]</t>
  </si>
  <si>
    <t>Investment Securities - Scheduled Maturities of Investment Securities Available-for-Sale and Held-to-Maturity (Details) - USD ($) $ in Thousands</t>
  </si>
  <si>
    <t>Available-for-sale, maturing within one year, amortized cost</t>
  </si>
  <si>
    <t>Available-for-sale, maturing after one to five years, amortized cost</t>
  </si>
  <si>
    <t>Available-for-sale, maturing after five to ten years, amortized cost</t>
  </si>
  <si>
    <t>Available-for-sale, maturing after ten years, amortized cost</t>
  </si>
  <si>
    <t>Available-for-sale, maturing within one year, estimated fair value</t>
  </si>
  <si>
    <t>Available-for-sale, maturing after one to five years, estimated fair value</t>
  </si>
  <si>
    <t>Available-for-sale, maturing after five to ten years, estimated fair value</t>
  </si>
  <si>
    <t>Available-for-sale, maturing after ten years, estimated fair value</t>
  </si>
  <si>
    <t>Held-to-maturity, maturing after one to five years, amortized cost</t>
  </si>
  <si>
    <t>Held-to-maturity, maturing after five to ten years, amortized cost</t>
  </si>
  <si>
    <t>Held-to-maturity, maturing after ten years, amortized cost</t>
  </si>
  <si>
    <t>Held-to-maturity, maturing after one to five years, estimated fair value</t>
  </si>
  <si>
    <t>Held-to-maturity, maturity after five to ten years, estimated fair value</t>
  </si>
  <si>
    <t>Held-to-maturity, maturing after ten years, estimated fair value</t>
  </si>
  <si>
    <t>Investment Securities - Securities in Continuous Unrealized Loss Position (Details) - USD ($) $ in Thousands</t>
  </si>
  <si>
    <t>Available-for-sale, less than 12 months, fair value</t>
  </si>
  <si>
    <t>Available-for-sale, less than 12 months, unrealized losses</t>
  </si>
  <si>
    <t>Available-for-sale, 12 months or more, fair value</t>
  </si>
  <si>
    <t>Available-for-sale, 12 months or more, unrealized losses</t>
  </si>
  <si>
    <t>Held-to-maturity, less than 12 months, fair value</t>
  </si>
  <si>
    <t>Held-to-maturity, less than 12 months, unrealized losses</t>
  </si>
  <si>
    <t>Held-to-maturity, 12 months or more, fair value</t>
  </si>
  <si>
    <t>Held-to-maturity, 12 months or more, unrealized losses</t>
  </si>
  <si>
    <t>Investment Securities - Additional Information (Details)</t>
  </si>
  <si>
    <t>12 Months Ended</t>
  </si>
  <si>
    <t>Sep. 30, 2019USD ($)</t>
  </si>
  <si>
    <t>Dec. 31, 2018USD ($)</t>
  </si>
  <si>
    <t>Available-for-sale, Securities in Unrealized Loss Positions, Qualitative Disclosure, Number of Positions, Greater than or Equal to One Year</t>
  </si>
  <si>
    <t>Available-for-sale, Securities in Unrealized Loss Positions, Qualitative Disclosure, Number of Positions, Less than One Year</t>
  </si>
  <si>
    <t>Other than Temporary Impairment Losses, Investments, Portion Recognized in Earnings, Net, Total</t>
  </si>
  <si>
    <t>Debt Securities, Available-for-sale, Restricted</t>
  </si>
  <si>
    <t>Loans and Allowance for Loan Losses - Schedule of Loan Portfolio (Details) - USD ($) $ in Thousands</t>
  </si>
  <si>
    <t>Loans</t>
  </si>
  <si>
    <t>Less: Unearned interest, fees and deferred cost</t>
  </si>
  <si>
    <t>FUSB [Member]</t>
  </si>
  <si>
    <t>ALC [Member]</t>
  </si>
  <si>
    <t>Real Estate [Member] | Construction, Land Development and Other Land Loans [Member]</t>
  </si>
  <si>
    <t>Real Estate [Member] | Secured by 1-4 Family Residential Properties [Member]</t>
  </si>
  <si>
    <t>Real Estate [Member] | Secured By Multi family Residential Properties [Member]</t>
  </si>
  <si>
    <t>Real Estate [Member] | Secured By Non-farm Non residential Properties [Member]</t>
  </si>
  <si>
    <t>Real Estate [Member] | Other Real Estate Loans [Member]</t>
  </si>
  <si>
    <t>Real Estate [Member] | FUSB [Member] | Construction, Land Development and Other Land Loans [Member]</t>
  </si>
  <si>
    <t>Real Estate [Member] | FUSB [Member] | Secured by 1-4 Family Residential Properties [Member]</t>
  </si>
  <si>
    <t>Real Estate [Member] | FUSB [Member] | Secured By Multi family Residential Properties [Member]</t>
  </si>
  <si>
    <t>Real Estate [Member] | FUSB [Member] | Secured By Non-farm Non residential Properties [Member]</t>
  </si>
  <si>
    <t>Real Estate [Member] | FUSB [Member] | Other Real Estate Loans [Member]</t>
  </si>
  <si>
    <t>Real Estate [Member] | ALC [Member] | Secured by 1-4 Family Residential Properties [Member]</t>
  </si>
  <si>
    <t>Commercial and Industrial Loans [Member]</t>
  </si>
  <si>
    <t>[1]</t>
  </si>
  <si>
    <t>Commercial and Industrial Loans [Member] | FUSB [Member]</t>
  </si>
  <si>
    <t>Consumer Portfolio Segment [Member] | Consumer Loans [Member]</t>
  </si>
  <si>
    <t>Consumer Portfolio Segment [Member] | Branch Retail [Member]</t>
  </si>
  <si>
    <t>Consumer Portfolio Segment [Member] | Indirect Sales [Member]</t>
  </si>
  <si>
    <t>Consumer Portfolio Segment [Member] | FUSB [Member]</t>
  </si>
  <si>
    <t>Consumer Portfolio Segment [Member] | FUSB [Member] | Consumer Loans [Member]</t>
  </si>
  <si>
    <t>Consumer Portfolio Segment [Member] | ALC [Member] | Consumer Loans [Member]</t>
  </si>
  <si>
    <t>Consumer Portfolio Segment [Member] | ALC [Member] | Branch Retail [Member]</t>
  </si>
  <si>
    <t>Consumer Portfolio Segment [Member] | ALC [Member] | Indirect Sales [Member]</t>
  </si>
  <si>
    <t>Includes equipment financing leases.</t>
  </si>
  <si>
    <t>Loans and Allowance for Loan Losses - Additional Information (Details) $ in Thousands</t>
  </si>
  <si>
    <t>Sep. 30, 2019USD ($)Contract</t>
  </si>
  <si>
    <t>Dec. 31, 2018USD ($)Contract</t>
  </si>
  <si>
    <t>Debt Securities Heldtomaturity Allowance For Credit Loss [Line Items]</t>
  </si>
  <si>
    <t>Loans Pledged as Collateral</t>
  </si>
  <si>
    <t>Loans and Leases Receivable, Related Parties, Ending Balance</t>
  </si>
  <si>
    <t>Loans and Leases Receivable, Related Parties, Additions</t>
  </si>
  <si>
    <t>Loans and Leases Receivable, Related Parties, Proceeds</t>
  </si>
  <si>
    <t>Certain Loans Acquired in Transfer Not Accounted for as Debt Securities, Outstanding Balance, Total</t>
  </si>
  <si>
    <t>Certain Loans Acquired in Transfer, Accretable Yield</t>
  </si>
  <si>
    <t>Non-accruing loans</t>
  </si>
  <si>
    <t>Loans and Leases Receivable, Nonperforming, Nonaccrual of Interest</t>
  </si>
  <si>
    <t>Financing Receivable, Troubled Debt Restructuring</t>
  </si>
  <si>
    <t>Impaired loans with no related allowance recorded, carrying amount</t>
  </si>
  <si>
    <t>Loans and Leases Receivable, Impaired, Interest Lost on Nonaccrual Loans</t>
  </si>
  <si>
    <t>Interest Income Recorded</t>
  </si>
  <si>
    <t>Financing Receivable, Restructuring Recorded Investment With Nonaccrual Status</t>
  </si>
  <si>
    <t>Certain Loans Acquired in Transfer Not Accounted for as Debt Securities, Acquired During Period, Cash Flows Expected to be Collected at Acquisition</t>
  </si>
  <si>
    <t>Financing Receivable, Troubled Debt Restructuring, Subsequent Default, Number of Contracts | Contract</t>
  </si>
  <si>
    <t>Restructured Loan Modified through Extended Maturity and Payment Schedule Modification [Member]</t>
  </si>
  <si>
    <t>Minimum [Member]</t>
  </si>
  <si>
    <t>Loans Modified in a Troubled Debt Restructuring, Individually Evaluated for Impairment, Principal Balance, Threshold</t>
  </si>
  <si>
    <t>Minimum [Member] | ALC [Member]</t>
  </si>
  <si>
    <t>Financial Asset Acquired With Credit Deterioration [Member]</t>
  </si>
  <si>
    <t>Financial Asset Acquired With Credit Deterioration [Member] | Financial Asset, Equal to or Greater than 90 Days Past Due [Member]</t>
  </si>
  <si>
    <t>Financial Asset Acquired With Credit Deterioration [Member] | Substandard [Member]</t>
  </si>
  <si>
    <t>Real Estate [Member]</t>
  </si>
  <si>
    <t>Percentage of Loan Portfolio</t>
  </si>
  <si>
    <t>62.90%</t>
  </si>
  <si>
    <t>63.20%</t>
  </si>
  <si>
    <t>Loans and Allowance for Loan Losses - Summary of Acquired Loans (Details) - USD ($) $ in Thousands</t>
  </si>
  <si>
    <t>Outstanding balance</t>
  </si>
  <si>
    <t>Fair value adjustment</t>
  </si>
  <si>
    <t>Carrying amount, net of fair value adjustment</t>
  </si>
  <si>
    <t>Construction, Land Development and Other Land Loans [Member] | Real Estate [Member]</t>
  </si>
  <si>
    <t>Secured by 1-4 Family Residential Properties [Member] | Real Estate [Member]</t>
  </si>
  <si>
    <t>Loans and Allowance for Loan Losses - Allowance for Loan Losses (Details) - USD ($) $ in Thousands</t>
  </si>
  <si>
    <t>Beginning balance</t>
  </si>
  <si>
    <t>Provision</t>
  </si>
  <si>
    <t>Ending balance</t>
  </si>
  <si>
    <t>Charge-offs</t>
  </si>
  <si>
    <t>Recoveries</t>
  </si>
  <si>
    <t>Individually evaluated for impairment</t>
  </si>
  <si>
    <t>Collectively evaluated for impairment</t>
  </si>
  <si>
    <t>FUSB [Member] | Financial Asset Acquired With Credit Deterioration [Member]</t>
  </si>
  <si>
    <t>FUSB [Member] | Real Estate [Member] | Construction, Land Development and Other Land Loans [Member]</t>
  </si>
  <si>
    <t>FUSB [Member] | Real Estate [Member] | Secured by 1-4 Family Residential Properties [Member]</t>
  </si>
  <si>
    <t>FUSB [Member] | Real Estate [Member] | Secured By Multi family Residential Properties [Member]</t>
  </si>
  <si>
    <t>FUSB [Member] | Real Estate [Member] | Secured By Non-farm Non residential Properties [Member]</t>
  </si>
  <si>
    <t>FUSB [Member] | Real Estate [Member] | Other Real Estate Loans [Member]</t>
  </si>
  <si>
    <t>FUSB [Member] | Real Estate [Member] | Financial Asset Acquired With Credit Deterioration [Member] | Construction, Land Development and Other Land Loans [Member]</t>
  </si>
  <si>
    <t>FUSB [Member] | Real Estate [Member] | Financial Asset Acquired With Credit Deterioration [Member] | Secured by 1-4 Family Residential Properties [Member]</t>
  </si>
  <si>
    <t>FUSB [Member] | Commercial and Industrial Loans [Member]</t>
  </si>
  <si>
    <t>FUSB [Member] | Consumer Portfolio Segment [Member]</t>
  </si>
  <si>
    <t>FUSB [Member] | Consumer Portfolio Segment [Member] | Consumer Loans [Member]</t>
  </si>
  <si>
    <t>ALC [Member] | Real Estate [Member] | Secured by 1-4 Family Residential Properties [Member]</t>
  </si>
  <si>
    <t>ALC [Member] | Consumer Portfolio Segment [Member] | Consumer Loans [Member]</t>
  </si>
  <si>
    <t>ALC [Member] | Consumer Portfolio Segment [Member] | Branch Retail [Member]</t>
  </si>
  <si>
    <t>ALC [Member] | Consumer Portfolio Segment [Member] | Indirect Sales [Member]</t>
  </si>
  <si>
    <t>FUSB and ALC [Member]</t>
  </si>
  <si>
    <t>FUSB and ALC [Member] | Financial Asset Acquired With Credit Deterioration [Member]</t>
  </si>
  <si>
    <t>FUSB and ALC [Member] | FUSB [Member]</t>
  </si>
  <si>
    <t>FUSB and ALC [Member] | Real Estate [Member] | Construction, Land Development and Other Land Loans [Member]</t>
  </si>
  <si>
    <t>FUSB and ALC [Member] | Real Estate [Member] | Secured by 1-4 Family Residential Properties [Member]</t>
  </si>
  <si>
    <t>FUSB and ALC [Member] | Real Estate [Member] | Secured By Multi family Residential Properties [Member]</t>
  </si>
  <si>
    <t>FUSB and ALC [Member] | Real Estate [Member] | Secured By Non-farm Non residential Properties [Member]</t>
  </si>
  <si>
    <t>FUSB and ALC [Member] | Real Estate [Member] | Other Real Estate Loans [Member]</t>
  </si>
  <si>
    <t>FUSB and ALC [Member] | Real Estate [Member] | Financial Asset Acquired With Credit Deterioration [Member] | Construction, Land Development and Other Land Loans [Member]</t>
  </si>
  <si>
    <t>FUSB and ALC [Member] | Real Estate [Member] | Financial Asset Acquired With Credit Deterioration [Member] | Secured by 1-4 Family Residential Properties [Member]</t>
  </si>
  <si>
    <t>FUSB and ALC [Member] | Real Estate [Member] | FUSB [Member] | Construction, Land Development and Other Land Loans [Member]</t>
  </si>
  <si>
    <t>FUSB and ALC [Member] | Real Estate [Member] | FUSB [Member] | Secured by 1-4 Family Residential Properties [Member]</t>
  </si>
  <si>
    <t>FUSB and ALC [Member] | Real Estate [Member] | FUSB [Member] | Secured By Non-farm Non residential Properties [Member]</t>
  </si>
  <si>
    <t>FUSB and ALC [Member] | Commercial and Industrial Loans [Member]</t>
  </si>
  <si>
    <t>FUSB and ALC [Member] | Commercial and Industrial Loans [Member] | FUSB [Member]</t>
  </si>
  <si>
    <t>FUSB and ALC [Member] | Consumer Portfolio Segment [Member] | Consumer Loans [Member]</t>
  </si>
  <si>
    <t>FUSB and ALC [Member] | Consumer Portfolio Segment [Member] | Branch Retail [Member]</t>
  </si>
  <si>
    <t>FUSB and ALC [Member] | Consumer Portfolio Segment [Member] | Indirect Sales [Member]</t>
  </si>
  <si>
    <t>FUSB and ALC [Member] | Consumer Portfolio Segment [Member] | FUSB [Member] | Consumer Loans [Member]</t>
  </si>
  <si>
    <t>Loans and Allowance for Loan Losses - Loans By Credit Quality Indicators (Details) - USD ($) $ in Thousands</t>
  </si>
  <si>
    <t>Financing Receivable Recorded Investment [Line Items]</t>
  </si>
  <si>
    <t>ALC [Member] | Performing Financial Instruments [Member]</t>
  </si>
  <si>
    <t>ALC [Member] | Nonperforming Financial Instruments [Member]</t>
  </si>
  <si>
    <t>Real Estate [Member] | Construction, Land Development and Other Land Loans [Member] | FUSB [Member]</t>
  </si>
  <si>
    <t>Real Estate [Member] | Secured by 1-4 Family Residential Properties [Member] | FUSB [Member]</t>
  </si>
  <si>
    <t>Real Estate [Member] | Secured by 1-4 Family Residential Properties [Member] | ALC [Member]</t>
  </si>
  <si>
    <t>Real Estate [Member] | Secured by 1-4 Family Residential Properties [Member] | ALC [Member] | Performing Financial Instruments [Member]</t>
  </si>
  <si>
    <t>Real Estate [Member] | Secured by 1-4 Family Residential Properties [Member] | ALC [Member] | Nonperforming Financial Instruments [Member]</t>
  </si>
  <si>
    <t>Real Estate [Member] | Secured By Multi family Residential Properties [Member] | FUSB [Member]</t>
  </si>
  <si>
    <t>Real Estate [Member] | Secured By Non-farm Non residential Properties [Member] | FUSB [Member]</t>
  </si>
  <si>
    <t>Real Estate [Member] | Other Real Estate Loans [Member] | FUSB [Member]</t>
  </si>
  <si>
    <t>Consumer Portfolio Segment [Member] | Consumer Loans [Member] | FUSB [Member]</t>
  </si>
  <si>
    <t>Consumer Portfolio Segment [Member] | Consumer Loans [Member] | ALC [Member]</t>
  </si>
  <si>
    <t>Consumer Portfolio Segment [Member] | Consumer Loans [Member] | ALC [Member] | Performing Financial Instruments [Member]</t>
  </si>
  <si>
    <t>Consumer Portfolio Segment [Member] | Consumer Loans [Member] | ALC [Member] | Nonperforming Financial Instruments [Member]</t>
  </si>
  <si>
    <t>Consumer Portfolio Segment [Member] | Branch Retail [Member] | ALC [Member]</t>
  </si>
  <si>
    <t>Consumer Portfolio Segment [Member] | Branch Retail [Member] | ALC [Member] | Performing Financial Instruments [Member]</t>
  </si>
  <si>
    <t>Consumer Portfolio Segment [Member] | Branch Retail [Member] | ALC [Member] | Nonperforming Financial Instruments [Member]</t>
  </si>
  <si>
    <t>Consumer Portfolio Segment [Member] | Indirect Sales [Member] | ALC [Member]</t>
  </si>
  <si>
    <t>Consumer Portfolio Segment [Member] | Indirect Sales [Member] | ALC [Member] | Performing Financial Instruments [Member]</t>
  </si>
  <si>
    <t>Consumer Portfolio Segment [Member] | Indirect Sales [Member] | ALC [Member] | Nonperforming Financial Instruments [Member]</t>
  </si>
  <si>
    <t>Pass [Member] | FUSB [Member]</t>
  </si>
  <si>
    <t>Pass [Member] | Real Estate [Member] | Construction, Land Development and Other Land Loans [Member] | FUSB [Member]</t>
  </si>
  <si>
    <t>Pass [Member] | Real Estate [Member] | Secured by 1-4 Family Residential Properties [Member] | FUSB [Member]</t>
  </si>
  <si>
    <t>Pass [Member] | Real Estate [Member] | Secured By Multi family Residential Properties [Member] | FUSB [Member]</t>
  </si>
  <si>
    <t>Pass [Member] | Real Estate [Member] | Secured By Non-farm Non residential Properties [Member] | FUSB [Member]</t>
  </si>
  <si>
    <t>Pass [Member] | Real Estate [Member] | Other Real Estate Loans [Member] | FUSB [Member]</t>
  </si>
  <si>
    <t>Pass [Member] | Commercial and Industrial Loans [Member] | FUSB [Member]</t>
  </si>
  <si>
    <t>Pass [Member] | Consumer Portfolio Segment [Member] | FUSB [Member]</t>
  </si>
  <si>
    <t>Special Mention [Member] | FUSB [Member]</t>
  </si>
  <si>
    <t>Special Mention [Member] | Real Estate [Member] | Construction, Land Development and Other Land Loans [Member] | FUSB [Member]</t>
  </si>
  <si>
    <t>Special Mention [Member] | Real Estate [Member] | Secured by 1-4 Family Residential Properties [Member] | FUSB [Member]</t>
  </si>
  <si>
    <t>Special Mention [Member] | Real Estate [Member] | Secured By Non-farm Non residential Properties [Member] | FUSB [Member]</t>
  </si>
  <si>
    <t>Special Mention [Member] | Commercial and Industrial Loans [Member] | FUSB [Member]</t>
  </si>
  <si>
    <t>Substandard [Member] | FUSB [Member]</t>
  </si>
  <si>
    <t>Substandard [Member] | Real Estate [Member] | Construction, Land Development and Other Land Loans [Member] | FUSB [Member]</t>
  </si>
  <si>
    <t>Substandard [Member] | Real Estate [Member] | Secured by 1-4 Family Residential Properties [Member] | FUSB [Member]</t>
  </si>
  <si>
    <t>Substandard [Member] | Real Estate [Member] | Secured By Non-farm Non residential Properties [Member] | FUSB [Member]</t>
  </si>
  <si>
    <t>Substandard [Member] | Commercial and Industrial Loans [Member] | FUSB [Member]</t>
  </si>
  <si>
    <t>Substandard [Member] | Consumer Portfolio Segment [Member] | FUSB [Member]</t>
  </si>
  <si>
    <t>Loans and Allowance for Loan Losses - Aging Analysis of Past Due Loans (Details) - USD ($) $ in Thousands</t>
  </si>
  <si>
    <t>Total Past Due</t>
  </si>
  <si>
    <t>Current</t>
  </si>
  <si>
    <t>FUSB [Member] | Financial Asset, 30 to 59 Days Past Due</t>
  </si>
  <si>
    <t>FUSB [Member] | Financial Asset, 60 to 89 Days Past Due</t>
  </si>
  <si>
    <t>FUSB [Member] | Financial Asset, Equal to or Greater than 90 Days Past Due [Member]</t>
  </si>
  <si>
    <t>ALC [Member] | Financial Asset, 30 to 59 Days Past Due</t>
  </si>
  <si>
    <t>ALC [Member] | Financial Asset, 60 to 89 Days Past Due</t>
  </si>
  <si>
    <t>ALC [Member] | Financial Asset, Equal to or Greater than 90 Days Past Due [Member]</t>
  </si>
  <si>
    <t>Real Estate [Member] | FUSB [Member] | Construction, Land Development and Other Land Loans [Member] | Financial Asset, 30 to 59 Days Past Due</t>
  </si>
  <si>
    <t>Real Estate [Member] | FUSB [Member] | Construction, Land Development and Other Land Loans [Member] | Financial Asset, 60 to 89 Days Past Due</t>
  </si>
  <si>
    <t>Real Estate [Member] | FUSB [Member] | Construction, Land Development and Other Land Loans [Member] | Financial Asset, Equal to or Greater than 90 Days Past Due [Member]</t>
  </si>
  <si>
    <t>Real Estate [Member] | FUSB [Member] | Secured by 1-4 Family Residential Properties [Member] | Financial Asset, 30 to 59 Days Past Due</t>
  </si>
  <si>
    <t>Real Estate [Member] | FUSB [Member] | Secured by 1-4 Family Residential Properties [Member] | Financial Asset, 60 to 89 Days Past Due</t>
  </si>
  <si>
    <t>Real Estate [Member] | FUSB [Member] | Secured by 1-4 Family Residential Properties [Member] | Financial Asset, Equal to or Greater than 90 Days Past Due [Member]</t>
  </si>
  <si>
    <t>Real Estate [Member] | FUSB [Member] | Secured By Non-farm Non residential Properties [Member] | Financial Asset, 30 to 59 Days Past Due</t>
  </si>
  <si>
    <t>Real Estate [Member] | FUSB [Member] | Secured By Non-farm Non residential Properties [Member] | Financial Asset, 60 to 89 Days Past Due</t>
  </si>
  <si>
    <t>Real Estate [Member] | FUSB [Member] | Secured By Non-farm Non residential Properties [Member] | Financial Asset, Equal to or Greater than 90 Days Past Due [Member]</t>
  </si>
  <si>
    <t>Real Estate [Member] | ALC [Member] | Secured by 1-4 Family Residential Properties [Member] | Financial Asset, 30 to 59 Days Past Due</t>
  </si>
  <si>
    <t>Real Estate [Member] | ALC [Member] | Secured by 1-4 Family Residential Properties [Member] | Financial Asset, 60 to 89 Days Past Due</t>
  </si>
  <si>
    <t>Real Estate [Member] | ALC [Member] | Secured by 1-4 Family Residential Properties [Member] | Financial Asset, Equal to or Greater than 90 Days Past Due [Member]</t>
  </si>
  <si>
    <t>Commercial and Industrial Loans [Member] | FUSB [Member] | Financial Asset, 30 to 59 Days Past Due</t>
  </si>
  <si>
    <t>Commercial and Industrial Loans [Member] | FUSB [Member] | Financial Asset, 60 to 89 Days Past Due</t>
  </si>
  <si>
    <t>Commercial and Industrial Loans [Member] | FUSB [Member] | Financial Asset, Equal to or Greater than 90 Days Past Due [Member]</t>
  </si>
  <si>
    <t>Consumer Portfolio Segment [Member] | FUSB [Member] | Financial Asset, 30 to 59 Days Past Due</t>
  </si>
  <si>
    <t>Consumer Portfolio Segment [Member] | FUSB [Member] | Financial Asset, Equal to or Greater than 90 Days Past Due [Member]</t>
  </si>
  <si>
    <t>Consumer Portfolio Segment [Member] | FUSB [Member] | Consumer Loans [Member] | Financial Asset, 30 to 59 Days Past Due</t>
  </si>
  <si>
    <t>Consumer Portfolio Segment [Member] | FUSB [Member] | Consumer Loans [Member] | Financial Asset, Equal to or Greater than 90 Days Past Due [Member]</t>
  </si>
  <si>
    <t>Consumer Portfolio Segment [Member] | ALC [Member] | Consumer Loans [Member] | Financial Asset, 30 to 59 Days Past Due</t>
  </si>
  <si>
    <t>Consumer Portfolio Segment [Member] | ALC [Member] | Consumer Loans [Member] | Financial Asset, 60 to 89 Days Past Due</t>
  </si>
  <si>
    <t>Consumer Portfolio Segment [Member] | ALC [Member] | Consumer Loans [Member] | Financial Asset, Equal to or Greater than 90 Days Past Due [Member]</t>
  </si>
  <si>
    <t>Consumer Portfolio Segment [Member] | ALC [Member] | Branch Retail [Member] | Financial Asset, 30 to 59 Days Past Due</t>
  </si>
  <si>
    <t>Consumer Portfolio Segment [Member] | ALC [Member] | Branch Retail [Member] | Financial Asset, 60 to 89 Days Past Due</t>
  </si>
  <si>
    <t>Consumer Portfolio Segment [Member] | ALC [Member] | Branch Retail [Member] | Financial Asset, Equal to or Greater than 90 Days Past Due [Member]</t>
  </si>
  <si>
    <t>Consumer Portfolio Segment [Member] | ALC [Member] | Indirect Sales [Member] | Financial Asset, 30 to 59 Days Past Due</t>
  </si>
  <si>
    <t>Consumer Portfolio Segment [Member] | ALC [Member] | Indirect Sales [Member] | Financial Asset, 60 to 89 Days Past Due</t>
  </si>
  <si>
    <t>Consumer Portfolio Segment [Member] | ALC [Member] | Indirect Sales [Member] | Financial Asset, Equal to or Greater than 90 Days Past Due [Member]</t>
  </si>
  <si>
    <t>Loans and Allowance for Loan Losses - Non-accruing Loans (Details) - USD ($) $ in Thousands</t>
  </si>
  <si>
    <t>Loans and Allowance for Loan Losses - Impaired Loans (Details) - USD ($) $ in Thousands</t>
  </si>
  <si>
    <t>Impaired loans with no related allowance recorded, unpaid principal balance</t>
  </si>
  <si>
    <t>Impaired loans, related allowances</t>
  </si>
  <si>
    <t>Impaired loans, carrying amount</t>
  </si>
  <si>
    <t>Impaired loans, unpaid principal balance</t>
  </si>
  <si>
    <t>Impaired loans, average recorded investment</t>
  </si>
  <si>
    <t>Impaired loans, interest income recognized</t>
  </si>
  <si>
    <t>Impaired loans, interest income received</t>
  </si>
  <si>
    <t>Consumer Portfolio Segment [Member]</t>
  </si>
  <si>
    <t>Loans and Allowance for Loan Losses - Loans Modified in a Troubled Debt Restructuring (Details) $ in Thousands</t>
  </si>
  <si>
    <t>Sep. 30, 2019USD ($)DebtSecurityNumber</t>
  </si>
  <si>
    <t>Dec. 31, 2018USD ($)DebtSecurityNumber</t>
  </si>
  <si>
    <t>Number of Loans | DebtSecurityNumber</t>
  </si>
  <si>
    <t>Pre- Modification Outstanding Principal Balance</t>
  </si>
  <si>
    <t>Post- Modification Principal Balance</t>
  </si>
  <si>
    <t>Other Real Estate Owned and Repossessions - Summary of Foreclosed Property Activity (Details) - USD ($) $ in Thousands</t>
  </si>
  <si>
    <t>Other Real Estate And Other Assets Acquired In Foreclosure [Line Items]</t>
  </si>
  <si>
    <t>Additions</t>
  </si>
  <si>
    <t>Sales proceeds</t>
  </si>
  <si>
    <t>Gross gains</t>
  </si>
  <si>
    <t>Gross losses</t>
  </si>
  <si>
    <t>Net gains (losses)</t>
  </si>
  <si>
    <t>Impairment</t>
  </si>
  <si>
    <t>Additions to other real estate owned (“OREO”) include transfers from loans and capitalized improvements to existing OREO properties.</t>
  </si>
  <si>
    <t>Other Real Estate Owned and Repossessions - Additional Information (Details) - USD ($) $ in Thousands</t>
  </si>
  <si>
    <t>Foreclosed real estate owned, fair value less disposal costs</t>
  </si>
  <si>
    <t>Mortgage loans in process of foreclosure, amount</t>
  </si>
  <si>
    <t>Repossessed assets, total</t>
  </si>
  <si>
    <t>Goodwill and Other Intangible Assets - Additional Information (Details) - USD ($) $ in Thousands</t>
  </si>
  <si>
    <t>Goodwill And Other Intangible Assets [Line Items]</t>
  </si>
  <si>
    <t>Finite-Lived Intangible Assets, Net, Ending Balance</t>
  </si>
  <si>
    <t>Core Deposits [Member]</t>
  </si>
  <si>
    <t>Finite-Lived Intangible Asset, Useful Life</t>
  </si>
  <si>
    <t>7 years</t>
  </si>
  <si>
    <t>Goodwill and Other Intangible Assets - Summary of Goodwill and Other Intangible Assets (Details) - USD ($) $ in Thousands</t>
  </si>
  <si>
    <t>Gross carrying amount</t>
  </si>
  <si>
    <t>Accumulated amortization</t>
  </si>
  <si>
    <t>Core deposit intangible, net</t>
  </si>
  <si>
    <t>Goodwill and Other Intangible Assets - Estimated Remaining Amortization Expense (Details) $ in Thousands</t>
  </si>
  <si>
    <t>Finite-Lived Intangible Assets, Amortization Expense, Maturity Schedule [Abstract]</t>
  </si>
  <si>
    <t>2020</t>
  </si>
  <si>
    <t>2021</t>
  </si>
  <si>
    <t>2022</t>
  </si>
  <si>
    <t>2023</t>
  </si>
  <si>
    <t>2024</t>
  </si>
  <si>
    <t>2025</t>
  </si>
  <si>
    <t>Short-Term Borrowings - Additional Information (Details) - USD ($) $ in Thousands</t>
  </si>
  <si>
    <t>Short Term Debt [Line Items]</t>
  </si>
  <si>
    <t>Short-term Debt, Total</t>
  </si>
  <si>
    <t>Federal Funds Purchased</t>
  </si>
  <si>
    <t>Available Fund Lines From Correspondent Banks</t>
  </si>
  <si>
    <t>Securities Sold under Agreements to Repurchase, Total</t>
  </si>
  <si>
    <t>Federal Home Loan Bank, Advances, Maturities Summary, Due in Next Twelve Months, Total</t>
  </si>
  <si>
    <t>Maturity Period of Federal Funds</t>
  </si>
  <si>
    <t>1 day</t>
  </si>
  <si>
    <t>Maximum [Member]</t>
  </si>
  <si>
    <t>4 days</t>
  </si>
  <si>
    <t>Long-term Debt - Additional Information (Details) - USD ($) $ in Thousands</t>
  </si>
  <si>
    <t>Long-term Federal Home Loan Bank advances, total</t>
  </si>
  <si>
    <t>Federal Home Loan Bank, advances, general debt obligations, disclosures, collateral pledged</t>
  </si>
  <si>
    <t>Federal Home Loan Bank, advances, general debt obligations, amount of available, unused funds</t>
  </si>
  <si>
    <t>Income Taxes - Additional Information (Details) - USD ($) $ in Thousands</t>
  </si>
  <si>
    <t>Effective Income Tax Rate Reconciliation, Percent</t>
  </si>
  <si>
    <t>20.50%</t>
  </si>
  <si>
    <t>29.80%</t>
  </si>
  <si>
    <t>Deferred Tax Assets, Net</t>
  </si>
  <si>
    <t>Deferred Compensation Plans - Additional Information (Details) - USD ($) $ in Millions</t>
  </si>
  <si>
    <t>Deferred Compensation Arrangement With Individual Share Based Payments [Line Items]</t>
  </si>
  <si>
    <t>Deferred Compensation Arrangement with Individual, Common Stock Reserved for Future Issuance</t>
  </si>
  <si>
    <t>Other Liabilities [Member]</t>
  </si>
  <si>
    <t>Deferred Compensation Liability, Current and Noncurrent, Total</t>
  </si>
  <si>
    <t>Stock Awards - Additional Information (Details) - USD ($) $ in Millions</t>
  </si>
  <si>
    <t>Share Based Compensation Arrangement By Share Based Payment Award [Line Items]</t>
  </si>
  <si>
    <t>Share-based compensation arrangement by share-based payment award, options, outstanding, intrinsic value</t>
  </si>
  <si>
    <t>Employee Stock Option [Member] | Omnibus Incentive Plan [Member]</t>
  </si>
  <si>
    <t>Share-based payment arrangement, expense</t>
  </si>
  <si>
    <t>Share-based compensation arrangement by share-based payment award, options, vested and expected to vest, outstanding, weighted average remaining contractual term</t>
  </si>
  <si>
    <t>10 years</t>
  </si>
  <si>
    <t>Employee Stock Option [Member] | Omnibus Incentive Plan [Member] | Minimum [Member]</t>
  </si>
  <si>
    <t>Share-based compensation arrangement by share-based payment award, award vesting period</t>
  </si>
  <si>
    <t>1 year</t>
  </si>
  <si>
    <t>Employee Stock Option [Member] | Omnibus Incentive Plan [Member] | Maximum [Member]</t>
  </si>
  <si>
    <t>3 years</t>
  </si>
  <si>
    <t>Restricted Stock [Member] | Omnibus Incentive Plan [Member]</t>
  </si>
  <si>
    <t>Share-based compensation arrangement by share-based payment award, equity instruments other than options, grants in period</t>
  </si>
  <si>
    <t>Stock Awards - Fair Value Assumptions (Details) - $ / shares</t>
  </si>
  <si>
    <t>Risk-free interest rate</t>
  </si>
  <si>
    <t>2.59%</t>
  </si>
  <si>
    <t>2.77%</t>
  </si>
  <si>
    <t>Expected term (in years)</t>
  </si>
  <si>
    <t>7 years 6 months</t>
  </si>
  <si>
    <t>Expected stock price volatility</t>
  </si>
  <si>
    <t>30.90%</t>
  </si>
  <si>
    <t>28.30%</t>
  </si>
  <si>
    <t>Dividend yield</t>
  </si>
  <si>
    <t>1.25%</t>
  </si>
  <si>
    <t>1.50%</t>
  </si>
  <si>
    <t>Fair value of stock option</t>
  </si>
  <si>
    <t>Stock Awards - Stock Option Activity (Details) - $ / shares</t>
  </si>
  <si>
    <t>Share-based Compensation Arrangement by Share-based Payment Award, Options, Outstanding [Roll Forward]</t>
  </si>
  <si>
    <t>Outstanding, beginning of period (in shares)</t>
  </si>
  <si>
    <t>Granted (in shares)</t>
  </si>
  <si>
    <t>Exercised (in shares)</t>
  </si>
  <si>
    <t>Forfeited (in shares)</t>
  </si>
  <si>
    <t>Options outstanding, end of period (in shares)</t>
  </si>
  <si>
    <t>Options exercisable, end of period (in shares)</t>
  </si>
  <si>
    <t>Outstanding, beginning of period, average exercise price (in dollars per share)</t>
  </si>
  <si>
    <t>Granted, average exercise price (in dollars per share)</t>
  </si>
  <si>
    <t>Exercised, average exercise price (in dollars per share)</t>
  </si>
  <si>
    <t>Forfeited, average exercise price (in dollars per share)</t>
  </si>
  <si>
    <t>Options outstanding, end of period, average exercise price (in dollars per share)</t>
  </si>
  <si>
    <t>Options exercisable, end of period, average exercise price (in dollars per share)</t>
  </si>
  <si>
    <t>Leases - Additional Information (Details)</t>
  </si>
  <si>
    <t>Lessee Lease Description [Line Items]</t>
  </si>
  <si>
    <t>Lessee, Operating Lease, Renewal Term</t>
  </si>
  <si>
    <t>5 years</t>
  </si>
  <si>
    <t>Lessee, Operating Lease, Period of Option to Terminate</t>
  </si>
  <si>
    <t>Lessee, Operating Lease, Remaining Term of Contract</t>
  </si>
  <si>
    <t>0 years</t>
  </si>
  <si>
    <t>15 years</t>
  </si>
  <si>
    <t>Leases - Components of Lease Expense (Details) - USD ($) $ in Thousands</t>
  </si>
  <si>
    <t>Operating lease expense</t>
  </si>
  <si>
    <t>Operating lease income</t>
  </si>
  <si>
    <t>[2]</t>
  </si>
  <si>
    <t>Weighted-average remaining lease term (in years)</t>
  </si>
  <si>
    <t>7 years 10 days</t>
  </si>
  <si>
    <t>Weighted-average discount rate</t>
  </si>
  <si>
    <t>3.19%</t>
  </si>
  <si>
    <t>Operating cash flows from operating leases</t>
  </si>
  <si>
    <t>Includes short-term lease costs. For the three- and nine-month periods ended September 30, 2019 and 2018, short-term lease costs were nominal in amount.</t>
  </si>
  <si>
    <t>Operating lease income includes rental income from owned properties.</t>
  </si>
  <si>
    <t>Leases - Future Minimum Operating Lease Payments (Details) $ in Thousands</t>
  </si>
  <si>
    <t>2024 and thereafter</t>
  </si>
  <si>
    <t>Total future minimum lease payments</t>
  </si>
  <si>
    <t>Less: Imputed interest</t>
  </si>
  <si>
    <t>Total operating lease liabilities</t>
  </si>
  <si>
    <t>Derivative Financial Instruments - Additional Information (Details) - USD ($)</t>
  </si>
  <si>
    <t>Aug. 21, 2019</t>
  </si>
  <si>
    <t>Aug. 09, 2019</t>
  </si>
  <si>
    <t>Jul. 22, 2019</t>
  </si>
  <si>
    <t>Jul. 08, 2019</t>
  </si>
  <si>
    <t>Forward Interest Rate Swap Contract One [Member]</t>
  </si>
  <si>
    <t>Derivative [Line Items]</t>
  </si>
  <si>
    <t>Notional amount, total</t>
  </si>
  <si>
    <t>Derivative term of contract</t>
  </si>
  <si>
    <t>Derivative, fixed interest rate</t>
  </si>
  <si>
    <t>1.79%</t>
  </si>
  <si>
    <t>Forward Interest Rate Swap Contract One [Member] | Minimum [Member]</t>
  </si>
  <si>
    <t>Expected derivative notional amount for next seven years</t>
  </si>
  <si>
    <t>Forward Interest Rate Swap Contract Two [Member]</t>
  </si>
  <si>
    <t>1.698%</t>
  </si>
  <si>
    <t>Forward Interest Rate Swap Contract Two [Member] | Minimum [Member]</t>
  </si>
  <si>
    <t>Expected derivative notional amount for next five years</t>
  </si>
  <si>
    <t>Forward Interest Rate Swap Contract Three [Member]</t>
  </si>
  <si>
    <t>1.406%</t>
  </si>
  <si>
    <t>Forward Interest Rate Swap Contract Four [Member]</t>
  </si>
  <si>
    <t>1.292%</t>
  </si>
  <si>
    <t>Derivative Financial Instruments - Schedule of Cumulative Basis Adjustments For Fair Value Hedges (Details) $ in Thousands</t>
  </si>
  <si>
    <t>Carrying Amount of the Hedged Assets</t>
  </si>
  <si>
    <t>Cumulative Amount of Fair Value Hedging Adjustment Included in the Carrying Amount of the Hedged Assets</t>
  </si>
  <si>
    <t>These amounts include the amortized cost basis of closed portfolios used to designate hedging relationships in which the hedged item is the last layer expected to be remaining at the end of the hedging relationship. As of September 30, 2019, the amortized cost basis of the closed portfolios used in these hedging relationships was $64.3 million, the cumulative basis adjustments associated with these hedging relationships was $0.1 million, and the amounts of the designated hedged items were $20 million.</t>
  </si>
  <si>
    <t>Derivative Financial Instruments - Schedule of Cumulative Basis Adjustments For Fair Value Hedges (Parenthetical) (Details) $ in Millions</t>
  </si>
  <si>
    <t>Amortized cost basis of closed portfolios used in hedging relationships</t>
  </si>
  <si>
    <t>Cumulative basis adjustments associated with hedging relationships</t>
  </si>
  <si>
    <t>Designated hedged items</t>
  </si>
  <si>
    <t>Segment Reporting - Additional Information (Details)</t>
  </si>
  <si>
    <t>Segment Reporting [Abstract]</t>
  </si>
  <si>
    <t>Segment Reporting - Results for Reportable Segments (Details) - USD ($) $ in Thousands</t>
  </si>
  <si>
    <t>Segment Reporting Revenue Reconciling Item [Line Items]</t>
  </si>
  <si>
    <t>Total investment securities</t>
  </si>
  <si>
    <t>Total loans, net</t>
  </si>
  <si>
    <t>Investment in subsidiaries</t>
  </si>
  <si>
    <t>Fixed asset additions</t>
  </si>
  <si>
    <t>Depreciation and amortization expense</t>
  </si>
  <si>
    <t>Total interest income from external customers</t>
  </si>
  <si>
    <t>Intersegment Eliminations [Member]</t>
  </si>
  <si>
    <t>Total interest income from affiliates</t>
  </si>
  <si>
    <t>FUSB [Member] | Operating Segments [Member]</t>
  </si>
  <si>
    <t>ALC [Member] | Operating Segments [Member]</t>
  </si>
  <si>
    <t>Other Segments [Member] | Operating Segments [Member]</t>
  </si>
  <si>
    <t>Other Operating Income and Expenses - Other Operating Income (Details) - USD ($) $ in Thousands</t>
  </si>
  <si>
    <t>Bank-owned life insurance</t>
  </si>
  <si>
    <t>Lease income</t>
  </si>
  <si>
    <t>Auto Club revenue</t>
  </si>
  <si>
    <t>ATM fee income</t>
  </si>
  <si>
    <t>Wire transfer fees</t>
  </si>
  <si>
    <t>Other income</t>
  </si>
  <si>
    <t>Other Operating Income and Expenses - Other Operating Expenses (Details) - USD ($) $ in Thousands</t>
  </si>
  <si>
    <t>Postage, stationery and supplies</t>
  </si>
  <si>
    <t>Telephone/data communication</t>
  </si>
  <si>
    <t>Advertising and marketing</t>
  </si>
  <si>
    <t>Travel and business development</t>
  </si>
  <si>
    <t>Collection and recoveries</t>
  </si>
  <si>
    <t>Other services</t>
  </si>
  <si>
    <t>Insurance expense</t>
  </si>
  <si>
    <t>FDIC insurance and state assessments</t>
  </si>
  <si>
    <t>Gain or loss on sale of fixed assets</t>
  </si>
  <si>
    <t>Other real estate/foreclosure expense:</t>
  </si>
  <si>
    <t>Write-downs, net of gain or loss on sale</t>
  </si>
  <si>
    <t>Carrying costs</t>
  </si>
  <si>
    <t>Total other real estate/foreclosure expense</t>
  </si>
  <si>
    <t>Guarantees, Commitments and Contingencies - Summary of Commitment and Contingent Liabilities (Details) - USD ($) $ in Thousands</t>
  </si>
  <si>
    <t>Standby Letters of Credit [Member]</t>
  </si>
  <si>
    <t>Fair Value Off Balance Sheet Risks Disclosure Information [Line Items]</t>
  </si>
  <si>
    <t>Commitments and contingent liabilities</t>
  </si>
  <si>
    <t>Standby Performance Letters of Credit [Member]</t>
  </si>
  <si>
    <t>Commitments to Extend Credit [Member]</t>
  </si>
  <si>
    <t>Guarantees, Commitments and Contingencies - Additional Information (Details) - USD ($) $ in Millions</t>
  </si>
  <si>
    <t>Self Insurance Reserve</t>
  </si>
  <si>
    <t>Fair Value of Financial Instruments - Additional Information (Details) - USD ($) $ in Thousands</t>
  </si>
  <si>
    <t>Fair Value, Recurring [Member]</t>
  </si>
  <si>
    <t>Fair Value Assets And Liabilities Measured On Recurring And Nonrecurring Basis [Line Items]</t>
  </si>
  <si>
    <t>Financial and Nonfinancial Liabilities, Fair Value Disclosure</t>
  </si>
  <si>
    <t>Fair Value of Financial Instruments - Assets Measured at Fair Value on Recurring Basis (Details) - USD ($) $ in Thousands</t>
  </si>
  <si>
    <t>Residential Mortgage Backed Securities [Member] | Fair Value, Recurring [Member]</t>
  </si>
  <si>
    <t>Residential Mortgage Backed Securities [Member] | Fair Value, Recurring [Member] | Fair Value, Inputs, Level 2 [Member]</t>
  </si>
  <si>
    <t>Commercial Mortgage Backed Securities [Member] | Fair Value, Recurring [Member]</t>
  </si>
  <si>
    <t>Commercial Mortgage Backed Securities [Member] | Fair Value, Recurring [Member] | Fair Value, Inputs, Level 2 [Member]</t>
  </si>
  <si>
    <t>US States and Political Subdivisions Debt Securities [Member] | Fair Value, Recurring [Member]</t>
  </si>
  <si>
    <t>US States and Political Subdivisions Debt Securities [Member] | Fair Value, Recurring [Member] | Fair Value, Inputs, Level 2 [Member]</t>
  </si>
  <si>
    <t>US Treasury Securities [Member] | Fair Value, Recurring [Member]</t>
  </si>
  <si>
    <t>US Treasury Securities [Member] | Fair Value, Recurring [Member] | Fair Value, Inputs, Level 2 [Member]</t>
  </si>
  <si>
    <t>Other Derivative Liabilities | Fair Value, Recurring [Member]</t>
  </si>
  <si>
    <t>Other Derivative Liabilities | Fair Value, Recurring [Member] | Fair Value, Inputs, Level 2 [Member]</t>
  </si>
  <si>
    <t>Fair Value of Financial Instruments - Assets Measured at Fair Value on Non-recurring Basis (Details) - USD ($) $ in Thousands</t>
  </si>
  <si>
    <t>OREO</t>
  </si>
  <si>
    <t>Fair Value, Inputs, Level 3 [Member]</t>
  </si>
  <si>
    <t>Impaired loans</t>
  </si>
  <si>
    <t>Assets held-for-sale</t>
  </si>
  <si>
    <t>Fair Value, Nonrecurring [Member]</t>
  </si>
  <si>
    <t>Fair Value, Nonrecurring [Member] | Fair Value, Inputs, Level 3 [Member]</t>
  </si>
  <si>
    <t>Fair Value of Financial Instruments - Assets and Liabilities Measured at Fair Value Using Significant Unobservable Inputs (Level 3) (Details) $ in Thousands</t>
  </si>
  <si>
    <t>Sep. 30, 2018USD ($)</t>
  </si>
  <si>
    <t>Dec. 31, 2017USD ($)</t>
  </si>
  <si>
    <t>Fair Value, Inputs, Level 3 [Member] | Minimum [Member] | Measurement Input, Comparability Adjustment [Member]</t>
  </si>
  <si>
    <t>Fair Value, Inputs, Level 3 [Member] | Maximum [Member] | Measurement Input, Comparability Adjustment [Member]</t>
  </si>
  <si>
    <t>Fair Value, Inputs, Level 3 [Member] | Weighted Average [Member] | Measurement Input, Comparability Adjustment [Member]</t>
  </si>
  <si>
    <t>Fair Value of Financial Instruments - Estimated Fair Value and Related Carrying or Notional Amounts of Financial Instruments (Details) - USD ($) $ in Thousands</t>
  </si>
  <si>
    <t>Assets:</t>
  </si>
  <si>
    <t>Investment securities available-for-sale</t>
  </si>
  <si>
    <t>Investment securities held-to-maturity</t>
  </si>
  <si>
    <t>Reported Value Measurement [Member]</t>
  </si>
  <si>
    <t>Federal Home Loan Bank stock</t>
  </si>
  <si>
    <t>Loans, net of allowance for loan losses</t>
  </si>
  <si>
    <t>Liabilities:</t>
  </si>
  <si>
    <t>Other liabilities - derivatives</t>
  </si>
  <si>
    <t>Estimate of Fair Value Measurement</t>
  </si>
  <si>
    <t>Estimate of Fair Value Measurement | Fair Value, Inputs, Level 1 [Member]</t>
  </si>
  <si>
    <t>Estimate of Fair Value Measurement | Fair Value, Inputs, Level 2 [Member]</t>
  </si>
  <si>
    <t>Estimate of Fair Value Measurement | Fair Value, Inputs, Level 3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C15" s="5" t="n">
        <v>6222230</v>
      </c>
    </row>
    <row r="16" spans="1:3">
      <c r="A16" s="4" t="s">
        <v>27</v>
      </c>
      <c r="B16" s="4" t="s">
        <v>28</v>
      </c>
    </row>
    <row r="17" spans="1:3">
      <c r="A17" s="4" t="s">
        <v>29</v>
      </c>
      <c r="B17" s="4" t="s">
        <v>28</v>
      </c>
    </row>
    <row r="18" spans="1:3">
      <c r="A18" s="4" t="s">
        <v>30</v>
      </c>
      <c r="B18" s="4" t="s">
        <v>8</v>
      </c>
    </row>
    <row r="19" spans="1:3">
      <c r="A19" s="4" t="s">
        <v>31</v>
      </c>
      <c r="B19" s="4" t="s">
        <v>24</v>
      </c>
    </row>
    <row r="20" spans="1:3">
      <c r="A20" s="4" t="s">
        <v>32</v>
      </c>
      <c r="B20" s="4" t="s">
        <v>8</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5</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358</v>
      </c>
      <c r="C3" s="6" t="n">
        <v>9796</v>
      </c>
    </row>
    <row r="4" spans="1:3">
      <c r="A4" s="4" t="s">
        <v>61</v>
      </c>
      <c r="B4" s="5" t="n">
        <v>23077</v>
      </c>
      <c r="C4" s="5" t="n">
        <v>39803</v>
      </c>
    </row>
    <row r="5" spans="1:3">
      <c r="A5" s="4" t="s">
        <v>62</v>
      </c>
      <c r="B5" s="5" t="n">
        <v>35435</v>
      </c>
      <c r="C5" s="5" t="n">
        <v>49599</v>
      </c>
    </row>
    <row r="6" spans="1:3">
      <c r="A6" s="4" t="s">
        <v>63</v>
      </c>
      <c r="B6" s="5" t="n">
        <v>10080</v>
      </c>
      <c r="C6" s="5" t="n">
        <v>8354</v>
      </c>
    </row>
    <row r="7" spans="1:3">
      <c r="A7" s="4" t="s">
        <v>64</v>
      </c>
      <c r="B7" s="5" t="n">
        <v>96550</v>
      </c>
      <c r="C7" s="5" t="n">
        <v>132487</v>
      </c>
    </row>
    <row r="8" spans="1:3">
      <c r="A8" s="4" t="s">
        <v>65</v>
      </c>
      <c r="B8" s="5" t="n">
        <v>17759</v>
      </c>
      <c r="C8" s="5" t="n">
        <v>21462</v>
      </c>
    </row>
    <row r="9" spans="1:3">
      <c r="A9" s="4" t="s">
        <v>66</v>
      </c>
      <c r="B9" s="5" t="n">
        <v>713</v>
      </c>
      <c r="C9" s="5" t="n">
        <v>703</v>
      </c>
    </row>
    <row r="10" spans="1:3">
      <c r="A10" s="4" t="s">
        <v>67</v>
      </c>
      <c r="B10" s="5" t="n">
        <v>544519</v>
      </c>
      <c r="C10" s="5" t="n">
        <v>514867</v>
      </c>
    </row>
    <row r="11" spans="1:3">
      <c r="A11" s="4" t="s">
        <v>68</v>
      </c>
      <c r="B11" s="5" t="n">
        <v>29319</v>
      </c>
      <c r="C11" s="5" t="n">
        <v>27643</v>
      </c>
    </row>
    <row r="12" spans="1:3">
      <c r="A12" s="4" t="s">
        <v>69</v>
      </c>
      <c r="B12" s="5" t="n">
        <v>15469</v>
      </c>
      <c r="C12" s="5" t="n">
        <v>15237</v>
      </c>
    </row>
    <row r="13" spans="1:3">
      <c r="A13" s="4" t="s">
        <v>70</v>
      </c>
      <c r="B13" s="5" t="n">
        <v>2348</v>
      </c>
      <c r="C13" s="5" t="n">
        <v>2816</v>
      </c>
    </row>
    <row r="14" spans="1:3">
      <c r="A14" s="4" t="s">
        <v>71</v>
      </c>
      <c r="B14" s="5" t="n">
        <v>8934</v>
      </c>
      <c r="C14" s="5" t="n">
        <v>9312</v>
      </c>
    </row>
    <row r="15" spans="1:3">
      <c r="A15" s="4" t="s">
        <v>72</v>
      </c>
      <c r="B15" s="5" t="n">
        <v>1248</v>
      </c>
      <c r="C15" s="5" t="n">
        <v>1505</v>
      </c>
    </row>
    <row r="16" spans="1:3">
      <c r="A16" s="4" t="s">
        <v>73</v>
      </c>
      <c r="B16" s="5" t="n">
        <v>9556</v>
      </c>
      <c r="C16" s="5" t="n">
        <v>7954</v>
      </c>
    </row>
    <row r="17" spans="1:3">
      <c r="A17" s="4" t="s">
        <v>74</v>
      </c>
      <c r="B17" s="5" t="n">
        <v>771930</v>
      </c>
      <c r="C17" s="5" t="n">
        <v>791939</v>
      </c>
    </row>
    <row r="18" spans="1:3">
      <c r="A18" s="3" t="s">
        <v>75</v>
      </c>
    </row>
    <row r="19" spans="1:3">
      <c r="A19" s="4" t="s">
        <v>76</v>
      </c>
      <c r="B19" s="5" t="n">
        <v>677640</v>
      </c>
      <c r="C19" s="5" t="n">
        <v>704725</v>
      </c>
    </row>
    <row r="20" spans="1:3">
      <c r="A20" s="4" t="s">
        <v>77</v>
      </c>
      <c r="B20" s="5" t="n">
        <v>548</v>
      </c>
      <c r="C20" s="5" t="n">
        <v>424</v>
      </c>
    </row>
    <row r="21" spans="1:3">
      <c r="A21" s="4" t="s">
        <v>78</v>
      </c>
      <c r="B21" s="5" t="n">
        <v>9731</v>
      </c>
      <c r="C21" s="5" t="n">
        <v>6826</v>
      </c>
    </row>
    <row r="22" spans="1:3">
      <c r="A22" s="4" t="s">
        <v>79</v>
      </c>
      <c r="B22" s="5" t="n">
        <v>221</v>
      </c>
      <c r="C22" s="5" t="n">
        <v>527</v>
      </c>
    </row>
    <row r="23" spans="1:3">
      <c r="A23" s="4" t="s">
        <v>80</v>
      </c>
      <c r="B23" s="5" t="n">
        <v>688140</v>
      </c>
      <c r="C23" s="5" t="n">
        <v>712502</v>
      </c>
    </row>
    <row r="24" spans="1:3">
      <c r="A24" s="3" t="s">
        <v>81</v>
      </c>
    </row>
    <row r="25" spans="1:3">
      <c r="A25" s="4" t="s">
        <v>82</v>
      </c>
      <c r="B25" s="5" t="n">
        <v>75</v>
      </c>
      <c r="C25" s="5" t="n">
        <v>75</v>
      </c>
    </row>
    <row r="26" spans="1:3">
      <c r="A26" s="4" t="s">
        <v>83</v>
      </c>
      <c r="B26" s="5" t="n">
        <v>13730</v>
      </c>
      <c r="C26" s="5" t="n">
        <v>13496</v>
      </c>
    </row>
    <row r="27" spans="1:3">
      <c r="A27" s="4" t="s">
        <v>84</v>
      </c>
      <c r="B27" s="5" t="n">
        <v>-573</v>
      </c>
      <c r="C27" s="5" t="n">
        <v>-2377</v>
      </c>
    </row>
    <row r="28" spans="1:3">
      <c r="A28" s="4" t="s">
        <v>85</v>
      </c>
      <c r="B28" s="5" t="n">
        <v>91731</v>
      </c>
      <c r="C28" s="5" t="n">
        <v>88668</v>
      </c>
    </row>
    <row r="29" spans="1:3">
      <c r="A29" s="4" t="s">
        <v>86</v>
      </c>
      <c r="B29" s="5" t="n">
        <v>-21173</v>
      </c>
      <c r="C29" s="5" t="n">
        <v>-20414</v>
      </c>
    </row>
    <row r="30" spans="1:3">
      <c r="A30" s="4" t="s">
        <v>87</v>
      </c>
      <c r="C30" s="5" t="n">
        <v>-11</v>
      </c>
    </row>
    <row r="31" spans="1:3">
      <c r="A31" s="4" t="s">
        <v>88</v>
      </c>
      <c r="B31" s="5" t="n">
        <v>83790</v>
      </c>
      <c r="C31" s="5" t="n">
        <v>79437</v>
      </c>
    </row>
    <row r="32" spans="1:3">
      <c r="A32" s="4" t="s">
        <v>89</v>
      </c>
      <c r="B32" s="6" t="n">
        <v>771930</v>
      </c>
      <c r="C32" s="6" t="n">
        <v>791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25</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25</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8</v>
      </c>
    </row>
    <row r="2" spans="1:3">
      <c r="A2" s="3" t="s">
        <v>91</v>
      </c>
    </row>
    <row r="3" spans="1:3">
      <c r="A3" s="4" t="s">
        <v>92</v>
      </c>
      <c r="B3" s="6" t="n">
        <v>5585</v>
      </c>
      <c r="C3" s="6" t="n">
        <v>5055</v>
      </c>
    </row>
    <row r="4" spans="1:3">
      <c r="A4" s="4" t="s">
        <v>93</v>
      </c>
      <c r="B4" s="7" t="n">
        <v>0.01</v>
      </c>
      <c r="C4" s="7" t="n">
        <v>0.01</v>
      </c>
    </row>
    <row r="5" spans="1:3">
      <c r="A5" s="4" t="s">
        <v>94</v>
      </c>
      <c r="B5" s="5" t="n">
        <v>10000000</v>
      </c>
      <c r="C5" s="5" t="n">
        <v>10000000</v>
      </c>
    </row>
    <row r="6" spans="1:3">
      <c r="A6" s="4" t="s">
        <v>95</v>
      </c>
      <c r="B6" s="5" t="n">
        <v>7568053</v>
      </c>
      <c r="C6" s="5" t="n">
        <v>7562264</v>
      </c>
    </row>
    <row r="7" spans="1:3">
      <c r="A7" s="4" t="s">
        <v>96</v>
      </c>
      <c r="B7" s="5" t="n">
        <v>6222230</v>
      </c>
      <c r="C7" s="5" t="n">
        <v>6298062</v>
      </c>
    </row>
    <row r="8" spans="1:3">
      <c r="A8" s="4" t="s">
        <v>97</v>
      </c>
      <c r="B8" s="5" t="n">
        <v>1345823</v>
      </c>
      <c r="C8" s="5" t="n">
        <v>1264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v>
      </c>
    </row>
    <row r="3" spans="1:2">
      <c r="A3" s="3" t="s">
        <v>233</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2</v>
      </c>
    </row>
    <row r="3" spans="1:2">
      <c r="A3" s="3" t="s">
        <v>236</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239</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4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5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1</v>
      </c>
      <c r="B1" s="2" t="s">
        <v>1</v>
      </c>
    </row>
    <row r="2" spans="1:2">
      <c r="B2" s="2" t="s">
        <v>2</v>
      </c>
    </row>
    <row r="3" spans="1:2">
      <c r="A3" s="3" t="s">
        <v>26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263</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9</v>
      </c>
      <c r="B1" s="2" t="s">
        <v>1</v>
      </c>
    </row>
    <row r="2" spans="1:2">
      <c r="B2" s="2" t="s">
        <v>2</v>
      </c>
    </row>
    <row r="3" spans="1:2">
      <c r="A3" s="3" t="s">
        <v>266</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2</v>
      </c>
      <c r="B1" s="2" t="s">
        <v>1</v>
      </c>
    </row>
    <row r="2" spans="1:2">
      <c r="B2" s="2" t="s">
        <v>2</v>
      </c>
    </row>
    <row r="3" spans="1:2">
      <c r="A3" s="3" t="s">
        <v>26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10114</v>
      </c>
      <c r="C4" s="6" t="n">
        <v>8395</v>
      </c>
      <c r="D4" s="6" t="n">
        <v>29620</v>
      </c>
      <c r="E4" s="6" t="n">
        <v>22815</v>
      </c>
    </row>
    <row r="5" spans="1:5">
      <c r="A5" s="4" t="s">
        <v>103</v>
      </c>
      <c r="B5" s="5" t="n">
        <v>913</v>
      </c>
      <c r="C5" s="5" t="n">
        <v>1057</v>
      </c>
      <c r="D5" s="5" t="n">
        <v>3143</v>
      </c>
      <c r="E5" s="5" t="n">
        <v>3146</v>
      </c>
    </row>
    <row r="6" spans="1:5">
      <c r="A6" s="4" t="s">
        <v>104</v>
      </c>
      <c r="B6" s="5" t="n">
        <v>11027</v>
      </c>
      <c r="C6" s="5" t="n">
        <v>9452</v>
      </c>
      <c r="D6" s="5" t="n">
        <v>32763</v>
      </c>
      <c r="E6" s="5" t="n">
        <v>25961</v>
      </c>
    </row>
    <row r="7" spans="1:5">
      <c r="A7" s="3" t="s">
        <v>105</v>
      </c>
    </row>
    <row r="8" spans="1:5">
      <c r="A8" s="4" t="s">
        <v>106</v>
      </c>
      <c r="B8" s="5" t="n">
        <v>1622</v>
      </c>
      <c r="C8" s="5" t="n">
        <v>1120</v>
      </c>
      <c r="D8" s="5" t="n">
        <v>4952</v>
      </c>
      <c r="E8" s="5" t="n">
        <v>2619</v>
      </c>
    </row>
    <row r="9" spans="1:5">
      <c r="A9" s="4" t="s">
        <v>107</v>
      </c>
      <c r="B9" s="5" t="n">
        <v>58</v>
      </c>
      <c r="C9" s="5" t="n">
        <v>4</v>
      </c>
      <c r="D9" s="5" t="n">
        <v>58</v>
      </c>
      <c r="E9" s="5" t="n">
        <v>198</v>
      </c>
    </row>
    <row r="10" spans="1:5">
      <c r="A10" s="4" t="s">
        <v>108</v>
      </c>
      <c r="B10" s="5" t="n">
        <v>1680</v>
      </c>
      <c r="C10" s="5" t="n">
        <v>1124</v>
      </c>
      <c r="D10" s="5" t="n">
        <v>5010</v>
      </c>
      <c r="E10" s="5" t="n">
        <v>2817</v>
      </c>
    </row>
    <row r="11" spans="1:5">
      <c r="A11" s="4" t="s">
        <v>109</v>
      </c>
      <c r="B11" s="5" t="n">
        <v>9347</v>
      </c>
      <c r="C11" s="5" t="n">
        <v>8328</v>
      </c>
      <c r="D11" s="5" t="n">
        <v>27753</v>
      </c>
      <c r="E11" s="5" t="n">
        <v>23144</v>
      </c>
    </row>
    <row r="12" spans="1:5">
      <c r="A12" s="4" t="s">
        <v>110</v>
      </c>
      <c r="B12" s="5" t="n">
        <v>883</v>
      </c>
      <c r="C12" s="5" t="n">
        <v>789</v>
      </c>
      <c r="D12" s="5" t="n">
        <v>1998</v>
      </c>
      <c r="E12" s="5" t="n">
        <v>2149</v>
      </c>
    </row>
    <row r="13" spans="1:5">
      <c r="A13" s="4" t="s">
        <v>111</v>
      </c>
      <c r="B13" s="5" t="n">
        <v>8464</v>
      </c>
      <c r="C13" s="5" t="n">
        <v>7539</v>
      </c>
      <c r="D13" s="5" t="n">
        <v>25755</v>
      </c>
      <c r="E13" s="5" t="n">
        <v>20995</v>
      </c>
    </row>
    <row r="14" spans="1:5">
      <c r="A14" s="3" t="s">
        <v>112</v>
      </c>
    </row>
    <row r="15" spans="1:5">
      <c r="A15" s="4" t="s">
        <v>113</v>
      </c>
      <c r="B15" s="5" t="n">
        <v>175</v>
      </c>
      <c r="C15" s="5" t="n">
        <v>198</v>
      </c>
      <c r="D15" s="5" t="n">
        <v>426</v>
      </c>
      <c r="E15" s="5" t="n">
        <v>516</v>
      </c>
    </row>
    <row r="16" spans="1:5">
      <c r="A16" s="4" t="s">
        <v>114</v>
      </c>
      <c r="B16" s="5" t="n">
        <v>45</v>
      </c>
      <c r="D16" s="5" t="n">
        <v>67</v>
      </c>
      <c r="E16" s="5" t="n">
        <v>105</v>
      </c>
    </row>
    <row r="17" spans="1:5">
      <c r="A17" s="4" t="s">
        <v>115</v>
      </c>
      <c r="C17" s="5" t="n">
        <v>981</v>
      </c>
      <c r="E17" s="5" t="n">
        <v>981</v>
      </c>
    </row>
    <row r="18" spans="1:5">
      <c r="A18" s="4" t="s">
        <v>116</v>
      </c>
      <c r="B18" s="5" t="n">
        <v>631</v>
      </c>
      <c r="C18" s="5" t="n">
        <v>316</v>
      </c>
      <c r="D18" s="5" t="n">
        <v>1722</v>
      </c>
      <c r="E18" s="5" t="n">
        <v>993</v>
      </c>
    </row>
    <row r="19" spans="1:5">
      <c r="A19" s="4" t="s">
        <v>117</v>
      </c>
      <c r="B19" s="5" t="n">
        <v>1414</v>
      </c>
      <c r="C19" s="5" t="n">
        <v>2112</v>
      </c>
      <c r="D19" s="5" t="n">
        <v>3970</v>
      </c>
      <c r="E19" s="5" t="n">
        <v>4384</v>
      </c>
    </row>
    <row r="20" spans="1:5">
      <c r="A20" s="3" t="s">
        <v>118</v>
      </c>
    </row>
    <row r="21" spans="1:5">
      <c r="A21" s="4" t="s">
        <v>119</v>
      </c>
      <c r="B21" s="5" t="n">
        <v>5089</v>
      </c>
      <c r="C21" s="5" t="n">
        <v>4643</v>
      </c>
      <c r="D21" s="5" t="n">
        <v>15272</v>
      </c>
      <c r="E21" s="5" t="n">
        <v>13743</v>
      </c>
    </row>
    <row r="22" spans="1:5">
      <c r="A22" s="4" t="s">
        <v>120</v>
      </c>
      <c r="B22" s="5" t="n">
        <v>1055</v>
      </c>
      <c r="C22" s="5" t="n">
        <v>983</v>
      </c>
      <c r="D22" s="5" t="n">
        <v>3190</v>
      </c>
      <c r="E22" s="5" t="n">
        <v>2745</v>
      </c>
    </row>
    <row r="23" spans="1:5">
      <c r="A23" s="4" t="s">
        <v>121</v>
      </c>
      <c r="B23" s="5" t="n">
        <v>421</v>
      </c>
      <c r="C23" s="5" t="n">
        <v>328</v>
      </c>
      <c r="D23" s="5" t="n">
        <v>1105</v>
      </c>
      <c r="E23" s="5" t="n">
        <v>937</v>
      </c>
    </row>
    <row r="24" spans="1:5">
      <c r="A24" s="4" t="s">
        <v>122</v>
      </c>
      <c r="B24" s="5" t="n">
        <v>316</v>
      </c>
      <c r="C24" s="5" t="n">
        <v>242</v>
      </c>
      <c r="D24" s="5" t="n">
        <v>879</v>
      </c>
      <c r="E24" s="5" t="n">
        <v>781</v>
      </c>
    </row>
    <row r="25" spans="1:5">
      <c r="A25" s="4" t="s">
        <v>123</v>
      </c>
      <c r="C25" s="5" t="n">
        <v>1492</v>
      </c>
      <c r="E25" s="5" t="n">
        <v>1492</v>
      </c>
    </row>
    <row r="26" spans="1:5">
      <c r="A26" s="4" t="s">
        <v>124</v>
      </c>
      <c r="B26" s="5" t="n">
        <v>1665</v>
      </c>
      <c r="C26" s="5" t="n">
        <v>1454</v>
      </c>
      <c r="D26" s="5" t="n">
        <v>5057</v>
      </c>
      <c r="E26" s="5" t="n">
        <v>4237</v>
      </c>
    </row>
    <row r="27" spans="1:5">
      <c r="A27" s="4" t="s">
        <v>125</v>
      </c>
      <c r="B27" s="5" t="n">
        <v>8546</v>
      </c>
      <c r="C27" s="5" t="n">
        <v>9142</v>
      </c>
      <c r="D27" s="5" t="n">
        <v>25503</v>
      </c>
      <c r="E27" s="5" t="n">
        <v>23935</v>
      </c>
    </row>
    <row r="28" spans="1:5">
      <c r="A28" s="4" t="s">
        <v>126</v>
      </c>
      <c r="B28" s="5" t="n">
        <v>1332</v>
      </c>
      <c r="C28" s="5" t="n">
        <v>509</v>
      </c>
      <c r="D28" s="5" t="n">
        <v>4222</v>
      </c>
      <c r="E28" s="5" t="n">
        <v>1444</v>
      </c>
    </row>
    <row r="29" spans="1:5">
      <c r="A29" s="4" t="s">
        <v>127</v>
      </c>
      <c r="B29" s="5" t="n">
        <v>214</v>
      </c>
      <c r="C29" s="5" t="n">
        <v>269</v>
      </c>
      <c r="D29" s="5" t="n">
        <v>865</v>
      </c>
      <c r="E29" s="5" t="n">
        <v>431</v>
      </c>
    </row>
    <row r="30" spans="1:5">
      <c r="A30" s="4" t="s">
        <v>128</v>
      </c>
      <c r="B30" s="6" t="n">
        <v>1118</v>
      </c>
      <c r="C30" s="6" t="n">
        <v>240</v>
      </c>
      <c r="D30" s="6" t="n">
        <v>3357</v>
      </c>
      <c r="E30" s="6" t="n">
        <v>1013</v>
      </c>
    </row>
    <row r="31" spans="1:5">
      <c r="A31" s="4" t="s">
        <v>129</v>
      </c>
      <c r="B31" s="7" t="n">
        <v>0.17</v>
      </c>
      <c r="C31" s="7" t="n">
        <v>0.04</v>
      </c>
      <c r="D31" s="7" t="n">
        <v>0.52</v>
      </c>
      <c r="E31" s="7" t="n">
        <v>0.17</v>
      </c>
    </row>
    <row r="32" spans="1:5">
      <c r="A32" s="4" t="s">
        <v>130</v>
      </c>
      <c r="B32" s="8" t="n">
        <v>0.16</v>
      </c>
      <c r="C32" s="8" t="n">
        <v>0.03</v>
      </c>
      <c r="D32" s="8" t="n">
        <v>0.49</v>
      </c>
      <c r="E32" s="8" t="n">
        <v>0.15</v>
      </c>
    </row>
    <row r="33" spans="1:5">
      <c r="A33" s="4" t="s">
        <v>131</v>
      </c>
      <c r="B33" s="7" t="n">
        <v>0.02</v>
      </c>
      <c r="C33" s="7" t="n">
        <v>0.02</v>
      </c>
      <c r="D33" s="7" t="n">
        <v>0.06</v>
      </c>
      <c r="E33" s="7" t="n">
        <v>0.06</v>
      </c>
    </row>
    <row r="34" spans="1:5">
      <c r="A34" s="4" t="s">
        <v>132</v>
      </c>
    </row>
    <row r="35" spans="1:5">
      <c r="A35" s="3" t="s">
        <v>112</v>
      </c>
    </row>
    <row r="36" spans="1:5">
      <c r="A36" s="4" t="s">
        <v>133</v>
      </c>
      <c r="B36" s="6" t="n">
        <v>472</v>
      </c>
      <c r="C36" s="6" t="n">
        <v>489</v>
      </c>
      <c r="D36" s="6" t="n">
        <v>1375</v>
      </c>
      <c r="E36" s="6" t="n">
        <v>1400</v>
      </c>
    </row>
    <row r="37" spans="1:5">
      <c r="A37" s="4" t="s">
        <v>134</v>
      </c>
    </row>
    <row r="38" spans="1:5">
      <c r="A38" s="3" t="s">
        <v>112</v>
      </c>
    </row>
    <row r="39" spans="1:5">
      <c r="A39" s="4" t="s">
        <v>133</v>
      </c>
      <c r="B39" s="6" t="n">
        <v>91</v>
      </c>
      <c r="C39" s="6" t="n">
        <v>128</v>
      </c>
      <c r="D39" s="6" t="n">
        <v>380</v>
      </c>
      <c r="E39" s="6" t="n">
        <v>3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72</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75</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59</v>
      </c>
      <c r="B1" s="2" t="s">
        <v>1</v>
      </c>
    </row>
    <row r="2" spans="1:2">
      <c r="B2" s="2" t="s">
        <v>360</v>
      </c>
    </row>
    <row r="3" spans="1:2">
      <c r="A3" s="3" t="s">
        <v>225</v>
      </c>
    </row>
    <row r="4" spans="1:2">
      <c r="A4" s="4" t="s">
        <v>361</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99</v>
      </c>
      <c r="D1" s="2" t="s">
        <v>1</v>
      </c>
    </row>
    <row r="2" spans="1:5">
      <c r="B2" s="2" t="s">
        <v>2</v>
      </c>
      <c r="C2" s="2" t="s">
        <v>100</v>
      </c>
      <c r="D2" s="2" t="s">
        <v>2</v>
      </c>
      <c r="E2" s="2" t="s">
        <v>100</v>
      </c>
    </row>
    <row r="3" spans="1:5">
      <c r="A3" s="3" t="s">
        <v>363</v>
      </c>
    </row>
    <row r="4" spans="1:5">
      <c r="A4" s="4" t="s">
        <v>364</v>
      </c>
      <c r="B4" s="5" t="n">
        <v>6397290</v>
      </c>
      <c r="C4" s="5" t="n">
        <v>6304717</v>
      </c>
      <c r="D4" s="5" t="n">
        <v>6410805</v>
      </c>
      <c r="E4" s="5" t="n">
        <v>6236197</v>
      </c>
    </row>
    <row r="5" spans="1:5">
      <c r="A5" s="4" t="s">
        <v>365</v>
      </c>
      <c r="B5" s="5" t="n">
        <v>419081</v>
      </c>
      <c r="C5" s="5" t="n">
        <v>377951</v>
      </c>
      <c r="D5" s="5" t="n">
        <v>419081</v>
      </c>
      <c r="E5" s="5" t="n">
        <v>377951</v>
      </c>
    </row>
    <row r="6" spans="1:5">
      <c r="A6" s="4" t="s">
        <v>366</v>
      </c>
      <c r="B6" s="5" t="n">
        <v>6816371</v>
      </c>
      <c r="C6" s="5" t="n">
        <v>6682668</v>
      </c>
      <c r="D6" s="5" t="n">
        <v>6829886</v>
      </c>
      <c r="E6" s="5" t="n">
        <v>6614148</v>
      </c>
    </row>
    <row r="7" spans="1:5">
      <c r="A7" s="4" t="s">
        <v>128</v>
      </c>
      <c r="B7" s="6" t="n">
        <v>1118</v>
      </c>
      <c r="C7" s="6" t="n">
        <v>240</v>
      </c>
      <c r="D7" s="6" t="n">
        <v>3357</v>
      </c>
      <c r="E7" s="6" t="n">
        <v>1013</v>
      </c>
    </row>
    <row r="8" spans="1:5">
      <c r="A8" s="4" t="s">
        <v>129</v>
      </c>
      <c r="B8" s="7" t="n">
        <v>0.17</v>
      </c>
      <c r="C8" s="7" t="n">
        <v>0.04</v>
      </c>
      <c r="D8" s="7" t="n">
        <v>0.52</v>
      </c>
      <c r="E8" s="7" t="n">
        <v>0.17</v>
      </c>
    </row>
    <row r="9" spans="1:5">
      <c r="A9" s="4" t="s">
        <v>130</v>
      </c>
      <c r="B9" s="7" t="n">
        <v>0.16</v>
      </c>
      <c r="C9" s="7" t="n">
        <v>0.03</v>
      </c>
      <c r="D9" s="7" t="n">
        <v>0.49</v>
      </c>
      <c r="E9" s="7" t="n">
        <v>0.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99</v>
      </c>
      <c r="D1" s="2" t="s">
        <v>1</v>
      </c>
    </row>
    <row r="2" spans="1:5">
      <c r="B2" s="2" t="s">
        <v>2</v>
      </c>
      <c r="C2" s="2" t="s">
        <v>100</v>
      </c>
      <c r="D2" s="2" t="s">
        <v>2</v>
      </c>
      <c r="E2" s="2" t="s">
        <v>100</v>
      </c>
    </row>
    <row r="3" spans="1:5">
      <c r="A3" s="3" t="s">
        <v>368</v>
      </c>
    </row>
    <row r="4" spans="1:5">
      <c r="A4" s="4" t="s">
        <v>369</v>
      </c>
      <c r="B4" s="6" t="n">
        <v>3609</v>
      </c>
      <c r="D4" s="6" t="n">
        <v>3609</v>
      </c>
    </row>
    <row r="5" spans="1:5">
      <c r="A5" s="4" t="s">
        <v>370</v>
      </c>
      <c r="B5" s="5" t="n">
        <v>3633</v>
      </c>
      <c r="D5" s="5" t="n">
        <v>3633</v>
      </c>
    </row>
    <row r="6" spans="1:5">
      <c r="A6" s="4" t="s">
        <v>371</v>
      </c>
      <c r="B6" s="5" t="n">
        <v>0</v>
      </c>
      <c r="D6" s="5" t="n">
        <v>0</v>
      </c>
    </row>
    <row r="7" spans="1:5">
      <c r="A7" s="4" t="s">
        <v>372</v>
      </c>
      <c r="B7" s="5" t="n">
        <v>0</v>
      </c>
      <c r="D7" s="5" t="n">
        <v>0</v>
      </c>
    </row>
    <row r="8" spans="1:5">
      <c r="A8" s="4" t="s">
        <v>373</v>
      </c>
    </row>
    <row r="9" spans="1:5">
      <c r="A9" s="3" t="s">
        <v>368</v>
      </c>
    </row>
    <row r="10" spans="1:5">
      <c r="A10" s="4" t="s">
        <v>133</v>
      </c>
      <c r="B10" s="5" t="n">
        <v>800</v>
      </c>
      <c r="C10" s="6" t="n">
        <v>800</v>
      </c>
      <c r="D10" s="5" t="n">
        <v>2400</v>
      </c>
      <c r="E10" s="6" t="n">
        <v>900</v>
      </c>
    </row>
    <row r="11" spans="1:5">
      <c r="A11" s="4" t="s">
        <v>374</v>
      </c>
    </row>
    <row r="12" spans="1:5">
      <c r="A12" s="3" t="s">
        <v>368</v>
      </c>
    </row>
    <row r="13" spans="1:5">
      <c r="A13" s="4" t="s">
        <v>369</v>
      </c>
      <c r="B13" s="5" t="n">
        <v>3600</v>
      </c>
      <c r="D13" s="5" t="n">
        <v>3600</v>
      </c>
    </row>
    <row r="14" spans="1:5">
      <c r="A14" s="4" t="s">
        <v>370</v>
      </c>
      <c r="B14" s="6" t="n">
        <v>3600</v>
      </c>
      <c r="D14" s="6" t="n">
        <v>36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376</v>
      </c>
      <c r="C1" s="2" t="s">
        <v>2</v>
      </c>
      <c r="D1" s="2" t="s">
        <v>377</v>
      </c>
      <c r="E1" s="2" t="s">
        <v>58</v>
      </c>
    </row>
    <row r="2" spans="1:5">
      <c r="A2" s="3" t="s">
        <v>378</v>
      </c>
    </row>
    <row r="3" spans="1:5">
      <c r="A3" s="4" t="s">
        <v>379</v>
      </c>
      <c r="B3" s="6" t="n">
        <v>167775</v>
      </c>
    </row>
    <row r="4" spans="1:5">
      <c r="A4" s="4" t="s">
        <v>380</v>
      </c>
      <c r="B4" s="5" t="n">
        <v>154577</v>
      </c>
    </row>
    <row r="5" spans="1:5">
      <c r="A5" s="4" t="s">
        <v>381</v>
      </c>
      <c r="B5" s="5" t="n">
        <v>140375</v>
      </c>
    </row>
    <row r="6" spans="1:5">
      <c r="A6" s="4" t="s">
        <v>382</v>
      </c>
      <c r="B6" s="5" t="n">
        <v>7435</v>
      </c>
      <c r="C6" s="6" t="n">
        <v>7435</v>
      </c>
      <c r="E6" s="6" t="n">
        <v>7400</v>
      </c>
    </row>
    <row r="7" spans="1:5">
      <c r="A7" s="4" t="s">
        <v>383</v>
      </c>
      <c r="B7" s="5" t="n">
        <v>24398</v>
      </c>
    </row>
    <row r="8" spans="1:5">
      <c r="A8" s="4" t="s">
        <v>384</v>
      </c>
    </row>
    <row r="9" spans="1:5">
      <c r="A9" s="3" t="s">
        <v>378</v>
      </c>
    </row>
    <row r="10" spans="1:5">
      <c r="A10" s="4" t="s">
        <v>379</v>
      </c>
      <c r="B10" s="5" t="n">
        <v>166531</v>
      </c>
    </row>
    <row r="11" spans="1:5">
      <c r="A11" s="4" t="s">
        <v>380</v>
      </c>
      <c r="B11" s="5" t="n">
        <v>156772</v>
      </c>
    </row>
    <row r="12" spans="1:5">
      <c r="A12" s="4" t="s">
        <v>381</v>
      </c>
      <c r="B12" s="5" t="n">
        <v>140033</v>
      </c>
    </row>
    <row r="13" spans="1:5">
      <c r="A13" s="4" t="s">
        <v>382</v>
      </c>
      <c r="B13" s="6" t="n">
        <v>7400</v>
      </c>
      <c r="E13" s="6" t="n">
        <v>7400</v>
      </c>
    </row>
    <row r="14" spans="1:5">
      <c r="A14" s="4" t="s">
        <v>385</v>
      </c>
      <c r="C14" s="6" t="n">
        <v>0</v>
      </c>
    </row>
    <row r="15" spans="1:5">
      <c r="A15" s="4" t="s">
        <v>386</v>
      </c>
      <c r="B15" s="4" t="s">
        <v>387</v>
      </c>
    </row>
    <row r="16" spans="1:5">
      <c r="A16" s="4" t="s">
        <v>383</v>
      </c>
      <c r="D16" s="6" t="n">
        <v>23400</v>
      </c>
    </row>
    <row r="17" spans="1:5">
      <c r="A17" s="4" t="s">
        <v>388</v>
      </c>
      <c r="B17" s="8" t="n">
        <v>1.62</v>
      </c>
    </row>
    <row r="18" spans="1:5">
      <c r="A18" s="4" t="s">
        <v>389</v>
      </c>
      <c r="B18" s="6" t="n">
        <v>400</v>
      </c>
    </row>
    <row r="19" spans="1:5">
      <c r="A19" s="4" t="s">
        <v>390</v>
      </c>
      <c r="B19" s="4" t="s">
        <v>391</v>
      </c>
    </row>
    <row r="20" spans="1:5">
      <c r="A20" s="4" t="s">
        <v>392</v>
      </c>
      <c r="B20" s="6" t="n">
        <v>20700</v>
      </c>
    </row>
    <row r="21" spans="1:5">
      <c r="A21" s="4" t="s">
        <v>393</v>
      </c>
      <c r="B21" s="4" t="s">
        <v>394</v>
      </c>
    </row>
    <row r="22" spans="1:5">
      <c r="A22" s="4" t="s">
        <v>395</v>
      </c>
      <c r="B22" s="5" t="n">
        <v>204355</v>
      </c>
    </row>
    <row r="23" spans="1:5">
      <c r="A23" s="4" t="s">
        <v>396</v>
      </c>
      <c r="B23" s="6" t="n">
        <v>1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376</v>
      </c>
      <c r="C1" s="2" t="s">
        <v>377</v>
      </c>
      <c r="D1" s="2" t="s">
        <v>2</v>
      </c>
      <c r="E1" s="2" t="s">
        <v>58</v>
      </c>
    </row>
    <row r="2" spans="1:5">
      <c r="A2" s="3" t="s">
        <v>378</v>
      </c>
    </row>
    <row r="3" spans="1:5">
      <c r="A3" s="4" t="s">
        <v>398</v>
      </c>
      <c r="B3" s="6" t="n">
        <v>3085</v>
      </c>
    </row>
    <row r="4" spans="1:5">
      <c r="A4" s="4" t="s">
        <v>399</v>
      </c>
      <c r="B4" s="5" t="n">
        <v>5977</v>
      </c>
    </row>
    <row r="5" spans="1:5">
      <c r="A5" s="4" t="s">
        <v>66</v>
      </c>
      <c r="B5" s="5" t="n">
        <v>565</v>
      </c>
    </row>
    <row r="6" spans="1:5">
      <c r="A6" s="4" t="s">
        <v>380</v>
      </c>
      <c r="B6" s="5" t="n">
        <v>154577</v>
      </c>
    </row>
    <row r="7" spans="1:5">
      <c r="A7" s="4" t="s">
        <v>400</v>
      </c>
      <c r="B7" s="5" t="n">
        <v>154577</v>
      </c>
    </row>
    <row r="8" spans="1:5">
      <c r="A8" s="4" t="s">
        <v>401</v>
      </c>
      <c r="B8" s="5" t="n">
        <v>1215</v>
      </c>
    </row>
    <row r="9" spans="1:5">
      <c r="A9" s="4" t="s">
        <v>72</v>
      </c>
      <c r="B9" s="5" t="n">
        <v>85</v>
      </c>
    </row>
    <row r="10" spans="1:5">
      <c r="A10" s="4" t="s">
        <v>73</v>
      </c>
      <c r="B10" s="5" t="n">
        <v>223</v>
      </c>
    </row>
    <row r="11" spans="1:5">
      <c r="A11" s="4" t="s">
        <v>402</v>
      </c>
      <c r="B11" s="5" t="n">
        <v>2048</v>
      </c>
    </row>
    <row r="12" spans="1:5">
      <c r="A12" s="4" t="s">
        <v>403</v>
      </c>
      <c r="B12" s="5" t="n">
        <v>167775</v>
      </c>
    </row>
    <row r="13" spans="1:5">
      <c r="A13" s="4" t="s">
        <v>381</v>
      </c>
      <c r="B13" s="5" t="n">
        <v>140375</v>
      </c>
    </row>
    <row r="14" spans="1:5">
      <c r="A14" s="4" t="s">
        <v>79</v>
      </c>
      <c r="B14" s="5" t="n">
        <v>10000</v>
      </c>
    </row>
    <row r="15" spans="1:5">
      <c r="A15" s="4" t="s">
        <v>78</v>
      </c>
      <c r="B15" s="5" t="n">
        <v>437</v>
      </c>
    </row>
    <row r="16" spans="1:5">
      <c r="A16" s="4" t="s">
        <v>404</v>
      </c>
      <c r="B16" s="5" t="n">
        <v>150812</v>
      </c>
    </row>
    <row r="17" spans="1:5">
      <c r="A17" s="4" t="s">
        <v>405</v>
      </c>
      <c r="B17" s="5" t="n">
        <v>150812</v>
      </c>
    </row>
    <row r="18" spans="1:5">
      <c r="A18" s="4" t="s">
        <v>406</v>
      </c>
      <c r="B18" s="5" t="n">
        <v>16963</v>
      </c>
    </row>
    <row r="19" spans="1:5">
      <c r="A19" s="4" t="s">
        <v>383</v>
      </c>
      <c r="B19" s="5" t="n">
        <v>24398</v>
      </c>
    </row>
    <row r="20" spans="1:5">
      <c r="A20" s="4" t="s">
        <v>382</v>
      </c>
      <c r="B20" s="5" t="n">
        <v>7435</v>
      </c>
      <c r="D20" s="6" t="n">
        <v>7435</v>
      </c>
      <c r="E20" s="6" t="n">
        <v>7400</v>
      </c>
    </row>
    <row r="21" spans="1:5">
      <c r="A21" s="4" t="s">
        <v>384</v>
      </c>
    </row>
    <row r="22" spans="1:5">
      <c r="A22" s="3" t="s">
        <v>378</v>
      </c>
    </row>
    <row r="23" spans="1:5">
      <c r="A23" s="4" t="s">
        <v>398</v>
      </c>
      <c r="B23" s="5" t="n">
        <v>3085</v>
      </c>
    </row>
    <row r="24" spans="1:5">
      <c r="A24" s="4" t="s">
        <v>399</v>
      </c>
      <c r="B24" s="5" t="n">
        <v>5977</v>
      </c>
    </row>
    <row r="25" spans="1:5">
      <c r="A25" s="4" t="s">
        <v>66</v>
      </c>
      <c r="B25" s="5" t="n">
        <v>565</v>
      </c>
    </row>
    <row r="26" spans="1:5">
      <c r="A26" s="4" t="s">
        <v>380</v>
      </c>
      <c r="B26" s="5" t="n">
        <v>156772</v>
      </c>
    </row>
    <row r="27" spans="1:5">
      <c r="A27" s="4" t="s">
        <v>407</v>
      </c>
      <c r="B27" s="5" t="n">
        <v>-1702</v>
      </c>
    </row>
    <row r="28" spans="1:5">
      <c r="A28" s="4" t="s">
        <v>400</v>
      </c>
      <c r="B28" s="5" t="n">
        <v>155070</v>
      </c>
    </row>
    <row r="29" spans="1:5">
      <c r="A29" s="4" t="s">
        <v>401</v>
      </c>
      <c r="B29" s="5" t="n">
        <v>1198</v>
      </c>
    </row>
    <row r="30" spans="1:5">
      <c r="A30" s="4" t="s">
        <v>72</v>
      </c>
      <c r="B30" s="5" t="n">
        <v>85</v>
      </c>
    </row>
    <row r="31" spans="1:5">
      <c r="A31" s="4" t="s">
        <v>73</v>
      </c>
      <c r="B31" s="5" t="n">
        <v>551</v>
      </c>
    </row>
    <row r="32" spans="1:5">
      <c r="A32" s="4" t="s">
        <v>403</v>
      </c>
      <c r="B32" s="5" t="n">
        <v>166531</v>
      </c>
    </row>
    <row r="33" spans="1:5">
      <c r="A33" s="4" t="s">
        <v>381</v>
      </c>
      <c r="B33" s="5" t="n">
        <v>140033</v>
      </c>
    </row>
    <row r="34" spans="1:5">
      <c r="A34" s="4" t="s">
        <v>79</v>
      </c>
      <c r="B34" s="5" t="n">
        <v>10000</v>
      </c>
    </row>
    <row r="35" spans="1:5">
      <c r="A35" s="4" t="s">
        <v>78</v>
      </c>
      <c r="B35" s="5" t="n">
        <v>437</v>
      </c>
    </row>
    <row r="36" spans="1:5">
      <c r="A36" s="4" t="s">
        <v>404</v>
      </c>
      <c r="B36" s="5" t="n">
        <v>150470</v>
      </c>
    </row>
    <row r="37" spans="1:5">
      <c r="A37" s="4" t="s">
        <v>408</v>
      </c>
      <c r="B37" s="5" t="n">
        <v>1027</v>
      </c>
    </row>
    <row r="38" spans="1:5">
      <c r="A38" s="4" t="s">
        <v>83</v>
      </c>
      <c r="B38" s="5" t="n">
        <v>5280</v>
      </c>
    </row>
    <row r="39" spans="1:5">
      <c r="A39" s="4" t="s">
        <v>409</v>
      </c>
      <c r="B39" s="5" t="n">
        <v>17</v>
      </c>
    </row>
    <row r="40" spans="1:5">
      <c r="A40" s="4" t="s">
        <v>85</v>
      </c>
      <c r="B40" s="5" t="n">
        <v>9737</v>
      </c>
    </row>
    <row r="41" spans="1:5">
      <c r="A41" s="4" t="s">
        <v>410</v>
      </c>
      <c r="B41" s="5" t="n">
        <v>16061</v>
      </c>
    </row>
    <row r="42" spans="1:5">
      <c r="A42" s="4" t="s">
        <v>405</v>
      </c>
      <c r="B42" s="5" t="n">
        <v>166531</v>
      </c>
    </row>
    <row r="43" spans="1:5">
      <c r="A43" s="4" t="s">
        <v>383</v>
      </c>
      <c r="C43" s="6" t="n">
        <v>23400</v>
      </c>
    </row>
    <row r="44" spans="1:5">
      <c r="A44" s="4" t="s">
        <v>382</v>
      </c>
      <c r="B44" s="5" t="n">
        <v>7400</v>
      </c>
      <c r="E44" s="6" t="n">
        <v>7400</v>
      </c>
    </row>
    <row r="45" spans="1:5">
      <c r="A45" s="4" t="s">
        <v>411</v>
      </c>
      <c r="B45" s="5" t="n">
        <v>-2195</v>
      </c>
    </row>
    <row r="46" spans="1:5">
      <c r="A46" s="4" t="s">
        <v>412</v>
      </c>
      <c r="B46" s="5" t="n">
        <v>1702</v>
      </c>
    </row>
    <row r="47" spans="1:5">
      <c r="A47" s="4" t="s">
        <v>413</v>
      </c>
      <c r="B47" s="5" t="n">
        <v>-493</v>
      </c>
    </row>
    <row r="48" spans="1:5">
      <c r="A48" s="4" t="s">
        <v>414</v>
      </c>
      <c r="B48" s="5" t="n">
        <v>17</v>
      </c>
    </row>
    <row r="49" spans="1:5">
      <c r="A49" s="4" t="s">
        <v>415</v>
      </c>
      <c r="B49" s="5" t="n">
        <v>-328</v>
      </c>
    </row>
    <row r="50" spans="1:5">
      <c r="A50" s="4" t="s">
        <v>416</v>
      </c>
      <c r="B50" s="5" t="n">
        <v>2048</v>
      </c>
    </row>
    <row r="51" spans="1:5">
      <c r="A51" s="4" t="s">
        <v>417</v>
      </c>
      <c r="B51" s="5" t="n">
        <v>1244</v>
      </c>
    </row>
    <row r="52" spans="1:5">
      <c r="A52" s="4" t="s">
        <v>418</v>
      </c>
      <c r="B52" s="5" t="n">
        <v>342</v>
      </c>
    </row>
    <row r="53" spans="1:5">
      <c r="A53" s="4" t="s">
        <v>419</v>
      </c>
      <c r="B53" s="5" t="n">
        <v>342</v>
      </c>
    </row>
    <row r="54" spans="1:5">
      <c r="A54" s="4" t="s">
        <v>420</v>
      </c>
      <c r="B54" s="5" t="n">
        <v>-1027</v>
      </c>
    </row>
    <row r="55" spans="1:5">
      <c r="A55" s="4" t="s">
        <v>421</v>
      </c>
      <c r="B55" s="5" t="n">
        <v>-5280</v>
      </c>
    </row>
    <row r="56" spans="1:5">
      <c r="A56" s="4" t="s">
        <v>422</v>
      </c>
      <c r="B56" s="5" t="n">
        <v>-17</v>
      </c>
    </row>
    <row r="57" spans="1:5">
      <c r="A57" s="4" t="s">
        <v>423</v>
      </c>
      <c r="B57" s="5" t="n">
        <v>-9737</v>
      </c>
    </row>
    <row r="58" spans="1:5">
      <c r="A58" s="4" t="s">
        <v>424</v>
      </c>
      <c r="B58" s="5" t="n">
        <v>-16061</v>
      </c>
    </row>
    <row r="59" spans="1:5">
      <c r="A59" s="4" t="s">
        <v>425</v>
      </c>
      <c r="B59" s="6" t="n">
        <v>-157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378</v>
      </c>
    </row>
    <row r="3" spans="1:2">
      <c r="A3" s="4" t="s">
        <v>428</v>
      </c>
      <c r="B3" s="6" t="n">
        <v>151746</v>
      </c>
    </row>
    <row r="4" spans="1:2">
      <c r="A4" s="4" t="s">
        <v>429</v>
      </c>
      <c r="B4" s="5" t="n">
        <v>2831</v>
      </c>
    </row>
    <row r="5" spans="1:2">
      <c r="A5" s="4" t="s">
        <v>430</v>
      </c>
      <c r="B5" s="5" t="n">
        <v>154577</v>
      </c>
    </row>
    <row r="6" spans="1:2">
      <c r="A6" s="4" t="s">
        <v>384</v>
      </c>
    </row>
    <row r="7" spans="1:2">
      <c r="A7" s="3" t="s">
        <v>378</v>
      </c>
    </row>
    <row r="8" spans="1:2">
      <c r="A8" s="4" t="s">
        <v>428</v>
      </c>
      <c r="B8" s="5" t="n">
        <v>153862</v>
      </c>
    </row>
    <row r="9" spans="1:2">
      <c r="A9" s="4" t="s">
        <v>429</v>
      </c>
      <c r="B9" s="5" t="n">
        <v>2910</v>
      </c>
    </row>
    <row r="10" spans="1:2">
      <c r="A10" s="4" t="s">
        <v>430</v>
      </c>
      <c r="B10" s="5" t="n">
        <v>156772</v>
      </c>
    </row>
    <row r="11" spans="1:2">
      <c r="A11" s="4" t="s">
        <v>428</v>
      </c>
      <c r="B11" s="5" t="n">
        <v>-2116</v>
      </c>
    </row>
    <row r="12" spans="1:2">
      <c r="A12" s="4" t="s">
        <v>429</v>
      </c>
      <c r="B12" s="5" t="n">
        <v>-79</v>
      </c>
    </row>
    <row r="13" spans="1:2">
      <c r="A13" s="4" t="s">
        <v>430</v>
      </c>
      <c r="B13" s="6" t="n">
        <v>-21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8</v>
      </c>
    </row>
    <row r="2" spans="1:3">
      <c r="A2" s="3" t="s">
        <v>432</v>
      </c>
    </row>
    <row r="3" spans="1:3">
      <c r="A3" s="4" t="s">
        <v>433</v>
      </c>
      <c r="B3" s="6" t="n">
        <v>96882</v>
      </c>
      <c r="C3" s="6" t="n">
        <v>135656</v>
      </c>
    </row>
    <row r="4" spans="1:3">
      <c r="A4" s="4" t="s">
        <v>434</v>
      </c>
      <c r="B4" s="5" t="n">
        <v>473</v>
      </c>
      <c r="C4" s="5" t="n">
        <v>174</v>
      </c>
    </row>
    <row r="5" spans="1:3">
      <c r="A5" s="4" t="s">
        <v>435</v>
      </c>
      <c r="B5" s="5" t="n">
        <v>-805</v>
      </c>
      <c r="C5" s="5" t="n">
        <v>-3343</v>
      </c>
    </row>
    <row r="6" spans="1:3">
      <c r="A6" s="4" t="s">
        <v>64</v>
      </c>
      <c r="B6" s="5" t="n">
        <v>96550</v>
      </c>
      <c r="C6" s="5" t="n">
        <v>132487</v>
      </c>
    </row>
    <row r="7" spans="1:3">
      <c r="A7" s="4" t="s">
        <v>436</v>
      </c>
      <c r="B7" s="5" t="n">
        <v>17759</v>
      </c>
      <c r="C7" s="5" t="n">
        <v>21462</v>
      </c>
    </row>
    <row r="8" spans="1:3">
      <c r="A8" s="4" t="s">
        <v>437</v>
      </c>
      <c r="B8" s="5" t="n">
        <v>14</v>
      </c>
    </row>
    <row r="9" spans="1:3">
      <c r="A9" s="4" t="s">
        <v>438</v>
      </c>
      <c r="B9" s="5" t="n">
        <v>-112</v>
      </c>
      <c r="C9" s="5" t="n">
        <v>-610</v>
      </c>
    </row>
    <row r="10" spans="1:3">
      <c r="A10" s="4" t="s">
        <v>439</v>
      </c>
      <c r="B10" s="5" t="n">
        <v>17661</v>
      </c>
      <c r="C10" s="5" t="n">
        <v>20852</v>
      </c>
    </row>
    <row r="11" spans="1:3">
      <c r="A11" s="4" t="s">
        <v>440</v>
      </c>
    </row>
    <row r="12" spans="1:3">
      <c r="A12" s="3" t="s">
        <v>432</v>
      </c>
    </row>
    <row r="13" spans="1:3">
      <c r="A13" s="4" t="s">
        <v>433</v>
      </c>
      <c r="B13" s="5" t="n">
        <v>47107</v>
      </c>
      <c r="C13" s="5" t="n">
        <v>73859</v>
      </c>
    </row>
    <row r="14" spans="1:3">
      <c r="A14" s="4" t="s">
        <v>434</v>
      </c>
      <c r="B14" s="5" t="n">
        <v>321</v>
      </c>
      <c r="C14" s="5" t="n">
        <v>113</v>
      </c>
    </row>
    <row r="15" spans="1:3">
      <c r="A15" s="4" t="s">
        <v>435</v>
      </c>
      <c r="B15" s="5" t="n">
        <v>-320</v>
      </c>
      <c r="C15" s="5" t="n">
        <v>-1517</v>
      </c>
    </row>
    <row r="16" spans="1:3">
      <c r="A16" s="4" t="s">
        <v>64</v>
      </c>
      <c r="B16" s="5" t="n">
        <v>47108</v>
      </c>
      <c r="C16" s="5" t="n">
        <v>72455</v>
      </c>
    </row>
    <row r="17" spans="1:3">
      <c r="A17" s="4" t="s">
        <v>441</v>
      </c>
    </row>
    <row r="18" spans="1:3">
      <c r="A18" s="3" t="s">
        <v>432</v>
      </c>
    </row>
    <row r="19" spans="1:3">
      <c r="A19" s="4" t="s">
        <v>433</v>
      </c>
      <c r="B19" s="5" t="n">
        <v>45496</v>
      </c>
      <c r="C19" s="5" t="n">
        <v>56101</v>
      </c>
    </row>
    <row r="20" spans="1:3">
      <c r="A20" s="4" t="s">
        <v>434</v>
      </c>
      <c r="B20" s="5" t="n">
        <v>46</v>
      </c>
      <c r="C20" s="5" t="n">
        <v>10</v>
      </c>
    </row>
    <row r="21" spans="1:3">
      <c r="A21" s="4" t="s">
        <v>435</v>
      </c>
      <c r="B21" s="5" t="n">
        <v>-485</v>
      </c>
      <c r="C21" s="5" t="n">
        <v>-1822</v>
      </c>
    </row>
    <row r="22" spans="1:3">
      <c r="A22" s="4" t="s">
        <v>64</v>
      </c>
      <c r="B22" s="5" t="n">
        <v>45057</v>
      </c>
      <c r="C22" s="5" t="n">
        <v>54289</v>
      </c>
    </row>
    <row r="23" spans="1:3">
      <c r="A23" s="4" t="s">
        <v>436</v>
      </c>
      <c r="B23" s="5" t="n">
        <v>9722</v>
      </c>
      <c r="C23" s="5" t="n">
        <v>11716</v>
      </c>
    </row>
    <row r="24" spans="1:3">
      <c r="A24" s="4" t="s">
        <v>437</v>
      </c>
      <c r="B24" s="5" t="n">
        <v>1</v>
      </c>
    </row>
    <row r="25" spans="1:3">
      <c r="A25" s="4" t="s">
        <v>438</v>
      </c>
      <c r="B25" s="5" t="n">
        <v>-83</v>
      </c>
      <c r="C25" s="5" t="n">
        <v>-349</v>
      </c>
    </row>
    <row r="26" spans="1:3">
      <c r="A26" s="4" t="s">
        <v>439</v>
      </c>
      <c r="B26" s="5" t="n">
        <v>9640</v>
      </c>
      <c r="C26" s="5" t="n">
        <v>11367</v>
      </c>
    </row>
    <row r="27" spans="1:3">
      <c r="A27" s="4" t="s">
        <v>442</v>
      </c>
    </row>
    <row r="28" spans="1:3">
      <c r="A28" s="3" t="s">
        <v>432</v>
      </c>
    </row>
    <row r="29" spans="1:3">
      <c r="A29" s="4" t="s">
        <v>433</v>
      </c>
      <c r="B29" s="5" t="n">
        <v>4199</v>
      </c>
      <c r="C29" s="5" t="n">
        <v>5617</v>
      </c>
    </row>
    <row r="30" spans="1:3">
      <c r="A30" s="4" t="s">
        <v>434</v>
      </c>
      <c r="B30" s="5" t="n">
        <v>106</v>
      </c>
      <c r="C30" s="5" t="n">
        <v>51</v>
      </c>
    </row>
    <row r="31" spans="1:3">
      <c r="A31" s="4" t="s">
        <v>435</v>
      </c>
      <c r="C31" s="5" t="n">
        <v>-4</v>
      </c>
    </row>
    <row r="32" spans="1:3">
      <c r="A32" s="4" t="s">
        <v>64</v>
      </c>
      <c r="B32" s="5" t="n">
        <v>4305</v>
      </c>
      <c r="C32" s="5" t="n">
        <v>5664</v>
      </c>
    </row>
    <row r="33" spans="1:3">
      <c r="A33" s="4" t="s">
        <v>436</v>
      </c>
      <c r="B33" s="5" t="n">
        <v>1627</v>
      </c>
      <c r="C33" s="5" t="n">
        <v>1720</v>
      </c>
    </row>
    <row r="34" spans="1:3">
      <c r="A34" s="4" t="s">
        <v>437</v>
      </c>
      <c r="B34" s="5" t="n">
        <v>13</v>
      </c>
    </row>
    <row r="35" spans="1:3">
      <c r="A35" s="4" t="s">
        <v>438</v>
      </c>
      <c r="C35" s="5" t="n">
        <v>-17</v>
      </c>
    </row>
    <row r="36" spans="1:3">
      <c r="A36" s="4" t="s">
        <v>439</v>
      </c>
      <c r="B36" s="5" t="n">
        <v>1640</v>
      </c>
      <c r="C36" s="5" t="n">
        <v>1703</v>
      </c>
    </row>
    <row r="37" spans="1:3">
      <c r="A37" s="4" t="s">
        <v>443</v>
      </c>
    </row>
    <row r="38" spans="1:3">
      <c r="A38" s="3" t="s">
        <v>432</v>
      </c>
    </row>
    <row r="39" spans="1:3">
      <c r="A39" s="4" t="s">
        <v>433</v>
      </c>
      <c r="B39" s="5" t="n">
        <v>80</v>
      </c>
      <c r="C39" s="5" t="n">
        <v>79</v>
      </c>
    </row>
    <row r="40" spans="1:3">
      <c r="A40" s="4" t="s">
        <v>64</v>
      </c>
      <c r="B40" s="5" t="n">
        <v>80</v>
      </c>
      <c r="C40" s="5" t="n">
        <v>79</v>
      </c>
    </row>
    <row r="41" spans="1:3">
      <c r="A41" s="4" t="s">
        <v>444</v>
      </c>
    </row>
    <row r="42" spans="1:3">
      <c r="A42" s="3" t="s">
        <v>432</v>
      </c>
    </row>
    <row r="43" spans="1:3">
      <c r="A43" s="4" t="s">
        <v>436</v>
      </c>
      <c r="B43" s="5" t="n">
        <v>6410</v>
      </c>
      <c r="C43" s="5" t="n">
        <v>8026</v>
      </c>
    </row>
    <row r="44" spans="1:3">
      <c r="A44" s="4" t="s">
        <v>438</v>
      </c>
      <c r="B44" s="5" t="n">
        <v>-29</v>
      </c>
      <c r="C44" s="5" t="n">
        <v>-244</v>
      </c>
    </row>
    <row r="45" spans="1:3">
      <c r="A45" s="4" t="s">
        <v>439</v>
      </c>
      <c r="B45" s="6" t="n">
        <v>6381</v>
      </c>
      <c r="C45" s="6" t="n">
        <v>77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8</v>
      </c>
    </row>
    <row r="2" spans="1:3">
      <c r="A2" s="3" t="s">
        <v>233</v>
      </c>
    </row>
    <row r="3" spans="1:3">
      <c r="A3" s="4" t="s">
        <v>446</v>
      </c>
      <c r="B3" s="6" t="n">
        <v>102</v>
      </c>
    </row>
    <row r="4" spans="1:3">
      <c r="A4" s="4" t="s">
        <v>447</v>
      </c>
      <c r="B4" s="5" t="n">
        <v>20916</v>
      </c>
    </row>
    <row r="5" spans="1:3">
      <c r="A5" s="4" t="s">
        <v>448</v>
      </c>
      <c r="B5" s="5" t="n">
        <v>43510</v>
      </c>
    </row>
    <row r="6" spans="1:3">
      <c r="A6" s="4" t="s">
        <v>449</v>
      </c>
      <c r="B6" s="5" t="n">
        <v>32354</v>
      </c>
    </row>
    <row r="7" spans="1:3">
      <c r="A7" s="4" t="s">
        <v>433</v>
      </c>
      <c r="B7" s="5" t="n">
        <v>96882</v>
      </c>
      <c r="C7" s="6" t="n">
        <v>135656</v>
      </c>
    </row>
    <row r="8" spans="1:3">
      <c r="A8" s="4" t="s">
        <v>450</v>
      </c>
      <c r="B8" s="5" t="n">
        <v>103</v>
      </c>
    </row>
    <row r="9" spans="1:3">
      <c r="A9" s="4" t="s">
        <v>451</v>
      </c>
      <c r="B9" s="5" t="n">
        <v>20843</v>
      </c>
    </row>
    <row r="10" spans="1:3">
      <c r="A10" s="4" t="s">
        <v>452</v>
      </c>
      <c r="B10" s="5" t="n">
        <v>43446</v>
      </c>
    </row>
    <row r="11" spans="1:3">
      <c r="A11" s="4" t="s">
        <v>453</v>
      </c>
      <c r="B11" s="5" t="n">
        <v>32158</v>
      </c>
    </row>
    <row r="12" spans="1:3">
      <c r="A12" s="4" t="s">
        <v>136</v>
      </c>
      <c r="B12" s="5" t="n">
        <v>96550</v>
      </c>
      <c r="C12" s="5" t="n">
        <v>132487</v>
      </c>
    </row>
    <row r="13" spans="1:3">
      <c r="A13" s="4" t="s">
        <v>454</v>
      </c>
      <c r="B13" s="5" t="n">
        <v>3359</v>
      </c>
    </row>
    <row r="14" spans="1:3">
      <c r="A14" s="4" t="s">
        <v>455</v>
      </c>
      <c r="B14" s="5" t="n">
        <v>7250</v>
      </c>
    </row>
    <row r="15" spans="1:3">
      <c r="A15" s="4" t="s">
        <v>456</v>
      </c>
      <c r="B15" s="5" t="n">
        <v>7150</v>
      </c>
    </row>
    <row r="16" spans="1:3">
      <c r="A16" s="4" t="s">
        <v>436</v>
      </c>
      <c r="B16" s="5" t="n">
        <v>17759</v>
      </c>
      <c r="C16" s="5" t="n">
        <v>21462</v>
      </c>
    </row>
    <row r="17" spans="1:3">
      <c r="A17" s="4" t="s">
        <v>457</v>
      </c>
      <c r="B17" s="5" t="n">
        <v>3365</v>
      </c>
    </row>
    <row r="18" spans="1:3">
      <c r="A18" s="4" t="s">
        <v>458</v>
      </c>
      <c r="B18" s="5" t="n">
        <v>7194</v>
      </c>
    </row>
    <row r="19" spans="1:3">
      <c r="A19" s="4" t="s">
        <v>459</v>
      </c>
      <c r="B19" s="5" t="n">
        <v>7102</v>
      </c>
    </row>
    <row r="20" spans="1:3">
      <c r="A20" s="4" t="s">
        <v>136</v>
      </c>
      <c r="B20" s="6" t="n">
        <v>17661</v>
      </c>
      <c r="C20" s="6" t="n">
        <v>208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7"/>
    <col customWidth="1" max="6" min="6" width="27"/>
    <col customWidth="1" max="7" min="7" width="24"/>
    <col customWidth="1" max="8" min="8" width="33"/>
  </cols>
  <sheetData>
    <row r="1" spans="1:8">
      <c r="A1" s="1" t="s">
        <v>135</v>
      </c>
      <c r="B1" s="2" t="s">
        <v>136</v>
      </c>
      <c r="C1" s="2" t="s">
        <v>137</v>
      </c>
      <c r="D1" s="2" t="s">
        <v>138</v>
      </c>
      <c r="E1" s="2" t="s">
        <v>139</v>
      </c>
      <c r="F1" s="2" t="s">
        <v>140</v>
      </c>
      <c r="G1" s="2" t="s">
        <v>141</v>
      </c>
      <c r="H1" s="2" t="s">
        <v>142</v>
      </c>
    </row>
    <row r="2" spans="1:8">
      <c r="A2" s="4" t="s">
        <v>143</v>
      </c>
      <c r="B2" s="6" t="n">
        <v>76208</v>
      </c>
      <c r="C2" s="6" t="n">
        <v>73</v>
      </c>
      <c r="D2" s="6" t="n">
        <v>10755</v>
      </c>
      <c r="E2" s="6" t="n">
        <v>-868</v>
      </c>
      <c r="F2" s="6" t="n">
        <v>86673</v>
      </c>
      <c r="G2" s="6" t="n">
        <v>-20414</v>
      </c>
      <c r="H2" s="6" t="n">
        <v>-11</v>
      </c>
    </row>
    <row r="3" spans="1:8">
      <c r="A3" s="4" t="s">
        <v>144</v>
      </c>
      <c r="C3" s="5" t="n">
        <v>6081744</v>
      </c>
    </row>
    <row r="4" spans="1:8">
      <c r="A4" s="4" t="s">
        <v>128</v>
      </c>
      <c r="B4" s="5" t="n">
        <v>1013</v>
      </c>
      <c r="F4" s="5" t="n">
        <v>1013</v>
      </c>
    </row>
    <row r="5" spans="1:8">
      <c r="A5" s="4" t="s">
        <v>145</v>
      </c>
      <c r="B5" s="5" t="n">
        <v>-1681</v>
      </c>
      <c r="E5" s="5" t="n">
        <v>-1681</v>
      </c>
    </row>
    <row r="6" spans="1:8">
      <c r="A6" s="4" t="s">
        <v>146</v>
      </c>
      <c r="B6" s="5" t="n">
        <v>-333</v>
      </c>
      <c r="E6" s="5" t="n">
        <v>-333</v>
      </c>
    </row>
    <row r="7" spans="1:8">
      <c r="A7" s="4" t="s">
        <v>147</v>
      </c>
      <c r="B7" s="5" t="n">
        <v>-369</v>
      </c>
      <c r="F7" s="5" t="n">
        <v>-369</v>
      </c>
    </row>
    <row r="8" spans="1:8">
      <c r="A8" s="4" t="s">
        <v>148</v>
      </c>
      <c r="B8" s="5" t="n">
        <v>333</v>
      </c>
      <c r="D8" s="5" t="n">
        <v>333</v>
      </c>
    </row>
    <row r="9" spans="1:8">
      <c r="A9" s="4" t="s">
        <v>149</v>
      </c>
      <c r="C9" s="5" t="n">
        <v>10613</v>
      </c>
    </row>
    <row r="10" spans="1:8">
      <c r="A10" s="4" t="s">
        <v>150</v>
      </c>
      <c r="B10" s="5" t="n">
        <v>2299</v>
      </c>
      <c r="C10" s="6" t="n">
        <v>2</v>
      </c>
      <c r="D10" s="5" t="n">
        <v>2297</v>
      </c>
    </row>
    <row r="11" spans="1:8">
      <c r="A11" s="4" t="s">
        <v>150</v>
      </c>
      <c r="C11" s="5" t="n">
        <v>204355</v>
      </c>
    </row>
    <row r="12" spans="1:8">
      <c r="A12" s="4" t="s">
        <v>151</v>
      </c>
      <c r="B12" s="5" t="n">
        <v>77470</v>
      </c>
      <c r="C12" s="6" t="n">
        <v>75</v>
      </c>
      <c r="D12" s="5" t="n">
        <v>13385</v>
      </c>
      <c r="E12" s="5" t="n">
        <v>-2882</v>
      </c>
      <c r="F12" s="5" t="n">
        <v>87317</v>
      </c>
      <c r="G12" s="5" t="n">
        <v>-20414</v>
      </c>
      <c r="H12" s="5" t="n">
        <v>-11</v>
      </c>
    </row>
    <row r="13" spans="1:8">
      <c r="A13" s="4" t="s">
        <v>152</v>
      </c>
      <c r="C13" s="5" t="n">
        <v>6296712</v>
      </c>
    </row>
    <row r="14" spans="1:8">
      <c r="A14" s="4" t="s">
        <v>153</v>
      </c>
      <c r="B14" s="5" t="n">
        <v>75634</v>
      </c>
      <c r="C14" s="6" t="n">
        <v>73</v>
      </c>
      <c r="D14" s="5" t="n">
        <v>10970</v>
      </c>
      <c r="E14" s="5" t="n">
        <v>-2187</v>
      </c>
      <c r="F14" s="5" t="n">
        <v>87203</v>
      </c>
      <c r="G14" s="5" t="n">
        <v>-20414</v>
      </c>
      <c r="H14" s="5" t="n">
        <v>-11</v>
      </c>
    </row>
    <row r="15" spans="1:8">
      <c r="A15" s="4" t="s">
        <v>154</v>
      </c>
      <c r="C15" s="5" t="n">
        <v>6092264</v>
      </c>
    </row>
    <row r="16" spans="1:8">
      <c r="A16" s="4" t="s">
        <v>128</v>
      </c>
      <c r="B16" s="5" t="n">
        <v>240</v>
      </c>
      <c r="F16" s="5" t="n">
        <v>240</v>
      </c>
    </row>
    <row r="17" spans="1:8">
      <c r="A17" s="4" t="s">
        <v>145</v>
      </c>
      <c r="B17" s="5" t="n">
        <v>39</v>
      </c>
      <c r="E17" s="5" t="n">
        <v>39</v>
      </c>
    </row>
    <row r="18" spans="1:8">
      <c r="A18" s="4" t="s">
        <v>146</v>
      </c>
      <c r="B18" s="5" t="n">
        <v>-734</v>
      </c>
      <c r="E18" s="5" t="n">
        <v>-734</v>
      </c>
    </row>
    <row r="19" spans="1:8">
      <c r="A19" s="4" t="s">
        <v>147</v>
      </c>
      <c r="B19" s="5" t="n">
        <v>-126</v>
      </c>
      <c r="F19" s="5" t="n">
        <v>-126</v>
      </c>
    </row>
    <row r="20" spans="1:8">
      <c r="A20" s="4" t="s">
        <v>148</v>
      </c>
      <c r="B20" s="5" t="n">
        <v>118</v>
      </c>
      <c r="D20" s="5" t="n">
        <v>118</v>
      </c>
    </row>
    <row r="21" spans="1:8">
      <c r="A21" s="4" t="s">
        <v>149</v>
      </c>
      <c r="C21" s="5" t="n">
        <v>93</v>
      </c>
    </row>
    <row r="22" spans="1:8">
      <c r="A22" s="4" t="s">
        <v>150</v>
      </c>
      <c r="B22" s="5" t="n">
        <v>2299</v>
      </c>
      <c r="C22" s="6" t="n">
        <v>2</v>
      </c>
      <c r="D22" s="5" t="n">
        <v>2297</v>
      </c>
    </row>
    <row r="23" spans="1:8">
      <c r="A23" s="4" t="s">
        <v>150</v>
      </c>
      <c r="C23" s="5" t="n">
        <v>204355</v>
      </c>
    </row>
    <row r="24" spans="1:8">
      <c r="A24" s="4" t="s">
        <v>151</v>
      </c>
      <c r="B24" s="5" t="n">
        <v>77470</v>
      </c>
      <c r="C24" s="6" t="n">
        <v>75</v>
      </c>
      <c r="D24" s="5" t="n">
        <v>13385</v>
      </c>
      <c r="E24" s="5" t="n">
        <v>-2882</v>
      </c>
      <c r="F24" s="5" t="n">
        <v>87317</v>
      </c>
      <c r="G24" s="5" t="n">
        <v>-20414</v>
      </c>
      <c r="H24" s="5" t="n">
        <v>-11</v>
      </c>
    </row>
    <row r="25" spans="1:8">
      <c r="A25" s="4" t="s">
        <v>152</v>
      </c>
      <c r="C25" s="5" t="n">
        <v>6296712</v>
      </c>
    </row>
    <row r="26" spans="1:8">
      <c r="A26" s="4" t="s">
        <v>155</v>
      </c>
      <c r="B26" s="5" t="n">
        <v>79437</v>
      </c>
      <c r="C26" s="6" t="n">
        <v>75</v>
      </c>
      <c r="D26" s="5" t="n">
        <v>13496</v>
      </c>
      <c r="E26" s="5" t="n">
        <v>-2377</v>
      </c>
      <c r="F26" s="5" t="n">
        <v>88668</v>
      </c>
      <c r="G26" s="5" t="n">
        <v>-20414</v>
      </c>
      <c r="H26" s="5" t="n">
        <v>-11</v>
      </c>
    </row>
    <row r="27" spans="1:8">
      <c r="A27" s="4" t="s">
        <v>156</v>
      </c>
      <c r="C27" s="5" t="n">
        <v>6298062</v>
      </c>
    </row>
    <row r="28" spans="1:8">
      <c r="A28" s="4" t="s">
        <v>128</v>
      </c>
      <c r="B28" s="5" t="n">
        <v>3357</v>
      </c>
      <c r="F28" s="5" t="n">
        <v>3357</v>
      </c>
    </row>
    <row r="29" spans="1:8">
      <c r="A29" s="4" t="s">
        <v>145</v>
      </c>
      <c r="B29" s="5" t="n">
        <v>2127</v>
      </c>
      <c r="E29" s="5" t="n">
        <v>2127</v>
      </c>
    </row>
    <row r="30" spans="1:8">
      <c r="A30" s="4" t="s">
        <v>146</v>
      </c>
      <c r="B30" s="5" t="n">
        <v>-323</v>
      </c>
      <c r="E30" s="5" t="n">
        <v>-323</v>
      </c>
    </row>
    <row r="31" spans="1:8">
      <c r="A31" s="4" t="s">
        <v>147</v>
      </c>
      <c r="B31" s="5" t="n">
        <v>-377</v>
      </c>
      <c r="F31" s="5" t="n">
        <v>-377</v>
      </c>
    </row>
    <row r="32" spans="1:8">
      <c r="A32" s="4" t="s">
        <v>148</v>
      </c>
      <c r="B32" s="5" t="n">
        <v>276</v>
      </c>
      <c r="D32" s="5" t="n">
        <v>276</v>
      </c>
    </row>
    <row r="33" spans="1:8">
      <c r="A33" s="4" t="s">
        <v>149</v>
      </c>
      <c r="C33" s="5" t="n">
        <v>5789</v>
      </c>
    </row>
    <row r="34" spans="1:8">
      <c r="A34" s="4" t="s">
        <v>157</v>
      </c>
      <c r="B34" s="5" t="n">
        <v>-801</v>
      </c>
      <c r="G34" s="5" t="n">
        <v>-801</v>
      </c>
    </row>
    <row r="35" spans="1:8">
      <c r="A35" s="4" t="s">
        <v>158</v>
      </c>
      <c r="C35" s="5" t="n">
        <v>-84200</v>
      </c>
    </row>
    <row r="36" spans="1:8">
      <c r="A36" s="4" t="s">
        <v>159</v>
      </c>
      <c r="B36" s="5" t="n">
        <v>83790</v>
      </c>
      <c r="C36" s="6" t="n">
        <v>75</v>
      </c>
      <c r="D36" s="5" t="n">
        <v>13730</v>
      </c>
      <c r="E36" s="5" t="n">
        <v>-573</v>
      </c>
      <c r="F36" s="5" t="n">
        <v>91731</v>
      </c>
      <c r="G36" s="5" t="n">
        <v>-21173</v>
      </c>
    </row>
    <row r="37" spans="1:8">
      <c r="A37" s="4" t="s">
        <v>160</v>
      </c>
      <c r="C37" s="5" t="n">
        <v>6222230</v>
      </c>
    </row>
    <row r="38" spans="1:8">
      <c r="A38" s="4" t="s">
        <v>161</v>
      </c>
      <c r="D38" s="5" t="n">
        <v>-42</v>
      </c>
      <c r="G38" s="5" t="n">
        <v>42</v>
      </c>
    </row>
    <row r="39" spans="1:8">
      <c r="A39" s="4" t="s">
        <v>162</v>
      </c>
      <c r="C39" s="5" t="n">
        <v>2579</v>
      </c>
    </row>
    <row r="40" spans="1:8">
      <c r="A40" s="4" t="s">
        <v>163</v>
      </c>
      <c r="B40" s="5" t="n">
        <v>94</v>
      </c>
      <c r="F40" s="5" t="n">
        <v>83</v>
      </c>
      <c r="H40" s="6" t="n">
        <v>11</v>
      </c>
    </row>
    <row r="41" spans="1:8">
      <c r="A41" s="4" t="s">
        <v>164</v>
      </c>
      <c r="B41" s="5" t="n">
        <v>83748</v>
      </c>
      <c r="C41" s="6" t="n">
        <v>75</v>
      </c>
      <c r="D41" s="5" t="n">
        <v>13646</v>
      </c>
      <c r="E41" s="5" t="n">
        <v>-338</v>
      </c>
      <c r="F41" s="5" t="n">
        <v>90737</v>
      </c>
      <c r="G41" s="5" t="n">
        <v>-20372</v>
      </c>
    </row>
    <row r="42" spans="1:8">
      <c r="A42" s="4" t="s">
        <v>165</v>
      </c>
      <c r="C42" s="5" t="n">
        <v>6306161</v>
      </c>
    </row>
    <row r="43" spans="1:8">
      <c r="A43" s="4" t="s">
        <v>128</v>
      </c>
      <c r="B43" s="5" t="n">
        <v>1118</v>
      </c>
      <c r="F43" s="5" t="n">
        <v>1118</v>
      </c>
    </row>
    <row r="44" spans="1:8">
      <c r="A44" s="4" t="s">
        <v>145</v>
      </c>
      <c r="B44" s="5" t="n">
        <v>88</v>
      </c>
      <c r="E44" s="5" t="n">
        <v>88</v>
      </c>
    </row>
    <row r="45" spans="1:8">
      <c r="A45" s="4" t="s">
        <v>146</v>
      </c>
      <c r="B45" s="5" t="n">
        <v>-323</v>
      </c>
      <c r="E45" s="5" t="n">
        <v>-323</v>
      </c>
    </row>
    <row r="46" spans="1:8">
      <c r="A46" s="4" t="s">
        <v>147</v>
      </c>
      <c r="B46" s="5" t="n">
        <v>-124</v>
      </c>
      <c r="F46" s="5" t="n">
        <v>-124</v>
      </c>
    </row>
    <row r="47" spans="1:8">
      <c r="A47" s="4" t="s">
        <v>148</v>
      </c>
      <c r="B47" s="5" t="n">
        <v>84</v>
      </c>
      <c r="D47" s="5" t="n">
        <v>84</v>
      </c>
    </row>
    <row r="48" spans="1:8">
      <c r="A48" s="4" t="s">
        <v>149</v>
      </c>
      <c r="C48" s="5" t="n">
        <v>269</v>
      </c>
    </row>
    <row r="49" spans="1:8">
      <c r="A49" s="4" t="s">
        <v>157</v>
      </c>
      <c r="B49" s="5" t="n">
        <v>-801</v>
      </c>
      <c r="G49" s="5" t="n">
        <v>-801</v>
      </c>
    </row>
    <row r="50" spans="1:8">
      <c r="A50" s="4" t="s">
        <v>158</v>
      </c>
      <c r="C50" s="5" t="n">
        <v>-84200</v>
      </c>
    </row>
    <row r="51" spans="1:8">
      <c r="A51" s="4" t="s">
        <v>159</v>
      </c>
      <c r="B51" s="6" t="n">
        <v>83790</v>
      </c>
      <c r="C51" s="6" t="n">
        <v>75</v>
      </c>
      <c r="D51" s="6" t="n">
        <v>13730</v>
      </c>
      <c r="E51" s="6" t="n">
        <v>-573</v>
      </c>
      <c r="F51" s="6" t="n">
        <v>91731</v>
      </c>
      <c r="G51" s="6" t="n">
        <v>-21173</v>
      </c>
    </row>
    <row r="52" spans="1:8">
      <c r="A52" s="4" t="s">
        <v>160</v>
      </c>
      <c r="C52" s="5" t="n">
        <v>62222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58</v>
      </c>
    </row>
    <row r="2" spans="1:3">
      <c r="A2" s="3" t="s">
        <v>432</v>
      </c>
    </row>
    <row r="3" spans="1:3">
      <c r="A3" s="4" t="s">
        <v>461</v>
      </c>
      <c r="B3" s="6" t="n">
        <v>20686</v>
      </c>
      <c r="C3" s="6" t="n">
        <v>10836</v>
      </c>
    </row>
    <row r="4" spans="1:3">
      <c r="A4" s="4" t="s">
        <v>462</v>
      </c>
      <c r="B4" s="5" t="n">
        <v>-145</v>
      </c>
      <c r="C4" s="5" t="n">
        <v>-92</v>
      </c>
    </row>
    <row r="5" spans="1:3">
      <c r="A5" s="4" t="s">
        <v>463</v>
      </c>
      <c r="B5" s="5" t="n">
        <v>43855</v>
      </c>
      <c r="C5" s="5" t="n">
        <v>107357</v>
      </c>
    </row>
    <row r="6" spans="1:3">
      <c r="A6" s="4" t="s">
        <v>464</v>
      </c>
      <c r="B6" s="5" t="n">
        <v>-660</v>
      </c>
      <c r="C6" s="5" t="n">
        <v>-3251</v>
      </c>
    </row>
    <row r="7" spans="1:3">
      <c r="A7" s="4" t="s">
        <v>465</v>
      </c>
      <c r="B7" s="5" t="n">
        <v>2925</v>
      </c>
      <c r="C7" s="5" t="n">
        <v>770</v>
      </c>
    </row>
    <row r="8" spans="1:3">
      <c r="A8" s="4" t="s">
        <v>466</v>
      </c>
      <c r="B8" s="5" t="n">
        <v>-17</v>
      </c>
    </row>
    <row r="9" spans="1:3">
      <c r="A9" s="4" t="s">
        <v>467</v>
      </c>
      <c r="B9" s="5" t="n">
        <v>13384</v>
      </c>
      <c r="C9" s="5" t="n">
        <v>20082</v>
      </c>
    </row>
    <row r="10" spans="1:3">
      <c r="A10" s="4" t="s">
        <v>468</v>
      </c>
      <c r="B10" s="5" t="n">
        <v>-95</v>
      </c>
      <c r="C10" s="5" t="n">
        <v>-610</v>
      </c>
    </row>
    <row r="11" spans="1:3">
      <c r="A11" s="4" t="s">
        <v>440</v>
      </c>
    </row>
    <row r="12" spans="1:3">
      <c r="A12" s="3" t="s">
        <v>432</v>
      </c>
    </row>
    <row r="13" spans="1:3">
      <c r="A13" s="4" t="s">
        <v>461</v>
      </c>
      <c r="B13" s="5" t="n">
        <v>16466</v>
      </c>
      <c r="C13" s="5" t="n">
        <v>9417</v>
      </c>
    </row>
    <row r="14" spans="1:3">
      <c r="A14" s="4" t="s">
        <v>462</v>
      </c>
      <c r="B14" s="5" t="n">
        <v>-135</v>
      </c>
      <c r="C14" s="5" t="n">
        <v>-87</v>
      </c>
    </row>
    <row r="15" spans="1:3">
      <c r="A15" s="4" t="s">
        <v>463</v>
      </c>
      <c r="B15" s="5" t="n">
        <v>11030</v>
      </c>
      <c r="C15" s="5" t="n">
        <v>53507</v>
      </c>
    </row>
    <row r="16" spans="1:3">
      <c r="A16" s="4" t="s">
        <v>464</v>
      </c>
      <c r="B16" s="5" t="n">
        <v>-185</v>
      </c>
      <c r="C16" s="5" t="n">
        <v>-1430</v>
      </c>
    </row>
    <row r="17" spans="1:3">
      <c r="A17" s="4" t="s">
        <v>441</v>
      </c>
    </row>
    <row r="18" spans="1:3">
      <c r="A18" s="3" t="s">
        <v>432</v>
      </c>
    </row>
    <row r="19" spans="1:3">
      <c r="A19" s="4" t="s">
        <v>461</v>
      </c>
      <c r="B19" s="5" t="n">
        <v>4140</v>
      </c>
      <c r="C19" s="5" t="n">
        <v>461</v>
      </c>
    </row>
    <row r="20" spans="1:3">
      <c r="A20" s="4" t="s">
        <v>462</v>
      </c>
      <c r="B20" s="5" t="n">
        <v>-10</v>
      </c>
      <c r="C20" s="5" t="n">
        <v>-3</v>
      </c>
    </row>
    <row r="21" spans="1:3">
      <c r="A21" s="4" t="s">
        <v>463</v>
      </c>
      <c r="B21" s="5" t="n">
        <v>32825</v>
      </c>
      <c r="C21" s="5" t="n">
        <v>53430</v>
      </c>
    </row>
    <row r="22" spans="1:3">
      <c r="A22" s="4" t="s">
        <v>464</v>
      </c>
      <c r="B22" s="5" t="n">
        <v>-475</v>
      </c>
      <c r="C22" s="5" t="n">
        <v>-1819</v>
      </c>
    </row>
    <row r="23" spans="1:3">
      <c r="A23" s="4" t="s">
        <v>465</v>
      </c>
      <c r="B23" s="5" t="n">
        <v>1522</v>
      </c>
    </row>
    <row r="24" spans="1:3">
      <c r="A24" s="4" t="s">
        <v>466</v>
      </c>
      <c r="B24" s="5" t="n">
        <v>-9</v>
      </c>
    </row>
    <row r="25" spans="1:3">
      <c r="A25" s="4" t="s">
        <v>467</v>
      </c>
      <c r="B25" s="5" t="n">
        <v>7902</v>
      </c>
      <c r="C25" s="5" t="n">
        <v>11367</v>
      </c>
    </row>
    <row r="26" spans="1:3">
      <c r="A26" s="4" t="s">
        <v>468</v>
      </c>
      <c r="B26" s="5" t="n">
        <v>-74</v>
      </c>
      <c r="C26" s="5" t="n">
        <v>-349</v>
      </c>
    </row>
    <row r="27" spans="1:3">
      <c r="A27" s="4" t="s">
        <v>443</v>
      </c>
    </row>
    <row r="28" spans="1:3">
      <c r="A28" s="3" t="s">
        <v>432</v>
      </c>
    </row>
    <row r="29" spans="1:3">
      <c r="A29" s="4" t="s">
        <v>461</v>
      </c>
      <c r="B29" s="5" t="n">
        <v>80</v>
      </c>
      <c r="C29" s="5" t="n">
        <v>79</v>
      </c>
    </row>
    <row r="30" spans="1:3">
      <c r="A30" s="4" t="s">
        <v>444</v>
      </c>
    </row>
    <row r="31" spans="1:3">
      <c r="A31" s="3" t="s">
        <v>432</v>
      </c>
    </row>
    <row r="32" spans="1:3">
      <c r="A32" s="4" t="s">
        <v>465</v>
      </c>
      <c r="B32" s="5" t="n">
        <v>1403</v>
      </c>
    </row>
    <row r="33" spans="1:3">
      <c r="A33" s="4" t="s">
        <v>466</v>
      </c>
      <c r="B33" s="5" t="n">
        <v>-8</v>
      </c>
    </row>
    <row r="34" spans="1:3">
      <c r="A34" s="4" t="s">
        <v>467</v>
      </c>
      <c r="B34" s="5" t="n">
        <v>4979</v>
      </c>
      <c r="C34" s="5" t="n">
        <v>7782</v>
      </c>
    </row>
    <row r="35" spans="1:3">
      <c r="A35" s="4" t="s">
        <v>468</v>
      </c>
      <c r="B35" s="5" t="n">
        <v>-21</v>
      </c>
      <c r="C35" s="5" t="n">
        <v>-244</v>
      </c>
    </row>
    <row r="36" spans="1:3">
      <c r="A36" s="4" t="s">
        <v>442</v>
      </c>
    </row>
    <row r="37" spans="1:3">
      <c r="A37" s="3" t="s">
        <v>432</v>
      </c>
    </row>
    <row r="38" spans="1:3">
      <c r="A38" s="4" t="s">
        <v>461</v>
      </c>
      <c r="C38" s="5" t="n">
        <v>879</v>
      </c>
    </row>
    <row r="39" spans="1:3">
      <c r="A39" s="4" t="s">
        <v>462</v>
      </c>
      <c r="C39" s="5" t="n">
        <v>-2</v>
      </c>
    </row>
    <row r="40" spans="1:3">
      <c r="A40" s="4" t="s">
        <v>463</v>
      </c>
      <c r="C40" s="5" t="n">
        <v>420</v>
      </c>
    </row>
    <row r="41" spans="1:3">
      <c r="A41" s="4" t="s">
        <v>464</v>
      </c>
      <c r="C41" s="5" t="n">
        <v>-2</v>
      </c>
    </row>
    <row r="42" spans="1:3">
      <c r="A42" s="4" t="s">
        <v>465</v>
      </c>
      <c r="C42" s="5" t="n">
        <v>770</v>
      </c>
    </row>
    <row r="43" spans="1:3">
      <c r="A43" s="4" t="s">
        <v>467</v>
      </c>
      <c r="B43" s="6" t="n">
        <v>503</v>
      </c>
      <c r="C43" s="5" t="n">
        <v>933</v>
      </c>
    </row>
    <row r="44" spans="1:3">
      <c r="A44" s="4" t="s">
        <v>468</v>
      </c>
      <c r="C44" s="6" t="n">
        <v>-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9</v>
      </c>
      <c r="B1" s="2" t="s">
        <v>1</v>
      </c>
      <c r="C1" s="2" t="s">
        <v>470</v>
      </c>
    </row>
    <row r="2" spans="1:3">
      <c r="B2" s="2" t="s">
        <v>471</v>
      </c>
      <c r="C2" s="2" t="s">
        <v>472</v>
      </c>
    </row>
    <row r="3" spans="1:3">
      <c r="A3" s="3" t="s">
        <v>233</v>
      </c>
    </row>
    <row r="4" spans="1:3">
      <c r="A4" s="4" t="s">
        <v>473</v>
      </c>
      <c r="B4" s="5" t="n">
        <v>74</v>
      </c>
      <c r="C4" s="5" t="n">
        <v>153</v>
      </c>
    </row>
    <row r="5" spans="1:3">
      <c r="A5" s="4" t="s">
        <v>474</v>
      </c>
      <c r="B5" s="5" t="n">
        <v>39</v>
      </c>
      <c r="C5" s="5" t="n">
        <v>21</v>
      </c>
    </row>
    <row r="6" spans="1:3">
      <c r="A6" s="4" t="s">
        <v>475</v>
      </c>
      <c r="B6" s="6" t="n">
        <v>0</v>
      </c>
      <c r="C6" s="6" t="n">
        <v>0</v>
      </c>
    </row>
    <row r="7" spans="1:3">
      <c r="A7" s="4" t="s">
        <v>476</v>
      </c>
      <c r="B7" s="6" t="n">
        <v>55400000</v>
      </c>
      <c r="C7" s="6" t="n">
        <v>467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14"/>
  </cols>
  <sheetData>
    <row r="1" spans="1:6">
      <c r="A1" s="1" t="s">
        <v>477</v>
      </c>
      <c r="C1" s="2" t="s">
        <v>2</v>
      </c>
      <c r="D1" s="2" t="s">
        <v>58</v>
      </c>
      <c r="E1" s="2" t="s">
        <v>100</v>
      </c>
      <c r="F1" s="2" t="s">
        <v>377</v>
      </c>
    </row>
    <row r="2" spans="1:6">
      <c r="A2" s="4" t="s">
        <v>478</v>
      </c>
      <c r="C2" s="6" t="n">
        <v>555338</v>
      </c>
      <c r="D2" s="6" t="n">
        <v>525870</v>
      </c>
    </row>
    <row r="3" spans="1:6">
      <c r="A3" s="4" t="s">
        <v>479</v>
      </c>
      <c r="C3" s="5" t="n">
        <v>5234</v>
      </c>
      <c r="D3" s="5" t="n">
        <v>5948</v>
      </c>
    </row>
    <row r="4" spans="1:6">
      <c r="A4" s="4" t="s">
        <v>92</v>
      </c>
      <c r="C4" s="5" t="n">
        <v>5585</v>
      </c>
      <c r="D4" s="5" t="n">
        <v>5055</v>
      </c>
    </row>
    <row r="5" spans="1:6">
      <c r="A5" s="4" t="s">
        <v>400</v>
      </c>
      <c r="C5" s="5" t="n">
        <v>544519</v>
      </c>
      <c r="D5" s="5" t="n">
        <v>514867</v>
      </c>
      <c r="E5" s="6" t="n">
        <v>519822</v>
      </c>
    </row>
    <row r="6" spans="1:6">
      <c r="A6" s="4" t="s">
        <v>480</v>
      </c>
    </row>
    <row r="7" spans="1:6">
      <c r="A7" s="4" t="s">
        <v>478</v>
      </c>
      <c r="C7" s="5" t="n">
        <v>441849</v>
      </c>
      <c r="D7" s="5" t="n">
        <v>417496</v>
      </c>
    </row>
    <row r="8" spans="1:6">
      <c r="A8" s="4" t="s">
        <v>479</v>
      </c>
      <c r="C8" s="5" t="n">
        <v>204</v>
      </c>
      <c r="D8" s="5" t="n">
        <v>331</v>
      </c>
    </row>
    <row r="9" spans="1:6">
      <c r="A9" s="4" t="s">
        <v>92</v>
      </c>
      <c r="C9" s="5" t="n">
        <v>3349</v>
      </c>
      <c r="D9" s="5" t="n">
        <v>2735</v>
      </c>
      <c r="F9" s="6" t="n">
        <v>2447</v>
      </c>
    </row>
    <row r="10" spans="1:6">
      <c r="A10" s="4" t="s">
        <v>400</v>
      </c>
      <c r="C10" s="5" t="n">
        <v>438296</v>
      </c>
      <c r="D10" s="5" t="n">
        <v>414430</v>
      </c>
    </row>
    <row r="11" spans="1:6">
      <c r="A11" s="4" t="s">
        <v>481</v>
      </c>
    </row>
    <row r="12" spans="1:6">
      <c r="A12" s="4" t="s">
        <v>478</v>
      </c>
      <c r="C12" s="5" t="n">
        <v>113489</v>
      </c>
      <c r="D12" s="5" t="n">
        <v>108374</v>
      </c>
    </row>
    <row r="13" spans="1:6">
      <c r="A13" s="4" t="s">
        <v>479</v>
      </c>
      <c r="C13" s="5" t="n">
        <v>5030</v>
      </c>
      <c r="D13" s="5" t="n">
        <v>5617</v>
      </c>
    </row>
    <row r="14" spans="1:6">
      <c r="A14" s="4" t="s">
        <v>92</v>
      </c>
      <c r="C14" s="5" t="n">
        <v>2236</v>
      </c>
      <c r="D14" s="5" t="n">
        <v>2320</v>
      </c>
      <c r="F14" s="5" t="n">
        <v>2327</v>
      </c>
    </row>
    <row r="15" spans="1:6">
      <c r="A15" s="4" t="s">
        <v>400</v>
      </c>
      <c r="C15" s="5" t="n">
        <v>106223</v>
      </c>
      <c r="D15" s="5" t="n">
        <v>100437</v>
      </c>
    </row>
    <row r="16" spans="1:6">
      <c r="A16" s="4" t="s">
        <v>482</v>
      </c>
    </row>
    <row r="17" spans="1:6">
      <c r="A17" s="4" t="s">
        <v>478</v>
      </c>
      <c r="C17" s="5" t="n">
        <v>27348</v>
      </c>
      <c r="D17" s="5" t="n">
        <v>41340</v>
      </c>
    </row>
    <row r="18" spans="1:6">
      <c r="A18" s="4" t="s">
        <v>483</v>
      </c>
    </row>
    <row r="19" spans="1:6">
      <c r="A19" s="4" t="s">
        <v>478</v>
      </c>
      <c r="C19" s="5" t="n">
        <v>109336</v>
      </c>
      <c r="D19" s="5" t="n">
        <v>110756</v>
      </c>
    </row>
    <row r="20" spans="1:6">
      <c r="A20" s="4" t="s">
        <v>484</v>
      </c>
    </row>
    <row r="21" spans="1:6">
      <c r="A21" s="4" t="s">
        <v>478</v>
      </c>
      <c r="C21" s="5" t="n">
        <v>46843</v>
      </c>
      <c r="D21" s="5" t="n">
        <v>23009</v>
      </c>
    </row>
    <row r="22" spans="1:6">
      <c r="A22" s="4" t="s">
        <v>485</v>
      </c>
    </row>
    <row r="23" spans="1:6">
      <c r="A23" s="4" t="s">
        <v>478</v>
      </c>
      <c r="C23" s="5" t="n">
        <v>164941</v>
      </c>
      <c r="D23" s="5" t="n">
        <v>156162</v>
      </c>
    </row>
    <row r="24" spans="1:6">
      <c r="A24" s="4" t="s">
        <v>486</v>
      </c>
    </row>
    <row r="25" spans="1:6">
      <c r="A25" s="4" t="s">
        <v>478</v>
      </c>
      <c r="C25" s="5" t="n">
        <v>842</v>
      </c>
      <c r="D25" s="5" t="n">
        <v>1308</v>
      </c>
    </row>
    <row r="26" spans="1:6">
      <c r="A26" s="4" t="s">
        <v>487</v>
      </c>
    </row>
    <row r="27" spans="1:6">
      <c r="A27" s="4" t="s">
        <v>478</v>
      </c>
      <c r="C27" s="5" t="n">
        <v>27348</v>
      </c>
      <c r="D27" s="5" t="n">
        <v>41340</v>
      </c>
    </row>
    <row r="28" spans="1:6">
      <c r="A28" s="4" t="s">
        <v>92</v>
      </c>
      <c r="C28" s="5" t="n">
        <v>162</v>
      </c>
      <c r="D28" s="5" t="n">
        <v>240</v>
      </c>
      <c r="F28" s="5" t="n">
        <v>203</v>
      </c>
    </row>
    <row r="29" spans="1:6">
      <c r="A29" s="4" t="s">
        <v>488</v>
      </c>
    </row>
    <row r="30" spans="1:6">
      <c r="A30" s="4" t="s">
        <v>478</v>
      </c>
      <c r="C30" s="5" t="n">
        <v>103269</v>
      </c>
      <c r="D30" s="5" t="n">
        <v>102971</v>
      </c>
    </row>
    <row r="31" spans="1:6">
      <c r="A31" s="4" t="s">
        <v>92</v>
      </c>
      <c r="C31" s="5" t="n">
        <v>436</v>
      </c>
      <c r="D31" s="5" t="n">
        <v>322</v>
      </c>
      <c r="F31" s="5" t="n">
        <v>238</v>
      </c>
    </row>
    <row r="32" spans="1:6">
      <c r="A32" s="4" t="s">
        <v>489</v>
      </c>
    </row>
    <row r="33" spans="1:6">
      <c r="A33" s="4" t="s">
        <v>478</v>
      </c>
      <c r="C33" s="5" t="n">
        <v>46843</v>
      </c>
      <c r="D33" s="5" t="n">
        <v>23009</v>
      </c>
    </row>
    <row r="34" spans="1:6">
      <c r="A34" s="4" t="s">
        <v>92</v>
      </c>
      <c r="C34" s="5" t="n">
        <v>361</v>
      </c>
      <c r="D34" s="5" t="n">
        <v>128</v>
      </c>
      <c r="F34" s="5" t="n">
        <v>116</v>
      </c>
    </row>
    <row r="35" spans="1:6">
      <c r="A35" s="4" t="s">
        <v>490</v>
      </c>
    </row>
    <row r="36" spans="1:6">
      <c r="A36" s="4" t="s">
        <v>478</v>
      </c>
      <c r="C36" s="5" t="n">
        <v>164941</v>
      </c>
      <c r="D36" s="5" t="n">
        <v>156162</v>
      </c>
    </row>
    <row r="37" spans="1:6">
      <c r="A37" s="4" t="s">
        <v>92</v>
      </c>
      <c r="C37" s="5" t="n">
        <v>903</v>
      </c>
      <c r="D37" s="5" t="n">
        <v>831</v>
      </c>
      <c r="F37" s="5" t="n">
        <v>777</v>
      </c>
    </row>
    <row r="38" spans="1:6">
      <c r="A38" s="4" t="s">
        <v>491</v>
      </c>
    </row>
    <row r="39" spans="1:6">
      <c r="A39" s="4" t="s">
        <v>478</v>
      </c>
      <c r="C39" s="5" t="n">
        <v>842</v>
      </c>
      <c r="D39" s="5" t="n">
        <v>1308</v>
      </c>
    </row>
    <row r="40" spans="1:6">
      <c r="A40" s="4" t="s">
        <v>92</v>
      </c>
      <c r="C40" s="5" t="n">
        <v>1</v>
      </c>
      <c r="D40" s="5" t="n">
        <v>1</v>
      </c>
      <c r="F40" s="5" t="n">
        <v>2</v>
      </c>
    </row>
    <row r="41" spans="1:6">
      <c r="A41" s="4" t="s">
        <v>492</v>
      </c>
    </row>
    <row r="42" spans="1:6">
      <c r="A42" s="4" t="s">
        <v>478</v>
      </c>
      <c r="C42" s="5" t="n">
        <v>6067</v>
      </c>
      <c r="D42" s="5" t="n">
        <v>7785</v>
      </c>
    </row>
    <row r="43" spans="1:6">
      <c r="A43" s="4" t="s">
        <v>92</v>
      </c>
      <c r="C43" s="5" t="n">
        <v>25</v>
      </c>
      <c r="D43" s="5" t="n">
        <v>24</v>
      </c>
      <c r="F43" s="5" t="n">
        <v>52</v>
      </c>
    </row>
    <row r="44" spans="1:6">
      <c r="A44" s="4" t="s">
        <v>493</v>
      </c>
    </row>
    <row r="45" spans="1:6">
      <c r="A45" s="4" t="s">
        <v>478</v>
      </c>
      <c r="B45" s="4" t="s">
        <v>494</v>
      </c>
      <c r="C45" s="5" t="n">
        <v>90470</v>
      </c>
      <c r="D45" s="5" t="n">
        <v>85779</v>
      </c>
    </row>
    <row r="46" spans="1:6">
      <c r="A46" s="4" t="s">
        <v>495</v>
      </c>
    </row>
    <row r="47" spans="1:6">
      <c r="A47" s="4" t="s">
        <v>478</v>
      </c>
      <c r="B47" s="4" t="s">
        <v>494</v>
      </c>
      <c r="C47" s="5" t="n">
        <v>90470</v>
      </c>
      <c r="D47" s="5" t="n">
        <v>85779</v>
      </c>
    </row>
    <row r="48" spans="1:6">
      <c r="A48" s="4" t="s">
        <v>92</v>
      </c>
      <c r="C48" s="5" t="n">
        <v>1400</v>
      </c>
      <c r="D48" s="5" t="n">
        <v>1138</v>
      </c>
      <c r="F48" s="5" t="n">
        <v>1049</v>
      </c>
    </row>
    <row r="49" spans="1:6">
      <c r="A49" s="4" t="s">
        <v>496</v>
      </c>
    </row>
    <row r="50" spans="1:6">
      <c r="A50" s="4" t="s">
        <v>478</v>
      </c>
      <c r="C50" s="5" t="n">
        <v>37477</v>
      </c>
      <c r="D50" s="5" t="n">
        <v>38583</v>
      </c>
    </row>
    <row r="51" spans="1:6">
      <c r="A51" s="4" t="s">
        <v>497</v>
      </c>
    </row>
    <row r="52" spans="1:6">
      <c r="A52" s="4" t="s">
        <v>478</v>
      </c>
      <c r="C52" s="5" t="n">
        <v>30008</v>
      </c>
      <c r="D52" s="5" t="n">
        <v>28324</v>
      </c>
    </row>
    <row r="53" spans="1:6">
      <c r="A53" s="4" t="s">
        <v>498</v>
      </c>
    </row>
    <row r="54" spans="1:6">
      <c r="A54" s="4" t="s">
        <v>478</v>
      </c>
      <c r="C54" s="5" t="n">
        <v>48073</v>
      </c>
      <c r="D54" s="5" t="n">
        <v>40609</v>
      </c>
    </row>
    <row r="55" spans="1:6">
      <c r="A55" s="4" t="s">
        <v>499</v>
      </c>
    </row>
    <row r="56" spans="1:6">
      <c r="A56" s="4" t="s">
        <v>478</v>
      </c>
      <c r="C56" s="5" t="n">
        <v>8136</v>
      </c>
      <c r="D56" s="5" t="n">
        <v>6927</v>
      </c>
    </row>
    <row r="57" spans="1:6">
      <c r="A57" s="4" t="s">
        <v>500</v>
      </c>
    </row>
    <row r="58" spans="1:6">
      <c r="A58" s="4" t="s">
        <v>478</v>
      </c>
      <c r="C58" s="5" t="n">
        <v>8136</v>
      </c>
      <c r="D58" s="5" t="n">
        <v>6927</v>
      </c>
    </row>
    <row r="59" spans="1:6">
      <c r="A59" s="4" t="s">
        <v>92</v>
      </c>
      <c r="C59" s="5" t="n">
        <v>86</v>
      </c>
      <c r="D59" s="5" t="n">
        <v>75</v>
      </c>
      <c r="F59" s="5" t="n">
        <v>62</v>
      </c>
    </row>
    <row r="60" spans="1:6">
      <c r="A60" s="4" t="s">
        <v>501</v>
      </c>
    </row>
    <row r="61" spans="1:6">
      <c r="A61" s="4" t="s">
        <v>478</v>
      </c>
      <c r="C61" s="5" t="n">
        <v>29341</v>
      </c>
      <c r="D61" s="5" t="n">
        <v>31656</v>
      </c>
    </row>
    <row r="62" spans="1:6">
      <c r="A62" s="4" t="s">
        <v>92</v>
      </c>
      <c r="C62" s="5" t="n">
        <v>1555</v>
      </c>
      <c r="D62" s="5" t="n">
        <v>1724</v>
      </c>
      <c r="F62" s="5" t="n">
        <v>1653</v>
      </c>
    </row>
    <row r="63" spans="1:6">
      <c r="A63" s="4" t="s">
        <v>502</v>
      </c>
    </row>
    <row r="64" spans="1:6">
      <c r="A64" s="4" t="s">
        <v>478</v>
      </c>
      <c r="C64" s="5" t="n">
        <v>30008</v>
      </c>
      <c r="D64" s="5" t="n">
        <v>28324</v>
      </c>
    </row>
    <row r="65" spans="1:6">
      <c r="A65" s="4" t="s">
        <v>92</v>
      </c>
      <c r="C65" s="5" t="n">
        <v>431</v>
      </c>
      <c r="D65" s="5" t="n">
        <v>427</v>
      </c>
      <c r="F65" s="5" t="n">
        <v>393</v>
      </c>
    </row>
    <row r="66" spans="1:6">
      <c r="A66" s="4" t="s">
        <v>503</v>
      </c>
    </row>
    <row r="67" spans="1:6">
      <c r="A67" s="4" t="s">
        <v>478</v>
      </c>
      <c r="C67" s="5" t="n">
        <v>48073</v>
      </c>
      <c r="D67" s="5" t="n">
        <v>40609</v>
      </c>
    </row>
    <row r="68" spans="1:6">
      <c r="A68" s="4" t="s">
        <v>92</v>
      </c>
      <c r="C68" s="6" t="n">
        <v>225</v>
      </c>
      <c r="D68" s="6" t="n">
        <v>145</v>
      </c>
      <c r="F68" s="6" t="n">
        <v>229</v>
      </c>
    </row>
    <row r="69" spans="1:6"/>
    <row r="70" spans="1:6">
      <c r="A70" s="4" t="s">
        <v>494</v>
      </c>
      <c r="B70" s="4" t="s">
        <v>504</v>
      </c>
    </row>
  </sheetData>
  <mergeCells count="3">
    <mergeCell ref="A1:B1"/>
    <mergeCell ref="A69:E69"/>
    <mergeCell ref="B70:E7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05</v>
      </c>
      <c r="B1" s="2" t="s">
        <v>1</v>
      </c>
      <c r="C1" s="2" t="s">
        <v>470</v>
      </c>
    </row>
    <row r="2" spans="1:4">
      <c r="B2" s="2" t="s">
        <v>506</v>
      </c>
      <c r="C2" s="2" t="s">
        <v>507</v>
      </c>
      <c r="D2" s="2" t="s">
        <v>427</v>
      </c>
    </row>
    <row r="3" spans="1:4">
      <c r="A3" s="3" t="s">
        <v>508</v>
      </c>
    </row>
    <row r="4" spans="1:4">
      <c r="A4" s="4" t="s">
        <v>509</v>
      </c>
      <c r="B4" s="6" t="n">
        <v>29600</v>
      </c>
      <c r="C4" s="6" t="n">
        <v>27000</v>
      </c>
    </row>
    <row r="5" spans="1:4">
      <c r="A5" s="4" t="s">
        <v>510</v>
      </c>
      <c r="B5" s="5" t="n">
        <v>900</v>
      </c>
      <c r="C5" s="5" t="n">
        <v>800</v>
      </c>
    </row>
    <row r="6" spans="1:4">
      <c r="A6" s="4" t="s">
        <v>511</v>
      </c>
      <c r="B6" s="5" t="n">
        <v>100</v>
      </c>
      <c r="C6" s="5" t="n">
        <v>500</v>
      </c>
    </row>
    <row r="7" spans="1:4">
      <c r="A7" s="4" t="s">
        <v>512</v>
      </c>
      <c r="B7" s="5" t="n">
        <v>8</v>
      </c>
      <c r="C7" s="5" t="n">
        <v>200</v>
      </c>
    </row>
    <row r="8" spans="1:4">
      <c r="A8" s="4" t="s">
        <v>513</v>
      </c>
      <c r="D8" s="6" t="n">
        <v>2900</v>
      </c>
    </row>
    <row r="9" spans="1:4">
      <c r="A9" s="4" t="s">
        <v>429</v>
      </c>
      <c r="D9" s="6" t="n">
        <v>2831</v>
      </c>
    </row>
    <row r="10" spans="1:4">
      <c r="A10" s="4" t="s">
        <v>514</v>
      </c>
      <c r="B10" s="5" t="n">
        <v>0</v>
      </c>
      <c r="C10" s="5" t="n">
        <v>0</v>
      </c>
    </row>
    <row r="11" spans="1:4">
      <c r="A11" s="4" t="s">
        <v>478</v>
      </c>
      <c r="B11" s="5" t="n">
        <v>555338</v>
      </c>
      <c r="C11" s="5" t="n">
        <v>525870</v>
      </c>
    </row>
    <row r="12" spans="1:4">
      <c r="A12" s="4" t="s">
        <v>515</v>
      </c>
      <c r="B12" s="5" t="n">
        <v>1468</v>
      </c>
      <c r="C12" s="5" t="n">
        <v>2759</v>
      </c>
    </row>
    <row r="13" spans="1:4">
      <c r="A13" s="4" t="s">
        <v>516</v>
      </c>
      <c r="B13" s="5" t="n">
        <v>1500</v>
      </c>
      <c r="C13" s="5" t="n">
        <v>2800</v>
      </c>
    </row>
    <row r="14" spans="1:4">
      <c r="A14" s="4" t="s">
        <v>517</v>
      </c>
      <c r="B14" s="5" t="n">
        <v>100</v>
      </c>
      <c r="C14" s="5" t="n">
        <v>200</v>
      </c>
    </row>
    <row r="15" spans="1:4">
      <c r="A15" s="4" t="s">
        <v>518</v>
      </c>
      <c r="B15" s="5" t="n">
        <v>1493</v>
      </c>
      <c r="C15" s="5" t="n">
        <v>708</v>
      </c>
    </row>
    <row r="16" spans="1:4">
      <c r="A16" s="4" t="s">
        <v>519</v>
      </c>
      <c r="B16" s="5" t="n">
        <v>30</v>
      </c>
      <c r="C16" s="5" t="n">
        <v>44</v>
      </c>
    </row>
    <row r="17" spans="1:4">
      <c r="A17" s="4" t="s">
        <v>520</v>
      </c>
      <c r="B17" s="5" t="n">
        <v>13</v>
      </c>
      <c r="C17" s="5" t="n">
        <v>27</v>
      </c>
    </row>
    <row r="18" spans="1:4">
      <c r="A18" s="4" t="s">
        <v>521</v>
      </c>
      <c r="B18" s="5" t="n">
        <v>18</v>
      </c>
      <c r="C18" s="5" t="n">
        <v>65</v>
      </c>
    </row>
    <row r="19" spans="1:4">
      <c r="A19" s="4" t="s">
        <v>522</v>
      </c>
      <c r="B19" s="6" t="n">
        <v>0</v>
      </c>
      <c r="C19" s="6" t="n">
        <v>0</v>
      </c>
    </row>
    <row r="20" spans="1:4">
      <c r="A20" s="4" t="s">
        <v>523</v>
      </c>
      <c r="B20" s="5" t="n">
        <v>0</v>
      </c>
      <c r="C20" s="5" t="n">
        <v>0</v>
      </c>
    </row>
    <row r="21" spans="1:4">
      <c r="A21" s="4" t="s">
        <v>92</v>
      </c>
      <c r="B21" s="6" t="n">
        <v>5585</v>
      </c>
      <c r="C21" s="6" t="n">
        <v>5055</v>
      </c>
    </row>
    <row r="22" spans="1:4">
      <c r="A22" s="4" t="s">
        <v>524</v>
      </c>
    </row>
    <row r="23" spans="1:4">
      <c r="A23" s="3" t="s">
        <v>508</v>
      </c>
    </row>
    <row r="24" spans="1:4">
      <c r="A24" s="4" t="s">
        <v>521</v>
      </c>
      <c r="B24" s="5" t="n">
        <v>500</v>
      </c>
    </row>
    <row r="25" spans="1:4">
      <c r="A25" s="4" t="s">
        <v>92</v>
      </c>
      <c r="B25" s="5" t="n">
        <v>1</v>
      </c>
      <c r="C25" s="5" t="n">
        <v>2</v>
      </c>
    </row>
    <row r="26" spans="1:4">
      <c r="A26" s="4" t="s">
        <v>525</v>
      </c>
    </row>
    <row r="27" spans="1:4">
      <c r="A27" s="3" t="s">
        <v>508</v>
      </c>
    </row>
    <row r="28" spans="1:4">
      <c r="A28" s="4" t="s">
        <v>526</v>
      </c>
      <c r="B28" s="5" t="n">
        <v>500</v>
      </c>
    </row>
    <row r="29" spans="1:4">
      <c r="A29" s="4" t="s">
        <v>527</v>
      </c>
    </row>
    <row r="30" spans="1:4">
      <c r="A30" s="3" t="s">
        <v>508</v>
      </c>
    </row>
    <row r="31" spans="1:4">
      <c r="A31" s="4" t="s">
        <v>516</v>
      </c>
      <c r="C31" s="5" t="n">
        <v>50</v>
      </c>
    </row>
    <row r="32" spans="1:4">
      <c r="A32" s="4" t="s">
        <v>528</v>
      </c>
    </row>
    <row r="33" spans="1:4">
      <c r="A33" s="3" t="s">
        <v>508</v>
      </c>
    </row>
    <row r="34" spans="1:4">
      <c r="A34" s="4" t="s">
        <v>515</v>
      </c>
      <c r="B34" s="5" t="n">
        <v>200</v>
      </c>
      <c r="C34" s="5" t="n">
        <v>500</v>
      </c>
    </row>
    <row r="35" spans="1:4">
      <c r="A35" s="4" t="s">
        <v>518</v>
      </c>
      <c r="B35" s="5" t="n">
        <v>200</v>
      </c>
      <c r="C35" s="5" t="n">
        <v>500</v>
      </c>
    </row>
    <row r="36" spans="1:4">
      <c r="A36" s="4" t="s">
        <v>529</v>
      </c>
    </row>
    <row r="37" spans="1:4">
      <c r="A37" s="3" t="s">
        <v>508</v>
      </c>
    </row>
    <row r="38" spans="1:4">
      <c r="A38" s="4" t="s">
        <v>478</v>
      </c>
      <c r="B38" s="5" t="n">
        <v>200</v>
      </c>
      <c r="C38" s="5" t="n">
        <v>300</v>
      </c>
    </row>
    <row r="39" spans="1:4">
      <c r="A39" s="4" t="s">
        <v>530</v>
      </c>
    </row>
    <row r="40" spans="1:4">
      <c r="A40" s="3" t="s">
        <v>508</v>
      </c>
    </row>
    <row r="41" spans="1:4">
      <c r="A41" s="4" t="s">
        <v>478</v>
      </c>
      <c r="B41" s="6" t="n">
        <v>200</v>
      </c>
      <c r="C41" s="6" t="n">
        <v>500</v>
      </c>
    </row>
    <row r="42" spans="1:4">
      <c r="A42" s="4" t="s">
        <v>531</v>
      </c>
    </row>
    <row r="43" spans="1:4">
      <c r="A43" s="3" t="s">
        <v>508</v>
      </c>
    </row>
    <row r="44" spans="1:4">
      <c r="A44" s="4" t="s">
        <v>532</v>
      </c>
      <c r="B44" s="4" t="s">
        <v>533</v>
      </c>
      <c r="C44" s="4" t="s">
        <v>5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58</v>
      </c>
    </row>
    <row r="2" spans="1:3">
      <c r="A2" s="4" t="s">
        <v>536</v>
      </c>
      <c r="B2" s="6" t="n">
        <v>231</v>
      </c>
      <c r="C2" s="6" t="n">
        <v>567</v>
      </c>
    </row>
    <row r="3" spans="1:3">
      <c r="A3" s="4" t="s">
        <v>537</v>
      </c>
      <c r="B3" s="5" t="n">
        <v>-51</v>
      </c>
      <c r="C3" s="5" t="n">
        <v>-70</v>
      </c>
    </row>
    <row r="4" spans="1:3">
      <c r="A4" s="4" t="s">
        <v>538</v>
      </c>
      <c r="B4" s="5" t="n">
        <v>180</v>
      </c>
      <c r="C4" s="5" t="n">
        <v>497</v>
      </c>
    </row>
    <row r="5" spans="1:3">
      <c r="A5" s="4" t="s">
        <v>539</v>
      </c>
    </row>
    <row r="6" spans="1:3">
      <c r="A6" s="4" t="s">
        <v>536</v>
      </c>
      <c r="C6" s="5" t="n">
        <v>75</v>
      </c>
    </row>
    <row r="7" spans="1:3">
      <c r="A7" s="4" t="s">
        <v>540</v>
      </c>
    </row>
    <row r="8" spans="1:3">
      <c r="A8" s="4" t="s">
        <v>536</v>
      </c>
      <c r="B8" s="6" t="n">
        <v>231</v>
      </c>
      <c r="C8" s="6" t="n">
        <v>4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69"/>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 customWidth="1" max="5" min="5" width="15"/>
    <col customWidth="1" max="6" min="6" width="14"/>
    <col customWidth="1" max="7" min="7" width="16"/>
  </cols>
  <sheetData>
    <row r="1" spans="1:7">
      <c r="A1" s="1" t="s">
        <v>541</v>
      </c>
      <c r="C1" s="2" t="s">
        <v>99</v>
      </c>
      <c r="E1" s="2" t="s">
        <v>1</v>
      </c>
      <c r="G1" s="2" t="s">
        <v>470</v>
      </c>
    </row>
    <row r="2" spans="1:7">
      <c r="C2" s="2" t="s">
        <v>2</v>
      </c>
      <c r="D2" s="2" t="s">
        <v>100</v>
      </c>
      <c r="E2" s="2" t="s">
        <v>2</v>
      </c>
      <c r="F2" s="2" t="s">
        <v>100</v>
      </c>
      <c r="G2" s="2" t="s">
        <v>58</v>
      </c>
    </row>
    <row r="3" spans="1:7">
      <c r="A3" s="4" t="s">
        <v>542</v>
      </c>
      <c r="E3" s="6" t="n">
        <v>5055</v>
      </c>
    </row>
    <row r="4" spans="1:7">
      <c r="A4" s="4" t="s">
        <v>543</v>
      </c>
      <c r="C4" s="6" t="n">
        <v>883</v>
      </c>
      <c r="D4" s="6" t="n">
        <v>789</v>
      </c>
      <c r="E4" s="5" t="n">
        <v>1998</v>
      </c>
      <c r="F4" s="6" t="n">
        <v>2149</v>
      </c>
    </row>
    <row r="5" spans="1:7">
      <c r="A5" s="4" t="s">
        <v>544</v>
      </c>
      <c r="C5" s="5" t="n">
        <v>5585</v>
      </c>
      <c r="E5" s="5" t="n">
        <v>5585</v>
      </c>
      <c r="G5" s="6" t="n">
        <v>5055</v>
      </c>
    </row>
    <row r="6" spans="1:7">
      <c r="A6" s="4" t="s">
        <v>478</v>
      </c>
      <c r="C6" s="5" t="n">
        <v>555338</v>
      </c>
      <c r="E6" s="5" t="n">
        <v>555338</v>
      </c>
      <c r="G6" s="5" t="n">
        <v>525870</v>
      </c>
    </row>
    <row r="7" spans="1:7">
      <c r="A7" s="4" t="s">
        <v>482</v>
      </c>
    </row>
    <row r="8" spans="1:7">
      <c r="A8" s="4" t="s">
        <v>478</v>
      </c>
      <c r="C8" s="5" t="n">
        <v>27348</v>
      </c>
      <c r="E8" s="5" t="n">
        <v>27348</v>
      </c>
      <c r="G8" s="5" t="n">
        <v>41340</v>
      </c>
    </row>
    <row r="9" spans="1:7">
      <c r="A9" s="4" t="s">
        <v>483</v>
      </c>
    </row>
    <row r="10" spans="1:7">
      <c r="A10" s="4" t="s">
        <v>478</v>
      </c>
      <c r="C10" s="5" t="n">
        <v>109336</v>
      </c>
      <c r="E10" s="5" t="n">
        <v>109336</v>
      </c>
      <c r="G10" s="5" t="n">
        <v>110756</v>
      </c>
    </row>
    <row r="11" spans="1:7">
      <c r="A11" s="4" t="s">
        <v>484</v>
      </c>
    </row>
    <row r="12" spans="1:7">
      <c r="A12" s="4" t="s">
        <v>478</v>
      </c>
      <c r="C12" s="5" t="n">
        <v>46843</v>
      </c>
      <c r="E12" s="5" t="n">
        <v>46843</v>
      </c>
      <c r="G12" s="5" t="n">
        <v>23009</v>
      </c>
    </row>
    <row r="13" spans="1:7">
      <c r="A13" s="4" t="s">
        <v>485</v>
      </c>
    </row>
    <row r="14" spans="1:7">
      <c r="A14" s="4" t="s">
        <v>478</v>
      </c>
      <c r="C14" s="5" t="n">
        <v>164941</v>
      </c>
      <c r="E14" s="5" t="n">
        <v>164941</v>
      </c>
      <c r="G14" s="5" t="n">
        <v>156162</v>
      </c>
    </row>
    <row r="15" spans="1:7">
      <c r="A15" s="4" t="s">
        <v>486</v>
      </c>
    </row>
    <row r="16" spans="1:7">
      <c r="A16" s="4" t="s">
        <v>478</v>
      </c>
      <c r="C16" s="5" t="n">
        <v>842</v>
      </c>
      <c r="E16" s="5" t="n">
        <v>842</v>
      </c>
      <c r="G16" s="5" t="n">
        <v>1308</v>
      </c>
    </row>
    <row r="17" spans="1:7">
      <c r="A17" s="4" t="s">
        <v>493</v>
      </c>
    </row>
    <row r="18" spans="1:7">
      <c r="A18" s="4" t="s">
        <v>478</v>
      </c>
      <c r="B18" s="4" t="s">
        <v>494</v>
      </c>
      <c r="C18" s="5" t="n">
        <v>90470</v>
      </c>
      <c r="E18" s="5" t="n">
        <v>90470</v>
      </c>
      <c r="G18" s="5" t="n">
        <v>85779</v>
      </c>
    </row>
    <row r="19" spans="1:7">
      <c r="A19" s="4" t="s">
        <v>496</v>
      </c>
    </row>
    <row r="20" spans="1:7">
      <c r="A20" s="4" t="s">
        <v>478</v>
      </c>
      <c r="C20" s="5" t="n">
        <v>37477</v>
      </c>
      <c r="E20" s="5" t="n">
        <v>37477</v>
      </c>
      <c r="G20" s="5" t="n">
        <v>38583</v>
      </c>
    </row>
    <row r="21" spans="1:7">
      <c r="A21" s="4" t="s">
        <v>497</v>
      </c>
    </row>
    <row r="22" spans="1:7">
      <c r="A22" s="4" t="s">
        <v>478</v>
      </c>
      <c r="C22" s="5" t="n">
        <v>30008</v>
      </c>
      <c r="E22" s="5" t="n">
        <v>30008</v>
      </c>
      <c r="G22" s="5" t="n">
        <v>28324</v>
      </c>
    </row>
    <row r="23" spans="1:7">
      <c r="A23" s="4" t="s">
        <v>498</v>
      </c>
    </row>
    <row r="24" spans="1:7">
      <c r="A24" s="4" t="s">
        <v>478</v>
      </c>
      <c r="C24" s="5" t="n">
        <v>48073</v>
      </c>
      <c r="E24" s="5" t="n">
        <v>48073</v>
      </c>
      <c r="G24" s="5" t="n">
        <v>40609</v>
      </c>
    </row>
    <row r="25" spans="1:7">
      <c r="A25" s="4" t="s">
        <v>480</v>
      </c>
    </row>
    <row r="26" spans="1:7">
      <c r="A26" s="4" t="s">
        <v>542</v>
      </c>
      <c r="E26" s="5" t="n">
        <v>2735</v>
      </c>
      <c r="F26" s="5" t="n">
        <v>2447</v>
      </c>
      <c r="G26" s="5" t="n">
        <v>2447</v>
      </c>
    </row>
    <row r="27" spans="1:7">
      <c r="A27" s="4" t="s">
        <v>545</v>
      </c>
      <c r="E27" s="5" t="n">
        <v>-79</v>
      </c>
      <c r="G27" s="5" t="n">
        <v>-16</v>
      </c>
    </row>
    <row r="28" spans="1:7">
      <c r="A28" s="4" t="s">
        <v>546</v>
      </c>
      <c r="E28" s="5" t="n">
        <v>58</v>
      </c>
      <c r="G28" s="5" t="n">
        <v>89</v>
      </c>
    </row>
    <row r="29" spans="1:7">
      <c r="A29" s="4" t="s">
        <v>543</v>
      </c>
      <c r="E29" s="5" t="n">
        <v>635</v>
      </c>
      <c r="G29" s="5" t="n">
        <v>215</v>
      </c>
    </row>
    <row r="30" spans="1:7">
      <c r="A30" s="4" t="s">
        <v>544</v>
      </c>
      <c r="C30" s="5" t="n">
        <v>3349</v>
      </c>
      <c r="E30" s="5" t="n">
        <v>3349</v>
      </c>
      <c r="G30" s="5" t="n">
        <v>2735</v>
      </c>
    </row>
    <row r="31" spans="1:7">
      <c r="A31" s="4" t="s">
        <v>547</v>
      </c>
      <c r="C31" s="5" t="n">
        <v>418</v>
      </c>
      <c r="E31" s="5" t="n">
        <v>418</v>
      </c>
      <c r="G31" s="5" t="n">
        <v>166</v>
      </c>
    </row>
    <row r="32" spans="1:7">
      <c r="A32" s="4" t="s">
        <v>548</v>
      </c>
      <c r="C32" s="5" t="n">
        <v>2931</v>
      </c>
      <c r="E32" s="5" t="n">
        <v>2931</v>
      </c>
      <c r="G32" s="5" t="n">
        <v>2569</v>
      </c>
    </row>
    <row r="33" spans="1:7">
      <c r="A33" s="4" t="s">
        <v>547</v>
      </c>
      <c r="C33" s="5" t="n">
        <v>5255</v>
      </c>
      <c r="E33" s="5" t="n">
        <v>5255</v>
      </c>
      <c r="G33" s="5" t="n">
        <v>831</v>
      </c>
    </row>
    <row r="34" spans="1:7">
      <c r="A34" s="4" t="s">
        <v>548</v>
      </c>
      <c r="C34" s="5" t="n">
        <v>436414</v>
      </c>
      <c r="E34" s="5" t="n">
        <v>436414</v>
      </c>
      <c r="G34" s="5" t="n">
        <v>416168</v>
      </c>
    </row>
    <row r="35" spans="1:7">
      <c r="A35" s="4" t="s">
        <v>478</v>
      </c>
      <c r="C35" s="5" t="n">
        <v>441849</v>
      </c>
      <c r="E35" s="5" t="n">
        <v>441849</v>
      </c>
      <c r="G35" s="5" t="n">
        <v>417496</v>
      </c>
    </row>
    <row r="36" spans="1:7">
      <c r="A36" s="4" t="s">
        <v>549</v>
      </c>
    </row>
    <row r="37" spans="1:7">
      <c r="A37" s="4" t="s">
        <v>478</v>
      </c>
      <c r="C37" s="5" t="n">
        <v>180</v>
      </c>
      <c r="E37" s="5" t="n">
        <v>180</v>
      </c>
      <c r="G37" s="5" t="n">
        <v>497</v>
      </c>
    </row>
    <row r="38" spans="1:7">
      <c r="A38" s="4" t="s">
        <v>550</v>
      </c>
    </row>
    <row r="39" spans="1:7">
      <c r="A39" s="4" t="s">
        <v>542</v>
      </c>
      <c r="E39" s="5" t="n">
        <v>240</v>
      </c>
      <c r="F39" s="5" t="n">
        <v>203</v>
      </c>
      <c r="G39" s="5" t="n">
        <v>203</v>
      </c>
    </row>
    <row r="40" spans="1:7">
      <c r="A40" s="4" t="s">
        <v>543</v>
      </c>
      <c r="E40" s="5" t="n">
        <v>-78</v>
      </c>
      <c r="G40" s="5" t="n">
        <v>37</v>
      </c>
    </row>
    <row r="41" spans="1:7">
      <c r="A41" s="4" t="s">
        <v>544</v>
      </c>
      <c r="C41" s="5" t="n">
        <v>162</v>
      </c>
      <c r="E41" s="5" t="n">
        <v>162</v>
      </c>
      <c r="G41" s="5" t="n">
        <v>240</v>
      </c>
    </row>
    <row r="42" spans="1:7">
      <c r="A42" s="4" t="s">
        <v>547</v>
      </c>
      <c r="G42" s="5" t="n">
        <v>28</v>
      </c>
    </row>
    <row r="43" spans="1:7">
      <c r="A43" s="4" t="s">
        <v>548</v>
      </c>
      <c r="C43" s="5" t="n">
        <v>162</v>
      </c>
      <c r="E43" s="5" t="n">
        <v>162</v>
      </c>
      <c r="G43" s="5" t="n">
        <v>212</v>
      </c>
    </row>
    <row r="44" spans="1:7">
      <c r="A44" s="4" t="s">
        <v>547</v>
      </c>
      <c r="G44" s="5" t="n">
        <v>153</v>
      </c>
    </row>
    <row r="45" spans="1:7">
      <c r="A45" s="4" t="s">
        <v>548</v>
      </c>
      <c r="C45" s="5" t="n">
        <v>27348</v>
      </c>
      <c r="E45" s="5" t="n">
        <v>27348</v>
      </c>
      <c r="G45" s="5" t="n">
        <v>41114</v>
      </c>
    </row>
    <row r="46" spans="1:7">
      <c r="A46" s="4" t="s">
        <v>478</v>
      </c>
      <c r="C46" s="5" t="n">
        <v>27348</v>
      </c>
      <c r="E46" s="5" t="n">
        <v>27348</v>
      </c>
      <c r="G46" s="5" t="n">
        <v>41340</v>
      </c>
    </row>
    <row r="47" spans="1:7">
      <c r="A47" s="4" t="s">
        <v>551</v>
      </c>
    </row>
    <row r="48" spans="1:7">
      <c r="A48" s="4" t="s">
        <v>542</v>
      </c>
      <c r="E48" s="5" t="n">
        <v>322</v>
      </c>
      <c r="F48" s="5" t="n">
        <v>238</v>
      </c>
      <c r="G48" s="5" t="n">
        <v>238</v>
      </c>
    </row>
    <row r="49" spans="1:7">
      <c r="A49" s="4" t="s">
        <v>545</v>
      </c>
      <c r="E49" s="5" t="n">
        <v>-47</v>
      </c>
      <c r="G49" s="5" t="n">
        <v>-9</v>
      </c>
    </row>
    <row r="50" spans="1:7">
      <c r="A50" s="4" t="s">
        <v>546</v>
      </c>
      <c r="E50" s="5" t="n">
        <v>22</v>
      </c>
      <c r="G50" s="5" t="n">
        <v>51</v>
      </c>
    </row>
    <row r="51" spans="1:7">
      <c r="A51" s="4" t="s">
        <v>543</v>
      </c>
      <c r="E51" s="5" t="n">
        <v>139</v>
      </c>
      <c r="G51" s="5" t="n">
        <v>42</v>
      </c>
    </row>
    <row r="52" spans="1:7">
      <c r="A52" s="4" t="s">
        <v>544</v>
      </c>
      <c r="C52" s="5" t="n">
        <v>436</v>
      </c>
      <c r="E52" s="5" t="n">
        <v>436</v>
      </c>
      <c r="G52" s="5" t="n">
        <v>322</v>
      </c>
    </row>
    <row r="53" spans="1:7">
      <c r="A53" s="4" t="s">
        <v>547</v>
      </c>
      <c r="C53" s="5" t="n">
        <v>15</v>
      </c>
      <c r="E53" s="5" t="n">
        <v>15</v>
      </c>
      <c r="G53" s="5" t="n">
        <v>50</v>
      </c>
    </row>
    <row r="54" spans="1:7">
      <c r="A54" s="4" t="s">
        <v>548</v>
      </c>
      <c r="C54" s="5" t="n">
        <v>421</v>
      </c>
      <c r="E54" s="5" t="n">
        <v>421</v>
      </c>
      <c r="G54" s="5" t="n">
        <v>272</v>
      </c>
    </row>
    <row r="55" spans="1:7">
      <c r="A55" s="4" t="s">
        <v>547</v>
      </c>
      <c r="C55" s="5" t="n">
        <v>702</v>
      </c>
      <c r="E55" s="5" t="n">
        <v>702</v>
      </c>
      <c r="G55" s="5" t="n">
        <v>57</v>
      </c>
    </row>
    <row r="56" spans="1:7">
      <c r="A56" s="4" t="s">
        <v>548</v>
      </c>
      <c r="C56" s="5" t="n">
        <v>102387</v>
      </c>
      <c r="E56" s="5" t="n">
        <v>102387</v>
      </c>
      <c r="G56" s="5" t="n">
        <v>102490</v>
      </c>
    </row>
    <row r="57" spans="1:7">
      <c r="A57" s="4" t="s">
        <v>478</v>
      </c>
      <c r="C57" s="5" t="n">
        <v>103269</v>
      </c>
      <c r="E57" s="5" t="n">
        <v>103269</v>
      </c>
      <c r="G57" s="5" t="n">
        <v>102971</v>
      </c>
    </row>
    <row r="58" spans="1:7">
      <c r="A58" s="4" t="s">
        <v>552</v>
      </c>
    </row>
    <row r="59" spans="1:7">
      <c r="A59" s="4" t="s">
        <v>542</v>
      </c>
      <c r="E59" s="5" t="n">
        <v>128</v>
      </c>
      <c r="F59" s="5" t="n">
        <v>116</v>
      </c>
      <c r="G59" s="5" t="n">
        <v>116</v>
      </c>
    </row>
    <row r="60" spans="1:7">
      <c r="A60" s="4" t="s">
        <v>543</v>
      </c>
      <c r="E60" s="5" t="n">
        <v>233</v>
      </c>
      <c r="G60" s="5" t="n">
        <v>12</v>
      </c>
    </row>
    <row r="61" spans="1:7">
      <c r="A61" s="4" t="s">
        <v>544</v>
      </c>
      <c r="C61" s="5" t="n">
        <v>361</v>
      </c>
      <c r="E61" s="5" t="n">
        <v>361</v>
      </c>
      <c r="G61" s="5" t="n">
        <v>128</v>
      </c>
    </row>
    <row r="62" spans="1:7">
      <c r="A62" s="4" t="s">
        <v>548</v>
      </c>
      <c r="C62" s="5" t="n">
        <v>361</v>
      </c>
      <c r="E62" s="5" t="n">
        <v>361</v>
      </c>
      <c r="G62" s="5" t="n">
        <v>128</v>
      </c>
    </row>
    <row r="63" spans="1:7">
      <c r="A63" s="4" t="s">
        <v>548</v>
      </c>
      <c r="C63" s="5" t="n">
        <v>46843</v>
      </c>
      <c r="E63" s="5" t="n">
        <v>46843</v>
      </c>
      <c r="G63" s="5" t="n">
        <v>23009</v>
      </c>
    </row>
    <row r="64" spans="1:7">
      <c r="A64" s="4" t="s">
        <v>478</v>
      </c>
      <c r="C64" s="5" t="n">
        <v>46843</v>
      </c>
      <c r="E64" s="5" t="n">
        <v>46843</v>
      </c>
      <c r="G64" s="5" t="n">
        <v>23009</v>
      </c>
    </row>
    <row r="65" spans="1:7">
      <c r="A65" s="4" t="s">
        <v>553</v>
      </c>
    </row>
    <row r="66" spans="1:7">
      <c r="A66" s="4" t="s">
        <v>542</v>
      </c>
      <c r="E66" s="5" t="n">
        <v>831</v>
      </c>
      <c r="F66" s="5" t="n">
        <v>777</v>
      </c>
      <c r="G66" s="5" t="n">
        <v>777</v>
      </c>
    </row>
    <row r="67" spans="1:7">
      <c r="A67" s="4" t="s">
        <v>546</v>
      </c>
      <c r="G67" s="5" t="n">
        <v>4</v>
      </c>
    </row>
    <row r="68" spans="1:7">
      <c r="A68" s="4" t="s">
        <v>543</v>
      </c>
      <c r="E68" s="5" t="n">
        <v>72</v>
      </c>
      <c r="G68" s="5" t="n">
        <v>50</v>
      </c>
    </row>
    <row r="69" spans="1:7">
      <c r="A69" s="4" t="s">
        <v>544</v>
      </c>
      <c r="C69" s="5" t="n">
        <v>903</v>
      </c>
      <c r="E69" s="5" t="n">
        <v>903</v>
      </c>
      <c r="G69" s="5" t="n">
        <v>831</v>
      </c>
    </row>
    <row r="70" spans="1:7">
      <c r="A70" s="4" t="s">
        <v>547</v>
      </c>
      <c r="G70" s="5" t="n">
        <v>1</v>
      </c>
    </row>
    <row r="71" spans="1:7">
      <c r="A71" s="4" t="s">
        <v>548</v>
      </c>
      <c r="C71" s="5" t="n">
        <v>903</v>
      </c>
      <c r="E71" s="5" t="n">
        <v>903</v>
      </c>
      <c r="G71" s="5" t="n">
        <v>830</v>
      </c>
    </row>
    <row r="72" spans="1:7">
      <c r="A72" s="4" t="s">
        <v>547</v>
      </c>
      <c r="C72" s="5" t="n">
        <v>496</v>
      </c>
      <c r="E72" s="5" t="n">
        <v>496</v>
      </c>
      <c r="G72" s="5" t="n">
        <v>511</v>
      </c>
    </row>
    <row r="73" spans="1:7">
      <c r="A73" s="4" t="s">
        <v>548</v>
      </c>
      <c r="C73" s="5" t="n">
        <v>164445</v>
      </c>
      <c r="E73" s="5" t="n">
        <v>164445</v>
      </c>
      <c r="G73" s="5" t="n">
        <v>155651</v>
      </c>
    </row>
    <row r="74" spans="1:7">
      <c r="A74" s="4" t="s">
        <v>478</v>
      </c>
      <c r="C74" s="5" t="n">
        <v>164941</v>
      </c>
      <c r="E74" s="5" t="n">
        <v>164941</v>
      </c>
      <c r="G74" s="5" t="n">
        <v>156162</v>
      </c>
    </row>
    <row r="75" spans="1:7">
      <c r="A75" s="4" t="s">
        <v>554</v>
      </c>
    </row>
    <row r="76" spans="1:7">
      <c r="A76" s="4" t="s">
        <v>542</v>
      </c>
      <c r="E76" s="5" t="n">
        <v>1</v>
      </c>
      <c r="F76" s="5" t="n">
        <v>2</v>
      </c>
      <c r="G76" s="5" t="n">
        <v>2</v>
      </c>
    </row>
    <row r="77" spans="1:7">
      <c r="A77" s="4" t="s">
        <v>543</v>
      </c>
      <c r="G77" s="5" t="n">
        <v>-1</v>
      </c>
    </row>
    <row r="78" spans="1:7">
      <c r="A78" s="4" t="s">
        <v>544</v>
      </c>
      <c r="C78" s="5" t="n">
        <v>1</v>
      </c>
      <c r="E78" s="5" t="n">
        <v>1</v>
      </c>
      <c r="G78" s="5" t="n">
        <v>1</v>
      </c>
    </row>
    <row r="79" spans="1:7">
      <c r="A79" s="4" t="s">
        <v>548</v>
      </c>
      <c r="C79" s="5" t="n">
        <v>1</v>
      </c>
      <c r="E79" s="5" t="n">
        <v>1</v>
      </c>
      <c r="G79" s="5" t="n">
        <v>1</v>
      </c>
    </row>
    <row r="80" spans="1:7">
      <c r="A80" s="4" t="s">
        <v>548</v>
      </c>
      <c r="C80" s="5" t="n">
        <v>842</v>
      </c>
      <c r="E80" s="5" t="n">
        <v>842</v>
      </c>
      <c r="G80" s="5" t="n">
        <v>1308</v>
      </c>
    </row>
    <row r="81" spans="1:7">
      <c r="A81" s="4" t="s">
        <v>478</v>
      </c>
      <c r="C81" s="5" t="n">
        <v>842</v>
      </c>
      <c r="E81" s="5" t="n">
        <v>842</v>
      </c>
      <c r="G81" s="5" t="n">
        <v>1308</v>
      </c>
    </row>
    <row r="82" spans="1:7">
      <c r="A82" s="4" t="s">
        <v>555</v>
      </c>
    </row>
    <row r="83" spans="1:7">
      <c r="A83" s="4" t="s">
        <v>478</v>
      </c>
      <c r="G83" s="5" t="n">
        <v>73</v>
      </c>
    </row>
    <row r="84" spans="1:7">
      <c r="A84" s="4" t="s">
        <v>556</v>
      </c>
    </row>
    <row r="85" spans="1:7">
      <c r="A85" s="4" t="s">
        <v>478</v>
      </c>
      <c r="C85" s="5" t="n">
        <v>180</v>
      </c>
      <c r="E85" s="5" t="n">
        <v>180</v>
      </c>
      <c r="G85" s="5" t="n">
        <v>424</v>
      </c>
    </row>
    <row r="86" spans="1:7">
      <c r="A86" s="4" t="s">
        <v>557</v>
      </c>
    </row>
    <row r="87" spans="1:7">
      <c r="A87" s="4" t="s">
        <v>542</v>
      </c>
      <c r="E87" s="5" t="n">
        <v>1138</v>
      </c>
      <c r="F87" s="5" t="n">
        <v>1049</v>
      </c>
      <c r="G87" s="5" t="n">
        <v>1049</v>
      </c>
    </row>
    <row r="88" spans="1:7">
      <c r="A88" s="4" t="s">
        <v>545</v>
      </c>
      <c r="G88" s="5" t="n">
        <v>-3</v>
      </c>
    </row>
    <row r="89" spans="1:7">
      <c r="A89" s="4" t="s">
        <v>546</v>
      </c>
      <c r="E89" s="5" t="n">
        <v>3</v>
      </c>
      <c r="G89" s="5" t="n">
        <v>11</v>
      </c>
    </row>
    <row r="90" spans="1:7">
      <c r="A90" s="4" t="s">
        <v>543</v>
      </c>
      <c r="E90" s="5" t="n">
        <v>259</v>
      </c>
      <c r="G90" s="5" t="n">
        <v>81</v>
      </c>
    </row>
    <row r="91" spans="1:7">
      <c r="A91" s="4" t="s">
        <v>544</v>
      </c>
      <c r="C91" s="5" t="n">
        <v>1400</v>
      </c>
      <c r="E91" s="5" t="n">
        <v>1400</v>
      </c>
      <c r="G91" s="5" t="n">
        <v>1138</v>
      </c>
    </row>
    <row r="92" spans="1:7">
      <c r="A92" s="4" t="s">
        <v>547</v>
      </c>
      <c r="C92" s="5" t="n">
        <v>394</v>
      </c>
      <c r="E92" s="5" t="n">
        <v>394</v>
      </c>
      <c r="G92" s="5" t="n">
        <v>67</v>
      </c>
    </row>
    <row r="93" spans="1:7">
      <c r="A93" s="4" t="s">
        <v>548</v>
      </c>
      <c r="C93" s="5" t="n">
        <v>1006</v>
      </c>
      <c r="E93" s="5" t="n">
        <v>1006</v>
      </c>
      <c r="G93" s="5" t="n">
        <v>1071</v>
      </c>
    </row>
    <row r="94" spans="1:7">
      <c r="A94" s="4" t="s">
        <v>547</v>
      </c>
      <c r="C94" s="5" t="n">
        <v>4025</v>
      </c>
      <c r="E94" s="5" t="n">
        <v>4025</v>
      </c>
      <c r="G94" s="5" t="n">
        <v>67</v>
      </c>
    </row>
    <row r="95" spans="1:7">
      <c r="A95" s="4" t="s">
        <v>548</v>
      </c>
      <c r="C95" s="5" t="n">
        <v>86445</v>
      </c>
      <c r="E95" s="5" t="n">
        <v>86445</v>
      </c>
      <c r="G95" s="5" t="n">
        <v>85712</v>
      </c>
    </row>
    <row r="96" spans="1:7">
      <c r="A96" s="4" t="s">
        <v>478</v>
      </c>
      <c r="B96" s="4" t="s">
        <v>494</v>
      </c>
      <c r="C96" s="5" t="n">
        <v>90470</v>
      </c>
      <c r="E96" s="5" t="n">
        <v>90470</v>
      </c>
      <c r="G96" s="5" t="n">
        <v>85779</v>
      </c>
    </row>
    <row r="97" spans="1:7">
      <c r="A97" s="4" t="s">
        <v>558</v>
      </c>
    </row>
    <row r="98" spans="1:7">
      <c r="A98" s="4" t="s">
        <v>478</v>
      </c>
      <c r="C98" s="5" t="n">
        <v>8136</v>
      </c>
      <c r="E98" s="5" t="n">
        <v>8136</v>
      </c>
      <c r="G98" s="5" t="n">
        <v>6927</v>
      </c>
    </row>
    <row r="99" spans="1:7">
      <c r="A99" s="4" t="s">
        <v>559</v>
      </c>
    </row>
    <row r="100" spans="1:7">
      <c r="A100" s="4" t="s">
        <v>542</v>
      </c>
      <c r="E100" s="5" t="n">
        <v>75</v>
      </c>
      <c r="F100" s="5" t="n">
        <v>62</v>
      </c>
      <c r="G100" s="5" t="n">
        <v>62</v>
      </c>
    </row>
    <row r="101" spans="1:7">
      <c r="A101" s="4" t="s">
        <v>545</v>
      </c>
      <c r="E101" s="5" t="n">
        <v>-32</v>
      </c>
      <c r="G101" s="5" t="n">
        <v>-4</v>
      </c>
    </row>
    <row r="102" spans="1:7">
      <c r="A102" s="4" t="s">
        <v>546</v>
      </c>
      <c r="E102" s="5" t="n">
        <v>33</v>
      </c>
      <c r="G102" s="5" t="n">
        <v>23</v>
      </c>
    </row>
    <row r="103" spans="1:7">
      <c r="A103" s="4" t="s">
        <v>543</v>
      </c>
      <c r="E103" s="5" t="n">
        <v>10</v>
      </c>
      <c r="G103" s="5" t="n">
        <v>-6</v>
      </c>
    </row>
    <row r="104" spans="1:7">
      <c r="A104" s="4" t="s">
        <v>544</v>
      </c>
      <c r="C104" s="5" t="n">
        <v>86</v>
      </c>
      <c r="E104" s="5" t="n">
        <v>86</v>
      </c>
      <c r="G104" s="5" t="n">
        <v>75</v>
      </c>
    </row>
    <row r="105" spans="1:7">
      <c r="A105" s="4" t="s">
        <v>547</v>
      </c>
      <c r="C105" s="5" t="n">
        <v>9</v>
      </c>
      <c r="E105" s="5" t="n">
        <v>9</v>
      </c>
      <c r="G105" s="5" t="n">
        <v>20</v>
      </c>
    </row>
    <row r="106" spans="1:7">
      <c r="A106" s="4" t="s">
        <v>548</v>
      </c>
      <c r="C106" s="5" t="n">
        <v>77</v>
      </c>
      <c r="E106" s="5" t="n">
        <v>77</v>
      </c>
      <c r="G106" s="5" t="n">
        <v>55</v>
      </c>
    </row>
    <row r="107" spans="1:7">
      <c r="A107" s="4" t="s">
        <v>547</v>
      </c>
      <c r="C107" s="5" t="n">
        <v>32</v>
      </c>
      <c r="E107" s="5" t="n">
        <v>32</v>
      </c>
      <c r="G107" s="5" t="n">
        <v>43</v>
      </c>
    </row>
    <row r="108" spans="1:7">
      <c r="A108" s="4" t="s">
        <v>548</v>
      </c>
      <c r="C108" s="5" t="n">
        <v>8104</v>
      </c>
      <c r="E108" s="5" t="n">
        <v>8104</v>
      </c>
      <c r="G108" s="5" t="n">
        <v>6884</v>
      </c>
    </row>
    <row r="109" spans="1:7">
      <c r="A109" s="4" t="s">
        <v>478</v>
      </c>
      <c r="C109" s="5" t="n">
        <v>8136</v>
      </c>
      <c r="E109" s="5" t="n">
        <v>8136</v>
      </c>
      <c r="G109" s="5" t="n">
        <v>6927</v>
      </c>
    </row>
    <row r="110" spans="1:7">
      <c r="A110" s="4" t="s">
        <v>481</v>
      </c>
    </row>
    <row r="111" spans="1:7">
      <c r="A111" s="4" t="s">
        <v>542</v>
      </c>
      <c r="E111" s="5" t="n">
        <v>2320</v>
      </c>
      <c r="F111" s="5" t="n">
        <v>2327</v>
      </c>
      <c r="G111" s="5" t="n">
        <v>2327</v>
      </c>
    </row>
    <row r="112" spans="1:7">
      <c r="A112" s="4" t="s">
        <v>545</v>
      </c>
      <c r="E112" s="5" t="n">
        <v>-2023</v>
      </c>
      <c r="G112" s="5" t="n">
        <v>-3101</v>
      </c>
    </row>
    <row r="113" spans="1:7">
      <c r="A113" s="4" t="s">
        <v>546</v>
      </c>
      <c r="E113" s="5" t="n">
        <v>576</v>
      </c>
      <c r="G113" s="5" t="n">
        <v>687</v>
      </c>
    </row>
    <row r="114" spans="1:7">
      <c r="A114" s="4" t="s">
        <v>543</v>
      </c>
      <c r="E114" s="5" t="n">
        <v>1363</v>
      </c>
      <c r="G114" s="5" t="n">
        <v>2407</v>
      </c>
    </row>
    <row r="115" spans="1:7">
      <c r="A115" s="4" t="s">
        <v>544</v>
      </c>
      <c r="C115" s="5" t="n">
        <v>2236</v>
      </c>
      <c r="E115" s="5" t="n">
        <v>2236</v>
      </c>
      <c r="G115" s="5" t="n">
        <v>2320</v>
      </c>
    </row>
    <row r="116" spans="1:7">
      <c r="A116" s="4" t="s">
        <v>548</v>
      </c>
      <c r="C116" s="5" t="n">
        <v>2236</v>
      </c>
      <c r="E116" s="5" t="n">
        <v>2236</v>
      </c>
      <c r="G116" s="5" t="n">
        <v>2320</v>
      </c>
    </row>
    <row r="117" spans="1:7">
      <c r="A117" s="4" t="s">
        <v>547</v>
      </c>
      <c r="C117" s="5" t="n">
        <v>137</v>
      </c>
      <c r="E117" s="5" t="n">
        <v>137</v>
      </c>
      <c r="G117" s="5" t="n">
        <v>211</v>
      </c>
    </row>
    <row r="118" spans="1:7">
      <c r="A118" s="4" t="s">
        <v>548</v>
      </c>
      <c r="C118" s="5" t="n">
        <v>113352</v>
      </c>
      <c r="E118" s="5" t="n">
        <v>113352</v>
      </c>
      <c r="G118" s="5" t="n">
        <v>108163</v>
      </c>
    </row>
    <row r="119" spans="1:7">
      <c r="A119" s="4" t="s">
        <v>478</v>
      </c>
      <c r="C119" s="5" t="n">
        <v>113489</v>
      </c>
      <c r="E119" s="5" t="n">
        <v>113489</v>
      </c>
      <c r="G119" s="5" t="n">
        <v>108374</v>
      </c>
    </row>
    <row r="120" spans="1:7">
      <c r="A120" s="4" t="s">
        <v>560</v>
      </c>
    </row>
    <row r="121" spans="1:7">
      <c r="A121" s="4" t="s">
        <v>542</v>
      </c>
      <c r="E121" s="5" t="n">
        <v>24</v>
      </c>
      <c r="F121" s="5" t="n">
        <v>52</v>
      </c>
      <c r="G121" s="5" t="n">
        <v>52</v>
      </c>
    </row>
    <row r="122" spans="1:7">
      <c r="A122" s="4" t="s">
        <v>545</v>
      </c>
      <c r="E122" s="5" t="n">
        <v>-34</v>
      </c>
      <c r="G122" s="5" t="n">
        <v>-92</v>
      </c>
    </row>
    <row r="123" spans="1:7">
      <c r="A123" s="4" t="s">
        <v>546</v>
      </c>
      <c r="E123" s="5" t="n">
        <v>6</v>
      </c>
      <c r="G123" s="5" t="n">
        <v>23</v>
      </c>
    </row>
    <row r="124" spans="1:7">
      <c r="A124" s="4" t="s">
        <v>543</v>
      </c>
      <c r="E124" s="5" t="n">
        <v>29</v>
      </c>
      <c r="G124" s="5" t="n">
        <v>41</v>
      </c>
    </row>
    <row r="125" spans="1:7">
      <c r="A125" s="4" t="s">
        <v>544</v>
      </c>
      <c r="C125" s="5" t="n">
        <v>25</v>
      </c>
      <c r="E125" s="5" t="n">
        <v>25</v>
      </c>
      <c r="G125" s="5" t="n">
        <v>24</v>
      </c>
    </row>
    <row r="126" spans="1:7">
      <c r="A126" s="4" t="s">
        <v>548</v>
      </c>
      <c r="C126" s="5" t="n">
        <v>25</v>
      </c>
      <c r="E126" s="5" t="n">
        <v>25</v>
      </c>
      <c r="G126" s="5" t="n">
        <v>24</v>
      </c>
    </row>
    <row r="127" spans="1:7">
      <c r="A127" s="4" t="s">
        <v>547</v>
      </c>
      <c r="C127" s="5" t="n">
        <v>137</v>
      </c>
      <c r="E127" s="5" t="n">
        <v>137</v>
      </c>
      <c r="G127" s="5" t="n">
        <v>211</v>
      </c>
    </row>
    <row r="128" spans="1:7">
      <c r="A128" s="4" t="s">
        <v>548</v>
      </c>
      <c r="C128" s="5" t="n">
        <v>5930</v>
      </c>
      <c r="E128" s="5" t="n">
        <v>5930</v>
      </c>
      <c r="G128" s="5" t="n">
        <v>7574</v>
      </c>
    </row>
    <row r="129" spans="1:7">
      <c r="A129" s="4" t="s">
        <v>478</v>
      </c>
      <c r="C129" s="5" t="n">
        <v>6067</v>
      </c>
      <c r="E129" s="5" t="n">
        <v>6067</v>
      </c>
      <c r="G129" s="5" t="n">
        <v>7785</v>
      </c>
    </row>
    <row r="130" spans="1:7">
      <c r="A130" s="4" t="s">
        <v>561</v>
      </c>
    </row>
    <row r="131" spans="1:7">
      <c r="A131" s="4" t="s">
        <v>542</v>
      </c>
      <c r="E131" s="5" t="n">
        <v>1724</v>
      </c>
      <c r="F131" s="5" t="n">
        <v>1653</v>
      </c>
      <c r="G131" s="5" t="n">
        <v>1653</v>
      </c>
    </row>
    <row r="132" spans="1:7">
      <c r="A132" s="4" t="s">
        <v>545</v>
      </c>
      <c r="E132" s="5" t="n">
        <v>-1501</v>
      </c>
      <c r="G132" s="5" t="n">
        <v>-2478</v>
      </c>
    </row>
    <row r="133" spans="1:7">
      <c r="A133" s="4" t="s">
        <v>546</v>
      </c>
      <c r="E133" s="5" t="n">
        <v>470</v>
      </c>
      <c r="G133" s="5" t="n">
        <v>545</v>
      </c>
    </row>
    <row r="134" spans="1:7">
      <c r="A134" s="4" t="s">
        <v>543</v>
      </c>
      <c r="E134" s="5" t="n">
        <v>862</v>
      </c>
      <c r="G134" s="5" t="n">
        <v>2004</v>
      </c>
    </row>
    <row r="135" spans="1:7">
      <c r="A135" s="4" t="s">
        <v>544</v>
      </c>
      <c r="C135" s="5" t="n">
        <v>1555</v>
      </c>
      <c r="E135" s="5" t="n">
        <v>1555</v>
      </c>
      <c r="G135" s="5" t="n">
        <v>1724</v>
      </c>
    </row>
    <row r="136" spans="1:7">
      <c r="A136" s="4" t="s">
        <v>548</v>
      </c>
      <c r="C136" s="5" t="n">
        <v>1555</v>
      </c>
      <c r="E136" s="5" t="n">
        <v>1555</v>
      </c>
      <c r="G136" s="5" t="n">
        <v>1724</v>
      </c>
    </row>
    <row r="137" spans="1:7">
      <c r="A137" s="4" t="s">
        <v>548</v>
      </c>
      <c r="C137" s="5" t="n">
        <v>29341</v>
      </c>
      <c r="E137" s="5" t="n">
        <v>29341</v>
      </c>
      <c r="G137" s="5" t="n">
        <v>31656</v>
      </c>
    </row>
    <row r="138" spans="1:7">
      <c r="A138" s="4" t="s">
        <v>478</v>
      </c>
      <c r="C138" s="5" t="n">
        <v>29341</v>
      </c>
      <c r="E138" s="5" t="n">
        <v>29341</v>
      </c>
      <c r="G138" s="5" t="n">
        <v>31656</v>
      </c>
    </row>
    <row r="139" spans="1:7">
      <c r="A139" s="4" t="s">
        <v>562</v>
      </c>
    </row>
    <row r="140" spans="1:7">
      <c r="A140" s="4" t="s">
        <v>542</v>
      </c>
      <c r="E140" s="5" t="n">
        <v>427</v>
      </c>
      <c r="F140" s="5" t="n">
        <v>393</v>
      </c>
      <c r="G140" s="5" t="n">
        <v>393</v>
      </c>
    </row>
    <row r="141" spans="1:7">
      <c r="A141" s="4" t="s">
        <v>545</v>
      </c>
      <c r="E141" s="5" t="n">
        <v>-294</v>
      </c>
      <c r="G141" s="5" t="n">
        <v>-415</v>
      </c>
    </row>
    <row r="142" spans="1:7">
      <c r="A142" s="4" t="s">
        <v>546</v>
      </c>
      <c r="E142" s="5" t="n">
        <v>94</v>
      </c>
      <c r="G142" s="5" t="n">
        <v>113</v>
      </c>
    </row>
    <row r="143" spans="1:7">
      <c r="A143" s="4" t="s">
        <v>543</v>
      </c>
      <c r="E143" s="5" t="n">
        <v>204</v>
      </c>
      <c r="G143" s="5" t="n">
        <v>336</v>
      </c>
    </row>
    <row r="144" spans="1:7">
      <c r="A144" s="4" t="s">
        <v>544</v>
      </c>
      <c r="C144" s="5" t="n">
        <v>431</v>
      </c>
      <c r="E144" s="5" t="n">
        <v>431</v>
      </c>
      <c r="G144" s="5" t="n">
        <v>427</v>
      </c>
    </row>
    <row r="145" spans="1:7">
      <c r="A145" s="4" t="s">
        <v>548</v>
      </c>
      <c r="C145" s="5" t="n">
        <v>431</v>
      </c>
      <c r="E145" s="5" t="n">
        <v>431</v>
      </c>
      <c r="G145" s="5" t="n">
        <v>427</v>
      </c>
    </row>
    <row r="146" spans="1:7">
      <c r="A146" s="4" t="s">
        <v>548</v>
      </c>
      <c r="C146" s="5" t="n">
        <v>30008</v>
      </c>
      <c r="E146" s="5" t="n">
        <v>30008</v>
      </c>
      <c r="G146" s="5" t="n">
        <v>28324</v>
      </c>
    </row>
    <row r="147" spans="1:7">
      <c r="A147" s="4" t="s">
        <v>478</v>
      </c>
      <c r="C147" s="5" t="n">
        <v>30008</v>
      </c>
      <c r="E147" s="5" t="n">
        <v>30008</v>
      </c>
      <c r="G147" s="5" t="n">
        <v>28324</v>
      </c>
    </row>
    <row r="148" spans="1:7">
      <c r="A148" s="4" t="s">
        <v>563</v>
      </c>
    </row>
    <row r="149" spans="1:7">
      <c r="A149" s="4" t="s">
        <v>542</v>
      </c>
      <c r="E149" s="5" t="n">
        <v>145</v>
      </c>
      <c r="F149" s="5" t="n">
        <v>229</v>
      </c>
      <c r="G149" s="5" t="n">
        <v>229</v>
      </c>
    </row>
    <row r="150" spans="1:7">
      <c r="A150" s="4" t="s">
        <v>545</v>
      </c>
      <c r="E150" s="5" t="n">
        <v>-194</v>
      </c>
      <c r="G150" s="5" t="n">
        <v>-116</v>
      </c>
    </row>
    <row r="151" spans="1:7">
      <c r="A151" s="4" t="s">
        <v>546</v>
      </c>
      <c r="E151" s="5" t="n">
        <v>6</v>
      </c>
      <c r="G151" s="5" t="n">
        <v>6</v>
      </c>
    </row>
    <row r="152" spans="1:7">
      <c r="A152" s="4" t="s">
        <v>543</v>
      </c>
      <c r="E152" s="5" t="n">
        <v>268</v>
      </c>
      <c r="G152" s="5" t="n">
        <v>26</v>
      </c>
    </row>
    <row r="153" spans="1:7">
      <c r="A153" s="4" t="s">
        <v>544</v>
      </c>
      <c r="C153" s="5" t="n">
        <v>225</v>
      </c>
      <c r="E153" s="5" t="n">
        <v>225</v>
      </c>
      <c r="G153" s="5" t="n">
        <v>145</v>
      </c>
    </row>
    <row r="154" spans="1:7">
      <c r="A154" s="4" t="s">
        <v>548</v>
      </c>
      <c r="C154" s="5" t="n">
        <v>225</v>
      </c>
      <c r="E154" s="5" t="n">
        <v>225</v>
      </c>
      <c r="G154" s="5" t="n">
        <v>145</v>
      </c>
    </row>
    <row r="155" spans="1:7">
      <c r="A155" s="4" t="s">
        <v>548</v>
      </c>
      <c r="C155" s="5" t="n">
        <v>48073</v>
      </c>
      <c r="E155" s="5" t="n">
        <v>48073</v>
      </c>
      <c r="G155" s="5" t="n">
        <v>40609</v>
      </c>
    </row>
    <row r="156" spans="1:7">
      <c r="A156" s="4" t="s">
        <v>478</v>
      </c>
      <c r="C156" s="5" t="n">
        <v>48073</v>
      </c>
      <c r="E156" s="5" t="n">
        <v>48073</v>
      </c>
      <c r="G156" s="5" t="n">
        <v>40609</v>
      </c>
    </row>
    <row r="157" spans="1:7">
      <c r="A157" s="4" t="s">
        <v>564</v>
      </c>
    </row>
    <row r="158" spans="1:7">
      <c r="A158" s="4" t="s">
        <v>542</v>
      </c>
      <c r="E158" s="5" t="n">
        <v>5055</v>
      </c>
      <c r="F158" s="5" t="n">
        <v>4774</v>
      </c>
      <c r="G158" s="5" t="n">
        <v>4774</v>
      </c>
    </row>
    <row r="159" spans="1:7">
      <c r="A159" s="4" t="s">
        <v>545</v>
      </c>
      <c r="E159" s="5" t="n">
        <v>-2102</v>
      </c>
      <c r="G159" s="5" t="n">
        <v>-3117</v>
      </c>
    </row>
    <row r="160" spans="1:7">
      <c r="A160" s="4" t="s">
        <v>546</v>
      </c>
      <c r="E160" s="5" t="n">
        <v>634</v>
      </c>
      <c r="G160" s="5" t="n">
        <v>776</v>
      </c>
    </row>
    <row r="161" spans="1:7">
      <c r="A161" s="4" t="s">
        <v>543</v>
      </c>
      <c r="E161" s="5" t="n">
        <v>1998</v>
      </c>
      <c r="G161" s="5" t="n">
        <v>2622</v>
      </c>
    </row>
    <row r="162" spans="1:7">
      <c r="A162" s="4" t="s">
        <v>544</v>
      </c>
      <c r="C162" s="5" t="n">
        <v>5585</v>
      </c>
      <c r="E162" s="5" t="n">
        <v>5585</v>
      </c>
      <c r="G162" s="5" t="n">
        <v>5055</v>
      </c>
    </row>
    <row r="163" spans="1:7">
      <c r="A163" s="4" t="s">
        <v>547</v>
      </c>
      <c r="C163" s="5" t="n">
        <v>418</v>
      </c>
      <c r="E163" s="5" t="n">
        <v>418</v>
      </c>
    </row>
    <row r="164" spans="1:7">
      <c r="A164" s="4" t="s">
        <v>548</v>
      </c>
      <c r="C164" s="5" t="n">
        <v>5167</v>
      </c>
      <c r="E164" s="5" t="n">
        <v>5167</v>
      </c>
      <c r="G164" s="5" t="n">
        <v>4889</v>
      </c>
    </row>
    <row r="165" spans="1:7">
      <c r="A165" s="4" t="s">
        <v>547</v>
      </c>
      <c r="C165" s="5" t="n">
        <v>5392</v>
      </c>
      <c r="E165" s="5" t="n">
        <v>5392</v>
      </c>
      <c r="G165" s="5" t="n">
        <v>1042</v>
      </c>
    </row>
    <row r="166" spans="1:7">
      <c r="A166" s="4" t="s">
        <v>548</v>
      </c>
      <c r="C166" s="5" t="n">
        <v>549766</v>
      </c>
      <c r="E166" s="5" t="n">
        <v>549766</v>
      </c>
      <c r="G166" s="5" t="n">
        <v>524331</v>
      </c>
    </row>
    <row r="167" spans="1:7">
      <c r="A167" s="4" t="s">
        <v>478</v>
      </c>
      <c r="C167" s="5" t="n">
        <v>555338</v>
      </c>
      <c r="E167" s="5" t="n">
        <v>555338</v>
      </c>
      <c r="G167" s="5" t="n">
        <v>525870</v>
      </c>
    </row>
    <row r="168" spans="1:7">
      <c r="A168" s="4" t="s">
        <v>565</v>
      </c>
    </row>
    <row r="169" spans="1:7">
      <c r="A169" s="4" t="s">
        <v>478</v>
      </c>
      <c r="C169" s="5" t="n">
        <v>180</v>
      </c>
      <c r="E169" s="5" t="n">
        <v>180</v>
      </c>
      <c r="G169" s="5" t="n">
        <v>497</v>
      </c>
    </row>
    <row r="170" spans="1:7">
      <c r="A170" s="4" t="s">
        <v>566</v>
      </c>
    </row>
    <row r="171" spans="1:7">
      <c r="A171" s="4" t="s">
        <v>547</v>
      </c>
      <c r="G171" s="5" t="n">
        <v>166</v>
      </c>
    </row>
    <row r="172" spans="1:7">
      <c r="A172" s="4" t="s">
        <v>567</v>
      </c>
    </row>
    <row r="173" spans="1:7">
      <c r="A173" s="4" t="s">
        <v>542</v>
      </c>
      <c r="E173" s="5" t="n">
        <v>240</v>
      </c>
      <c r="F173" s="5" t="n">
        <v>203</v>
      </c>
      <c r="G173" s="5" t="n">
        <v>203</v>
      </c>
    </row>
    <row r="174" spans="1:7">
      <c r="A174" s="4" t="s">
        <v>543</v>
      </c>
      <c r="E174" s="5" t="n">
        <v>-78</v>
      </c>
      <c r="G174" s="5" t="n">
        <v>37</v>
      </c>
    </row>
    <row r="175" spans="1:7">
      <c r="A175" s="4" t="s">
        <v>544</v>
      </c>
      <c r="C175" s="5" t="n">
        <v>162</v>
      </c>
      <c r="E175" s="5" t="n">
        <v>162</v>
      </c>
      <c r="G175" s="5" t="n">
        <v>240</v>
      </c>
    </row>
    <row r="176" spans="1:7">
      <c r="A176" s="4" t="s">
        <v>548</v>
      </c>
      <c r="C176" s="5" t="n">
        <v>162</v>
      </c>
      <c r="E176" s="5" t="n">
        <v>162</v>
      </c>
      <c r="G176" s="5" t="n">
        <v>212</v>
      </c>
    </row>
    <row r="177" spans="1:7">
      <c r="A177" s="4" t="s">
        <v>547</v>
      </c>
      <c r="G177" s="5" t="n">
        <v>153</v>
      </c>
    </row>
    <row r="178" spans="1:7">
      <c r="A178" s="4" t="s">
        <v>548</v>
      </c>
      <c r="C178" s="5" t="n">
        <v>27348</v>
      </c>
      <c r="E178" s="5" t="n">
        <v>27348</v>
      </c>
      <c r="G178" s="5" t="n">
        <v>41114</v>
      </c>
    </row>
    <row r="179" spans="1:7">
      <c r="A179" s="4" t="s">
        <v>478</v>
      </c>
      <c r="C179" s="5" t="n">
        <v>27348</v>
      </c>
      <c r="E179" s="5" t="n">
        <v>27348</v>
      </c>
      <c r="G179" s="5" t="n">
        <v>41340</v>
      </c>
    </row>
    <row r="180" spans="1:7">
      <c r="A180" s="4" t="s">
        <v>568</v>
      </c>
    </row>
    <row r="181" spans="1:7">
      <c r="A181" s="4" t="s">
        <v>542</v>
      </c>
      <c r="E181" s="5" t="n">
        <v>346</v>
      </c>
      <c r="F181" s="5" t="n">
        <v>290</v>
      </c>
      <c r="G181" s="5" t="n">
        <v>290</v>
      </c>
    </row>
    <row r="182" spans="1:7">
      <c r="A182" s="4" t="s">
        <v>545</v>
      </c>
      <c r="E182" s="5" t="n">
        <v>-81</v>
      </c>
      <c r="G182" s="5" t="n">
        <v>-101</v>
      </c>
    </row>
    <row r="183" spans="1:7">
      <c r="A183" s="4" t="s">
        <v>546</v>
      </c>
      <c r="E183" s="5" t="n">
        <v>28</v>
      </c>
      <c r="G183" s="5" t="n">
        <v>74</v>
      </c>
    </row>
    <row r="184" spans="1:7">
      <c r="A184" s="4" t="s">
        <v>543</v>
      </c>
      <c r="E184" s="5" t="n">
        <v>168</v>
      </c>
      <c r="G184" s="5" t="n">
        <v>83</v>
      </c>
    </row>
    <row r="185" spans="1:7">
      <c r="A185" s="4" t="s">
        <v>544</v>
      </c>
      <c r="C185" s="5" t="n">
        <v>461</v>
      </c>
      <c r="E185" s="5" t="n">
        <v>461</v>
      </c>
      <c r="G185" s="5" t="n">
        <v>346</v>
      </c>
    </row>
    <row r="186" spans="1:7">
      <c r="A186" s="4" t="s">
        <v>547</v>
      </c>
      <c r="C186" s="5" t="n">
        <v>15</v>
      </c>
      <c r="E186" s="5" t="n">
        <v>15</v>
      </c>
    </row>
    <row r="187" spans="1:7">
      <c r="A187" s="4" t="s">
        <v>548</v>
      </c>
      <c r="C187" s="5" t="n">
        <v>446</v>
      </c>
      <c r="E187" s="5" t="n">
        <v>446</v>
      </c>
      <c r="G187" s="5" t="n">
        <v>296</v>
      </c>
    </row>
    <row r="188" spans="1:7">
      <c r="A188" s="4" t="s">
        <v>547</v>
      </c>
      <c r="C188" s="5" t="n">
        <v>839</v>
      </c>
      <c r="E188" s="5" t="n">
        <v>839</v>
      </c>
      <c r="G188" s="5" t="n">
        <v>268</v>
      </c>
    </row>
    <row r="189" spans="1:7">
      <c r="A189" s="4" t="s">
        <v>548</v>
      </c>
      <c r="C189" s="5" t="n">
        <v>108317</v>
      </c>
      <c r="E189" s="5" t="n">
        <v>108317</v>
      </c>
      <c r="G189" s="5" t="n">
        <v>110064</v>
      </c>
    </row>
    <row r="190" spans="1:7">
      <c r="A190" s="4" t="s">
        <v>478</v>
      </c>
      <c r="C190" s="5" t="n">
        <v>109336</v>
      </c>
      <c r="E190" s="5" t="n">
        <v>109336</v>
      </c>
      <c r="G190" s="5" t="n">
        <v>110756</v>
      </c>
    </row>
    <row r="191" spans="1:7">
      <c r="A191" s="4" t="s">
        <v>569</v>
      </c>
    </row>
    <row r="192" spans="1:7">
      <c r="A192" s="4" t="s">
        <v>542</v>
      </c>
      <c r="E192" s="5" t="n">
        <v>128</v>
      </c>
      <c r="F192" s="5" t="n">
        <v>116</v>
      </c>
      <c r="G192" s="5" t="n">
        <v>116</v>
      </c>
    </row>
    <row r="193" spans="1:7">
      <c r="A193" s="4" t="s">
        <v>543</v>
      </c>
      <c r="E193" s="5" t="n">
        <v>233</v>
      </c>
      <c r="G193" s="5" t="n">
        <v>12</v>
      </c>
    </row>
    <row r="194" spans="1:7">
      <c r="A194" s="4" t="s">
        <v>544</v>
      </c>
      <c r="C194" s="5" t="n">
        <v>361</v>
      </c>
      <c r="E194" s="5" t="n">
        <v>361</v>
      </c>
      <c r="G194" s="5" t="n">
        <v>128</v>
      </c>
    </row>
    <row r="195" spans="1:7">
      <c r="A195" s="4" t="s">
        <v>548</v>
      </c>
      <c r="C195" s="5" t="n">
        <v>361</v>
      </c>
      <c r="E195" s="5" t="n">
        <v>361</v>
      </c>
      <c r="G195" s="5" t="n">
        <v>128</v>
      </c>
    </row>
    <row r="196" spans="1:7">
      <c r="A196" s="4" t="s">
        <v>548</v>
      </c>
      <c r="C196" s="5" t="n">
        <v>46843</v>
      </c>
      <c r="E196" s="5" t="n">
        <v>46843</v>
      </c>
      <c r="G196" s="5" t="n">
        <v>23009</v>
      </c>
    </row>
    <row r="197" spans="1:7">
      <c r="A197" s="4" t="s">
        <v>478</v>
      </c>
      <c r="C197" s="5" t="n">
        <v>46843</v>
      </c>
      <c r="E197" s="5" t="n">
        <v>46843</v>
      </c>
      <c r="G197" s="5" t="n">
        <v>23009</v>
      </c>
    </row>
    <row r="198" spans="1:7">
      <c r="A198" s="4" t="s">
        <v>570</v>
      </c>
    </row>
    <row r="199" spans="1:7">
      <c r="A199" s="4" t="s">
        <v>542</v>
      </c>
      <c r="E199" s="5" t="n">
        <v>831</v>
      </c>
      <c r="F199" s="5" t="n">
        <v>777</v>
      </c>
      <c r="G199" s="5" t="n">
        <v>777</v>
      </c>
    </row>
    <row r="200" spans="1:7">
      <c r="A200" s="4" t="s">
        <v>546</v>
      </c>
      <c r="G200" s="5" t="n">
        <v>4</v>
      </c>
    </row>
    <row r="201" spans="1:7">
      <c r="A201" s="4" t="s">
        <v>543</v>
      </c>
      <c r="E201" s="5" t="n">
        <v>72</v>
      </c>
      <c r="G201" s="5" t="n">
        <v>50</v>
      </c>
    </row>
    <row r="202" spans="1:7">
      <c r="A202" s="4" t="s">
        <v>544</v>
      </c>
      <c r="C202" s="5" t="n">
        <v>903</v>
      </c>
      <c r="E202" s="5" t="n">
        <v>903</v>
      </c>
      <c r="G202" s="5" t="n">
        <v>831</v>
      </c>
    </row>
    <row r="203" spans="1:7">
      <c r="A203" s="4" t="s">
        <v>548</v>
      </c>
      <c r="C203" s="5" t="n">
        <v>903</v>
      </c>
      <c r="E203" s="5" t="n">
        <v>903</v>
      </c>
      <c r="G203" s="5" t="n">
        <v>830</v>
      </c>
    </row>
    <row r="204" spans="1:7">
      <c r="A204" s="4" t="s">
        <v>547</v>
      </c>
      <c r="C204" s="5" t="n">
        <v>496</v>
      </c>
      <c r="E204" s="5" t="n">
        <v>496</v>
      </c>
      <c r="G204" s="5" t="n">
        <v>511</v>
      </c>
    </row>
    <row r="205" spans="1:7">
      <c r="A205" s="4" t="s">
        <v>548</v>
      </c>
      <c r="C205" s="5" t="n">
        <v>164445</v>
      </c>
      <c r="E205" s="5" t="n">
        <v>164445</v>
      </c>
      <c r="G205" s="5" t="n">
        <v>155651</v>
      </c>
    </row>
    <row r="206" spans="1:7">
      <c r="A206" s="4" t="s">
        <v>478</v>
      </c>
      <c r="C206" s="5" t="n">
        <v>164941</v>
      </c>
      <c r="E206" s="5" t="n">
        <v>164941</v>
      </c>
      <c r="G206" s="5" t="n">
        <v>156162</v>
      </c>
    </row>
    <row r="207" spans="1:7">
      <c r="A207" s="4" t="s">
        <v>571</v>
      </c>
    </row>
    <row r="208" spans="1:7">
      <c r="A208" s="4" t="s">
        <v>542</v>
      </c>
      <c r="E208" s="5" t="n">
        <v>1</v>
      </c>
      <c r="F208" s="5" t="n">
        <v>2</v>
      </c>
      <c r="G208" s="5" t="n">
        <v>2</v>
      </c>
    </row>
    <row r="209" spans="1:7">
      <c r="A209" s="4" t="s">
        <v>543</v>
      </c>
      <c r="G209" s="5" t="n">
        <v>-1</v>
      </c>
    </row>
    <row r="210" spans="1:7">
      <c r="A210" s="4" t="s">
        <v>544</v>
      </c>
      <c r="C210" s="5" t="n">
        <v>1</v>
      </c>
      <c r="E210" s="5" t="n">
        <v>1</v>
      </c>
      <c r="G210" s="5" t="n">
        <v>1</v>
      </c>
    </row>
    <row r="211" spans="1:7">
      <c r="A211" s="4" t="s">
        <v>548</v>
      </c>
      <c r="C211" s="5" t="n">
        <v>1</v>
      </c>
      <c r="E211" s="5" t="n">
        <v>1</v>
      </c>
      <c r="G211" s="5" t="n">
        <v>1</v>
      </c>
    </row>
    <row r="212" spans="1:7">
      <c r="A212" s="4" t="s">
        <v>548</v>
      </c>
      <c r="C212" s="5" t="n">
        <v>842</v>
      </c>
      <c r="E212" s="5" t="n">
        <v>842</v>
      </c>
      <c r="G212" s="5" t="n">
        <v>1308</v>
      </c>
    </row>
    <row r="213" spans="1:7">
      <c r="A213" s="4" t="s">
        <v>478</v>
      </c>
      <c r="C213" s="5" t="n">
        <v>842</v>
      </c>
      <c r="E213" s="5" t="n">
        <v>842</v>
      </c>
      <c r="G213" s="5" t="n">
        <v>1308</v>
      </c>
    </row>
    <row r="214" spans="1:7">
      <c r="A214" s="4" t="s">
        <v>572</v>
      </c>
    </row>
    <row r="215" spans="1:7">
      <c r="A215" s="4" t="s">
        <v>478</v>
      </c>
      <c r="G215" s="5" t="n">
        <v>73</v>
      </c>
    </row>
    <row r="216" spans="1:7">
      <c r="A216" s="4" t="s">
        <v>573</v>
      </c>
    </row>
    <row r="217" spans="1:7">
      <c r="A217" s="4" t="s">
        <v>478</v>
      </c>
      <c r="C217" s="5" t="n">
        <v>180</v>
      </c>
      <c r="E217" s="5" t="n">
        <v>180</v>
      </c>
      <c r="G217" s="5" t="n">
        <v>424</v>
      </c>
    </row>
    <row r="218" spans="1:7">
      <c r="A218" s="4" t="s">
        <v>574</v>
      </c>
    </row>
    <row r="219" spans="1:7">
      <c r="A219" s="4" t="s">
        <v>547</v>
      </c>
      <c r="G219" s="5" t="n">
        <v>28</v>
      </c>
    </row>
    <row r="220" spans="1:7">
      <c r="A220" s="4" t="s">
        <v>575</v>
      </c>
    </row>
    <row r="221" spans="1:7">
      <c r="A221" s="4" t="s">
        <v>547</v>
      </c>
      <c r="G221" s="5" t="n">
        <v>50</v>
      </c>
    </row>
    <row r="222" spans="1:7">
      <c r="A222" s="4" t="s">
        <v>576</v>
      </c>
    </row>
    <row r="223" spans="1:7">
      <c r="A223" s="4" t="s">
        <v>547</v>
      </c>
      <c r="G223" s="5" t="n">
        <v>1</v>
      </c>
    </row>
    <row r="224" spans="1:7">
      <c r="A224" s="4" t="s">
        <v>577</v>
      </c>
    </row>
    <row r="225" spans="1:7">
      <c r="A225" s="4" t="s">
        <v>542</v>
      </c>
      <c r="E225" s="5" t="n">
        <v>1138</v>
      </c>
      <c r="F225" s="5" t="n">
        <v>1049</v>
      </c>
      <c r="G225" s="5" t="n">
        <v>1049</v>
      </c>
    </row>
    <row r="226" spans="1:7">
      <c r="A226" s="4" t="s">
        <v>545</v>
      </c>
      <c r="G226" s="5" t="n">
        <v>-3</v>
      </c>
    </row>
    <row r="227" spans="1:7">
      <c r="A227" s="4" t="s">
        <v>546</v>
      </c>
      <c r="E227" s="5" t="n">
        <v>3</v>
      </c>
      <c r="G227" s="5" t="n">
        <v>11</v>
      </c>
    </row>
    <row r="228" spans="1:7">
      <c r="A228" s="4" t="s">
        <v>543</v>
      </c>
      <c r="E228" s="5" t="n">
        <v>259</v>
      </c>
      <c r="G228" s="5" t="n">
        <v>81</v>
      </c>
    </row>
    <row r="229" spans="1:7">
      <c r="A229" s="4" t="s">
        <v>544</v>
      </c>
      <c r="C229" s="5" t="n">
        <v>1400</v>
      </c>
      <c r="E229" s="5" t="n">
        <v>1400</v>
      </c>
      <c r="G229" s="5" t="n">
        <v>1138</v>
      </c>
    </row>
    <row r="230" spans="1:7">
      <c r="A230" s="4" t="s">
        <v>547</v>
      </c>
      <c r="C230" s="5" t="n">
        <v>394</v>
      </c>
      <c r="E230" s="5" t="n">
        <v>394</v>
      </c>
    </row>
    <row r="231" spans="1:7">
      <c r="A231" s="4" t="s">
        <v>548</v>
      </c>
      <c r="C231" s="5" t="n">
        <v>1006</v>
      </c>
      <c r="E231" s="5" t="n">
        <v>1006</v>
      </c>
      <c r="G231" s="5" t="n">
        <v>1071</v>
      </c>
    </row>
    <row r="232" spans="1:7">
      <c r="A232" s="4" t="s">
        <v>547</v>
      </c>
      <c r="C232" s="5" t="n">
        <v>4025</v>
      </c>
      <c r="E232" s="5" t="n">
        <v>4025</v>
      </c>
      <c r="G232" s="5" t="n">
        <v>67</v>
      </c>
    </row>
    <row r="233" spans="1:7">
      <c r="A233" s="4" t="s">
        <v>548</v>
      </c>
      <c r="C233" s="5" t="n">
        <v>86445</v>
      </c>
      <c r="E233" s="5" t="n">
        <v>86445</v>
      </c>
      <c r="G233" s="5" t="n">
        <v>85712</v>
      </c>
    </row>
    <row r="234" spans="1:7">
      <c r="A234" s="4" t="s">
        <v>478</v>
      </c>
      <c r="C234" s="5" t="n">
        <v>90470</v>
      </c>
      <c r="E234" s="5" t="n">
        <v>90470</v>
      </c>
      <c r="G234" s="5" t="n">
        <v>85779</v>
      </c>
    </row>
    <row r="235" spans="1:7">
      <c r="A235" s="4" t="s">
        <v>578</v>
      </c>
    </row>
    <row r="236" spans="1:7">
      <c r="A236" s="4" t="s">
        <v>547</v>
      </c>
      <c r="G236" s="5" t="n">
        <v>67</v>
      </c>
    </row>
    <row r="237" spans="1:7">
      <c r="A237" s="4" t="s">
        <v>579</v>
      </c>
    </row>
    <row r="238" spans="1:7">
      <c r="A238" s="4" t="s">
        <v>542</v>
      </c>
      <c r="E238" s="5" t="n">
        <v>1799</v>
      </c>
      <c r="F238" s="5" t="n">
        <v>1715</v>
      </c>
      <c r="G238" s="5" t="n">
        <v>1715</v>
      </c>
    </row>
    <row r="239" spans="1:7">
      <c r="A239" s="4" t="s">
        <v>545</v>
      </c>
      <c r="E239" s="5" t="n">
        <v>-1533</v>
      </c>
      <c r="G239" s="5" t="n">
        <v>-2482</v>
      </c>
    </row>
    <row r="240" spans="1:7">
      <c r="A240" s="4" t="s">
        <v>546</v>
      </c>
      <c r="E240" s="5" t="n">
        <v>503</v>
      </c>
      <c r="G240" s="5" t="n">
        <v>568</v>
      </c>
    </row>
    <row r="241" spans="1:7">
      <c r="A241" s="4" t="s">
        <v>543</v>
      </c>
      <c r="E241" s="5" t="n">
        <v>872</v>
      </c>
      <c r="G241" s="5" t="n">
        <v>1998</v>
      </c>
    </row>
    <row r="242" spans="1:7">
      <c r="A242" s="4" t="s">
        <v>544</v>
      </c>
      <c r="C242" s="5" t="n">
        <v>1641</v>
      </c>
      <c r="E242" s="5" t="n">
        <v>1641</v>
      </c>
      <c r="G242" s="5" t="n">
        <v>1799</v>
      </c>
    </row>
    <row r="243" spans="1:7">
      <c r="A243" s="4" t="s">
        <v>547</v>
      </c>
      <c r="C243" s="5" t="n">
        <v>9</v>
      </c>
      <c r="E243" s="5" t="n">
        <v>9</v>
      </c>
    </row>
    <row r="244" spans="1:7">
      <c r="A244" s="4" t="s">
        <v>548</v>
      </c>
      <c r="C244" s="5" t="n">
        <v>1632</v>
      </c>
      <c r="E244" s="5" t="n">
        <v>1632</v>
      </c>
      <c r="G244" s="5" t="n">
        <v>1779</v>
      </c>
    </row>
    <row r="245" spans="1:7">
      <c r="A245" s="4" t="s">
        <v>547</v>
      </c>
      <c r="C245" s="5" t="n">
        <v>32</v>
      </c>
      <c r="E245" s="5" t="n">
        <v>32</v>
      </c>
      <c r="G245" s="5" t="n">
        <v>43</v>
      </c>
    </row>
    <row r="246" spans="1:7">
      <c r="A246" s="4" t="s">
        <v>548</v>
      </c>
      <c r="C246" s="5" t="n">
        <v>37445</v>
      </c>
      <c r="E246" s="5" t="n">
        <v>37445</v>
      </c>
      <c r="G246" s="5" t="n">
        <v>38540</v>
      </c>
    </row>
    <row r="247" spans="1:7">
      <c r="A247" s="4" t="s">
        <v>478</v>
      </c>
      <c r="C247" s="5" t="n">
        <v>37477</v>
      </c>
      <c r="E247" s="5" t="n">
        <v>37477</v>
      </c>
      <c r="G247" s="5" t="n">
        <v>38583</v>
      </c>
    </row>
    <row r="248" spans="1:7">
      <c r="A248" s="4" t="s">
        <v>580</v>
      </c>
    </row>
    <row r="249" spans="1:7">
      <c r="A249" s="4" t="s">
        <v>542</v>
      </c>
      <c r="E249" s="5" t="n">
        <v>427</v>
      </c>
      <c r="F249" s="5" t="n">
        <v>393</v>
      </c>
      <c r="G249" s="5" t="n">
        <v>393</v>
      </c>
    </row>
    <row r="250" spans="1:7">
      <c r="A250" s="4" t="s">
        <v>545</v>
      </c>
      <c r="E250" s="5" t="n">
        <v>-294</v>
      </c>
      <c r="G250" s="5" t="n">
        <v>-415</v>
      </c>
    </row>
    <row r="251" spans="1:7">
      <c r="A251" s="4" t="s">
        <v>546</v>
      </c>
      <c r="E251" s="5" t="n">
        <v>94</v>
      </c>
      <c r="G251" s="5" t="n">
        <v>113</v>
      </c>
    </row>
    <row r="252" spans="1:7">
      <c r="A252" s="4" t="s">
        <v>543</v>
      </c>
      <c r="E252" s="5" t="n">
        <v>204</v>
      </c>
      <c r="G252" s="5" t="n">
        <v>336</v>
      </c>
    </row>
    <row r="253" spans="1:7">
      <c r="A253" s="4" t="s">
        <v>544</v>
      </c>
      <c r="C253" s="5" t="n">
        <v>431</v>
      </c>
      <c r="E253" s="5" t="n">
        <v>431</v>
      </c>
      <c r="G253" s="5" t="n">
        <v>427</v>
      </c>
    </row>
    <row r="254" spans="1:7">
      <c r="A254" s="4" t="s">
        <v>548</v>
      </c>
      <c r="C254" s="5" t="n">
        <v>431</v>
      </c>
      <c r="E254" s="5" t="n">
        <v>431</v>
      </c>
      <c r="G254" s="5" t="n">
        <v>427</v>
      </c>
    </row>
    <row r="255" spans="1:7">
      <c r="A255" s="4" t="s">
        <v>548</v>
      </c>
      <c r="C255" s="5" t="n">
        <v>30008</v>
      </c>
      <c r="E255" s="5" t="n">
        <v>30008</v>
      </c>
      <c r="G255" s="5" t="n">
        <v>28324</v>
      </c>
    </row>
    <row r="256" spans="1:7">
      <c r="A256" s="4" t="s">
        <v>478</v>
      </c>
      <c r="C256" s="5" t="n">
        <v>30008</v>
      </c>
      <c r="E256" s="5" t="n">
        <v>30008</v>
      </c>
      <c r="G256" s="5" t="n">
        <v>28324</v>
      </c>
    </row>
    <row r="257" spans="1:7">
      <c r="A257" s="4" t="s">
        <v>581</v>
      </c>
    </row>
    <row r="258" spans="1:7">
      <c r="A258" s="4" t="s">
        <v>542</v>
      </c>
      <c r="E258" s="5" t="n">
        <v>145</v>
      </c>
      <c r="F258" s="6" t="n">
        <v>229</v>
      </c>
      <c r="G258" s="5" t="n">
        <v>229</v>
      </c>
    </row>
    <row r="259" spans="1:7">
      <c r="A259" s="4" t="s">
        <v>545</v>
      </c>
      <c r="E259" s="5" t="n">
        <v>-194</v>
      </c>
      <c r="G259" s="5" t="n">
        <v>-116</v>
      </c>
    </row>
    <row r="260" spans="1:7">
      <c r="A260" s="4" t="s">
        <v>546</v>
      </c>
      <c r="E260" s="5" t="n">
        <v>6</v>
      </c>
      <c r="G260" s="5" t="n">
        <v>6</v>
      </c>
    </row>
    <row r="261" spans="1:7">
      <c r="A261" s="4" t="s">
        <v>543</v>
      </c>
      <c r="E261" s="5" t="n">
        <v>268</v>
      </c>
      <c r="G261" s="5" t="n">
        <v>26</v>
      </c>
    </row>
    <row r="262" spans="1:7">
      <c r="A262" s="4" t="s">
        <v>544</v>
      </c>
      <c r="C262" s="5" t="n">
        <v>225</v>
      </c>
      <c r="E262" s="5" t="n">
        <v>225</v>
      </c>
      <c r="G262" s="5" t="n">
        <v>145</v>
      </c>
    </row>
    <row r="263" spans="1:7">
      <c r="A263" s="4" t="s">
        <v>548</v>
      </c>
      <c r="C263" s="5" t="n">
        <v>225</v>
      </c>
      <c r="E263" s="5" t="n">
        <v>225</v>
      </c>
      <c r="G263" s="5" t="n">
        <v>145</v>
      </c>
    </row>
    <row r="264" spans="1:7">
      <c r="A264" s="4" t="s">
        <v>548</v>
      </c>
      <c r="C264" s="5" t="n">
        <v>48073</v>
      </c>
      <c r="E264" s="5" t="n">
        <v>48073</v>
      </c>
      <c r="G264" s="5" t="n">
        <v>40609</v>
      </c>
    </row>
    <row r="265" spans="1:7">
      <c r="A265" s="4" t="s">
        <v>478</v>
      </c>
      <c r="C265" s="6" t="n">
        <v>48073</v>
      </c>
      <c r="E265" s="6" t="n">
        <v>48073</v>
      </c>
      <c r="G265" s="5" t="n">
        <v>40609</v>
      </c>
    </row>
    <row r="266" spans="1:7">
      <c r="A266" s="4" t="s">
        <v>582</v>
      </c>
    </row>
    <row r="267" spans="1:7">
      <c r="A267" s="4" t="s">
        <v>547</v>
      </c>
      <c r="G267" s="6" t="n">
        <v>20</v>
      </c>
    </row>
    <row r="268" spans="1:7"/>
    <row r="269" spans="1:7">
      <c r="A269" s="4" t="s">
        <v>494</v>
      </c>
      <c r="B269" s="4" t="s">
        <v>504</v>
      </c>
    </row>
  </sheetData>
  <mergeCells count="5">
    <mergeCell ref="A1:B2"/>
    <mergeCell ref="C1:D1"/>
    <mergeCell ref="E1:F1"/>
    <mergeCell ref="A268:F268"/>
    <mergeCell ref="B269:F26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583</v>
      </c>
      <c r="C1" s="2" t="s">
        <v>2</v>
      </c>
      <c r="D1" s="2" t="s">
        <v>58</v>
      </c>
    </row>
    <row r="2" spans="1:4">
      <c r="A2" s="3" t="s">
        <v>584</v>
      </c>
    </row>
    <row r="3" spans="1:4">
      <c r="A3" s="4" t="s">
        <v>478</v>
      </c>
      <c r="C3" s="6" t="n">
        <v>555338</v>
      </c>
      <c r="D3" s="6" t="n">
        <v>525870</v>
      </c>
    </row>
    <row r="4" spans="1:4">
      <c r="A4" s="4" t="s">
        <v>480</v>
      </c>
    </row>
    <row r="5" spans="1:4">
      <c r="A5" s="3" t="s">
        <v>584</v>
      </c>
    </row>
    <row r="6" spans="1:4">
      <c r="A6" s="4" t="s">
        <v>478</v>
      </c>
      <c r="C6" s="5" t="n">
        <v>441849</v>
      </c>
      <c r="D6" s="5" t="n">
        <v>417496</v>
      </c>
    </row>
    <row r="7" spans="1:4">
      <c r="A7" s="4" t="s">
        <v>481</v>
      </c>
    </row>
    <row r="8" spans="1:4">
      <c r="A8" s="3" t="s">
        <v>584</v>
      </c>
    </row>
    <row r="9" spans="1:4">
      <c r="A9" s="4" t="s">
        <v>478</v>
      </c>
      <c r="C9" s="5" t="n">
        <v>113489</v>
      </c>
      <c r="D9" s="5" t="n">
        <v>108374</v>
      </c>
    </row>
    <row r="10" spans="1:4">
      <c r="A10" s="4" t="s">
        <v>585</v>
      </c>
    </row>
    <row r="11" spans="1:4">
      <c r="A11" s="3" t="s">
        <v>584</v>
      </c>
    </row>
    <row r="12" spans="1:4">
      <c r="A12" s="4" t="s">
        <v>478</v>
      </c>
      <c r="C12" s="5" t="n">
        <v>112705</v>
      </c>
      <c r="D12" s="5" t="n">
        <v>107145</v>
      </c>
    </row>
    <row r="13" spans="1:4">
      <c r="A13" s="4" t="s">
        <v>586</v>
      </c>
    </row>
    <row r="14" spans="1:4">
      <c r="A14" s="3" t="s">
        <v>584</v>
      </c>
    </row>
    <row r="15" spans="1:4">
      <c r="A15" s="4" t="s">
        <v>478</v>
      </c>
      <c r="C15" s="5" t="n">
        <v>784</v>
      </c>
      <c r="D15" s="5" t="n">
        <v>1229</v>
      </c>
    </row>
    <row r="16" spans="1:4">
      <c r="A16" s="4" t="s">
        <v>482</v>
      </c>
    </row>
    <row r="17" spans="1:4">
      <c r="A17" s="3" t="s">
        <v>584</v>
      </c>
    </row>
    <row r="18" spans="1:4">
      <c r="A18" s="4" t="s">
        <v>478</v>
      </c>
      <c r="C18" s="5" t="n">
        <v>27348</v>
      </c>
      <c r="D18" s="5" t="n">
        <v>41340</v>
      </c>
    </row>
    <row r="19" spans="1:4">
      <c r="A19" s="4" t="s">
        <v>587</v>
      </c>
    </row>
    <row r="20" spans="1:4">
      <c r="A20" s="3" t="s">
        <v>584</v>
      </c>
    </row>
    <row r="21" spans="1:4">
      <c r="A21" s="4" t="s">
        <v>478</v>
      </c>
      <c r="C21" s="5" t="n">
        <v>27348</v>
      </c>
      <c r="D21" s="5" t="n">
        <v>41340</v>
      </c>
    </row>
    <row r="22" spans="1:4">
      <c r="A22" s="4" t="s">
        <v>483</v>
      </c>
    </row>
    <row r="23" spans="1:4">
      <c r="A23" s="3" t="s">
        <v>584</v>
      </c>
    </row>
    <row r="24" spans="1:4">
      <c r="A24" s="4" t="s">
        <v>478</v>
      </c>
      <c r="C24" s="5" t="n">
        <v>109336</v>
      </c>
      <c r="D24" s="5" t="n">
        <v>110756</v>
      </c>
    </row>
    <row r="25" spans="1:4">
      <c r="A25" s="4" t="s">
        <v>588</v>
      </c>
    </row>
    <row r="26" spans="1:4">
      <c r="A26" s="3" t="s">
        <v>584</v>
      </c>
    </row>
    <row r="27" spans="1:4">
      <c r="A27" s="4" t="s">
        <v>478</v>
      </c>
      <c r="C27" s="5" t="n">
        <v>103269</v>
      </c>
      <c r="D27" s="5" t="n">
        <v>102971</v>
      </c>
    </row>
    <row r="28" spans="1:4">
      <c r="A28" s="4" t="s">
        <v>589</v>
      </c>
    </row>
    <row r="29" spans="1:4">
      <c r="A29" s="3" t="s">
        <v>584</v>
      </c>
    </row>
    <row r="30" spans="1:4">
      <c r="A30" s="4" t="s">
        <v>478</v>
      </c>
      <c r="C30" s="5" t="n">
        <v>6067</v>
      </c>
      <c r="D30" s="5" t="n">
        <v>7785</v>
      </c>
    </row>
    <row r="31" spans="1:4">
      <c r="A31" s="4" t="s">
        <v>590</v>
      </c>
    </row>
    <row r="32" spans="1:4">
      <c r="A32" s="3" t="s">
        <v>584</v>
      </c>
    </row>
    <row r="33" spans="1:4">
      <c r="A33" s="4" t="s">
        <v>478</v>
      </c>
      <c r="C33" s="5" t="n">
        <v>5936</v>
      </c>
      <c r="D33" s="5" t="n">
        <v>7657</v>
      </c>
    </row>
    <row r="34" spans="1:4">
      <c r="A34" s="4" t="s">
        <v>591</v>
      </c>
    </row>
    <row r="35" spans="1:4">
      <c r="A35" s="3" t="s">
        <v>584</v>
      </c>
    </row>
    <row r="36" spans="1:4">
      <c r="A36" s="4" t="s">
        <v>478</v>
      </c>
      <c r="C36" s="5" t="n">
        <v>131</v>
      </c>
      <c r="D36" s="5" t="n">
        <v>128</v>
      </c>
    </row>
    <row r="37" spans="1:4">
      <c r="A37" s="4" t="s">
        <v>484</v>
      </c>
    </row>
    <row r="38" spans="1:4">
      <c r="A38" s="3" t="s">
        <v>584</v>
      </c>
    </row>
    <row r="39" spans="1:4">
      <c r="A39" s="4" t="s">
        <v>478</v>
      </c>
      <c r="C39" s="5" t="n">
        <v>46843</v>
      </c>
      <c r="D39" s="5" t="n">
        <v>23009</v>
      </c>
    </row>
    <row r="40" spans="1:4">
      <c r="A40" s="4" t="s">
        <v>592</v>
      </c>
    </row>
    <row r="41" spans="1:4">
      <c r="A41" s="3" t="s">
        <v>584</v>
      </c>
    </row>
    <row r="42" spans="1:4">
      <c r="A42" s="4" t="s">
        <v>478</v>
      </c>
      <c r="C42" s="5" t="n">
        <v>46843</v>
      </c>
      <c r="D42" s="5" t="n">
        <v>23009</v>
      </c>
    </row>
    <row r="43" spans="1:4">
      <c r="A43" s="4" t="s">
        <v>485</v>
      </c>
    </row>
    <row r="44" spans="1:4">
      <c r="A44" s="3" t="s">
        <v>584</v>
      </c>
    </row>
    <row r="45" spans="1:4">
      <c r="A45" s="4" t="s">
        <v>478</v>
      </c>
      <c r="C45" s="5" t="n">
        <v>164941</v>
      </c>
      <c r="D45" s="5" t="n">
        <v>156162</v>
      </c>
    </row>
    <row r="46" spans="1:4">
      <c r="A46" s="4" t="s">
        <v>593</v>
      </c>
    </row>
    <row r="47" spans="1:4">
      <c r="A47" s="3" t="s">
        <v>584</v>
      </c>
    </row>
    <row r="48" spans="1:4">
      <c r="A48" s="4" t="s">
        <v>478</v>
      </c>
      <c r="C48" s="5" t="n">
        <v>164941</v>
      </c>
      <c r="D48" s="5" t="n">
        <v>156162</v>
      </c>
    </row>
    <row r="49" spans="1:4">
      <c r="A49" s="4" t="s">
        <v>486</v>
      </c>
    </row>
    <row r="50" spans="1:4">
      <c r="A50" s="3" t="s">
        <v>584</v>
      </c>
    </row>
    <row r="51" spans="1:4">
      <c r="A51" s="4" t="s">
        <v>478</v>
      </c>
      <c r="C51" s="5" t="n">
        <v>842</v>
      </c>
      <c r="D51" s="5" t="n">
        <v>1308</v>
      </c>
    </row>
    <row r="52" spans="1:4">
      <c r="A52" s="4" t="s">
        <v>594</v>
      </c>
    </row>
    <row r="53" spans="1:4">
      <c r="A53" s="3" t="s">
        <v>584</v>
      </c>
    </row>
    <row r="54" spans="1:4">
      <c r="A54" s="4" t="s">
        <v>478</v>
      </c>
      <c r="C54" s="5" t="n">
        <v>842</v>
      </c>
      <c r="D54" s="5" t="n">
        <v>1308</v>
      </c>
    </row>
    <row r="55" spans="1:4">
      <c r="A55" s="4" t="s">
        <v>493</v>
      </c>
    </row>
    <row r="56" spans="1:4">
      <c r="A56" s="3" t="s">
        <v>584</v>
      </c>
    </row>
    <row r="57" spans="1:4">
      <c r="A57" s="4" t="s">
        <v>478</v>
      </c>
      <c r="B57" s="4" t="s">
        <v>494</v>
      </c>
      <c r="C57" s="5" t="n">
        <v>90470</v>
      </c>
      <c r="D57" s="5" t="n">
        <v>85779</v>
      </c>
    </row>
    <row r="58" spans="1:4">
      <c r="A58" s="4" t="s">
        <v>495</v>
      </c>
    </row>
    <row r="59" spans="1:4">
      <c r="A59" s="3" t="s">
        <v>584</v>
      </c>
    </row>
    <row r="60" spans="1:4">
      <c r="A60" s="4" t="s">
        <v>478</v>
      </c>
      <c r="B60" s="4" t="s">
        <v>494</v>
      </c>
      <c r="C60" s="5" t="n">
        <v>90470</v>
      </c>
      <c r="D60" s="5" t="n">
        <v>85779</v>
      </c>
    </row>
    <row r="61" spans="1:4">
      <c r="A61" s="4" t="s">
        <v>499</v>
      </c>
    </row>
    <row r="62" spans="1:4">
      <c r="A62" s="3" t="s">
        <v>584</v>
      </c>
    </row>
    <row r="63" spans="1:4">
      <c r="A63" s="4" t="s">
        <v>478</v>
      </c>
      <c r="C63" s="5" t="n">
        <v>8136</v>
      </c>
      <c r="D63" s="5" t="n">
        <v>6927</v>
      </c>
    </row>
    <row r="64" spans="1:4">
      <c r="A64" s="4" t="s">
        <v>496</v>
      </c>
    </row>
    <row r="65" spans="1:4">
      <c r="A65" s="3" t="s">
        <v>584</v>
      </c>
    </row>
    <row r="66" spans="1:4">
      <c r="A66" s="4" t="s">
        <v>478</v>
      </c>
      <c r="C66" s="5" t="n">
        <v>37477</v>
      </c>
      <c r="D66" s="5" t="n">
        <v>38583</v>
      </c>
    </row>
    <row r="67" spans="1:4">
      <c r="A67" s="4" t="s">
        <v>595</v>
      </c>
    </row>
    <row r="68" spans="1:4">
      <c r="A68" s="3" t="s">
        <v>584</v>
      </c>
    </row>
    <row r="69" spans="1:4">
      <c r="A69" s="4" t="s">
        <v>478</v>
      </c>
      <c r="C69" s="5" t="n">
        <v>8136</v>
      </c>
      <c r="D69" s="5" t="n">
        <v>6927</v>
      </c>
    </row>
    <row r="70" spans="1:4">
      <c r="A70" s="4" t="s">
        <v>596</v>
      </c>
    </row>
    <row r="71" spans="1:4">
      <c r="A71" s="3" t="s">
        <v>584</v>
      </c>
    </row>
    <row r="72" spans="1:4">
      <c r="A72" s="4" t="s">
        <v>478</v>
      </c>
      <c r="C72" s="5" t="n">
        <v>29341</v>
      </c>
      <c r="D72" s="5" t="n">
        <v>31656</v>
      </c>
    </row>
    <row r="73" spans="1:4">
      <c r="A73" s="4" t="s">
        <v>597</v>
      </c>
    </row>
    <row r="74" spans="1:4">
      <c r="A74" s="3" t="s">
        <v>584</v>
      </c>
    </row>
    <row r="75" spans="1:4">
      <c r="A75" s="4" t="s">
        <v>478</v>
      </c>
      <c r="C75" s="5" t="n">
        <v>28908</v>
      </c>
      <c r="D75" s="5" t="n">
        <v>30826</v>
      </c>
    </row>
    <row r="76" spans="1:4">
      <c r="A76" s="4" t="s">
        <v>598</v>
      </c>
    </row>
    <row r="77" spans="1:4">
      <c r="A77" s="3" t="s">
        <v>584</v>
      </c>
    </row>
    <row r="78" spans="1:4">
      <c r="A78" s="4" t="s">
        <v>478</v>
      </c>
      <c r="C78" s="5" t="n">
        <v>433</v>
      </c>
      <c r="D78" s="5" t="n">
        <v>830</v>
      </c>
    </row>
    <row r="79" spans="1:4">
      <c r="A79" s="4" t="s">
        <v>497</v>
      </c>
    </row>
    <row r="80" spans="1:4">
      <c r="A80" s="3" t="s">
        <v>584</v>
      </c>
    </row>
    <row r="81" spans="1:4">
      <c r="A81" s="4" t="s">
        <v>478</v>
      </c>
      <c r="C81" s="5" t="n">
        <v>30008</v>
      </c>
      <c r="D81" s="5" t="n">
        <v>28324</v>
      </c>
    </row>
    <row r="82" spans="1:4">
      <c r="A82" s="4" t="s">
        <v>599</v>
      </c>
    </row>
    <row r="83" spans="1:4">
      <c r="A83" s="3" t="s">
        <v>584</v>
      </c>
    </row>
    <row r="84" spans="1:4">
      <c r="A84" s="4" t="s">
        <v>478</v>
      </c>
      <c r="C84" s="5" t="n">
        <v>30008</v>
      </c>
      <c r="D84" s="5" t="n">
        <v>28324</v>
      </c>
    </row>
    <row r="85" spans="1:4">
      <c r="A85" s="4" t="s">
        <v>600</v>
      </c>
    </row>
    <row r="86" spans="1:4">
      <c r="A86" s="3" t="s">
        <v>584</v>
      </c>
    </row>
    <row r="87" spans="1:4">
      <c r="A87" s="4" t="s">
        <v>478</v>
      </c>
      <c r="C87" s="5" t="n">
        <v>29858</v>
      </c>
      <c r="D87" s="5" t="n">
        <v>28171</v>
      </c>
    </row>
    <row r="88" spans="1:4">
      <c r="A88" s="4" t="s">
        <v>601</v>
      </c>
    </row>
    <row r="89" spans="1:4">
      <c r="A89" s="3" t="s">
        <v>584</v>
      </c>
    </row>
    <row r="90" spans="1:4">
      <c r="A90" s="4" t="s">
        <v>478</v>
      </c>
      <c r="C90" s="5" t="n">
        <v>150</v>
      </c>
      <c r="D90" s="5" t="n">
        <v>153</v>
      </c>
    </row>
    <row r="91" spans="1:4">
      <c r="A91" s="4" t="s">
        <v>498</v>
      </c>
    </row>
    <row r="92" spans="1:4">
      <c r="A92" s="3" t="s">
        <v>584</v>
      </c>
    </row>
    <row r="93" spans="1:4">
      <c r="A93" s="4" t="s">
        <v>478</v>
      </c>
      <c r="C93" s="5" t="n">
        <v>48073</v>
      </c>
      <c r="D93" s="5" t="n">
        <v>40609</v>
      </c>
    </row>
    <row r="94" spans="1:4">
      <c r="A94" s="4" t="s">
        <v>602</v>
      </c>
    </row>
    <row r="95" spans="1:4">
      <c r="A95" s="3" t="s">
        <v>584</v>
      </c>
    </row>
    <row r="96" spans="1:4">
      <c r="A96" s="4" t="s">
        <v>478</v>
      </c>
      <c r="C96" s="5" t="n">
        <v>48073</v>
      </c>
      <c r="D96" s="5" t="n">
        <v>40609</v>
      </c>
    </row>
    <row r="97" spans="1:4">
      <c r="A97" s="4" t="s">
        <v>603</v>
      </c>
    </row>
    <row r="98" spans="1:4">
      <c r="A98" s="3" t="s">
        <v>584</v>
      </c>
    </row>
    <row r="99" spans="1:4">
      <c r="A99" s="4" t="s">
        <v>478</v>
      </c>
      <c r="C99" s="5" t="n">
        <v>48003</v>
      </c>
      <c r="D99" s="5" t="n">
        <v>40491</v>
      </c>
    </row>
    <row r="100" spans="1:4">
      <c r="A100" s="4" t="s">
        <v>604</v>
      </c>
    </row>
    <row r="101" spans="1:4">
      <c r="A101" s="3" t="s">
        <v>584</v>
      </c>
    </row>
    <row r="102" spans="1:4">
      <c r="A102" s="4" t="s">
        <v>478</v>
      </c>
      <c r="C102" s="5" t="n">
        <v>70</v>
      </c>
      <c r="D102" s="5" t="n">
        <v>118</v>
      </c>
    </row>
    <row r="103" spans="1:4">
      <c r="A103" s="4" t="s">
        <v>605</v>
      </c>
    </row>
    <row r="104" spans="1:4">
      <c r="A104" s="3" t="s">
        <v>584</v>
      </c>
    </row>
    <row r="105" spans="1:4">
      <c r="A105" s="4" t="s">
        <v>478</v>
      </c>
      <c r="C105" s="5" t="n">
        <v>428643</v>
      </c>
      <c r="D105" s="5" t="n">
        <v>408188</v>
      </c>
    </row>
    <row r="106" spans="1:4">
      <c r="A106" s="4" t="s">
        <v>606</v>
      </c>
    </row>
    <row r="107" spans="1:4">
      <c r="A107" s="3" t="s">
        <v>584</v>
      </c>
    </row>
    <row r="108" spans="1:4">
      <c r="A108" s="4" t="s">
        <v>478</v>
      </c>
      <c r="C108" s="5" t="n">
        <v>26997</v>
      </c>
      <c r="D108" s="5" t="n">
        <v>40200</v>
      </c>
    </row>
    <row r="109" spans="1:4">
      <c r="A109" s="4" t="s">
        <v>607</v>
      </c>
    </row>
    <row r="110" spans="1:4">
      <c r="A110" s="3" t="s">
        <v>584</v>
      </c>
    </row>
    <row r="111" spans="1:4">
      <c r="A111" s="4" t="s">
        <v>478</v>
      </c>
      <c r="C111" s="5" t="n">
        <v>101001</v>
      </c>
      <c r="D111" s="5" t="n">
        <v>100485</v>
      </c>
    </row>
    <row r="112" spans="1:4">
      <c r="A112" s="4" t="s">
        <v>608</v>
      </c>
    </row>
    <row r="113" spans="1:4">
      <c r="A113" s="3" t="s">
        <v>584</v>
      </c>
    </row>
    <row r="114" spans="1:4">
      <c r="A114" s="4" t="s">
        <v>478</v>
      </c>
      <c r="C114" s="5" t="n">
        <v>46843</v>
      </c>
      <c r="D114" s="5" t="n">
        <v>23009</v>
      </c>
    </row>
    <row r="115" spans="1:4">
      <c r="A115" s="4" t="s">
        <v>609</v>
      </c>
    </row>
    <row r="116" spans="1:4">
      <c r="A116" s="3" t="s">
        <v>584</v>
      </c>
    </row>
    <row r="117" spans="1:4">
      <c r="A117" s="4" t="s">
        <v>478</v>
      </c>
      <c r="C117" s="5" t="n">
        <v>159511</v>
      </c>
      <c r="D117" s="5" t="n">
        <v>153077</v>
      </c>
    </row>
    <row r="118" spans="1:4">
      <c r="A118" s="4" t="s">
        <v>610</v>
      </c>
    </row>
    <row r="119" spans="1:4">
      <c r="A119" s="3" t="s">
        <v>584</v>
      </c>
    </row>
    <row r="120" spans="1:4">
      <c r="A120" s="4" t="s">
        <v>478</v>
      </c>
      <c r="C120" s="5" t="n">
        <v>842</v>
      </c>
      <c r="D120" s="5" t="n">
        <v>1308</v>
      </c>
    </row>
    <row r="121" spans="1:4">
      <c r="A121" s="4" t="s">
        <v>611</v>
      </c>
    </row>
    <row r="122" spans="1:4">
      <c r="A122" s="3" t="s">
        <v>584</v>
      </c>
    </row>
    <row r="123" spans="1:4">
      <c r="A123" s="4" t="s">
        <v>478</v>
      </c>
      <c r="C123" s="5" t="n">
        <v>85353</v>
      </c>
      <c r="D123" s="5" t="n">
        <v>83261</v>
      </c>
    </row>
    <row r="124" spans="1:4">
      <c r="A124" s="4" t="s">
        <v>612</v>
      </c>
    </row>
    <row r="125" spans="1:4">
      <c r="A125" s="3" t="s">
        <v>584</v>
      </c>
    </row>
    <row r="126" spans="1:4">
      <c r="A126" s="4" t="s">
        <v>478</v>
      </c>
      <c r="C126" s="5" t="n">
        <v>8096</v>
      </c>
      <c r="D126" s="5" t="n">
        <v>6848</v>
      </c>
    </row>
    <row r="127" spans="1:4">
      <c r="A127" s="4" t="s">
        <v>613</v>
      </c>
    </row>
    <row r="128" spans="1:4">
      <c r="A128" s="3" t="s">
        <v>584</v>
      </c>
    </row>
    <row r="129" spans="1:4">
      <c r="A129" s="4" t="s">
        <v>478</v>
      </c>
      <c r="C129" s="5" t="n">
        <v>5630</v>
      </c>
      <c r="D129" s="5" t="n">
        <v>5041</v>
      </c>
    </row>
    <row r="130" spans="1:4">
      <c r="A130" s="4" t="s">
        <v>614</v>
      </c>
    </row>
    <row r="131" spans="1:4">
      <c r="A131" s="3" t="s">
        <v>584</v>
      </c>
    </row>
    <row r="132" spans="1:4">
      <c r="A132" s="4" t="s">
        <v>478</v>
      </c>
      <c r="C132" s="5" t="n">
        <v>351</v>
      </c>
      <c r="D132" s="5" t="n">
        <v>914</v>
      </c>
    </row>
    <row r="133" spans="1:4">
      <c r="A133" s="4" t="s">
        <v>615</v>
      </c>
    </row>
    <row r="134" spans="1:4">
      <c r="A134" s="3" t="s">
        <v>584</v>
      </c>
    </row>
    <row r="135" spans="1:4">
      <c r="A135" s="4" t="s">
        <v>478</v>
      </c>
      <c r="C135" s="5" t="n">
        <v>137</v>
      </c>
      <c r="D135" s="5" t="n">
        <v>154</v>
      </c>
    </row>
    <row r="136" spans="1:4">
      <c r="A136" s="4" t="s">
        <v>616</v>
      </c>
    </row>
    <row r="137" spans="1:4">
      <c r="A137" s="3" t="s">
        <v>584</v>
      </c>
    </row>
    <row r="138" spans="1:4">
      <c r="A138" s="4" t="s">
        <v>478</v>
      </c>
      <c r="C138" s="5" t="n">
        <v>4422</v>
      </c>
      <c r="D138" s="5" t="n">
        <v>1996</v>
      </c>
    </row>
    <row r="139" spans="1:4">
      <c r="A139" s="4" t="s">
        <v>617</v>
      </c>
    </row>
    <row r="140" spans="1:4">
      <c r="A140" s="3" t="s">
        <v>584</v>
      </c>
    </row>
    <row r="141" spans="1:4">
      <c r="A141" s="4" t="s">
        <v>478</v>
      </c>
      <c r="C141" s="5" t="n">
        <v>720</v>
      </c>
      <c r="D141" s="5" t="n">
        <v>1977</v>
      </c>
    </row>
    <row r="142" spans="1:4">
      <c r="A142" s="4" t="s">
        <v>618</v>
      </c>
    </row>
    <row r="143" spans="1:4">
      <c r="A143" s="3" t="s">
        <v>584</v>
      </c>
    </row>
    <row r="144" spans="1:4">
      <c r="A144" s="4" t="s">
        <v>478</v>
      </c>
      <c r="C144" s="5" t="n">
        <v>7576</v>
      </c>
      <c r="D144" s="5" t="n">
        <v>4267</v>
      </c>
    </row>
    <row r="145" spans="1:4">
      <c r="A145" s="4" t="s">
        <v>619</v>
      </c>
    </row>
    <row r="146" spans="1:4">
      <c r="A146" s="3" t="s">
        <v>584</v>
      </c>
    </row>
    <row r="147" spans="1:4">
      <c r="A147" s="4" t="s">
        <v>478</v>
      </c>
      <c r="D147" s="5" t="n">
        <v>226</v>
      </c>
    </row>
    <row r="148" spans="1:4">
      <c r="A148" s="4" t="s">
        <v>620</v>
      </c>
    </row>
    <row r="149" spans="1:4">
      <c r="A149" s="3" t="s">
        <v>584</v>
      </c>
    </row>
    <row r="150" spans="1:4">
      <c r="A150" s="4" t="s">
        <v>478</v>
      </c>
      <c r="C150" s="5" t="n">
        <v>2131</v>
      </c>
      <c r="D150" s="5" t="n">
        <v>2332</v>
      </c>
    </row>
    <row r="151" spans="1:4">
      <c r="A151" s="4" t="s">
        <v>621</v>
      </c>
    </row>
    <row r="152" spans="1:4">
      <c r="A152" s="3" t="s">
        <v>584</v>
      </c>
    </row>
    <row r="153" spans="1:4">
      <c r="A153" s="4" t="s">
        <v>478</v>
      </c>
      <c r="C153" s="5" t="n">
        <v>1008</v>
      </c>
      <c r="D153" s="5" t="n">
        <v>1089</v>
      </c>
    </row>
    <row r="154" spans="1:4">
      <c r="A154" s="4" t="s">
        <v>622</v>
      </c>
    </row>
    <row r="155" spans="1:4">
      <c r="A155" s="3" t="s">
        <v>584</v>
      </c>
    </row>
    <row r="156" spans="1:4">
      <c r="A156" s="4" t="s">
        <v>478</v>
      </c>
      <c r="C156" s="5" t="n">
        <v>4397</v>
      </c>
      <c r="D156" s="5" t="n">
        <v>541</v>
      </c>
    </row>
    <row r="157" spans="1:4">
      <c r="A157" s="4" t="s">
        <v>623</v>
      </c>
    </row>
    <row r="158" spans="1:4">
      <c r="A158" s="3" t="s">
        <v>584</v>
      </c>
    </row>
    <row r="159" spans="1:4">
      <c r="A159" s="4" t="s">
        <v>478</v>
      </c>
      <c r="C159" s="6" t="n">
        <v>40</v>
      </c>
      <c r="D159" s="6" t="n">
        <v>79</v>
      </c>
    </row>
    <row r="160" spans="1:4"/>
    <row r="161" spans="1:4">
      <c r="A161" s="4" t="s">
        <v>494</v>
      </c>
      <c r="B161" s="4" t="s">
        <v>504</v>
      </c>
    </row>
  </sheetData>
  <mergeCells count="3">
    <mergeCell ref="A1:B1"/>
    <mergeCell ref="A160:C160"/>
    <mergeCell ref="B161:C16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624</v>
      </c>
      <c r="C1" s="2" t="s">
        <v>2</v>
      </c>
      <c r="D1" s="2" t="s">
        <v>58</v>
      </c>
    </row>
    <row r="2" spans="1:4">
      <c r="A2" s="4" t="s">
        <v>478</v>
      </c>
      <c r="C2" s="6" t="n">
        <v>555338</v>
      </c>
      <c r="D2" s="6" t="n">
        <v>525870</v>
      </c>
    </row>
    <row r="3" spans="1:4">
      <c r="A3" s="4" t="s">
        <v>480</v>
      </c>
    </row>
    <row r="4" spans="1:4">
      <c r="A4" s="4" t="s">
        <v>478</v>
      </c>
      <c r="C4" s="5" t="n">
        <v>441849</v>
      </c>
      <c r="D4" s="5" t="n">
        <v>417496</v>
      </c>
    </row>
    <row r="5" spans="1:4">
      <c r="A5" s="4" t="s">
        <v>625</v>
      </c>
      <c r="C5" s="5" t="n">
        <v>4793</v>
      </c>
      <c r="D5" s="5" t="n">
        <v>6214</v>
      </c>
    </row>
    <row r="6" spans="1:4">
      <c r="A6" s="4" t="s">
        <v>626</v>
      </c>
      <c r="C6" s="5" t="n">
        <v>437056</v>
      </c>
      <c r="D6" s="5" t="n">
        <v>411282</v>
      </c>
    </row>
    <row r="7" spans="1:4">
      <c r="A7" s="4" t="s">
        <v>627</v>
      </c>
    </row>
    <row r="8" spans="1:4">
      <c r="A8" s="4" t="s">
        <v>478</v>
      </c>
      <c r="C8" s="5" t="n">
        <v>4566</v>
      </c>
      <c r="D8" s="5" t="n">
        <v>4552</v>
      </c>
    </row>
    <row r="9" spans="1:4">
      <c r="A9" s="4" t="s">
        <v>628</v>
      </c>
    </row>
    <row r="10" spans="1:4">
      <c r="A10" s="4" t="s">
        <v>478</v>
      </c>
      <c r="C10" s="5" t="n">
        <v>212</v>
      </c>
      <c r="D10" s="5" t="n">
        <v>661</v>
      </c>
    </row>
    <row r="11" spans="1:4">
      <c r="A11" s="4" t="s">
        <v>629</v>
      </c>
    </row>
    <row r="12" spans="1:4">
      <c r="A12" s="4" t="s">
        <v>478</v>
      </c>
      <c r="C12" s="5" t="n">
        <v>15</v>
      </c>
      <c r="D12" s="5" t="n">
        <v>1001</v>
      </c>
    </row>
    <row r="13" spans="1:4">
      <c r="A13" s="4" t="s">
        <v>481</v>
      </c>
    </row>
    <row r="14" spans="1:4">
      <c r="A14" s="4" t="s">
        <v>478</v>
      </c>
      <c r="C14" s="5" t="n">
        <v>113489</v>
      </c>
      <c r="D14" s="5" t="n">
        <v>108374</v>
      </c>
    </row>
    <row r="15" spans="1:4">
      <c r="A15" s="4" t="s">
        <v>625</v>
      </c>
      <c r="C15" s="5" t="n">
        <v>2119</v>
      </c>
      <c r="D15" s="5" t="n">
        <v>2796</v>
      </c>
    </row>
    <row r="16" spans="1:4">
      <c r="A16" s="4" t="s">
        <v>626</v>
      </c>
      <c r="C16" s="5" t="n">
        <v>111370</v>
      </c>
      <c r="D16" s="5" t="n">
        <v>105578</v>
      </c>
    </row>
    <row r="17" spans="1:4">
      <c r="A17" s="4" t="s">
        <v>630</v>
      </c>
    </row>
    <row r="18" spans="1:4">
      <c r="A18" s="4" t="s">
        <v>478</v>
      </c>
      <c r="C18" s="5" t="n">
        <v>911</v>
      </c>
      <c r="D18" s="5" t="n">
        <v>971</v>
      </c>
    </row>
    <row r="19" spans="1:4">
      <c r="A19" s="4" t="s">
        <v>631</v>
      </c>
    </row>
    <row r="20" spans="1:4">
      <c r="A20" s="4" t="s">
        <v>478</v>
      </c>
      <c r="C20" s="5" t="n">
        <v>423</v>
      </c>
      <c r="D20" s="5" t="n">
        <v>596</v>
      </c>
    </row>
    <row r="21" spans="1:4">
      <c r="A21" s="4" t="s">
        <v>632</v>
      </c>
    </row>
    <row r="22" spans="1:4">
      <c r="A22" s="4" t="s">
        <v>478</v>
      </c>
      <c r="C22" s="5" t="n">
        <v>785</v>
      </c>
      <c r="D22" s="5" t="n">
        <v>1229</v>
      </c>
    </row>
    <row r="23" spans="1:4">
      <c r="A23" s="4" t="s">
        <v>482</v>
      </c>
    </row>
    <row r="24" spans="1:4">
      <c r="A24" s="4" t="s">
        <v>478</v>
      </c>
      <c r="C24" s="5" t="n">
        <v>27348</v>
      </c>
      <c r="D24" s="5" t="n">
        <v>41340</v>
      </c>
    </row>
    <row r="25" spans="1:4">
      <c r="A25" s="4" t="s">
        <v>483</v>
      </c>
    </row>
    <row r="26" spans="1:4">
      <c r="A26" s="4" t="s">
        <v>478</v>
      </c>
      <c r="C26" s="5" t="n">
        <v>109336</v>
      </c>
      <c r="D26" s="5" t="n">
        <v>110756</v>
      </c>
    </row>
    <row r="27" spans="1:4">
      <c r="A27" s="4" t="s">
        <v>484</v>
      </c>
    </row>
    <row r="28" spans="1:4">
      <c r="A28" s="4" t="s">
        <v>478</v>
      </c>
      <c r="C28" s="5" t="n">
        <v>46843</v>
      </c>
      <c r="D28" s="5" t="n">
        <v>23009</v>
      </c>
    </row>
    <row r="29" spans="1:4">
      <c r="A29" s="4" t="s">
        <v>485</v>
      </c>
    </row>
    <row r="30" spans="1:4">
      <c r="A30" s="4" t="s">
        <v>478</v>
      </c>
      <c r="C30" s="5" t="n">
        <v>164941</v>
      </c>
      <c r="D30" s="5" t="n">
        <v>156162</v>
      </c>
    </row>
    <row r="31" spans="1:4">
      <c r="A31" s="4" t="s">
        <v>486</v>
      </c>
    </row>
    <row r="32" spans="1:4">
      <c r="A32" s="4" t="s">
        <v>478</v>
      </c>
      <c r="C32" s="5" t="n">
        <v>842</v>
      </c>
      <c r="D32" s="5" t="n">
        <v>1308</v>
      </c>
    </row>
    <row r="33" spans="1:4">
      <c r="A33" s="4" t="s">
        <v>487</v>
      </c>
    </row>
    <row r="34" spans="1:4">
      <c r="A34" s="4" t="s">
        <v>478</v>
      </c>
      <c r="C34" s="5" t="n">
        <v>27348</v>
      </c>
      <c r="D34" s="5" t="n">
        <v>41340</v>
      </c>
    </row>
    <row r="35" spans="1:4">
      <c r="A35" s="4" t="s">
        <v>625</v>
      </c>
      <c r="C35" s="5" t="n">
        <v>349</v>
      </c>
      <c r="D35" s="5" t="n">
        <v>1071</v>
      </c>
    </row>
    <row r="36" spans="1:4">
      <c r="A36" s="4" t="s">
        <v>626</v>
      </c>
      <c r="C36" s="5" t="n">
        <v>26999</v>
      </c>
      <c r="D36" s="5" t="n">
        <v>40269</v>
      </c>
    </row>
    <row r="37" spans="1:4">
      <c r="A37" s="4" t="s">
        <v>633</v>
      </c>
    </row>
    <row r="38" spans="1:4">
      <c r="A38" s="4" t="s">
        <v>478</v>
      </c>
      <c r="C38" s="5" t="n">
        <v>349</v>
      </c>
      <c r="D38" s="5" t="n">
        <v>415</v>
      </c>
    </row>
    <row r="39" spans="1:4">
      <c r="A39" s="4" t="s">
        <v>634</v>
      </c>
    </row>
    <row r="40" spans="1:4">
      <c r="A40" s="4" t="s">
        <v>478</v>
      </c>
      <c r="D40" s="5" t="n">
        <v>582</v>
      </c>
    </row>
    <row r="41" spans="1:4">
      <c r="A41" s="4" t="s">
        <v>635</v>
      </c>
    </row>
    <row r="42" spans="1:4">
      <c r="A42" s="4" t="s">
        <v>478</v>
      </c>
      <c r="D42" s="5" t="n">
        <v>74</v>
      </c>
    </row>
    <row r="43" spans="1:4">
      <c r="A43" s="4" t="s">
        <v>488</v>
      </c>
    </row>
    <row r="44" spans="1:4">
      <c r="A44" s="4" t="s">
        <v>478</v>
      </c>
      <c r="C44" s="5" t="n">
        <v>103269</v>
      </c>
      <c r="D44" s="5" t="n">
        <v>102971</v>
      </c>
    </row>
    <row r="45" spans="1:4">
      <c r="A45" s="4" t="s">
        <v>625</v>
      </c>
      <c r="C45" s="5" t="n">
        <v>2161</v>
      </c>
      <c r="D45" s="5" t="n">
        <v>1566</v>
      </c>
    </row>
    <row r="46" spans="1:4">
      <c r="A46" s="4" t="s">
        <v>626</v>
      </c>
      <c r="C46" s="5" t="n">
        <v>101108</v>
      </c>
      <c r="D46" s="5" t="n">
        <v>101405</v>
      </c>
    </row>
    <row r="47" spans="1:4">
      <c r="A47" s="4" t="s">
        <v>636</v>
      </c>
    </row>
    <row r="48" spans="1:4">
      <c r="A48" s="4" t="s">
        <v>478</v>
      </c>
      <c r="C48" s="5" t="n">
        <v>1949</v>
      </c>
      <c r="D48" s="5" t="n">
        <v>991</v>
      </c>
    </row>
    <row r="49" spans="1:4">
      <c r="A49" s="4" t="s">
        <v>637</v>
      </c>
    </row>
    <row r="50" spans="1:4">
      <c r="A50" s="4" t="s">
        <v>478</v>
      </c>
      <c r="C50" s="5" t="n">
        <v>212</v>
      </c>
      <c r="D50" s="5" t="n">
        <v>36</v>
      </c>
    </row>
    <row r="51" spans="1:4">
      <c r="A51" s="4" t="s">
        <v>638</v>
      </c>
    </row>
    <row r="52" spans="1:4">
      <c r="A52" s="4" t="s">
        <v>478</v>
      </c>
      <c r="D52" s="5" t="n">
        <v>539</v>
      </c>
    </row>
    <row r="53" spans="1:4">
      <c r="A53" s="4" t="s">
        <v>489</v>
      </c>
    </row>
    <row r="54" spans="1:4">
      <c r="A54" s="4" t="s">
        <v>478</v>
      </c>
      <c r="C54" s="5" t="n">
        <v>46843</v>
      </c>
      <c r="D54" s="5" t="n">
        <v>23009</v>
      </c>
    </row>
    <row r="55" spans="1:4">
      <c r="A55" s="4" t="s">
        <v>626</v>
      </c>
      <c r="C55" s="5" t="n">
        <v>46843</v>
      </c>
      <c r="D55" s="5" t="n">
        <v>23009</v>
      </c>
    </row>
    <row r="56" spans="1:4">
      <c r="A56" s="4" t="s">
        <v>490</v>
      </c>
    </row>
    <row r="57" spans="1:4">
      <c r="A57" s="4" t="s">
        <v>478</v>
      </c>
      <c r="C57" s="5" t="n">
        <v>164941</v>
      </c>
      <c r="D57" s="5" t="n">
        <v>156162</v>
      </c>
    </row>
    <row r="58" spans="1:4">
      <c r="A58" s="4" t="s">
        <v>625</v>
      </c>
      <c r="C58" s="5" t="n">
        <v>1348</v>
      </c>
      <c r="D58" s="5" t="n">
        <v>471</v>
      </c>
    </row>
    <row r="59" spans="1:4">
      <c r="A59" s="4" t="s">
        <v>626</v>
      </c>
      <c r="C59" s="5" t="n">
        <v>163593</v>
      </c>
      <c r="D59" s="5" t="n">
        <v>155691</v>
      </c>
    </row>
    <row r="60" spans="1:4">
      <c r="A60" s="4" t="s">
        <v>639</v>
      </c>
    </row>
    <row r="61" spans="1:4">
      <c r="A61" s="4" t="s">
        <v>478</v>
      </c>
      <c r="C61" s="5" t="n">
        <v>1334</v>
      </c>
      <c r="D61" s="5" t="n">
        <v>458</v>
      </c>
    </row>
    <row r="62" spans="1:4">
      <c r="A62" s="4" t="s">
        <v>640</v>
      </c>
    </row>
    <row r="63" spans="1:4">
      <c r="A63" s="4" t="s">
        <v>478</v>
      </c>
      <c r="D63" s="5" t="n">
        <v>13</v>
      </c>
    </row>
    <row r="64" spans="1:4">
      <c r="A64" s="4" t="s">
        <v>641</v>
      </c>
    </row>
    <row r="65" spans="1:4">
      <c r="A65" s="4" t="s">
        <v>478</v>
      </c>
      <c r="C65" s="5" t="n">
        <v>14</v>
      </c>
    </row>
    <row r="66" spans="1:4">
      <c r="A66" s="4" t="s">
        <v>491</v>
      </c>
    </row>
    <row r="67" spans="1:4">
      <c r="A67" s="4" t="s">
        <v>478</v>
      </c>
      <c r="C67" s="5" t="n">
        <v>842</v>
      </c>
      <c r="D67" s="5" t="n">
        <v>1308</v>
      </c>
    </row>
    <row r="68" spans="1:4">
      <c r="A68" s="4" t="s">
        <v>626</v>
      </c>
      <c r="C68" s="5" t="n">
        <v>842</v>
      </c>
      <c r="D68" s="5" t="n">
        <v>1308</v>
      </c>
    </row>
    <row r="69" spans="1:4">
      <c r="A69" s="4" t="s">
        <v>492</v>
      </c>
    </row>
    <row r="70" spans="1:4">
      <c r="A70" s="4" t="s">
        <v>478</v>
      </c>
      <c r="C70" s="5" t="n">
        <v>6067</v>
      </c>
      <c r="D70" s="5" t="n">
        <v>7785</v>
      </c>
    </row>
    <row r="71" spans="1:4">
      <c r="A71" s="4" t="s">
        <v>625</v>
      </c>
      <c r="C71" s="5" t="n">
        <v>191</v>
      </c>
      <c r="D71" s="5" t="n">
        <v>253</v>
      </c>
    </row>
    <row r="72" spans="1:4">
      <c r="A72" s="4" t="s">
        <v>626</v>
      </c>
      <c r="C72" s="5" t="n">
        <v>5876</v>
      </c>
      <c r="D72" s="5" t="n">
        <v>7532</v>
      </c>
    </row>
    <row r="73" spans="1:4">
      <c r="A73" s="4" t="s">
        <v>642</v>
      </c>
    </row>
    <row r="74" spans="1:4">
      <c r="A74" s="4" t="s">
        <v>478</v>
      </c>
      <c r="C74" s="5" t="n">
        <v>60</v>
      </c>
      <c r="D74" s="5" t="n">
        <v>60</v>
      </c>
    </row>
    <row r="75" spans="1:4">
      <c r="A75" s="4" t="s">
        <v>643</v>
      </c>
    </row>
    <row r="76" spans="1:4">
      <c r="A76" s="4" t="s">
        <v>478</v>
      </c>
      <c r="D76" s="5" t="n">
        <v>65</v>
      </c>
    </row>
    <row r="77" spans="1:4">
      <c r="A77" s="4" t="s">
        <v>644</v>
      </c>
    </row>
    <row r="78" spans="1:4">
      <c r="A78" s="4" t="s">
        <v>478</v>
      </c>
      <c r="C78" s="5" t="n">
        <v>131</v>
      </c>
      <c r="D78" s="5" t="n">
        <v>128</v>
      </c>
    </row>
    <row r="79" spans="1:4">
      <c r="A79" s="4" t="s">
        <v>493</v>
      </c>
    </row>
    <row r="80" spans="1:4">
      <c r="A80" s="4" t="s">
        <v>478</v>
      </c>
      <c r="B80" s="4" t="s">
        <v>494</v>
      </c>
      <c r="C80" s="5" t="n">
        <v>90470</v>
      </c>
      <c r="D80" s="5" t="n">
        <v>85779</v>
      </c>
    </row>
    <row r="81" spans="1:4">
      <c r="A81" s="4" t="s">
        <v>495</v>
      </c>
    </row>
    <row r="82" spans="1:4">
      <c r="A82" s="4" t="s">
        <v>478</v>
      </c>
      <c r="B82" s="4" t="s">
        <v>494</v>
      </c>
      <c r="C82" s="5" t="n">
        <v>90470</v>
      </c>
      <c r="D82" s="5" t="n">
        <v>85779</v>
      </c>
    </row>
    <row r="83" spans="1:4">
      <c r="A83" s="4" t="s">
        <v>625</v>
      </c>
      <c r="C83" s="5" t="n">
        <v>918</v>
      </c>
      <c r="D83" s="5" t="n">
        <v>3022</v>
      </c>
    </row>
    <row r="84" spans="1:4">
      <c r="A84" s="4" t="s">
        <v>626</v>
      </c>
      <c r="C84" s="5" t="n">
        <v>89552</v>
      </c>
      <c r="D84" s="5" t="n">
        <v>82757</v>
      </c>
    </row>
    <row r="85" spans="1:4">
      <c r="A85" s="4" t="s">
        <v>645</v>
      </c>
    </row>
    <row r="86" spans="1:4">
      <c r="A86" s="4" t="s">
        <v>478</v>
      </c>
      <c r="C86" s="5" t="n">
        <v>918</v>
      </c>
      <c r="D86" s="5" t="n">
        <v>2608</v>
      </c>
    </row>
    <row r="87" spans="1:4">
      <c r="A87" s="4" t="s">
        <v>646</v>
      </c>
    </row>
    <row r="88" spans="1:4">
      <c r="A88" s="4" t="s">
        <v>478</v>
      </c>
      <c r="D88" s="5" t="n">
        <v>30</v>
      </c>
    </row>
    <row r="89" spans="1:4">
      <c r="A89" s="4" t="s">
        <v>647</v>
      </c>
    </row>
    <row r="90" spans="1:4">
      <c r="A90" s="4" t="s">
        <v>478</v>
      </c>
      <c r="D90" s="5" t="n">
        <v>384</v>
      </c>
    </row>
    <row r="91" spans="1:4">
      <c r="A91" s="4" t="s">
        <v>496</v>
      </c>
    </row>
    <row r="92" spans="1:4">
      <c r="A92" s="4" t="s">
        <v>478</v>
      </c>
      <c r="C92" s="5" t="n">
        <v>37477</v>
      </c>
      <c r="D92" s="5" t="n">
        <v>38583</v>
      </c>
    </row>
    <row r="93" spans="1:4">
      <c r="A93" s="4" t="s">
        <v>497</v>
      </c>
    </row>
    <row r="94" spans="1:4">
      <c r="A94" s="4" t="s">
        <v>478</v>
      </c>
      <c r="C94" s="5" t="n">
        <v>30008</v>
      </c>
      <c r="D94" s="5" t="n">
        <v>28324</v>
      </c>
    </row>
    <row r="95" spans="1:4">
      <c r="A95" s="4" t="s">
        <v>498</v>
      </c>
    </row>
    <row r="96" spans="1:4">
      <c r="A96" s="4" t="s">
        <v>478</v>
      </c>
      <c r="C96" s="5" t="n">
        <v>48073</v>
      </c>
      <c r="D96" s="5" t="n">
        <v>40609</v>
      </c>
    </row>
    <row r="97" spans="1:4">
      <c r="A97" s="4" t="s">
        <v>499</v>
      </c>
    </row>
    <row r="98" spans="1:4">
      <c r="A98" s="4" t="s">
        <v>478</v>
      </c>
      <c r="C98" s="5" t="n">
        <v>8136</v>
      </c>
      <c r="D98" s="5" t="n">
        <v>6927</v>
      </c>
    </row>
    <row r="99" spans="1:4">
      <c r="A99" s="4" t="s">
        <v>625</v>
      </c>
      <c r="C99" s="5" t="n">
        <v>17</v>
      </c>
    </row>
    <row r="100" spans="1:4">
      <c r="A100" s="4" t="s">
        <v>626</v>
      </c>
      <c r="C100" s="5" t="n">
        <v>8119</v>
      </c>
    </row>
    <row r="101" spans="1:4">
      <c r="A101" s="4" t="s">
        <v>648</v>
      </c>
    </row>
    <row r="102" spans="1:4">
      <c r="A102" s="4" t="s">
        <v>478</v>
      </c>
      <c r="C102" s="5" t="n">
        <v>16</v>
      </c>
    </row>
    <row r="103" spans="1:4">
      <c r="A103" s="4" t="s">
        <v>649</v>
      </c>
    </row>
    <row r="104" spans="1:4">
      <c r="A104" s="4" t="s">
        <v>478</v>
      </c>
      <c r="C104" s="5" t="n">
        <v>1</v>
      </c>
    </row>
    <row r="105" spans="1:4">
      <c r="A105" s="4" t="s">
        <v>500</v>
      </c>
    </row>
    <row r="106" spans="1:4">
      <c r="A106" s="4" t="s">
        <v>478</v>
      </c>
      <c r="C106" s="5" t="n">
        <v>8136</v>
      </c>
      <c r="D106" s="5" t="n">
        <v>6927</v>
      </c>
    </row>
    <row r="107" spans="1:4">
      <c r="A107" s="4" t="s">
        <v>625</v>
      </c>
      <c r="D107" s="5" t="n">
        <v>84</v>
      </c>
    </row>
    <row r="108" spans="1:4">
      <c r="A108" s="4" t="s">
        <v>626</v>
      </c>
      <c r="D108" s="5" t="n">
        <v>6843</v>
      </c>
    </row>
    <row r="109" spans="1:4">
      <c r="A109" s="4" t="s">
        <v>650</v>
      </c>
    </row>
    <row r="110" spans="1:4">
      <c r="A110" s="4" t="s">
        <v>478</v>
      </c>
      <c r="D110" s="5" t="n">
        <v>80</v>
      </c>
    </row>
    <row r="111" spans="1:4">
      <c r="A111" s="4" t="s">
        <v>651</v>
      </c>
    </row>
    <row r="112" spans="1:4">
      <c r="A112" s="4" t="s">
        <v>478</v>
      </c>
      <c r="D112" s="5" t="n">
        <v>4</v>
      </c>
    </row>
    <row r="113" spans="1:4">
      <c r="A113" s="4" t="s">
        <v>501</v>
      </c>
    </row>
    <row r="114" spans="1:4">
      <c r="A114" s="4" t="s">
        <v>478</v>
      </c>
      <c r="C114" s="5" t="n">
        <v>29341</v>
      </c>
      <c r="D114" s="5" t="n">
        <v>31656</v>
      </c>
    </row>
    <row r="115" spans="1:4">
      <c r="A115" s="4" t="s">
        <v>625</v>
      </c>
      <c r="C115" s="5" t="n">
        <v>1244</v>
      </c>
      <c r="D115" s="5" t="n">
        <v>1747</v>
      </c>
    </row>
    <row r="116" spans="1:4">
      <c r="A116" s="4" t="s">
        <v>626</v>
      </c>
      <c r="C116" s="5" t="n">
        <v>28097</v>
      </c>
      <c r="D116" s="5" t="n">
        <v>29909</v>
      </c>
    </row>
    <row r="117" spans="1:4">
      <c r="A117" s="4" t="s">
        <v>652</v>
      </c>
    </row>
    <row r="118" spans="1:4">
      <c r="A118" s="4" t="s">
        <v>478</v>
      </c>
      <c r="C118" s="5" t="n">
        <v>535</v>
      </c>
      <c r="D118" s="5" t="n">
        <v>563</v>
      </c>
    </row>
    <row r="119" spans="1:4">
      <c r="A119" s="4" t="s">
        <v>653</v>
      </c>
    </row>
    <row r="120" spans="1:4">
      <c r="A120" s="4" t="s">
        <v>478</v>
      </c>
      <c r="C120" s="5" t="n">
        <v>275</v>
      </c>
      <c r="D120" s="5" t="n">
        <v>354</v>
      </c>
    </row>
    <row r="121" spans="1:4">
      <c r="A121" s="4" t="s">
        <v>654</v>
      </c>
    </row>
    <row r="122" spans="1:4">
      <c r="A122" s="4" t="s">
        <v>478</v>
      </c>
      <c r="C122" s="5" t="n">
        <v>434</v>
      </c>
      <c r="D122" s="5" t="n">
        <v>830</v>
      </c>
    </row>
    <row r="123" spans="1:4">
      <c r="A123" s="4" t="s">
        <v>502</v>
      </c>
    </row>
    <row r="124" spans="1:4">
      <c r="A124" s="4" t="s">
        <v>478</v>
      </c>
      <c r="C124" s="5" t="n">
        <v>30008</v>
      </c>
      <c r="D124" s="5" t="n">
        <v>28324</v>
      </c>
    </row>
    <row r="125" spans="1:4">
      <c r="A125" s="4" t="s">
        <v>625</v>
      </c>
      <c r="C125" s="5" t="n">
        <v>345</v>
      </c>
      <c r="D125" s="5" t="n">
        <v>415</v>
      </c>
    </row>
    <row r="126" spans="1:4">
      <c r="A126" s="4" t="s">
        <v>626</v>
      </c>
      <c r="C126" s="5" t="n">
        <v>29663</v>
      </c>
      <c r="D126" s="5" t="n">
        <v>27909</v>
      </c>
    </row>
    <row r="127" spans="1:4">
      <c r="A127" s="4" t="s">
        <v>655</v>
      </c>
    </row>
    <row r="128" spans="1:4">
      <c r="A128" s="4" t="s">
        <v>478</v>
      </c>
      <c r="C128" s="5" t="n">
        <v>122</v>
      </c>
      <c r="D128" s="5" t="n">
        <v>164</v>
      </c>
    </row>
    <row r="129" spans="1:4">
      <c r="A129" s="4" t="s">
        <v>656</v>
      </c>
    </row>
    <row r="130" spans="1:4">
      <c r="A130" s="4" t="s">
        <v>478</v>
      </c>
      <c r="C130" s="5" t="n">
        <v>73</v>
      </c>
      <c r="D130" s="5" t="n">
        <v>98</v>
      </c>
    </row>
    <row r="131" spans="1:4">
      <c r="A131" s="4" t="s">
        <v>657</v>
      </c>
    </row>
    <row r="132" spans="1:4">
      <c r="A132" s="4" t="s">
        <v>478</v>
      </c>
      <c r="C132" s="5" t="n">
        <v>150</v>
      </c>
      <c r="D132" s="5" t="n">
        <v>153</v>
      </c>
    </row>
    <row r="133" spans="1:4">
      <c r="A133" s="4" t="s">
        <v>503</v>
      </c>
    </row>
    <row r="134" spans="1:4">
      <c r="A134" s="4" t="s">
        <v>478</v>
      </c>
      <c r="C134" s="5" t="n">
        <v>48073</v>
      </c>
      <c r="D134" s="5" t="n">
        <v>40609</v>
      </c>
    </row>
    <row r="135" spans="1:4">
      <c r="A135" s="4" t="s">
        <v>625</v>
      </c>
      <c r="C135" s="5" t="n">
        <v>339</v>
      </c>
      <c r="D135" s="5" t="n">
        <v>381</v>
      </c>
    </row>
    <row r="136" spans="1:4">
      <c r="A136" s="4" t="s">
        <v>626</v>
      </c>
      <c r="C136" s="5" t="n">
        <v>47734</v>
      </c>
      <c r="D136" s="5" t="n">
        <v>40228</v>
      </c>
    </row>
    <row r="137" spans="1:4">
      <c r="A137" s="4" t="s">
        <v>658</v>
      </c>
    </row>
    <row r="138" spans="1:4">
      <c r="A138" s="4" t="s">
        <v>478</v>
      </c>
      <c r="C138" s="5" t="n">
        <v>194</v>
      </c>
      <c r="D138" s="5" t="n">
        <v>184</v>
      </c>
    </row>
    <row r="139" spans="1:4">
      <c r="A139" s="4" t="s">
        <v>659</v>
      </c>
    </row>
    <row r="140" spans="1:4">
      <c r="A140" s="4" t="s">
        <v>478</v>
      </c>
      <c r="C140" s="5" t="n">
        <v>75</v>
      </c>
      <c r="D140" s="5" t="n">
        <v>79</v>
      </c>
    </row>
    <row r="141" spans="1:4">
      <c r="A141" s="4" t="s">
        <v>660</v>
      </c>
    </row>
    <row r="142" spans="1:4">
      <c r="A142" s="4" t="s">
        <v>478</v>
      </c>
      <c r="C142" s="6" t="n">
        <v>70</v>
      </c>
      <c r="D142" s="6" t="n">
        <v>118</v>
      </c>
    </row>
    <row r="143" spans="1:4"/>
    <row r="144" spans="1:4">
      <c r="A144" s="4" t="s">
        <v>494</v>
      </c>
      <c r="B144" s="4" t="s">
        <v>504</v>
      </c>
    </row>
  </sheetData>
  <mergeCells count="3">
    <mergeCell ref="A1:B1"/>
    <mergeCell ref="A143:C143"/>
    <mergeCell ref="B144:C14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58</v>
      </c>
    </row>
    <row r="2" spans="1:3">
      <c r="A2" s="4" t="s">
        <v>515</v>
      </c>
      <c r="B2" s="6" t="n">
        <v>1468</v>
      </c>
      <c r="C2" s="6" t="n">
        <v>2759</v>
      </c>
    </row>
    <row r="3" spans="1:3">
      <c r="A3" s="4" t="s">
        <v>482</v>
      </c>
    </row>
    <row r="4" spans="1:3">
      <c r="A4" s="4" t="s">
        <v>515</v>
      </c>
      <c r="C4" s="5" t="n">
        <v>73</v>
      </c>
    </row>
    <row r="5" spans="1:3">
      <c r="A5" s="4" t="s">
        <v>483</v>
      </c>
    </row>
    <row r="6" spans="1:3">
      <c r="A6" s="4" t="s">
        <v>515</v>
      </c>
      <c r="B6" s="5" t="n">
        <v>719</v>
      </c>
      <c r="C6" s="5" t="n">
        <v>1097</v>
      </c>
    </row>
    <row r="7" spans="1:3">
      <c r="A7" s="4" t="s">
        <v>485</v>
      </c>
    </row>
    <row r="8" spans="1:3">
      <c r="A8" s="4" t="s">
        <v>515</v>
      </c>
      <c r="B8" s="5" t="n">
        <v>23</v>
      </c>
      <c r="C8" s="5" t="n">
        <v>14</v>
      </c>
    </row>
    <row r="9" spans="1:3">
      <c r="A9" s="4" t="s">
        <v>486</v>
      </c>
    </row>
    <row r="10" spans="1:3">
      <c r="A10" s="4" t="s">
        <v>515</v>
      </c>
      <c r="B10" s="5" t="n">
        <v>8</v>
      </c>
    </row>
    <row r="11" spans="1:3">
      <c r="A11" s="4" t="s">
        <v>493</v>
      </c>
    </row>
    <row r="12" spans="1:3">
      <c r="A12" s="4" t="s">
        <v>515</v>
      </c>
      <c r="B12" s="5" t="n">
        <v>30</v>
      </c>
      <c r="C12" s="5" t="n">
        <v>424</v>
      </c>
    </row>
    <row r="13" spans="1:3">
      <c r="A13" s="4" t="s">
        <v>496</v>
      </c>
    </row>
    <row r="14" spans="1:3">
      <c r="A14" s="4" t="s">
        <v>515</v>
      </c>
      <c r="B14" s="5" t="n">
        <v>468</v>
      </c>
      <c r="C14" s="5" t="n">
        <v>879</v>
      </c>
    </row>
    <row r="15" spans="1:3">
      <c r="A15" s="4" t="s">
        <v>497</v>
      </c>
    </row>
    <row r="16" spans="1:3">
      <c r="A16" s="4" t="s">
        <v>515</v>
      </c>
      <c r="B16" s="5" t="n">
        <v>150</v>
      </c>
      <c r="C16" s="5" t="n">
        <v>153</v>
      </c>
    </row>
    <row r="17" spans="1:3">
      <c r="A17" s="4" t="s">
        <v>498</v>
      </c>
    </row>
    <row r="18" spans="1:3">
      <c r="A18" s="4" t="s">
        <v>515</v>
      </c>
      <c r="B18" s="6" t="n">
        <v>70</v>
      </c>
      <c r="C18" s="6" t="n">
        <v>1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2</v>
      </c>
      <c r="B1" s="2" t="s">
        <v>1</v>
      </c>
      <c r="C1" s="2" t="s">
        <v>470</v>
      </c>
    </row>
    <row r="2" spans="1:3">
      <c r="B2" s="2" t="s">
        <v>2</v>
      </c>
      <c r="C2" s="2" t="s">
        <v>58</v>
      </c>
    </row>
    <row r="3" spans="1:3">
      <c r="A3" s="4" t="s">
        <v>518</v>
      </c>
      <c r="B3" s="6" t="n">
        <v>1493</v>
      </c>
      <c r="C3" s="6" t="n">
        <v>708</v>
      </c>
    </row>
    <row r="4" spans="1:3">
      <c r="A4" s="4" t="s">
        <v>663</v>
      </c>
      <c r="B4" s="5" t="n">
        <v>1493</v>
      </c>
      <c r="C4" s="5" t="n">
        <v>708</v>
      </c>
    </row>
    <row r="5" spans="1:3">
      <c r="A5" s="4" t="s">
        <v>664</v>
      </c>
      <c r="B5" s="5" t="n">
        <v>418</v>
      </c>
      <c r="C5" s="5" t="n">
        <v>166</v>
      </c>
    </row>
    <row r="6" spans="1:3">
      <c r="A6" s="4" t="s">
        <v>518</v>
      </c>
      <c r="B6" s="5" t="n">
        <v>4079</v>
      </c>
      <c r="C6" s="5" t="n">
        <v>831</v>
      </c>
    </row>
    <row r="7" spans="1:3">
      <c r="A7" s="4" t="s">
        <v>663</v>
      </c>
      <c r="B7" s="5" t="n">
        <v>4079</v>
      </c>
      <c r="C7" s="5" t="n">
        <v>831</v>
      </c>
    </row>
    <row r="8" spans="1:3">
      <c r="A8" s="4" t="s">
        <v>665</v>
      </c>
      <c r="B8" s="5" t="n">
        <v>5572</v>
      </c>
      <c r="C8" s="5" t="n">
        <v>1539</v>
      </c>
    </row>
    <row r="9" spans="1:3">
      <c r="A9" s="4" t="s">
        <v>666</v>
      </c>
      <c r="B9" s="5" t="n">
        <v>5572</v>
      </c>
      <c r="C9" s="5" t="n">
        <v>1539</v>
      </c>
    </row>
    <row r="10" spans="1:3">
      <c r="A10" s="4" t="s">
        <v>667</v>
      </c>
      <c r="B10" s="5" t="n">
        <v>2876</v>
      </c>
      <c r="C10" s="5" t="n">
        <v>1460</v>
      </c>
    </row>
    <row r="11" spans="1:3">
      <c r="A11" s="4" t="s">
        <v>668</v>
      </c>
      <c r="B11" s="5" t="n">
        <v>71</v>
      </c>
      <c r="C11" s="5" t="n">
        <v>65</v>
      </c>
    </row>
    <row r="12" spans="1:3">
      <c r="A12" s="4" t="s">
        <v>669</v>
      </c>
      <c r="B12" s="5" t="n">
        <v>64</v>
      </c>
      <c r="C12" s="5" t="n">
        <v>67</v>
      </c>
    </row>
    <row r="13" spans="1:3">
      <c r="A13" s="4" t="s">
        <v>482</v>
      </c>
    </row>
    <row r="14" spans="1:3">
      <c r="A14" s="4" t="s">
        <v>518</v>
      </c>
      <c r="C14" s="5" t="n">
        <v>73</v>
      </c>
    </row>
    <row r="15" spans="1:3">
      <c r="A15" s="4" t="s">
        <v>663</v>
      </c>
      <c r="C15" s="5" t="n">
        <v>73</v>
      </c>
    </row>
    <row r="16" spans="1:3">
      <c r="A16" s="4" t="s">
        <v>664</v>
      </c>
      <c r="C16" s="5" t="n">
        <v>28</v>
      </c>
    </row>
    <row r="17" spans="1:3">
      <c r="A17" s="4" t="s">
        <v>518</v>
      </c>
      <c r="C17" s="5" t="n">
        <v>153</v>
      </c>
    </row>
    <row r="18" spans="1:3">
      <c r="A18" s="4" t="s">
        <v>663</v>
      </c>
      <c r="C18" s="5" t="n">
        <v>153</v>
      </c>
    </row>
    <row r="19" spans="1:3">
      <c r="A19" s="4" t="s">
        <v>665</v>
      </c>
      <c r="C19" s="5" t="n">
        <v>226</v>
      </c>
    </row>
    <row r="20" spans="1:3">
      <c r="A20" s="4" t="s">
        <v>666</v>
      </c>
      <c r="C20" s="5" t="n">
        <v>226</v>
      </c>
    </row>
    <row r="21" spans="1:3">
      <c r="A21" s="4" t="s">
        <v>667</v>
      </c>
      <c r="B21" s="5" t="n">
        <v>181</v>
      </c>
      <c r="C21" s="5" t="n">
        <v>70</v>
      </c>
    </row>
    <row r="22" spans="1:3">
      <c r="A22" s="4" t="s">
        <v>668</v>
      </c>
      <c r="C22" s="5" t="n">
        <v>8</v>
      </c>
    </row>
    <row r="23" spans="1:3">
      <c r="A23" s="4" t="s">
        <v>669</v>
      </c>
      <c r="C23" s="5" t="n">
        <v>8</v>
      </c>
    </row>
    <row r="24" spans="1:3">
      <c r="A24" s="4" t="s">
        <v>483</v>
      </c>
    </row>
    <row r="25" spans="1:3">
      <c r="A25" s="4" t="s">
        <v>518</v>
      </c>
      <c r="B25" s="5" t="n">
        <v>997</v>
      </c>
      <c r="C25" s="5" t="n">
        <v>635</v>
      </c>
    </row>
    <row r="26" spans="1:3">
      <c r="A26" s="4" t="s">
        <v>663</v>
      </c>
      <c r="B26" s="5" t="n">
        <v>997</v>
      </c>
      <c r="C26" s="5" t="n">
        <v>635</v>
      </c>
    </row>
    <row r="27" spans="1:3">
      <c r="A27" s="4" t="s">
        <v>664</v>
      </c>
      <c r="B27" s="5" t="n">
        <v>15</v>
      </c>
      <c r="C27" s="5" t="n">
        <v>50</v>
      </c>
    </row>
    <row r="28" spans="1:3">
      <c r="A28" s="4" t="s">
        <v>518</v>
      </c>
      <c r="B28" s="5" t="n">
        <v>22</v>
      </c>
      <c r="C28" s="5" t="n">
        <v>57</v>
      </c>
    </row>
    <row r="29" spans="1:3">
      <c r="A29" s="4" t="s">
        <v>663</v>
      </c>
      <c r="B29" s="5" t="n">
        <v>22</v>
      </c>
      <c r="C29" s="5" t="n">
        <v>57</v>
      </c>
    </row>
    <row r="30" spans="1:3">
      <c r="A30" s="4" t="s">
        <v>665</v>
      </c>
      <c r="B30" s="5" t="n">
        <v>1019</v>
      </c>
      <c r="C30" s="5" t="n">
        <v>692</v>
      </c>
    </row>
    <row r="31" spans="1:3">
      <c r="A31" s="4" t="s">
        <v>666</v>
      </c>
      <c r="B31" s="5" t="n">
        <v>1019</v>
      </c>
      <c r="C31" s="5" t="n">
        <v>692</v>
      </c>
    </row>
    <row r="32" spans="1:3">
      <c r="A32" s="4" t="s">
        <v>667</v>
      </c>
      <c r="B32" s="5" t="n">
        <v>1021</v>
      </c>
      <c r="C32" s="5" t="n">
        <v>794</v>
      </c>
    </row>
    <row r="33" spans="1:3">
      <c r="A33" s="4" t="s">
        <v>668</v>
      </c>
      <c r="B33" s="5" t="n">
        <v>43</v>
      </c>
      <c r="C33" s="5" t="n">
        <v>16</v>
      </c>
    </row>
    <row r="34" spans="1:3">
      <c r="A34" s="4" t="s">
        <v>669</v>
      </c>
      <c r="B34" s="5" t="n">
        <v>37</v>
      </c>
      <c r="C34" s="5" t="n">
        <v>16</v>
      </c>
    </row>
    <row r="35" spans="1:3">
      <c r="A35" s="4" t="s">
        <v>485</v>
      </c>
    </row>
    <row r="36" spans="1:3">
      <c r="A36" s="4" t="s">
        <v>518</v>
      </c>
      <c r="B36" s="5" t="n">
        <v>496</v>
      </c>
    </row>
    <row r="37" spans="1:3">
      <c r="A37" s="4" t="s">
        <v>663</v>
      </c>
      <c r="B37" s="5" t="n">
        <v>496</v>
      </c>
    </row>
    <row r="38" spans="1:3">
      <c r="A38" s="4" t="s">
        <v>664</v>
      </c>
      <c r="C38" s="5" t="n">
        <v>1</v>
      </c>
    </row>
    <row r="39" spans="1:3">
      <c r="A39" s="4" t="s">
        <v>518</v>
      </c>
      <c r="C39" s="5" t="n">
        <v>511</v>
      </c>
    </row>
    <row r="40" spans="1:3">
      <c r="A40" s="4" t="s">
        <v>663</v>
      </c>
      <c r="C40" s="5" t="n">
        <v>511</v>
      </c>
    </row>
    <row r="41" spans="1:3">
      <c r="A41" s="4" t="s">
        <v>665</v>
      </c>
      <c r="B41" s="5" t="n">
        <v>496</v>
      </c>
      <c r="C41" s="5" t="n">
        <v>511</v>
      </c>
    </row>
    <row r="42" spans="1:3">
      <c r="A42" s="4" t="s">
        <v>666</v>
      </c>
      <c r="B42" s="5" t="n">
        <v>496</v>
      </c>
      <c r="C42" s="5" t="n">
        <v>511</v>
      </c>
    </row>
    <row r="43" spans="1:3">
      <c r="A43" s="4" t="s">
        <v>667</v>
      </c>
      <c r="B43" s="5" t="n">
        <v>645</v>
      </c>
      <c r="C43" s="5" t="n">
        <v>523</v>
      </c>
    </row>
    <row r="44" spans="1:3">
      <c r="A44" s="4" t="s">
        <v>668</v>
      </c>
      <c r="B44" s="5" t="n">
        <v>22</v>
      </c>
      <c r="C44" s="5" t="n">
        <v>34</v>
      </c>
    </row>
    <row r="45" spans="1:3">
      <c r="A45" s="4" t="s">
        <v>669</v>
      </c>
      <c r="B45" s="5" t="n">
        <v>21</v>
      </c>
      <c r="C45" s="5" t="n">
        <v>35</v>
      </c>
    </row>
    <row r="46" spans="1:3">
      <c r="A46" s="4" t="s">
        <v>486</v>
      </c>
    </row>
    <row r="47" spans="1:3">
      <c r="A47" s="4" t="s">
        <v>667</v>
      </c>
      <c r="C47" s="5" t="n">
        <v>1</v>
      </c>
    </row>
    <row r="48" spans="1:3">
      <c r="A48" s="4" t="s">
        <v>493</v>
      </c>
    </row>
    <row r="49" spans="1:3">
      <c r="A49" s="4" t="s">
        <v>664</v>
      </c>
      <c r="B49" s="5" t="n">
        <v>394</v>
      </c>
      <c r="C49" s="5" t="n">
        <v>67</v>
      </c>
    </row>
    <row r="50" spans="1:3">
      <c r="A50" s="4" t="s">
        <v>518</v>
      </c>
      <c r="B50" s="5" t="n">
        <v>4025</v>
      </c>
      <c r="C50" s="5" t="n">
        <v>67</v>
      </c>
    </row>
    <row r="51" spans="1:3">
      <c r="A51" s="4" t="s">
        <v>663</v>
      </c>
      <c r="B51" s="5" t="n">
        <v>4025</v>
      </c>
      <c r="C51" s="5" t="n">
        <v>67</v>
      </c>
    </row>
    <row r="52" spans="1:3">
      <c r="A52" s="4" t="s">
        <v>665</v>
      </c>
      <c r="B52" s="5" t="n">
        <v>4025</v>
      </c>
      <c r="C52" s="5" t="n">
        <v>67</v>
      </c>
    </row>
    <row r="53" spans="1:3">
      <c r="A53" s="4" t="s">
        <v>666</v>
      </c>
      <c r="B53" s="5" t="n">
        <v>4025</v>
      </c>
      <c r="C53" s="5" t="n">
        <v>67</v>
      </c>
    </row>
    <row r="54" spans="1:3">
      <c r="A54" s="4" t="s">
        <v>667</v>
      </c>
      <c r="B54" s="5" t="n">
        <v>991</v>
      </c>
      <c r="C54" s="5" t="n">
        <v>57</v>
      </c>
    </row>
    <row r="55" spans="1:3">
      <c r="A55" s="4" t="s">
        <v>668</v>
      </c>
      <c r="B55" s="5" t="n">
        <v>5</v>
      </c>
      <c r="C55" s="5" t="n">
        <v>4</v>
      </c>
    </row>
    <row r="56" spans="1:3">
      <c r="A56" s="4" t="s">
        <v>669</v>
      </c>
      <c r="B56" s="5" t="n">
        <v>5</v>
      </c>
      <c r="C56" s="5" t="n">
        <v>5</v>
      </c>
    </row>
    <row r="57" spans="1:3">
      <c r="A57" s="4" t="s">
        <v>670</v>
      </c>
    </row>
    <row r="58" spans="1:3">
      <c r="A58" s="4" t="s">
        <v>664</v>
      </c>
      <c r="B58" s="5" t="n">
        <v>9</v>
      </c>
      <c r="C58" s="5" t="n">
        <v>20</v>
      </c>
    </row>
    <row r="59" spans="1:3">
      <c r="A59" s="4" t="s">
        <v>518</v>
      </c>
      <c r="B59" s="5" t="n">
        <v>32</v>
      </c>
      <c r="C59" s="5" t="n">
        <v>43</v>
      </c>
    </row>
    <row r="60" spans="1:3">
      <c r="A60" s="4" t="s">
        <v>663</v>
      </c>
      <c r="B60" s="5" t="n">
        <v>32</v>
      </c>
      <c r="C60" s="5" t="n">
        <v>43</v>
      </c>
    </row>
    <row r="61" spans="1:3">
      <c r="A61" s="4" t="s">
        <v>665</v>
      </c>
      <c r="B61" s="5" t="n">
        <v>32</v>
      </c>
      <c r="C61" s="5" t="n">
        <v>43</v>
      </c>
    </row>
    <row r="62" spans="1:3">
      <c r="A62" s="4" t="s">
        <v>666</v>
      </c>
      <c r="B62" s="5" t="n">
        <v>32</v>
      </c>
      <c r="C62" s="5" t="n">
        <v>43</v>
      </c>
    </row>
    <row r="63" spans="1:3">
      <c r="A63" s="4" t="s">
        <v>667</v>
      </c>
      <c r="B63" s="5" t="n">
        <v>38</v>
      </c>
      <c r="C63" s="5" t="n">
        <v>15</v>
      </c>
    </row>
    <row r="64" spans="1:3">
      <c r="A64" s="4" t="s">
        <v>668</v>
      </c>
      <c r="B64" s="5" t="n">
        <v>1</v>
      </c>
      <c r="C64" s="5" t="n">
        <v>3</v>
      </c>
    </row>
    <row r="65" spans="1:3">
      <c r="A65" s="4" t="s">
        <v>669</v>
      </c>
      <c r="B65" s="6" t="n">
        <v>1</v>
      </c>
      <c r="C65" s="6"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99</v>
      </c>
      <c r="D1" s="2" t="s">
        <v>1</v>
      </c>
    </row>
    <row r="2" spans="1:5">
      <c r="B2" s="2" t="s">
        <v>2</v>
      </c>
      <c r="C2" s="2" t="s">
        <v>100</v>
      </c>
      <c r="D2" s="2" t="s">
        <v>2</v>
      </c>
      <c r="E2" s="2" t="s">
        <v>100</v>
      </c>
    </row>
    <row r="3" spans="1:5">
      <c r="A3" s="3" t="s">
        <v>167</v>
      </c>
    </row>
    <row r="4" spans="1:5">
      <c r="A4" s="4" t="s">
        <v>131</v>
      </c>
      <c r="B4" s="7" t="n">
        <v>0.02</v>
      </c>
      <c r="C4" s="7" t="n">
        <v>0.02</v>
      </c>
      <c r="D4" s="7" t="n">
        <v>0.06</v>
      </c>
      <c r="E4" s="7" t="n">
        <v>0.0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671</v>
      </c>
      <c r="B1" s="2" t="s">
        <v>1</v>
      </c>
      <c r="C1" s="2" t="s">
        <v>470</v>
      </c>
    </row>
    <row r="2" spans="1:3">
      <c r="B2" s="2" t="s">
        <v>672</v>
      </c>
      <c r="C2" s="2" t="s">
        <v>673</v>
      </c>
    </row>
    <row r="3" spans="1:3">
      <c r="A3" s="4" t="s">
        <v>674</v>
      </c>
      <c r="B3" s="5" t="n">
        <v>6</v>
      </c>
      <c r="C3" s="5" t="n">
        <v>7</v>
      </c>
    </row>
    <row r="4" spans="1:3">
      <c r="A4" s="4" t="s">
        <v>675</v>
      </c>
      <c r="B4" s="6" t="n">
        <v>541</v>
      </c>
      <c r="C4" s="6" t="n">
        <v>594</v>
      </c>
    </row>
    <row r="5" spans="1:3">
      <c r="A5" s="4" t="s">
        <v>676</v>
      </c>
      <c r="B5" s="6" t="n">
        <v>159</v>
      </c>
      <c r="C5" s="6" t="n">
        <v>297</v>
      </c>
    </row>
    <row r="6" spans="1:3">
      <c r="A6" s="4" t="s">
        <v>482</v>
      </c>
    </row>
    <row r="7" spans="1:3">
      <c r="A7" s="4" t="s">
        <v>674</v>
      </c>
      <c r="B7" s="5" t="n">
        <v>1</v>
      </c>
      <c r="C7" s="5" t="n">
        <v>1</v>
      </c>
    </row>
    <row r="8" spans="1:3">
      <c r="A8" s="4" t="s">
        <v>675</v>
      </c>
      <c r="B8" s="6" t="n">
        <v>107</v>
      </c>
      <c r="C8" s="6" t="n">
        <v>107</v>
      </c>
    </row>
    <row r="9" spans="1:3">
      <c r="A9" s="4" t="s">
        <v>676</v>
      </c>
      <c r="B9" s="6" t="n">
        <v>66</v>
      </c>
      <c r="C9" s="6" t="n">
        <v>73</v>
      </c>
    </row>
    <row r="10" spans="1:3">
      <c r="A10" s="4" t="s">
        <v>483</v>
      </c>
    </row>
    <row r="11" spans="1:3">
      <c r="A11" s="4" t="s">
        <v>674</v>
      </c>
      <c r="B11" s="5" t="n">
        <v>3</v>
      </c>
      <c r="C11" s="5" t="n">
        <v>3</v>
      </c>
    </row>
    <row r="12" spans="1:3">
      <c r="A12" s="4" t="s">
        <v>675</v>
      </c>
      <c r="B12" s="6" t="n">
        <v>318</v>
      </c>
      <c r="C12" s="6" t="n">
        <v>318</v>
      </c>
    </row>
    <row r="13" spans="1:3">
      <c r="A13" s="4" t="s">
        <v>676</v>
      </c>
      <c r="B13" s="6" t="n">
        <v>30</v>
      </c>
      <c r="C13" s="6" t="n">
        <v>118</v>
      </c>
    </row>
    <row r="14" spans="1:3">
      <c r="A14" s="4" t="s">
        <v>485</v>
      </c>
    </row>
    <row r="15" spans="1:3">
      <c r="A15" s="4" t="s">
        <v>674</v>
      </c>
      <c r="C15" s="5" t="n">
        <v>1</v>
      </c>
    </row>
    <row r="16" spans="1:3">
      <c r="A16" s="4" t="s">
        <v>675</v>
      </c>
      <c r="C16" s="6" t="n">
        <v>53</v>
      </c>
    </row>
    <row r="17" spans="1:3">
      <c r="A17" s="4" t="s">
        <v>676</v>
      </c>
      <c r="C17" s="6" t="n">
        <v>34</v>
      </c>
    </row>
    <row r="18" spans="1:3">
      <c r="A18" s="4" t="s">
        <v>493</v>
      </c>
    </row>
    <row r="19" spans="1:3">
      <c r="A19" s="4" t="s">
        <v>674</v>
      </c>
      <c r="B19" s="5" t="n">
        <v>2</v>
      </c>
      <c r="C19" s="5" t="n">
        <v>2</v>
      </c>
    </row>
    <row r="20" spans="1:3">
      <c r="A20" s="4" t="s">
        <v>675</v>
      </c>
      <c r="B20" s="6" t="n">
        <v>116</v>
      </c>
      <c r="C20" s="6" t="n">
        <v>116</v>
      </c>
    </row>
    <row r="21" spans="1:3">
      <c r="A21" s="4" t="s">
        <v>676</v>
      </c>
      <c r="B21" s="6" t="n">
        <v>63</v>
      </c>
      <c r="C21" s="6" t="n">
        <v>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7</v>
      </c>
      <c r="C1" s="2" t="s">
        <v>1</v>
      </c>
    </row>
    <row r="2" spans="1:4">
      <c r="C2" s="2" t="s">
        <v>2</v>
      </c>
      <c r="D2" s="2" t="s">
        <v>100</v>
      </c>
    </row>
    <row r="3" spans="1:4">
      <c r="A3" s="3" t="s">
        <v>678</v>
      </c>
    </row>
    <row r="4" spans="1:4">
      <c r="A4" s="4" t="s">
        <v>542</v>
      </c>
      <c r="C4" s="6" t="n">
        <v>1505</v>
      </c>
      <c r="D4" s="6" t="n">
        <v>3792</v>
      </c>
    </row>
    <row r="5" spans="1:4">
      <c r="A5" s="4" t="s">
        <v>679</v>
      </c>
      <c r="B5" s="4" t="s">
        <v>494</v>
      </c>
      <c r="C5" s="5" t="n">
        <v>312</v>
      </c>
      <c r="D5" s="5" t="n">
        <v>249</v>
      </c>
    </row>
    <row r="6" spans="1:4">
      <c r="A6" s="4" t="s">
        <v>680</v>
      </c>
      <c r="C6" s="5" t="n">
        <v>-523</v>
      </c>
      <c r="D6" s="5" t="n">
        <v>-2530</v>
      </c>
    </row>
    <row r="7" spans="1:4">
      <c r="A7" s="4" t="s">
        <v>681</v>
      </c>
      <c r="C7" s="5" t="n">
        <v>39</v>
      </c>
      <c r="D7" s="5" t="n">
        <v>275</v>
      </c>
    </row>
    <row r="8" spans="1:4">
      <c r="A8" s="4" t="s">
        <v>682</v>
      </c>
      <c r="C8" s="5" t="n">
        <v>-47</v>
      </c>
      <c r="D8" s="5" t="n">
        <v>-100</v>
      </c>
    </row>
    <row r="9" spans="1:4">
      <c r="A9" s="4" t="s">
        <v>683</v>
      </c>
      <c r="C9" s="5" t="n">
        <v>-8</v>
      </c>
      <c r="D9" s="5" t="n">
        <v>175</v>
      </c>
    </row>
    <row r="10" spans="1:4">
      <c r="A10" s="4" t="s">
        <v>684</v>
      </c>
      <c r="C10" s="5" t="n">
        <v>-38</v>
      </c>
      <c r="D10" s="5" t="n">
        <v>-197</v>
      </c>
    </row>
    <row r="11" spans="1:4">
      <c r="A11" s="4" t="s">
        <v>544</v>
      </c>
      <c r="C11" s="5" t="n">
        <v>1248</v>
      </c>
      <c r="D11" s="5" t="n">
        <v>1489</v>
      </c>
    </row>
    <row r="12" spans="1:4">
      <c r="A12" s="4" t="s">
        <v>480</v>
      </c>
    </row>
    <row r="13" spans="1:4">
      <c r="A13" s="3" t="s">
        <v>678</v>
      </c>
    </row>
    <row r="14" spans="1:4">
      <c r="A14" s="4" t="s">
        <v>542</v>
      </c>
      <c r="C14" s="5" t="n">
        <v>1401</v>
      </c>
      <c r="D14" s="5" t="n">
        <v>3527</v>
      </c>
    </row>
    <row r="15" spans="1:4">
      <c r="A15" s="4" t="s">
        <v>679</v>
      </c>
      <c r="B15" s="4" t="s">
        <v>494</v>
      </c>
      <c r="C15" s="5" t="n">
        <v>224</v>
      </c>
      <c r="D15" s="5" t="n">
        <v>191</v>
      </c>
    </row>
    <row r="16" spans="1:4">
      <c r="A16" s="4" t="s">
        <v>680</v>
      </c>
      <c r="C16" s="5" t="n">
        <v>-443</v>
      </c>
      <c r="D16" s="5" t="n">
        <v>-2453</v>
      </c>
    </row>
    <row r="17" spans="1:4">
      <c r="A17" s="4" t="s">
        <v>681</v>
      </c>
      <c r="C17" s="5" t="n">
        <v>37</v>
      </c>
      <c r="D17" s="5" t="n">
        <v>267</v>
      </c>
    </row>
    <row r="18" spans="1:4">
      <c r="A18" s="4" t="s">
        <v>682</v>
      </c>
      <c r="C18" s="5" t="n">
        <v>-21</v>
      </c>
      <c r="D18" s="5" t="n">
        <v>-46</v>
      </c>
    </row>
    <row r="19" spans="1:4">
      <c r="A19" s="4" t="s">
        <v>683</v>
      </c>
      <c r="C19" s="5" t="n">
        <v>16</v>
      </c>
      <c r="D19" s="5" t="n">
        <v>221</v>
      </c>
    </row>
    <row r="20" spans="1:4">
      <c r="A20" s="4" t="s">
        <v>684</v>
      </c>
      <c r="D20" s="5" t="n">
        <v>-167</v>
      </c>
    </row>
    <row r="21" spans="1:4">
      <c r="A21" s="4" t="s">
        <v>544</v>
      </c>
      <c r="C21" s="5" t="n">
        <v>1198</v>
      </c>
      <c r="D21" s="5" t="n">
        <v>1319</v>
      </c>
    </row>
    <row r="22" spans="1:4">
      <c r="A22" s="4" t="s">
        <v>481</v>
      </c>
    </row>
    <row r="23" spans="1:4">
      <c r="A23" s="3" t="s">
        <v>678</v>
      </c>
    </row>
    <row r="24" spans="1:4">
      <c r="A24" s="4" t="s">
        <v>542</v>
      </c>
      <c r="C24" s="5" t="n">
        <v>104</v>
      </c>
      <c r="D24" s="5" t="n">
        <v>265</v>
      </c>
    </row>
    <row r="25" spans="1:4">
      <c r="A25" s="4" t="s">
        <v>679</v>
      </c>
      <c r="B25" s="4" t="s">
        <v>494</v>
      </c>
      <c r="C25" s="5" t="n">
        <v>88</v>
      </c>
      <c r="D25" s="5" t="n">
        <v>58</v>
      </c>
    </row>
    <row r="26" spans="1:4">
      <c r="A26" s="4" t="s">
        <v>680</v>
      </c>
      <c r="C26" s="5" t="n">
        <v>-80</v>
      </c>
      <c r="D26" s="5" t="n">
        <v>-77</v>
      </c>
    </row>
    <row r="27" spans="1:4">
      <c r="A27" s="4" t="s">
        <v>681</v>
      </c>
      <c r="C27" s="5" t="n">
        <v>2</v>
      </c>
      <c r="D27" s="5" t="n">
        <v>8</v>
      </c>
    </row>
    <row r="28" spans="1:4">
      <c r="A28" s="4" t="s">
        <v>682</v>
      </c>
      <c r="C28" s="5" t="n">
        <v>-26</v>
      </c>
      <c r="D28" s="5" t="n">
        <v>-54</v>
      </c>
    </row>
    <row r="29" spans="1:4">
      <c r="A29" s="4" t="s">
        <v>683</v>
      </c>
      <c r="C29" s="5" t="n">
        <v>-24</v>
      </c>
      <c r="D29" s="5" t="n">
        <v>-46</v>
      </c>
    </row>
    <row r="30" spans="1:4">
      <c r="A30" s="4" t="s">
        <v>684</v>
      </c>
      <c r="C30" s="5" t="n">
        <v>-38</v>
      </c>
      <c r="D30" s="5" t="n">
        <v>-30</v>
      </c>
    </row>
    <row r="31" spans="1:4">
      <c r="A31" s="4" t="s">
        <v>544</v>
      </c>
      <c r="C31" s="6" t="n">
        <v>50</v>
      </c>
      <c r="D31" s="6" t="n">
        <v>170</v>
      </c>
    </row>
    <row r="32" spans="1:4"/>
    <row r="33" spans="1:4">
      <c r="A33" s="4" t="s">
        <v>494</v>
      </c>
      <c r="B33" s="4" t="s">
        <v>685</v>
      </c>
    </row>
  </sheetData>
  <mergeCells count="4">
    <mergeCell ref="A1:B2"/>
    <mergeCell ref="C1:D1"/>
    <mergeCell ref="A32:C32"/>
    <mergeCell ref="B33:C3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100</v>
      </c>
    </row>
    <row r="2" spans="1:3">
      <c r="A2" s="3" t="s">
        <v>239</v>
      </c>
    </row>
    <row r="3" spans="1:3">
      <c r="A3" s="4" t="s">
        <v>687</v>
      </c>
      <c r="B3" s="6" t="n">
        <v>200</v>
      </c>
      <c r="C3" s="6" t="n">
        <v>500</v>
      </c>
    </row>
    <row r="4" spans="1:3">
      <c r="A4" s="4" t="s">
        <v>688</v>
      </c>
      <c r="B4" s="5" t="n">
        <v>40</v>
      </c>
      <c r="C4" s="5" t="n">
        <v>0</v>
      </c>
    </row>
    <row r="5" spans="1:3">
      <c r="A5" s="4" t="s">
        <v>689</v>
      </c>
      <c r="B5" s="6" t="n">
        <v>100</v>
      </c>
      <c r="C5" s="6" t="n">
        <v>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470</v>
      </c>
    </row>
    <row r="2" spans="1:4">
      <c r="B2" s="2" t="s">
        <v>58</v>
      </c>
      <c r="C2" s="2" t="s">
        <v>2</v>
      </c>
      <c r="D2" s="2" t="s">
        <v>376</v>
      </c>
    </row>
    <row r="3" spans="1:4">
      <c r="A3" s="3" t="s">
        <v>691</v>
      </c>
    </row>
    <row r="4" spans="1:4">
      <c r="A4" s="4" t="s">
        <v>382</v>
      </c>
      <c r="B4" s="6" t="n">
        <v>7400</v>
      </c>
      <c r="C4" s="6" t="n">
        <v>7435</v>
      </c>
      <c r="D4" s="6" t="n">
        <v>7435</v>
      </c>
    </row>
    <row r="5" spans="1:4">
      <c r="A5" s="4" t="s">
        <v>692</v>
      </c>
      <c r="C5" s="6" t="n">
        <v>1499</v>
      </c>
    </row>
    <row r="6" spans="1:4">
      <c r="A6" s="4" t="s">
        <v>693</v>
      </c>
    </row>
    <row r="7" spans="1:4">
      <c r="A7" s="3" t="s">
        <v>691</v>
      </c>
    </row>
    <row r="8" spans="1:4">
      <c r="A8" s="4" t="s">
        <v>694</v>
      </c>
      <c r="B8" s="4" t="s">
        <v>695</v>
      </c>
    </row>
    <row r="9" spans="1:4">
      <c r="A9" s="4" t="s">
        <v>692</v>
      </c>
      <c r="B9" s="6" t="n">
        <v>2000</v>
      </c>
    </row>
    <row r="10" spans="1:4">
      <c r="A10" s="4" t="s">
        <v>384</v>
      </c>
    </row>
    <row r="11" spans="1:4">
      <c r="A11" s="3" t="s">
        <v>691</v>
      </c>
    </row>
    <row r="12" spans="1:4">
      <c r="A12" s="4" t="s">
        <v>382</v>
      </c>
      <c r="B12" s="6" t="n">
        <v>7400</v>
      </c>
      <c r="D12" s="6" t="n">
        <v>74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6</v>
      </c>
      <c r="B1" s="2" t="s">
        <v>2</v>
      </c>
      <c r="C1" s="2" t="s">
        <v>58</v>
      </c>
      <c r="D1" s="2" t="s">
        <v>100</v>
      </c>
      <c r="E1" s="2" t="s">
        <v>376</v>
      </c>
    </row>
    <row r="2" spans="1:5">
      <c r="A2" s="3" t="s">
        <v>242</v>
      </c>
    </row>
    <row r="3" spans="1:5">
      <c r="A3" s="4" t="s">
        <v>382</v>
      </c>
      <c r="B3" s="6" t="n">
        <v>7435</v>
      </c>
      <c r="C3" s="6" t="n">
        <v>7400</v>
      </c>
      <c r="E3" s="6" t="n">
        <v>7435</v>
      </c>
    </row>
    <row r="4" spans="1:5">
      <c r="A4" s="4" t="s">
        <v>697</v>
      </c>
      <c r="B4" s="5" t="n">
        <v>2048</v>
      </c>
    </row>
    <row r="5" spans="1:5">
      <c r="A5" s="4" t="s">
        <v>698</v>
      </c>
      <c r="B5" s="5" t="n">
        <v>-549</v>
      </c>
    </row>
    <row r="6" spans="1:5">
      <c r="A6" s="4" t="s">
        <v>699</v>
      </c>
      <c r="B6" s="5" t="n">
        <v>1499</v>
      </c>
    </row>
    <row r="7" spans="1:5">
      <c r="A7" s="4" t="s">
        <v>136</v>
      </c>
      <c r="B7" s="6" t="n">
        <v>8934</v>
      </c>
      <c r="C7" s="6" t="n">
        <v>9312</v>
      </c>
      <c r="D7" s="6" t="n">
        <v>95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471</v>
      </c>
    </row>
    <row r="2" spans="1:2">
      <c r="A2" s="3" t="s">
        <v>701</v>
      </c>
    </row>
    <row r="3" spans="1:2">
      <c r="A3" s="4" t="s">
        <v>12</v>
      </c>
      <c r="B3" s="6" t="n">
        <v>110</v>
      </c>
    </row>
    <row r="4" spans="1:2">
      <c r="A4" s="4" t="s">
        <v>702</v>
      </c>
      <c r="B4" s="5" t="n">
        <v>414</v>
      </c>
    </row>
    <row r="5" spans="1:2">
      <c r="A5" s="4" t="s">
        <v>703</v>
      </c>
      <c r="B5" s="5" t="n">
        <v>341</v>
      </c>
    </row>
    <row r="6" spans="1:2">
      <c r="A6" s="4" t="s">
        <v>704</v>
      </c>
      <c r="B6" s="5" t="n">
        <v>268</v>
      </c>
    </row>
    <row r="7" spans="1:2">
      <c r="A7" s="4" t="s">
        <v>705</v>
      </c>
      <c r="B7" s="5" t="n">
        <v>195</v>
      </c>
    </row>
    <row r="8" spans="1:2">
      <c r="A8" s="4" t="s">
        <v>706</v>
      </c>
      <c r="B8" s="5" t="n">
        <v>122</v>
      </c>
    </row>
    <row r="9" spans="1:2">
      <c r="A9" s="4" t="s">
        <v>707</v>
      </c>
      <c r="B9" s="5" t="n">
        <v>49</v>
      </c>
    </row>
    <row r="10" spans="1:2">
      <c r="A10" s="4" t="s">
        <v>699</v>
      </c>
      <c r="B10" s="6" t="n">
        <v>14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58</v>
      </c>
    </row>
    <row r="3" spans="1:3">
      <c r="A3" s="3" t="s">
        <v>709</v>
      </c>
    </row>
    <row r="4" spans="1:3">
      <c r="A4" s="4" t="s">
        <v>710</v>
      </c>
      <c r="B4" s="6" t="n">
        <v>221</v>
      </c>
      <c r="C4" s="6" t="n">
        <v>527</v>
      </c>
    </row>
    <row r="5" spans="1:3">
      <c r="A5" s="4" t="s">
        <v>711</v>
      </c>
      <c r="B5" s="5" t="n">
        <v>0</v>
      </c>
      <c r="C5" s="5" t="n">
        <v>0</v>
      </c>
    </row>
    <row r="6" spans="1:3">
      <c r="A6" s="4" t="s">
        <v>712</v>
      </c>
      <c r="B6" s="5" t="n">
        <v>61800</v>
      </c>
      <c r="C6" s="5" t="n">
        <v>72200</v>
      </c>
    </row>
    <row r="7" spans="1:3">
      <c r="A7" s="4" t="s">
        <v>713</v>
      </c>
      <c r="B7" s="5" t="n">
        <v>200</v>
      </c>
      <c r="C7" s="5" t="n">
        <v>500</v>
      </c>
    </row>
    <row r="8" spans="1:3">
      <c r="A8" s="4" t="s">
        <v>714</v>
      </c>
      <c r="B8" s="6" t="n">
        <v>0</v>
      </c>
      <c r="C8" s="6" t="n">
        <v>0</v>
      </c>
    </row>
    <row r="9" spans="1:3">
      <c r="A9" s="4" t="s">
        <v>525</v>
      </c>
    </row>
    <row r="10" spans="1:3">
      <c r="A10" s="3" t="s">
        <v>709</v>
      </c>
    </row>
    <row r="11" spans="1:3">
      <c r="A11" s="4" t="s">
        <v>715</v>
      </c>
      <c r="B11" s="4" t="s">
        <v>716</v>
      </c>
    </row>
    <row r="12" spans="1:3">
      <c r="A12" s="4" t="s">
        <v>717</v>
      </c>
    </row>
    <row r="13" spans="1:3">
      <c r="A13" s="3" t="s">
        <v>709</v>
      </c>
    </row>
    <row r="14" spans="1:3">
      <c r="A14" s="4" t="s">
        <v>715</v>
      </c>
      <c r="B14" s="4" t="s">
        <v>7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58</v>
      </c>
    </row>
    <row r="2" spans="1:3">
      <c r="A2" s="3" t="s">
        <v>245</v>
      </c>
    </row>
    <row r="3" spans="1:3">
      <c r="A3" s="4" t="s">
        <v>720</v>
      </c>
      <c r="B3" s="6" t="n">
        <v>0</v>
      </c>
      <c r="C3" s="6" t="n">
        <v>0</v>
      </c>
    </row>
    <row r="4" spans="1:3">
      <c r="A4" s="4" t="s">
        <v>721</v>
      </c>
      <c r="B4" s="5" t="n">
        <v>29600</v>
      </c>
      <c r="C4" s="5" t="n">
        <v>27000</v>
      </c>
    </row>
    <row r="5" spans="1:3">
      <c r="A5" s="4" t="s">
        <v>722</v>
      </c>
      <c r="B5" s="6" t="n">
        <v>233000</v>
      </c>
      <c r="C5" s="6" t="n">
        <v>282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723</v>
      </c>
      <c r="B1" s="2" t="s">
        <v>99</v>
      </c>
      <c r="D1" s="2" t="s">
        <v>1</v>
      </c>
    </row>
    <row r="2" spans="1:6">
      <c r="B2" s="2" t="s">
        <v>2</v>
      </c>
      <c r="C2" s="2" t="s">
        <v>100</v>
      </c>
      <c r="D2" s="2" t="s">
        <v>2</v>
      </c>
      <c r="E2" s="2" t="s">
        <v>100</v>
      </c>
      <c r="F2" s="2" t="s">
        <v>58</v>
      </c>
    </row>
    <row r="3" spans="1:6">
      <c r="A3" s="3" t="s">
        <v>251</v>
      </c>
    </row>
    <row r="4" spans="1:6">
      <c r="A4" s="4" t="s">
        <v>127</v>
      </c>
      <c r="B4" s="6" t="n">
        <v>214</v>
      </c>
      <c r="C4" s="6" t="n">
        <v>269</v>
      </c>
      <c r="D4" s="6" t="n">
        <v>865</v>
      </c>
      <c r="E4" s="6" t="n">
        <v>431</v>
      </c>
    </row>
    <row r="5" spans="1:6">
      <c r="A5" s="4" t="s">
        <v>724</v>
      </c>
      <c r="D5" s="4" t="s">
        <v>725</v>
      </c>
      <c r="E5" s="4" t="s">
        <v>726</v>
      </c>
    </row>
    <row r="6" spans="1:6">
      <c r="A6" s="4" t="s">
        <v>727</v>
      </c>
      <c r="B6" s="6" t="n">
        <v>3300</v>
      </c>
      <c r="D6" s="6" t="n">
        <v>3300</v>
      </c>
      <c r="F6" s="6" t="n">
        <v>46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58</v>
      </c>
    </row>
    <row r="2" spans="1:3">
      <c r="A2" s="3" t="s">
        <v>729</v>
      </c>
    </row>
    <row r="3" spans="1:3">
      <c r="A3" s="4" t="s">
        <v>730</v>
      </c>
      <c r="B3" s="5" t="n">
        <v>122271</v>
      </c>
      <c r="C3" s="5" t="n">
        <v>116766</v>
      </c>
    </row>
    <row r="4" spans="1:3">
      <c r="A4" s="4" t="s">
        <v>731</v>
      </c>
    </row>
    <row r="5" spans="1:3">
      <c r="A5" s="3" t="s">
        <v>729</v>
      </c>
    </row>
    <row r="6" spans="1:3">
      <c r="A6" s="4" t="s">
        <v>732</v>
      </c>
      <c r="B6" s="9" t="n">
        <v>3.3</v>
      </c>
      <c r="C6" s="9" t="n">
        <v>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8</v>
      </c>
      <c r="B1" s="2" t="s">
        <v>99</v>
      </c>
      <c r="D1" s="2" t="s">
        <v>1</v>
      </c>
    </row>
    <row r="2" spans="1:5">
      <c r="B2" s="2" t="s">
        <v>2</v>
      </c>
      <c r="C2" s="2" t="s">
        <v>100</v>
      </c>
      <c r="D2" s="2" t="s">
        <v>2</v>
      </c>
      <c r="E2" s="2" t="s">
        <v>100</v>
      </c>
    </row>
    <row r="3" spans="1:5">
      <c r="A3" s="3" t="s">
        <v>169</v>
      </c>
    </row>
    <row r="4" spans="1:5">
      <c r="A4" s="4" t="s">
        <v>128</v>
      </c>
      <c r="B4" s="6" t="n">
        <v>1118</v>
      </c>
      <c r="C4" s="6" t="n">
        <v>240</v>
      </c>
      <c r="D4" s="6" t="n">
        <v>3357</v>
      </c>
      <c r="E4" s="6" t="n">
        <v>1013</v>
      </c>
    </row>
    <row r="5" spans="1:5">
      <c r="A5" s="3" t="s">
        <v>170</v>
      </c>
    </row>
    <row r="6" spans="1:5">
      <c r="A6" s="4" t="s">
        <v>171</v>
      </c>
      <c r="B6" s="5" t="n">
        <v>122</v>
      </c>
      <c r="C6" s="5" t="n">
        <v>39</v>
      </c>
      <c r="D6" s="5" t="n">
        <v>2178</v>
      </c>
      <c r="E6" s="5" t="n">
        <v>-1602</v>
      </c>
    </row>
    <row r="7" spans="1:5">
      <c r="A7" s="4" t="s">
        <v>172</v>
      </c>
      <c r="B7" s="5" t="n">
        <v>-34</v>
      </c>
      <c r="D7" s="5" t="n">
        <v>-51</v>
      </c>
      <c r="E7" s="5" t="n">
        <v>-79</v>
      </c>
    </row>
    <row r="8" spans="1:5">
      <c r="A8" s="4" t="s">
        <v>173</v>
      </c>
      <c r="B8" s="5" t="n">
        <v>-323</v>
      </c>
      <c r="C8" s="5" t="n">
        <v>-3</v>
      </c>
      <c r="D8" s="5" t="n">
        <v>-323</v>
      </c>
      <c r="E8" s="5" t="n">
        <v>398</v>
      </c>
    </row>
    <row r="9" spans="1:5">
      <c r="A9" s="4" t="s">
        <v>174</v>
      </c>
      <c r="C9" s="5" t="n">
        <v>-731</v>
      </c>
      <c r="E9" s="5" t="n">
        <v>-731</v>
      </c>
    </row>
    <row r="10" spans="1:5">
      <c r="A10" s="4" t="s">
        <v>175</v>
      </c>
      <c r="B10" s="5" t="n">
        <v>-235</v>
      </c>
      <c r="C10" s="5" t="n">
        <v>-695</v>
      </c>
      <c r="D10" s="5" t="n">
        <v>1804</v>
      </c>
      <c r="E10" s="5" t="n">
        <v>-2014</v>
      </c>
    </row>
    <row r="11" spans="1:5">
      <c r="A11" s="4" t="s">
        <v>176</v>
      </c>
      <c r="B11" s="6" t="n">
        <v>883</v>
      </c>
      <c r="C11" s="6" t="n">
        <v>-455</v>
      </c>
      <c r="D11" s="6" t="n">
        <v>5161</v>
      </c>
      <c r="E11" s="6" t="n">
        <v>-100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100</v>
      </c>
    </row>
    <row r="3" spans="1:3">
      <c r="A3" s="3" t="s">
        <v>734</v>
      </c>
    </row>
    <row r="4" spans="1:3">
      <c r="A4" s="4" t="s">
        <v>735</v>
      </c>
      <c r="B4" s="9" t="n">
        <v>0.2</v>
      </c>
      <c r="C4" s="9" t="n">
        <v>0.7</v>
      </c>
    </row>
    <row r="5" spans="1:3">
      <c r="A5" s="4" t="s">
        <v>736</v>
      </c>
    </row>
    <row r="6" spans="1:3">
      <c r="A6" s="3" t="s">
        <v>734</v>
      </c>
    </row>
    <row r="7" spans="1:3">
      <c r="A7" s="4" t="s">
        <v>737</v>
      </c>
      <c r="B7" s="9" t="n">
        <v>0.2</v>
      </c>
      <c r="C7" s="9" t="n">
        <v>0.2</v>
      </c>
    </row>
    <row r="8" spans="1:3">
      <c r="A8" s="4" t="s">
        <v>738</v>
      </c>
      <c r="B8" s="4" t="s">
        <v>739</v>
      </c>
    </row>
    <row r="9" spans="1:3">
      <c r="A9" s="4" t="s">
        <v>740</v>
      </c>
    </row>
    <row r="10" spans="1:3">
      <c r="A10" s="3" t="s">
        <v>734</v>
      </c>
    </row>
    <row r="11" spans="1:3">
      <c r="A11" s="4" t="s">
        <v>741</v>
      </c>
      <c r="B11" s="4" t="s">
        <v>742</v>
      </c>
    </row>
    <row r="12" spans="1:3">
      <c r="A12" s="4" t="s">
        <v>743</v>
      </c>
    </row>
    <row r="13" spans="1:3">
      <c r="A13" s="3" t="s">
        <v>734</v>
      </c>
    </row>
    <row r="14" spans="1:3">
      <c r="A14" s="4" t="s">
        <v>741</v>
      </c>
      <c r="B14" s="4" t="s">
        <v>744</v>
      </c>
    </row>
    <row r="15" spans="1:3">
      <c r="A15" s="4" t="s">
        <v>745</v>
      </c>
    </row>
    <row r="16" spans="1:3">
      <c r="A16" s="3" t="s">
        <v>734</v>
      </c>
    </row>
    <row r="17" spans="1:3">
      <c r="A17" s="4" t="s">
        <v>746</v>
      </c>
      <c r="B17" s="5" t="n">
        <v>5520</v>
      </c>
      <c r="C17" s="5" t="n">
        <v>1052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7"/>
    <col customWidth="1" max="3" min="3" width="17"/>
  </cols>
  <sheetData>
    <row r="1" spans="1:3">
      <c r="A1" s="1" t="s">
        <v>747</v>
      </c>
      <c r="B1" s="2" t="s">
        <v>1</v>
      </c>
    </row>
    <row r="2" spans="1:3">
      <c r="B2" s="2" t="s">
        <v>2</v>
      </c>
      <c r="C2" s="2" t="s">
        <v>100</v>
      </c>
    </row>
    <row r="3" spans="1:3">
      <c r="A3" s="3" t="s">
        <v>257</v>
      </c>
    </row>
    <row r="4" spans="1:3">
      <c r="A4" s="4" t="s">
        <v>748</v>
      </c>
      <c r="B4" s="4" t="s">
        <v>749</v>
      </c>
      <c r="C4" s="4" t="s">
        <v>750</v>
      </c>
    </row>
    <row r="5" spans="1:3">
      <c r="A5" s="4" t="s">
        <v>751</v>
      </c>
      <c r="B5" s="4" t="s">
        <v>752</v>
      </c>
      <c r="C5" s="4" t="s">
        <v>752</v>
      </c>
    </row>
    <row r="6" spans="1:3">
      <c r="A6" s="4" t="s">
        <v>753</v>
      </c>
      <c r="B6" s="4" t="s">
        <v>754</v>
      </c>
      <c r="C6" s="4" t="s">
        <v>755</v>
      </c>
    </row>
    <row r="7" spans="1:3">
      <c r="A7" s="4" t="s">
        <v>756</v>
      </c>
      <c r="B7" s="4" t="s">
        <v>757</v>
      </c>
      <c r="C7" s="4" t="s">
        <v>758</v>
      </c>
    </row>
    <row r="8" spans="1:3">
      <c r="A8" s="4" t="s">
        <v>759</v>
      </c>
      <c r="B8" s="7" t="n">
        <v>3.3</v>
      </c>
      <c r="C8" s="7" t="n">
        <v>3.5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100</v>
      </c>
    </row>
    <row r="3" spans="1:3">
      <c r="A3" s="3" t="s">
        <v>761</v>
      </c>
    </row>
    <row r="4" spans="1:3">
      <c r="A4" s="4" t="s">
        <v>762</v>
      </c>
      <c r="B4" s="5" t="n">
        <v>377950</v>
      </c>
      <c r="C4" s="5" t="n">
        <v>318000</v>
      </c>
    </row>
    <row r="5" spans="1:3">
      <c r="A5" s="4" t="s">
        <v>763</v>
      </c>
      <c r="B5" s="5" t="n">
        <v>68150</v>
      </c>
      <c r="C5" s="5" t="n">
        <v>62150</v>
      </c>
    </row>
    <row r="6" spans="1:3">
      <c r="A6" s="4" t="s">
        <v>764</v>
      </c>
      <c r="B6" s="5" t="n">
        <v>719</v>
      </c>
      <c r="C6" s="5" t="n">
        <v>500</v>
      </c>
    </row>
    <row r="7" spans="1:3">
      <c r="A7" s="4" t="s">
        <v>765</v>
      </c>
      <c r="B7" s="5" t="n">
        <v>26300</v>
      </c>
      <c r="C7" s="5" t="n">
        <v>1700</v>
      </c>
    </row>
    <row r="8" spans="1:3">
      <c r="A8" s="4" t="s">
        <v>766</v>
      </c>
      <c r="B8" s="5" t="n">
        <v>419081</v>
      </c>
      <c r="C8" s="5" t="n">
        <v>377950</v>
      </c>
    </row>
    <row r="9" spans="1:3">
      <c r="A9" s="4" t="s">
        <v>767</v>
      </c>
      <c r="B9" s="5" t="n">
        <v>304748</v>
      </c>
      <c r="C9" s="5" t="n">
        <v>249467</v>
      </c>
    </row>
    <row r="10" spans="1:3">
      <c r="A10" s="4" t="s">
        <v>768</v>
      </c>
      <c r="B10" s="7" t="n">
        <v>9.800000000000001</v>
      </c>
      <c r="C10" s="7" t="n">
        <v>9.43</v>
      </c>
    </row>
    <row r="11" spans="1:3">
      <c r="A11" s="4" t="s">
        <v>769</v>
      </c>
      <c r="B11" s="8" t="n">
        <v>9.99</v>
      </c>
      <c r="C11" s="8" t="n">
        <v>11.71</v>
      </c>
    </row>
    <row r="12" spans="1:3">
      <c r="A12" s="4" t="s">
        <v>770</v>
      </c>
      <c r="B12" s="8" t="n">
        <v>8.300000000000001</v>
      </c>
      <c r="C12" s="8" t="n">
        <v>8.119999999999999</v>
      </c>
    </row>
    <row r="13" spans="1:3">
      <c r="A13" s="4" t="s">
        <v>771</v>
      </c>
      <c r="B13" s="8" t="n">
        <v>11.96</v>
      </c>
      <c r="C13" s="8" t="n">
        <v>11.15</v>
      </c>
    </row>
    <row r="14" spans="1:3">
      <c r="A14" s="4" t="s">
        <v>772</v>
      </c>
      <c r="B14" s="8" t="n">
        <v>9.699999999999999</v>
      </c>
      <c r="C14" s="8" t="n">
        <v>9.800000000000001</v>
      </c>
    </row>
    <row r="15" spans="1:3">
      <c r="A15" s="4" t="s">
        <v>773</v>
      </c>
      <c r="B15" s="7" t="n">
        <v>9.140000000000001</v>
      </c>
      <c r="C15" s="7" t="n">
        <v>8.7200000000000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5"/>
  </cols>
  <sheetData>
    <row r="1" spans="1:2">
      <c r="A1" s="1" t="s">
        <v>774</v>
      </c>
      <c r="B1" s="2" t="s">
        <v>1</v>
      </c>
    </row>
    <row r="2" spans="1:2">
      <c r="B2" s="2" t="s">
        <v>2</v>
      </c>
    </row>
    <row r="3" spans="1:2">
      <c r="A3" s="3" t="s">
        <v>775</v>
      </c>
    </row>
    <row r="4" spans="1:2">
      <c r="A4" s="4" t="s">
        <v>776</v>
      </c>
      <c r="B4" s="4" t="s">
        <v>777</v>
      </c>
    </row>
    <row r="5" spans="1:2">
      <c r="A5" s="4" t="s">
        <v>778</v>
      </c>
      <c r="B5" s="4" t="s">
        <v>742</v>
      </c>
    </row>
    <row r="6" spans="1:2">
      <c r="A6" s="4" t="s">
        <v>525</v>
      </c>
    </row>
    <row r="7" spans="1:2">
      <c r="A7" s="3" t="s">
        <v>775</v>
      </c>
    </row>
    <row r="8" spans="1:2">
      <c r="A8" s="4" t="s">
        <v>779</v>
      </c>
      <c r="B8" s="4" t="s">
        <v>780</v>
      </c>
    </row>
    <row r="9" spans="1:2">
      <c r="A9" s="4" t="s">
        <v>717</v>
      </c>
    </row>
    <row r="10" spans="1:2">
      <c r="A10" s="3" t="s">
        <v>775</v>
      </c>
    </row>
    <row r="11" spans="1:2">
      <c r="A11" s="4" t="s">
        <v>779</v>
      </c>
      <c r="B11" s="4" t="s">
        <v>78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6"/>
    <col customWidth="1" max="6" min="6" width="14"/>
  </cols>
  <sheetData>
    <row r="1" spans="1:6">
      <c r="A1" s="1" t="s">
        <v>782</v>
      </c>
      <c r="C1" s="2" t="s">
        <v>99</v>
      </c>
      <c r="E1" s="2" t="s">
        <v>1</v>
      </c>
    </row>
    <row r="2" spans="1:6">
      <c r="C2" s="2" t="s">
        <v>2</v>
      </c>
      <c r="D2" s="2" t="s">
        <v>100</v>
      </c>
      <c r="E2" s="2" t="s">
        <v>2</v>
      </c>
      <c r="F2" s="2" t="s">
        <v>100</v>
      </c>
    </row>
    <row r="3" spans="1:6">
      <c r="A3" s="3" t="s">
        <v>260</v>
      </c>
    </row>
    <row r="4" spans="1:6">
      <c r="A4" s="4" t="s">
        <v>783</v>
      </c>
      <c r="B4" s="4" t="s">
        <v>494</v>
      </c>
      <c r="C4" s="6" t="n">
        <v>206</v>
      </c>
      <c r="D4" s="6" t="n">
        <v>136</v>
      </c>
      <c r="E4" s="6" t="n">
        <v>627</v>
      </c>
      <c r="F4" s="6" t="n">
        <v>431</v>
      </c>
    </row>
    <row r="5" spans="1:6">
      <c r="A5" s="4" t="s">
        <v>784</v>
      </c>
      <c r="B5" s="4" t="s">
        <v>785</v>
      </c>
      <c r="C5" s="5" t="n">
        <v>212</v>
      </c>
      <c r="D5" s="6" t="n">
        <v>10</v>
      </c>
      <c r="E5" s="5" t="n">
        <v>633</v>
      </c>
      <c r="F5" s="5" t="n">
        <v>44</v>
      </c>
    </row>
    <row r="6" spans="1:6">
      <c r="A6" s="4" t="s">
        <v>369</v>
      </c>
      <c r="C6" s="5" t="n">
        <v>3609</v>
      </c>
      <c r="E6" s="5" t="n">
        <v>3609</v>
      </c>
    </row>
    <row r="7" spans="1:6">
      <c r="A7" s="4" t="s">
        <v>370</v>
      </c>
      <c r="C7" s="6" t="n">
        <v>3633</v>
      </c>
      <c r="E7" s="6" t="n">
        <v>3633</v>
      </c>
    </row>
    <row r="8" spans="1:6">
      <c r="A8" s="4" t="s">
        <v>786</v>
      </c>
      <c r="C8" s="4" t="s">
        <v>787</v>
      </c>
      <c r="E8" s="4" t="s">
        <v>787</v>
      </c>
    </row>
    <row r="9" spans="1:6">
      <c r="A9" s="4" t="s">
        <v>788</v>
      </c>
      <c r="C9" s="4" t="s">
        <v>789</v>
      </c>
      <c r="E9" s="4" t="s">
        <v>789</v>
      </c>
    </row>
    <row r="10" spans="1:6">
      <c r="A10" s="4" t="s">
        <v>790</v>
      </c>
      <c r="E10" s="6" t="n">
        <v>574</v>
      </c>
      <c r="F10" s="6" t="n">
        <v>370</v>
      </c>
    </row>
    <row r="11" spans="1:6"/>
    <row r="12" spans="1:6">
      <c r="A12" s="4" t="s">
        <v>494</v>
      </c>
      <c r="B12" s="4" t="s">
        <v>791</v>
      </c>
    </row>
    <row r="13" spans="1:6">
      <c r="A13" s="4" t="s">
        <v>785</v>
      </c>
      <c r="B13" s="4" t="s">
        <v>792</v>
      </c>
    </row>
  </sheetData>
  <mergeCells count="6">
    <mergeCell ref="A1:B2"/>
    <mergeCell ref="C1:D1"/>
    <mergeCell ref="E1:F1"/>
    <mergeCell ref="A11:E11"/>
    <mergeCell ref="B12:E12"/>
    <mergeCell ref="B13:E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793</v>
      </c>
      <c r="B1" s="2" t="s">
        <v>471</v>
      </c>
    </row>
    <row r="2" spans="1:2">
      <c r="A2" s="3" t="s">
        <v>260</v>
      </c>
    </row>
    <row r="3" spans="1:2">
      <c r="A3" s="4" t="s">
        <v>12</v>
      </c>
      <c r="B3" s="6" t="n">
        <v>190</v>
      </c>
    </row>
    <row r="4" spans="1:2">
      <c r="A4" s="4" t="s">
        <v>702</v>
      </c>
      <c r="B4" s="5" t="n">
        <v>677</v>
      </c>
    </row>
    <row r="5" spans="1:2">
      <c r="A5" s="4" t="s">
        <v>703</v>
      </c>
      <c r="B5" s="5" t="n">
        <v>574</v>
      </c>
    </row>
    <row r="6" spans="1:2">
      <c r="A6" s="4" t="s">
        <v>704</v>
      </c>
      <c r="B6" s="5" t="n">
        <v>512</v>
      </c>
    </row>
    <row r="7" spans="1:2">
      <c r="A7" s="4" t="s">
        <v>705</v>
      </c>
      <c r="B7" s="5" t="n">
        <v>453</v>
      </c>
    </row>
    <row r="8" spans="1:2">
      <c r="A8" s="4" t="s">
        <v>794</v>
      </c>
      <c r="B8" s="5" t="n">
        <v>1714</v>
      </c>
    </row>
    <row r="9" spans="1:2">
      <c r="A9" s="4" t="s">
        <v>795</v>
      </c>
      <c r="B9" s="5" t="n">
        <v>4120</v>
      </c>
    </row>
    <row r="10" spans="1:2">
      <c r="A10" s="4" t="s">
        <v>796</v>
      </c>
      <c r="B10" s="5" t="n">
        <v>487</v>
      </c>
    </row>
    <row r="11" spans="1:2">
      <c r="A11" s="4" t="s">
        <v>797</v>
      </c>
      <c r="B11" s="6" t="n">
        <v>36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798</v>
      </c>
      <c r="B1" s="2" t="s">
        <v>799</v>
      </c>
      <c r="C1" s="2" t="s">
        <v>800</v>
      </c>
      <c r="D1" s="2" t="s">
        <v>801</v>
      </c>
      <c r="E1" s="2" t="s">
        <v>802</v>
      </c>
      <c r="F1" s="2" t="s">
        <v>2</v>
      </c>
    </row>
    <row r="2" spans="1:6">
      <c r="A2" s="4" t="s">
        <v>803</v>
      </c>
    </row>
    <row r="3" spans="1:6">
      <c r="A3" s="3" t="s">
        <v>804</v>
      </c>
    </row>
    <row r="4" spans="1:6">
      <c r="A4" s="4" t="s">
        <v>805</v>
      </c>
      <c r="E4" s="6" t="n">
        <v>10000000</v>
      </c>
    </row>
    <row r="5" spans="1:6">
      <c r="A5" s="4" t="s">
        <v>806</v>
      </c>
      <c r="E5" s="4" t="s">
        <v>695</v>
      </c>
    </row>
    <row r="6" spans="1:6">
      <c r="A6" s="4" t="s">
        <v>807</v>
      </c>
      <c r="E6" s="4" t="s">
        <v>808</v>
      </c>
    </row>
    <row r="7" spans="1:6">
      <c r="A7" s="4" t="s">
        <v>809</v>
      </c>
    </row>
    <row r="8" spans="1:6">
      <c r="A8" s="3" t="s">
        <v>804</v>
      </c>
    </row>
    <row r="9" spans="1:6">
      <c r="A9" s="4" t="s">
        <v>810</v>
      </c>
      <c r="F9" s="6" t="n">
        <v>10000000</v>
      </c>
    </row>
    <row r="10" spans="1:6">
      <c r="A10" s="4" t="s">
        <v>811</v>
      </c>
    </row>
    <row r="11" spans="1:6">
      <c r="A11" s="3" t="s">
        <v>804</v>
      </c>
    </row>
    <row r="12" spans="1:6">
      <c r="A12" s="4" t="s">
        <v>805</v>
      </c>
      <c r="D12" s="6" t="n">
        <v>10000000</v>
      </c>
    </row>
    <row r="13" spans="1:6">
      <c r="A13" s="4" t="s">
        <v>806</v>
      </c>
      <c r="D13" s="4" t="s">
        <v>777</v>
      </c>
    </row>
    <row r="14" spans="1:6">
      <c r="A14" s="4" t="s">
        <v>807</v>
      </c>
      <c r="D14" s="4" t="s">
        <v>812</v>
      </c>
    </row>
    <row r="15" spans="1:6">
      <c r="A15" s="4" t="s">
        <v>813</v>
      </c>
    </row>
    <row r="16" spans="1:6">
      <c r="A16" s="3" t="s">
        <v>804</v>
      </c>
    </row>
    <row r="17" spans="1:6">
      <c r="A17" s="4" t="s">
        <v>814</v>
      </c>
      <c r="F17" s="6" t="n">
        <v>10000000</v>
      </c>
    </row>
    <row r="18" spans="1:6">
      <c r="A18" s="4" t="s">
        <v>815</v>
      </c>
    </row>
    <row r="19" spans="1:6">
      <c r="A19" s="3" t="s">
        <v>804</v>
      </c>
    </row>
    <row r="20" spans="1:6">
      <c r="A20" s="4" t="s">
        <v>805</v>
      </c>
      <c r="C20" s="6" t="n">
        <v>10000000</v>
      </c>
    </row>
    <row r="21" spans="1:6">
      <c r="A21" s="4" t="s">
        <v>806</v>
      </c>
      <c r="C21" s="4" t="s">
        <v>777</v>
      </c>
    </row>
    <row r="22" spans="1:6">
      <c r="A22" s="4" t="s">
        <v>807</v>
      </c>
      <c r="C22" s="4" t="s">
        <v>816</v>
      </c>
    </row>
    <row r="23" spans="1:6">
      <c r="A23" s="4" t="s">
        <v>817</v>
      </c>
    </row>
    <row r="24" spans="1:6">
      <c r="A24" s="3" t="s">
        <v>804</v>
      </c>
    </row>
    <row r="25" spans="1:6">
      <c r="A25" s="4" t="s">
        <v>805</v>
      </c>
      <c r="B25" s="6" t="n">
        <v>10000000</v>
      </c>
    </row>
    <row r="26" spans="1:6">
      <c r="A26" s="4" t="s">
        <v>806</v>
      </c>
      <c r="B26" s="4" t="s">
        <v>777</v>
      </c>
    </row>
    <row r="27" spans="1:6">
      <c r="A27" s="4" t="s">
        <v>807</v>
      </c>
      <c r="B27" s="4" t="s">
        <v>8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9</v>
      </c>
      <c r="B1" s="2" t="s">
        <v>471</v>
      </c>
      <c r="C1" s="2" t="s">
        <v>494</v>
      </c>
    </row>
    <row r="2" spans="1:3">
      <c r="A2" s="3" t="s">
        <v>263</v>
      </c>
    </row>
    <row r="3" spans="1:3">
      <c r="A3" s="4" t="s">
        <v>820</v>
      </c>
      <c r="B3" s="6" t="n">
        <v>64189</v>
      </c>
    </row>
    <row r="4" spans="1:3">
      <c r="A4" s="4" t="s">
        <v>821</v>
      </c>
      <c r="B4" s="6" t="n">
        <v>-133</v>
      </c>
    </row>
    <row r="5" spans="1:3"/>
    <row r="6" spans="1:3">
      <c r="A6" s="4" t="s">
        <v>494</v>
      </c>
      <c r="B6" s="4" t="s">
        <v>822</v>
      </c>
    </row>
  </sheetData>
  <mergeCells count="5">
    <mergeCell ref="B2:C2"/>
    <mergeCell ref="B3:C3"/>
    <mergeCell ref="B4:C4"/>
    <mergeCell ref="A5:C5"/>
    <mergeCell ref="B6:C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471</v>
      </c>
    </row>
    <row r="2" spans="1:2">
      <c r="A2" s="3" t="s">
        <v>263</v>
      </c>
    </row>
    <row r="3" spans="1:2">
      <c r="A3" s="4" t="s">
        <v>824</v>
      </c>
      <c r="B3" s="9" t="n">
        <v>64.3</v>
      </c>
    </row>
    <row r="4" spans="1:2">
      <c r="A4" s="4" t="s">
        <v>825</v>
      </c>
      <c r="B4" s="10" t="n">
        <v>0.1</v>
      </c>
    </row>
    <row r="5" spans="1:2">
      <c r="A5" s="4" t="s">
        <v>826</v>
      </c>
      <c r="B5" s="6" t="n">
        <v>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827</v>
      </c>
      <c r="B1" s="2" t="s">
        <v>1</v>
      </c>
    </row>
    <row r="2" spans="1:2">
      <c r="B2" s="2" t="s">
        <v>360</v>
      </c>
    </row>
    <row r="3" spans="1:2">
      <c r="A3" s="3" t="s">
        <v>828</v>
      </c>
    </row>
    <row r="4" spans="1:2">
      <c r="A4" s="4" t="s">
        <v>361</v>
      </c>
      <c r="B4"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99</v>
      </c>
      <c r="D1" s="2" t="s">
        <v>1</v>
      </c>
    </row>
    <row r="2" spans="1:5">
      <c r="B2" s="2" t="s">
        <v>2</v>
      </c>
      <c r="C2" s="2" t="s">
        <v>100</v>
      </c>
      <c r="D2" s="2" t="s">
        <v>2</v>
      </c>
      <c r="E2" s="2" t="s">
        <v>100</v>
      </c>
    </row>
    <row r="3" spans="1:5">
      <c r="A3" s="3" t="s">
        <v>169</v>
      </c>
    </row>
    <row r="4" spans="1:5">
      <c r="A4" s="4" t="s">
        <v>178</v>
      </c>
      <c r="B4" s="6" t="n">
        <v>40</v>
      </c>
      <c r="C4" s="6" t="n">
        <v>13</v>
      </c>
      <c r="D4" s="6" t="n">
        <v>726</v>
      </c>
      <c r="E4" s="6" t="n">
        <v>-533</v>
      </c>
    </row>
    <row r="5" spans="1:5">
      <c r="A5" s="4" t="s">
        <v>179</v>
      </c>
      <c r="B5" s="5" t="n">
        <v>11</v>
      </c>
      <c r="C5" s="5" t="n">
        <v>0</v>
      </c>
      <c r="D5" s="5" t="n">
        <v>16</v>
      </c>
      <c r="E5" s="5" t="n">
        <v>26</v>
      </c>
    </row>
    <row r="6" spans="1:5">
      <c r="A6" s="4" t="s">
        <v>180</v>
      </c>
      <c r="B6" s="5" t="n">
        <v>-108</v>
      </c>
      <c r="C6" s="5" t="n">
        <v>0</v>
      </c>
      <c r="D6" s="5" t="n">
        <v>-108</v>
      </c>
      <c r="E6" s="5" t="n">
        <v>133</v>
      </c>
    </row>
    <row r="7" spans="1:5">
      <c r="A7" s="4" t="s">
        <v>181</v>
      </c>
      <c r="B7" s="6" t="n">
        <v>0</v>
      </c>
      <c r="C7" s="6" t="n">
        <v>243</v>
      </c>
      <c r="D7" s="6" t="n">
        <v>0</v>
      </c>
      <c r="E7" s="6" t="n">
        <v>243</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29</v>
      </c>
      <c r="B1" s="2" t="s">
        <v>99</v>
      </c>
      <c r="D1" s="2" t="s">
        <v>1</v>
      </c>
      <c r="F1" s="2" t="s">
        <v>470</v>
      </c>
    </row>
    <row r="2" spans="1:6">
      <c r="B2" s="2" t="s">
        <v>2</v>
      </c>
      <c r="C2" s="2" t="s">
        <v>100</v>
      </c>
      <c r="D2" s="2" t="s">
        <v>2</v>
      </c>
      <c r="E2" s="2" t="s">
        <v>100</v>
      </c>
      <c r="F2" s="2" t="s">
        <v>58</v>
      </c>
    </row>
    <row r="3" spans="1:6">
      <c r="A3" s="3" t="s">
        <v>830</v>
      </c>
    </row>
    <row r="4" spans="1:6">
      <c r="A4" s="4" t="s">
        <v>109</v>
      </c>
      <c r="B4" s="6" t="n">
        <v>9347</v>
      </c>
      <c r="C4" s="6" t="n">
        <v>8328</v>
      </c>
      <c r="D4" s="6" t="n">
        <v>27753</v>
      </c>
      <c r="E4" s="6" t="n">
        <v>23144</v>
      </c>
    </row>
    <row r="5" spans="1:6">
      <c r="A5" s="4" t="s">
        <v>543</v>
      </c>
      <c r="B5" s="5" t="n">
        <v>883</v>
      </c>
      <c r="C5" s="5" t="n">
        <v>789</v>
      </c>
      <c r="D5" s="5" t="n">
        <v>1998</v>
      </c>
      <c r="E5" s="5" t="n">
        <v>2149</v>
      </c>
    </row>
    <row r="6" spans="1:6">
      <c r="A6" s="4" t="s">
        <v>117</v>
      </c>
      <c r="B6" s="5" t="n">
        <v>1414</v>
      </c>
      <c r="C6" s="5" t="n">
        <v>2112</v>
      </c>
      <c r="D6" s="5" t="n">
        <v>3970</v>
      </c>
      <c r="E6" s="5" t="n">
        <v>4384</v>
      </c>
    </row>
    <row r="7" spans="1:6">
      <c r="A7" s="4" t="s">
        <v>125</v>
      </c>
      <c r="B7" s="5" t="n">
        <v>8546</v>
      </c>
      <c r="C7" s="5" t="n">
        <v>9142</v>
      </c>
      <c r="D7" s="5" t="n">
        <v>25503</v>
      </c>
      <c r="E7" s="5" t="n">
        <v>23935</v>
      </c>
    </row>
    <row r="8" spans="1:6">
      <c r="A8" s="4" t="s">
        <v>126</v>
      </c>
      <c r="B8" s="5" t="n">
        <v>1332</v>
      </c>
      <c r="C8" s="5" t="n">
        <v>509</v>
      </c>
      <c r="D8" s="5" t="n">
        <v>4222</v>
      </c>
      <c r="E8" s="5" t="n">
        <v>1444</v>
      </c>
    </row>
    <row r="9" spans="1:6">
      <c r="A9" s="4" t="s">
        <v>127</v>
      </c>
      <c r="B9" s="5" t="n">
        <v>214</v>
      </c>
      <c r="C9" s="5" t="n">
        <v>269</v>
      </c>
      <c r="D9" s="5" t="n">
        <v>865</v>
      </c>
      <c r="E9" s="5" t="n">
        <v>431</v>
      </c>
    </row>
    <row r="10" spans="1:6">
      <c r="A10" s="4" t="s">
        <v>128</v>
      </c>
      <c r="B10" s="5" t="n">
        <v>1118</v>
      </c>
      <c r="C10" s="5" t="n">
        <v>240</v>
      </c>
      <c r="D10" s="5" t="n">
        <v>3357</v>
      </c>
      <c r="E10" s="5" t="n">
        <v>1013</v>
      </c>
    </row>
    <row r="11" spans="1:6">
      <c r="A11" s="4" t="s">
        <v>74</v>
      </c>
      <c r="B11" s="5" t="n">
        <v>771930</v>
      </c>
      <c r="C11" s="5" t="n">
        <v>802565</v>
      </c>
      <c r="D11" s="5" t="n">
        <v>771930</v>
      </c>
      <c r="E11" s="5" t="n">
        <v>802565</v>
      </c>
      <c r="F11" s="6" t="n">
        <v>791939</v>
      </c>
    </row>
    <row r="12" spans="1:6">
      <c r="A12" s="4" t="s">
        <v>831</v>
      </c>
      <c r="B12" s="5" t="n">
        <v>114309</v>
      </c>
      <c r="C12" s="5" t="n">
        <v>159496</v>
      </c>
      <c r="D12" s="5" t="n">
        <v>114309</v>
      </c>
      <c r="E12" s="5" t="n">
        <v>159496</v>
      </c>
    </row>
    <row r="13" spans="1:6">
      <c r="A13" s="4" t="s">
        <v>832</v>
      </c>
      <c r="B13" s="5" t="n">
        <v>544519</v>
      </c>
      <c r="C13" s="5" t="n">
        <v>519822</v>
      </c>
      <c r="D13" s="5" t="n">
        <v>544519</v>
      </c>
      <c r="E13" s="5" t="n">
        <v>519822</v>
      </c>
      <c r="F13" s="5" t="n">
        <v>514867</v>
      </c>
    </row>
    <row r="14" spans="1:6">
      <c r="A14" s="4" t="s">
        <v>71</v>
      </c>
      <c r="B14" s="5" t="n">
        <v>8934</v>
      </c>
      <c r="C14" s="5" t="n">
        <v>9557</v>
      </c>
      <c r="D14" s="5" t="n">
        <v>8934</v>
      </c>
      <c r="E14" s="5" t="n">
        <v>9557</v>
      </c>
      <c r="F14" s="5" t="n">
        <v>9312</v>
      </c>
    </row>
    <row r="15" spans="1:6">
      <c r="A15" s="4" t="s">
        <v>833</v>
      </c>
      <c r="B15" s="5" t="n">
        <v>5</v>
      </c>
      <c r="C15" s="5" t="n">
        <v>5</v>
      </c>
      <c r="D15" s="5" t="n">
        <v>5</v>
      </c>
      <c r="E15" s="5" t="n">
        <v>5</v>
      </c>
    </row>
    <row r="16" spans="1:6">
      <c r="A16" s="4" t="s">
        <v>834</v>
      </c>
      <c r="B16" s="5" t="n">
        <v>214</v>
      </c>
      <c r="C16" s="5" t="n">
        <v>292</v>
      </c>
      <c r="D16" s="5" t="n">
        <v>2856</v>
      </c>
      <c r="E16" s="5" t="n">
        <v>653</v>
      </c>
    </row>
    <row r="17" spans="1:6">
      <c r="A17" s="4" t="s">
        <v>835</v>
      </c>
      <c r="B17" s="5" t="n">
        <v>409</v>
      </c>
      <c r="C17" s="5" t="n">
        <v>374</v>
      </c>
      <c r="D17" s="5" t="n">
        <v>1205</v>
      </c>
      <c r="E17" s="5" t="n">
        <v>1078</v>
      </c>
    </row>
    <row r="18" spans="1:6">
      <c r="A18" s="4" t="s">
        <v>836</v>
      </c>
      <c r="B18" s="5" t="n">
        <v>11027</v>
      </c>
      <c r="C18" s="5" t="n">
        <v>9452</v>
      </c>
      <c r="D18" s="5" t="n">
        <v>32763</v>
      </c>
      <c r="E18" s="5" t="n">
        <v>25961</v>
      </c>
    </row>
    <row r="19" spans="1:6">
      <c r="A19" s="4" t="s">
        <v>837</v>
      </c>
    </row>
    <row r="20" spans="1:6">
      <c r="A20" s="3" t="s">
        <v>830</v>
      </c>
    </row>
    <row r="21" spans="1:6">
      <c r="A21" s="4" t="s">
        <v>117</v>
      </c>
      <c r="B21" s="5" t="n">
        <v>-1494</v>
      </c>
      <c r="C21" s="5" t="n">
        <v>-636</v>
      </c>
      <c r="D21" s="5" t="n">
        <v>-4536</v>
      </c>
      <c r="E21" s="5" t="n">
        <v>-2244</v>
      </c>
    </row>
    <row r="22" spans="1:6">
      <c r="A22" s="4" t="s">
        <v>125</v>
      </c>
      <c r="B22" s="5" t="n">
        <v>-149</v>
      </c>
      <c r="C22" s="5" t="n">
        <v>-205</v>
      </c>
      <c r="D22" s="5" t="n">
        <v>-477</v>
      </c>
      <c r="E22" s="5" t="n">
        <v>-593</v>
      </c>
    </row>
    <row r="23" spans="1:6">
      <c r="A23" s="4" t="s">
        <v>126</v>
      </c>
      <c r="B23" s="5" t="n">
        <v>-1345</v>
      </c>
      <c r="C23" s="5" t="n">
        <v>-431</v>
      </c>
      <c r="D23" s="5" t="n">
        <v>-4059</v>
      </c>
      <c r="E23" s="5" t="n">
        <v>-1651</v>
      </c>
    </row>
    <row r="24" spans="1:6">
      <c r="A24" s="4" t="s">
        <v>128</v>
      </c>
      <c r="B24" s="5" t="n">
        <v>-1345</v>
      </c>
      <c r="C24" s="5" t="n">
        <v>-431</v>
      </c>
      <c r="D24" s="5" t="n">
        <v>-4059</v>
      </c>
      <c r="E24" s="5" t="n">
        <v>-1651</v>
      </c>
    </row>
    <row r="25" spans="1:6">
      <c r="A25" s="4" t="s">
        <v>74</v>
      </c>
      <c r="B25" s="5" t="n">
        <v>-200099</v>
      </c>
      <c r="C25" s="5" t="n">
        <v>-192663</v>
      </c>
      <c r="D25" s="5" t="n">
        <v>-200099</v>
      </c>
      <c r="E25" s="5" t="n">
        <v>-192663</v>
      </c>
    </row>
    <row r="26" spans="1:6">
      <c r="A26" s="4" t="s">
        <v>832</v>
      </c>
      <c r="B26" s="5" t="n">
        <v>-95565</v>
      </c>
      <c r="C26" s="5" t="n">
        <v>-92979</v>
      </c>
      <c r="D26" s="5" t="n">
        <v>-95565</v>
      </c>
      <c r="E26" s="5" t="n">
        <v>-92979</v>
      </c>
    </row>
    <row r="27" spans="1:6">
      <c r="A27" s="4" t="s">
        <v>833</v>
      </c>
      <c r="B27" s="5" t="n">
        <v>-83460</v>
      </c>
      <c r="C27" s="5" t="n">
        <v>-77242</v>
      </c>
      <c r="D27" s="5" t="n">
        <v>-83460</v>
      </c>
      <c r="E27" s="5" t="n">
        <v>-77242</v>
      </c>
    </row>
    <row r="28" spans="1:6">
      <c r="A28" s="4" t="s">
        <v>838</v>
      </c>
      <c r="B28" s="5" t="n">
        <v>-1351</v>
      </c>
      <c r="C28" s="5" t="n">
        <v>-1217</v>
      </c>
      <c r="D28" s="5" t="n">
        <v>-3730</v>
      </c>
      <c r="E28" s="5" t="n">
        <v>-3468</v>
      </c>
    </row>
    <row r="29" spans="1:6">
      <c r="A29" s="4" t="s">
        <v>480</v>
      </c>
    </row>
    <row r="30" spans="1:6">
      <c r="A30" s="3" t="s">
        <v>830</v>
      </c>
    </row>
    <row r="31" spans="1:6">
      <c r="A31" s="4" t="s">
        <v>543</v>
      </c>
      <c r="D31" s="5" t="n">
        <v>635</v>
      </c>
      <c r="F31" s="5" t="n">
        <v>215</v>
      </c>
    </row>
    <row r="32" spans="1:6">
      <c r="A32" s="4" t="s">
        <v>832</v>
      </c>
      <c r="B32" s="5" t="n">
        <v>438296</v>
      </c>
      <c r="D32" s="5" t="n">
        <v>438296</v>
      </c>
      <c r="F32" s="5" t="n">
        <v>414430</v>
      </c>
    </row>
    <row r="33" spans="1:6">
      <c r="A33" s="4" t="s">
        <v>839</v>
      </c>
    </row>
    <row r="34" spans="1:6">
      <c r="A34" s="3" t="s">
        <v>830</v>
      </c>
    </row>
    <row r="35" spans="1:6">
      <c r="A35" s="4" t="s">
        <v>109</v>
      </c>
      <c r="B35" s="5" t="n">
        <v>6205</v>
      </c>
      <c r="C35" s="5" t="n">
        <v>5001</v>
      </c>
      <c r="D35" s="5" t="n">
        <v>18200</v>
      </c>
      <c r="E35" s="5" t="n">
        <v>13362</v>
      </c>
    </row>
    <row r="36" spans="1:6">
      <c r="A36" s="4" t="s">
        <v>543</v>
      </c>
      <c r="B36" s="5" t="n">
        <v>545</v>
      </c>
      <c r="C36" s="5" t="n">
        <v>176</v>
      </c>
      <c r="D36" s="5" t="n">
        <v>635</v>
      </c>
      <c r="E36" s="5" t="n">
        <v>215</v>
      </c>
    </row>
    <row r="37" spans="1:6">
      <c r="A37" s="4" t="s">
        <v>117</v>
      </c>
      <c r="B37" s="5" t="n">
        <v>1176</v>
      </c>
      <c r="C37" s="5" t="n">
        <v>1850</v>
      </c>
      <c r="D37" s="5" t="n">
        <v>3362</v>
      </c>
      <c r="E37" s="5" t="n">
        <v>3665</v>
      </c>
    </row>
    <row r="38" spans="1:6">
      <c r="A38" s="4" t="s">
        <v>125</v>
      </c>
      <c r="B38" s="5" t="n">
        <v>5773</v>
      </c>
      <c r="C38" s="5" t="n">
        <v>6508</v>
      </c>
      <c r="D38" s="5" t="n">
        <v>17404</v>
      </c>
      <c r="E38" s="5" t="n">
        <v>15927</v>
      </c>
    </row>
    <row r="39" spans="1:6">
      <c r="A39" s="4" t="s">
        <v>126</v>
      </c>
      <c r="B39" s="5" t="n">
        <v>1063</v>
      </c>
      <c r="C39" s="5" t="n">
        <v>167</v>
      </c>
      <c r="D39" s="5" t="n">
        <v>3523</v>
      </c>
      <c r="E39" s="5" t="n">
        <v>885</v>
      </c>
    </row>
    <row r="40" spans="1:6">
      <c r="A40" s="4" t="s">
        <v>127</v>
      </c>
      <c r="B40" s="5" t="n">
        <v>136</v>
      </c>
      <c r="C40" s="5" t="n">
        <v>195</v>
      </c>
      <c r="D40" s="5" t="n">
        <v>647</v>
      </c>
      <c r="E40" s="5" t="n">
        <v>325</v>
      </c>
    </row>
    <row r="41" spans="1:6">
      <c r="A41" s="4" t="s">
        <v>128</v>
      </c>
      <c r="B41" s="5" t="n">
        <v>927</v>
      </c>
      <c r="C41" s="5" t="n">
        <v>-28</v>
      </c>
      <c r="D41" s="5" t="n">
        <v>2876</v>
      </c>
      <c r="E41" s="5" t="n">
        <v>560</v>
      </c>
    </row>
    <row r="42" spans="1:6">
      <c r="A42" s="4" t="s">
        <v>74</v>
      </c>
      <c r="B42" s="5" t="n">
        <v>773036</v>
      </c>
      <c r="C42" s="5" t="n">
        <v>805007</v>
      </c>
      <c r="D42" s="5" t="n">
        <v>773036</v>
      </c>
      <c r="E42" s="5" t="n">
        <v>805007</v>
      </c>
    </row>
    <row r="43" spans="1:6">
      <c r="A43" s="4" t="s">
        <v>831</v>
      </c>
      <c r="B43" s="5" t="n">
        <v>114229</v>
      </c>
      <c r="C43" s="5" t="n">
        <v>159416</v>
      </c>
      <c r="D43" s="5" t="n">
        <v>114229</v>
      </c>
      <c r="E43" s="5" t="n">
        <v>159416</v>
      </c>
    </row>
    <row r="44" spans="1:6">
      <c r="A44" s="4" t="s">
        <v>832</v>
      </c>
      <c r="B44" s="5" t="n">
        <v>533861</v>
      </c>
      <c r="C44" s="5" t="n">
        <v>509695</v>
      </c>
      <c r="D44" s="5" t="n">
        <v>533861</v>
      </c>
      <c r="E44" s="5" t="n">
        <v>509695</v>
      </c>
    </row>
    <row r="45" spans="1:6">
      <c r="A45" s="4" t="s">
        <v>71</v>
      </c>
      <c r="B45" s="5" t="n">
        <v>8934</v>
      </c>
      <c r="C45" s="5" t="n">
        <v>9557</v>
      </c>
      <c r="D45" s="5" t="n">
        <v>8934</v>
      </c>
      <c r="E45" s="5" t="n">
        <v>9557</v>
      </c>
    </row>
    <row r="46" spans="1:6">
      <c r="A46" s="4" t="s">
        <v>833</v>
      </c>
      <c r="B46" s="5" t="n">
        <v>5</v>
      </c>
      <c r="C46" s="5" t="n">
        <v>5</v>
      </c>
      <c r="D46" s="5" t="n">
        <v>5</v>
      </c>
      <c r="E46" s="5" t="n">
        <v>5</v>
      </c>
    </row>
    <row r="47" spans="1:6">
      <c r="A47" s="4" t="s">
        <v>834</v>
      </c>
      <c r="B47" s="5" t="n">
        <v>172</v>
      </c>
      <c r="C47" s="5" t="n">
        <v>195</v>
      </c>
      <c r="D47" s="5" t="n">
        <v>2736</v>
      </c>
      <c r="E47" s="5" t="n">
        <v>500</v>
      </c>
    </row>
    <row r="48" spans="1:6">
      <c r="A48" s="4" t="s">
        <v>835</v>
      </c>
      <c r="B48" s="5" t="n">
        <v>372</v>
      </c>
      <c r="C48" s="5" t="n">
        <v>334</v>
      </c>
      <c r="D48" s="5" t="n">
        <v>1100</v>
      </c>
      <c r="E48" s="5" t="n">
        <v>973</v>
      </c>
    </row>
    <row r="49" spans="1:6">
      <c r="A49" s="4" t="s">
        <v>836</v>
      </c>
      <c r="B49" s="5" t="n">
        <v>6546</v>
      </c>
      <c r="C49" s="5" t="n">
        <v>4916</v>
      </c>
      <c r="D49" s="5" t="n">
        <v>19515</v>
      </c>
      <c r="E49" s="5" t="n">
        <v>12736</v>
      </c>
    </row>
    <row r="50" spans="1:6">
      <c r="A50" s="4" t="s">
        <v>838</v>
      </c>
      <c r="B50" s="5" t="n">
        <v>1345</v>
      </c>
      <c r="C50" s="5" t="n">
        <v>1212</v>
      </c>
      <c r="D50" s="5" t="n">
        <v>3712</v>
      </c>
      <c r="E50" s="5" t="n">
        <v>3455</v>
      </c>
    </row>
    <row r="51" spans="1:6">
      <c r="A51" s="4" t="s">
        <v>481</v>
      </c>
    </row>
    <row r="52" spans="1:6">
      <c r="A52" s="3" t="s">
        <v>830</v>
      </c>
    </row>
    <row r="53" spans="1:6">
      <c r="A53" s="4" t="s">
        <v>543</v>
      </c>
      <c r="D53" s="5" t="n">
        <v>1363</v>
      </c>
      <c r="F53" s="5" t="n">
        <v>2407</v>
      </c>
    </row>
    <row r="54" spans="1:6">
      <c r="A54" s="4" t="s">
        <v>832</v>
      </c>
      <c r="B54" s="5" t="n">
        <v>106223</v>
      </c>
      <c r="D54" s="5" t="n">
        <v>106223</v>
      </c>
      <c r="F54" s="6" t="n">
        <v>100437</v>
      </c>
    </row>
    <row r="55" spans="1:6">
      <c r="A55" s="4" t="s">
        <v>840</v>
      </c>
    </row>
    <row r="56" spans="1:6">
      <c r="A56" s="3" t="s">
        <v>830</v>
      </c>
    </row>
    <row r="57" spans="1:6">
      <c r="A57" s="4" t="s">
        <v>109</v>
      </c>
      <c r="B57" s="5" t="n">
        <v>3136</v>
      </c>
      <c r="C57" s="5" t="n">
        <v>3322</v>
      </c>
      <c r="D57" s="5" t="n">
        <v>9534</v>
      </c>
      <c r="E57" s="5" t="n">
        <v>9769</v>
      </c>
    </row>
    <row r="58" spans="1:6">
      <c r="A58" s="4" t="s">
        <v>543</v>
      </c>
      <c r="B58" s="5" t="n">
        <v>338</v>
      </c>
      <c r="C58" s="5" t="n">
        <v>613</v>
      </c>
      <c r="D58" s="5" t="n">
        <v>1363</v>
      </c>
      <c r="E58" s="5" t="n">
        <v>1934</v>
      </c>
    </row>
    <row r="59" spans="1:6">
      <c r="A59" s="4" t="s">
        <v>117</v>
      </c>
      <c r="B59" s="5" t="n">
        <v>212</v>
      </c>
      <c r="C59" s="5" t="n">
        <v>268</v>
      </c>
      <c r="D59" s="5" t="n">
        <v>659</v>
      </c>
      <c r="E59" s="5" t="n">
        <v>796</v>
      </c>
    </row>
    <row r="60" spans="1:6">
      <c r="A60" s="4" t="s">
        <v>125</v>
      </c>
      <c r="B60" s="5" t="n">
        <v>2467</v>
      </c>
      <c r="C60" s="5" t="n">
        <v>2384</v>
      </c>
      <c r="D60" s="5" t="n">
        <v>7201</v>
      </c>
      <c r="E60" s="5" t="n">
        <v>7334</v>
      </c>
    </row>
    <row r="61" spans="1:6">
      <c r="A61" s="4" t="s">
        <v>126</v>
      </c>
      <c r="B61" s="5" t="n">
        <v>543</v>
      </c>
      <c r="C61" s="5" t="n">
        <v>593</v>
      </c>
      <c r="D61" s="5" t="n">
        <v>1629</v>
      </c>
      <c r="E61" s="5" t="n">
        <v>1297</v>
      </c>
    </row>
    <row r="62" spans="1:6">
      <c r="A62" s="4" t="s">
        <v>127</v>
      </c>
      <c r="B62" s="5" t="n">
        <v>139</v>
      </c>
      <c r="C62" s="5" t="n">
        <v>131</v>
      </c>
      <c r="D62" s="5" t="n">
        <v>403</v>
      </c>
      <c r="E62" s="5" t="n">
        <v>283</v>
      </c>
    </row>
    <row r="63" spans="1:6">
      <c r="A63" s="4" t="s">
        <v>128</v>
      </c>
      <c r="B63" s="5" t="n">
        <v>404</v>
      </c>
      <c r="C63" s="5" t="n">
        <v>462</v>
      </c>
      <c r="D63" s="5" t="n">
        <v>1226</v>
      </c>
      <c r="E63" s="5" t="n">
        <v>1014</v>
      </c>
    </row>
    <row r="64" spans="1:6">
      <c r="A64" s="4" t="s">
        <v>74</v>
      </c>
      <c r="B64" s="5" t="n">
        <v>109852</v>
      </c>
      <c r="C64" s="5" t="n">
        <v>105859</v>
      </c>
      <c r="D64" s="5" t="n">
        <v>109852</v>
      </c>
      <c r="E64" s="5" t="n">
        <v>105859</v>
      </c>
    </row>
    <row r="65" spans="1:6">
      <c r="A65" s="4" t="s">
        <v>832</v>
      </c>
      <c r="B65" s="5" t="n">
        <v>106223</v>
      </c>
      <c r="C65" s="5" t="n">
        <v>103106</v>
      </c>
      <c r="D65" s="5" t="n">
        <v>106223</v>
      </c>
      <c r="E65" s="5" t="n">
        <v>103106</v>
      </c>
    </row>
    <row r="66" spans="1:6">
      <c r="A66" s="4" t="s">
        <v>834</v>
      </c>
      <c r="B66" s="5" t="n">
        <v>42</v>
      </c>
      <c r="C66" s="5" t="n">
        <v>97</v>
      </c>
      <c r="D66" s="5" t="n">
        <v>120</v>
      </c>
      <c r="E66" s="5" t="n">
        <v>153</v>
      </c>
    </row>
    <row r="67" spans="1:6">
      <c r="A67" s="4" t="s">
        <v>835</v>
      </c>
      <c r="B67" s="5" t="n">
        <v>37</v>
      </c>
      <c r="C67" s="5" t="n">
        <v>40</v>
      </c>
      <c r="D67" s="5" t="n">
        <v>105</v>
      </c>
      <c r="E67" s="5" t="n">
        <v>105</v>
      </c>
    </row>
    <row r="68" spans="1:6">
      <c r="A68" s="4" t="s">
        <v>836</v>
      </c>
      <c r="B68" s="5" t="n">
        <v>4480</v>
      </c>
      <c r="C68" s="5" t="n">
        <v>4536</v>
      </c>
      <c r="D68" s="5" t="n">
        <v>13246</v>
      </c>
      <c r="E68" s="5" t="n">
        <v>13225</v>
      </c>
    </row>
    <row r="69" spans="1:6">
      <c r="A69" s="4" t="s">
        <v>841</v>
      </c>
    </row>
    <row r="70" spans="1:6">
      <c r="A70" s="3" t="s">
        <v>830</v>
      </c>
    </row>
    <row r="71" spans="1:6">
      <c r="A71" s="4" t="s">
        <v>109</v>
      </c>
      <c r="B71" s="5" t="n">
        <v>6</v>
      </c>
      <c r="C71" s="5" t="n">
        <v>5</v>
      </c>
      <c r="D71" s="5" t="n">
        <v>19</v>
      </c>
      <c r="E71" s="5" t="n">
        <v>13</v>
      </c>
    </row>
    <row r="72" spans="1:6">
      <c r="A72" s="4" t="s">
        <v>117</v>
      </c>
      <c r="B72" s="5" t="n">
        <v>1520</v>
      </c>
      <c r="C72" s="5" t="n">
        <v>630</v>
      </c>
      <c r="D72" s="5" t="n">
        <v>4485</v>
      </c>
      <c r="E72" s="5" t="n">
        <v>2167</v>
      </c>
    </row>
    <row r="73" spans="1:6">
      <c r="A73" s="4" t="s">
        <v>125</v>
      </c>
      <c r="B73" s="5" t="n">
        <v>455</v>
      </c>
      <c r="C73" s="5" t="n">
        <v>455</v>
      </c>
      <c r="D73" s="5" t="n">
        <v>1375</v>
      </c>
      <c r="E73" s="5" t="n">
        <v>1267</v>
      </c>
    </row>
    <row r="74" spans="1:6">
      <c r="A74" s="4" t="s">
        <v>126</v>
      </c>
      <c r="B74" s="5" t="n">
        <v>1071</v>
      </c>
      <c r="C74" s="5" t="n">
        <v>180</v>
      </c>
      <c r="D74" s="5" t="n">
        <v>3129</v>
      </c>
      <c r="E74" s="5" t="n">
        <v>913</v>
      </c>
    </row>
    <row r="75" spans="1:6">
      <c r="A75" s="4" t="s">
        <v>127</v>
      </c>
      <c r="B75" s="5" t="n">
        <v>-61</v>
      </c>
      <c r="C75" s="5" t="n">
        <v>-57</v>
      </c>
      <c r="D75" s="5" t="n">
        <v>-185</v>
      </c>
      <c r="E75" s="5" t="n">
        <v>-177</v>
      </c>
    </row>
    <row r="76" spans="1:6">
      <c r="A76" s="4" t="s">
        <v>128</v>
      </c>
      <c r="B76" s="5" t="n">
        <v>1132</v>
      </c>
      <c r="C76" s="5" t="n">
        <v>237</v>
      </c>
      <c r="D76" s="5" t="n">
        <v>3314</v>
      </c>
      <c r="E76" s="5" t="n">
        <v>1090</v>
      </c>
    </row>
    <row r="77" spans="1:6">
      <c r="A77" s="4" t="s">
        <v>74</v>
      </c>
      <c r="B77" s="5" t="n">
        <v>89141</v>
      </c>
      <c r="C77" s="5" t="n">
        <v>84362</v>
      </c>
      <c r="D77" s="5" t="n">
        <v>89141</v>
      </c>
      <c r="E77" s="5" t="n">
        <v>84362</v>
      </c>
    </row>
    <row r="78" spans="1:6">
      <c r="A78" s="4" t="s">
        <v>831</v>
      </c>
      <c r="B78" s="5" t="n">
        <v>80</v>
      </c>
      <c r="C78" s="5" t="n">
        <v>80</v>
      </c>
      <c r="D78" s="5" t="n">
        <v>80</v>
      </c>
      <c r="E78" s="5" t="n">
        <v>80</v>
      </c>
    </row>
    <row r="79" spans="1:6">
      <c r="A79" s="4" t="s">
        <v>833</v>
      </c>
      <c r="B79" s="5" t="n">
        <v>83460</v>
      </c>
      <c r="C79" s="5" t="n">
        <v>77242</v>
      </c>
      <c r="D79" s="5" t="n">
        <v>83460</v>
      </c>
      <c r="E79" s="5" t="n">
        <v>77242</v>
      </c>
    </row>
    <row r="80" spans="1:6">
      <c r="A80" s="4" t="s">
        <v>836</v>
      </c>
      <c r="B80" s="5" t="n">
        <v>1</v>
      </c>
      <c r="D80" s="5" t="n">
        <v>2</v>
      </c>
    </row>
    <row r="81" spans="1:6">
      <c r="A81" s="4" t="s">
        <v>838</v>
      </c>
      <c r="B81" s="6" t="n">
        <v>6</v>
      </c>
      <c r="C81" s="6" t="n">
        <v>5</v>
      </c>
      <c r="D81" s="6" t="n">
        <v>18</v>
      </c>
      <c r="E81" s="6" t="n">
        <v>1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s>
  <sheetData>
    <row r="1" spans="1:6">
      <c r="A1" s="1" t="s">
        <v>842</v>
      </c>
      <c r="C1" s="2" t="s">
        <v>99</v>
      </c>
      <c r="E1" s="2" t="s">
        <v>1</v>
      </c>
    </row>
    <row r="2" spans="1:6">
      <c r="C2" s="2" t="s">
        <v>2</v>
      </c>
      <c r="D2" s="2" t="s">
        <v>100</v>
      </c>
      <c r="E2" s="2" t="s">
        <v>2</v>
      </c>
      <c r="F2" s="2" t="s">
        <v>100</v>
      </c>
    </row>
    <row r="3" spans="1:6">
      <c r="A3" s="3" t="s">
        <v>269</v>
      </c>
    </row>
    <row r="4" spans="1:6">
      <c r="A4" s="4" t="s">
        <v>843</v>
      </c>
      <c r="C4" s="6" t="n">
        <v>109</v>
      </c>
      <c r="D4" s="6" t="n">
        <v>107</v>
      </c>
      <c r="E4" s="6" t="n">
        <v>323</v>
      </c>
      <c r="F4" s="6" t="n">
        <v>319</v>
      </c>
    </row>
    <row r="5" spans="1:6">
      <c r="A5" s="4" t="s">
        <v>844</v>
      </c>
      <c r="B5" s="4" t="s">
        <v>494</v>
      </c>
      <c r="C5" s="5" t="n">
        <v>212</v>
      </c>
      <c r="D5" s="5" t="n">
        <v>10</v>
      </c>
      <c r="E5" s="5" t="n">
        <v>633</v>
      </c>
      <c r="F5" s="5" t="n">
        <v>44</v>
      </c>
    </row>
    <row r="6" spans="1:6">
      <c r="A6" s="4" t="s">
        <v>845</v>
      </c>
      <c r="C6" s="5" t="n">
        <v>49</v>
      </c>
      <c r="D6" s="5" t="n">
        <v>57</v>
      </c>
      <c r="E6" s="5" t="n">
        <v>149</v>
      </c>
      <c r="F6" s="5" t="n">
        <v>176</v>
      </c>
    </row>
    <row r="7" spans="1:6">
      <c r="A7" s="4" t="s">
        <v>846</v>
      </c>
      <c r="C7" s="5" t="n">
        <v>107</v>
      </c>
      <c r="D7" s="5" t="n">
        <v>93</v>
      </c>
      <c r="E7" s="5" t="n">
        <v>323</v>
      </c>
      <c r="F7" s="5" t="n">
        <v>285</v>
      </c>
    </row>
    <row r="8" spans="1:6">
      <c r="A8" s="4" t="s">
        <v>847</v>
      </c>
      <c r="C8" s="5" t="n">
        <v>17</v>
      </c>
      <c r="D8" s="5" t="n">
        <v>8</v>
      </c>
      <c r="E8" s="5" t="n">
        <v>39</v>
      </c>
      <c r="F8" s="5" t="n">
        <v>25</v>
      </c>
    </row>
    <row r="9" spans="1:6">
      <c r="A9" s="4" t="s">
        <v>848</v>
      </c>
      <c r="C9" s="5" t="n">
        <v>137</v>
      </c>
      <c r="D9" s="5" t="n">
        <v>41</v>
      </c>
      <c r="E9" s="5" t="n">
        <v>255</v>
      </c>
      <c r="F9" s="5" t="n">
        <v>144</v>
      </c>
    </row>
    <row r="10" spans="1:6">
      <c r="A10" s="4" t="s">
        <v>136</v>
      </c>
      <c r="C10" s="6" t="n">
        <v>631</v>
      </c>
      <c r="D10" s="6" t="n">
        <v>316</v>
      </c>
      <c r="E10" s="6" t="n">
        <v>1722</v>
      </c>
      <c r="F10" s="6" t="n">
        <v>993</v>
      </c>
    </row>
    <row r="11" spans="1:6"/>
    <row r="12" spans="1:6">
      <c r="A12" s="4" t="s">
        <v>494</v>
      </c>
      <c r="B12" s="4" t="s">
        <v>792</v>
      </c>
    </row>
  </sheetData>
  <mergeCells count="5">
    <mergeCell ref="A1:B2"/>
    <mergeCell ref="C1:D1"/>
    <mergeCell ref="E1:F1"/>
    <mergeCell ref="A11:E11"/>
    <mergeCell ref="B12:E1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9</v>
      </c>
      <c r="B1" s="2" t="s">
        <v>99</v>
      </c>
      <c r="D1" s="2" t="s">
        <v>1</v>
      </c>
    </row>
    <row r="2" spans="1:5">
      <c r="B2" s="2" t="s">
        <v>2</v>
      </c>
      <c r="C2" s="2" t="s">
        <v>100</v>
      </c>
      <c r="D2" s="2" t="s">
        <v>2</v>
      </c>
      <c r="E2" s="2" t="s">
        <v>100</v>
      </c>
    </row>
    <row r="3" spans="1:5">
      <c r="A3" s="4" t="s">
        <v>850</v>
      </c>
      <c r="B3" s="6" t="n">
        <v>208</v>
      </c>
      <c r="C3" s="6" t="n">
        <v>207</v>
      </c>
      <c r="D3" s="6" t="n">
        <v>658</v>
      </c>
      <c r="E3" s="6" t="n">
        <v>609</v>
      </c>
    </row>
    <row r="4" spans="1:5">
      <c r="A4" s="4" t="s">
        <v>851</v>
      </c>
      <c r="B4" s="5" t="n">
        <v>228</v>
      </c>
      <c r="C4" s="5" t="n">
        <v>207</v>
      </c>
      <c r="D4" s="5" t="n">
        <v>646</v>
      </c>
      <c r="E4" s="5" t="n">
        <v>595</v>
      </c>
    </row>
    <row r="5" spans="1:5">
      <c r="A5" s="4" t="s">
        <v>852</v>
      </c>
      <c r="B5" s="5" t="n">
        <v>51</v>
      </c>
      <c r="C5" s="5" t="n">
        <v>50</v>
      </c>
      <c r="D5" s="5" t="n">
        <v>143</v>
      </c>
      <c r="E5" s="5" t="n">
        <v>130</v>
      </c>
    </row>
    <row r="6" spans="1:5">
      <c r="A6" s="4" t="s">
        <v>853</v>
      </c>
      <c r="B6" s="5" t="n">
        <v>91</v>
      </c>
      <c r="C6" s="5" t="n">
        <v>85</v>
      </c>
      <c r="D6" s="5" t="n">
        <v>303</v>
      </c>
      <c r="E6" s="5" t="n">
        <v>232</v>
      </c>
    </row>
    <row r="7" spans="1:5">
      <c r="A7" s="4" t="s">
        <v>854</v>
      </c>
      <c r="B7" s="5" t="n">
        <v>14</v>
      </c>
      <c r="C7" s="5" t="n">
        <v>34</v>
      </c>
      <c r="D7" s="5" t="n">
        <v>114</v>
      </c>
      <c r="E7" s="5" t="n">
        <v>112</v>
      </c>
    </row>
    <row r="8" spans="1:5">
      <c r="A8" s="4" t="s">
        <v>855</v>
      </c>
      <c r="B8" s="5" t="n">
        <v>77</v>
      </c>
      <c r="C8" s="5" t="n">
        <v>130</v>
      </c>
      <c r="D8" s="5" t="n">
        <v>220</v>
      </c>
      <c r="E8" s="5" t="n">
        <v>358</v>
      </c>
    </row>
    <row r="9" spans="1:5">
      <c r="A9" s="4" t="s">
        <v>856</v>
      </c>
      <c r="B9" s="5" t="n">
        <v>139</v>
      </c>
      <c r="C9" s="5" t="n">
        <v>137</v>
      </c>
      <c r="D9" s="5" t="n">
        <v>454</v>
      </c>
      <c r="E9" s="5" t="n">
        <v>391</v>
      </c>
    </row>
    <row r="10" spans="1:5">
      <c r="A10" s="4" t="s">
        <v>857</v>
      </c>
      <c r="B10" s="5" t="n">
        <v>28</v>
      </c>
      <c r="C10" s="5" t="n">
        <v>69</v>
      </c>
      <c r="D10" s="5" t="n">
        <v>186</v>
      </c>
      <c r="E10" s="5" t="n">
        <v>192</v>
      </c>
    </row>
    <row r="11" spans="1:5">
      <c r="A11" s="4" t="s">
        <v>858</v>
      </c>
      <c r="B11" s="5" t="n">
        <v>127</v>
      </c>
      <c r="C11" s="5" t="n">
        <v>104</v>
      </c>
      <c r="D11" s="5" t="n">
        <v>347</v>
      </c>
      <c r="E11" s="5" t="n">
        <v>309</v>
      </c>
    </row>
    <row r="12" spans="1:5">
      <c r="A12" s="4" t="s">
        <v>190</v>
      </c>
      <c r="D12" s="5" t="n">
        <v>378</v>
      </c>
      <c r="E12" s="5" t="n">
        <v>43</v>
      </c>
    </row>
    <row r="13" spans="1:5">
      <c r="A13" s="3" t="s">
        <v>859</v>
      </c>
    </row>
    <row r="14" spans="1:5">
      <c r="A14" s="4" t="s">
        <v>860</v>
      </c>
      <c r="B14" s="5" t="n">
        <v>19</v>
      </c>
      <c r="C14" s="5" t="n">
        <v>-79</v>
      </c>
      <c r="D14" s="5" t="n">
        <v>46</v>
      </c>
      <c r="E14" s="5" t="n">
        <v>22</v>
      </c>
    </row>
    <row r="15" spans="1:5">
      <c r="A15" s="4" t="s">
        <v>861</v>
      </c>
      <c r="B15" s="5" t="n">
        <v>35</v>
      </c>
      <c r="C15" s="5" t="n">
        <v>32</v>
      </c>
      <c r="D15" s="5" t="n">
        <v>97</v>
      </c>
      <c r="E15" s="5" t="n">
        <v>107</v>
      </c>
    </row>
    <row r="16" spans="1:5">
      <c r="A16" s="4" t="s">
        <v>862</v>
      </c>
      <c r="B16" s="5" t="n">
        <v>54</v>
      </c>
      <c r="C16" s="5" t="n">
        <v>-47</v>
      </c>
      <c r="D16" s="5" t="n">
        <v>143</v>
      </c>
      <c r="E16" s="5" t="n">
        <v>129</v>
      </c>
    </row>
    <row r="17" spans="1:5">
      <c r="A17" s="4" t="s">
        <v>124</v>
      </c>
      <c r="B17" s="5" t="n">
        <v>526</v>
      </c>
      <c r="C17" s="5" t="n">
        <v>435</v>
      </c>
      <c r="D17" s="5" t="n">
        <v>1465</v>
      </c>
      <c r="E17" s="5" t="n">
        <v>1137</v>
      </c>
    </row>
    <row r="18" spans="1:5">
      <c r="A18" s="4" t="s">
        <v>136</v>
      </c>
      <c r="B18" s="5" t="n">
        <v>1665</v>
      </c>
      <c r="C18" s="5" t="n">
        <v>1454</v>
      </c>
      <c r="D18" s="5" t="n">
        <v>5057</v>
      </c>
      <c r="E18" s="5" t="n">
        <v>4237</v>
      </c>
    </row>
    <row r="19" spans="1:5">
      <c r="A19" s="4" t="s">
        <v>693</v>
      </c>
    </row>
    <row r="20" spans="1:5">
      <c r="A20" s="4" t="s">
        <v>190</v>
      </c>
      <c r="B20" s="6" t="n">
        <v>122</v>
      </c>
      <c r="C20" s="6" t="n">
        <v>43</v>
      </c>
      <c r="D20" s="6" t="n">
        <v>378</v>
      </c>
      <c r="E20" s="6" t="n">
        <v>4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58</v>
      </c>
    </row>
    <row r="2" spans="1:3">
      <c r="A2" s="4" t="s">
        <v>864</v>
      </c>
    </row>
    <row r="3" spans="1:3">
      <c r="A3" s="3" t="s">
        <v>865</v>
      </c>
    </row>
    <row r="4" spans="1:3">
      <c r="A4" s="4" t="s">
        <v>866</v>
      </c>
      <c r="B4" s="6" t="n">
        <v>180</v>
      </c>
      <c r="C4" s="6" t="n">
        <v>180</v>
      </c>
    </row>
    <row r="5" spans="1:3">
      <c r="A5" s="4" t="s">
        <v>867</v>
      </c>
    </row>
    <row r="6" spans="1:3">
      <c r="A6" s="3" t="s">
        <v>865</v>
      </c>
    </row>
    <row r="7" spans="1:3">
      <c r="A7" s="4" t="s">
        <v>866</v>
      </c>
      <c r="B7" s="5" t="n">
        <v>652</v>
      </c>
      <c r="C7" s="5" t="n">
        <v>704</v>
      </c>
    </row>
    <row r="8" spans="1:3">
      <c r="A8" s="4" t="s">
        <v>868</v>
      </c>
    </row>
    <row r="9" spans="1:3">
      <c r="A9" s="3" t="s">
        <v>865</v>
      </c>
    </row>
    <row r="10" spans="1:3">
      <c r="A10" s="4" t="s">
        <v>866</v>
      </c>
      <c r="B10" s="6" t="n">
        <v>103360</v>
      </c>
      <c r="C10" s="6" t="n">
        <v>859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58</v>
      </c>
    </row>
    <row r="2" spans="1:3">
      <c r="A2" s="3" t="s">
        <v>272</v>
      </c>
    </row>
    <row r="3" spans="1:3">
      <c r="A3" s="4" t="s">
        <v>870</v>
      </c>
      <c r="B3" s="9" t="n">
        <v>0.2</v>
      </c>
      <c r="C3" s="9" t="n">
        <v>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58</v>
      </c>
    </row>
    <row r="2" spans="1:3">
      <c r="A2" s="4" t="s">
        <v>872</v>
      </c>
    </row>
    <row r="3" spans="1:3">
      <c r="A3" s="3" t="s">
        <v>873</v>
      </c>
    </row>
    <row r="4" spans="1:3">
      <c r="A4" s="4" t="s">
        <v>874</v>
      </c>
      <c r="B4" s="6" t="n">
        <v>0</v>
      </c>
      <c r="C4"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58</v>
      </c>
    </row>
    <row r="2" spans="1:3">
      <c r="A2" s="3" t="s">
        <v>873</v>
      </c>
    </row>
    <row r="3" spans="1:3">
      <c r="A3" s="4" t="s">
        <v>64</v>
      </c>
      <c r="B3" s="6" t="n">
        <v>96550</v>
      </c>
      <c r="C3" s="6" t="n">
        <v>132487</v>
      </c>
    </row>
    <row r="4" spans="1:3">
      <c r="A4" s="4" t="s">
        <v>440</v>
      </c>
    </row>
    <row r="5" spans="1:3">
      <c r="A5" s="3" t="s">
        <v>873</v>
      </c>
    </row>
    <row r="6" spans="1:3">
      <c r="A6" s="4" t="s">
        <v>64</v>
      </c>
      <c r="B6" s="5" t="n">
        <v>47108</v>
      </c>
      <c r="C6" s="5" t="n">
        <v>72455</v>
      </c>
    </row>
    <row r="7" spans="1:3">
      <c r="A7" s="4" t="s">
        <v>876</v>
      </c>
    </row>
    <row r="8" spans="1:3">
      <c r="A8" s="3" t="s">
        <v>873</v>
      </c>
    </row>
    <row r="9" spans="1:3">
      <c r="A9" s="4" t="s">
        <v>64</v>
      </c>
      <c r="B9" s="5" t="n">
        <v>47108</v>
      </c>
      <c r="C9" s="5" t="n">
        <v>72455</v>
      </c>
    </row>
    <row r="10" spans="1:3">
      <c r="A10" s="4" t="s">
        <v>877</v>
      </c>
    </row>
    <row r="11" spans="1:3">
      <c r="A11" s="3" t="s">
        <v>873</v>
      </c>
    </row>
    <row r="12" spans="1:3">
      <c r="A12" s="4" t="s">
        <v>64</v>
      </c>
      <c r="B12" s="5" t="n">
        <v>47108</v>
      </c>
      <c r="C12" s="5" t="n">
        <v>72455</v>
      </c>
    </row>
    <row r="13" spans="1:3">
      <c r="A13" s="4" t="s">
        <v>441</v>
      </c>
    </row>
    <row r="14" spans="1:3">
      <c r="A14" s="3" t="s">
        <v>873</v>
      </c>
    </row>
    <row r="15" spans="1:3">
      <c r="A15" s="4" t="s">
        <v>64</v>
      </c>
      <c r="B15" s="5" t="n">
        <v>45057</v>
      </c>
      <c r="C15" s="5" t="n">
        <v>54289</v>
      </c>
    </row>
    <row r="16" spans="1:3">
      <c r="A16" s="4" t="s">
        <v>878</v>
      </c>
    </row>
    <row r="17" spans="1:3">
      <c r="A17" s="3" t="s">
        <v>873</v>
      </c>
    </row>
    <row r="18" spans="1:3">
      <c r="A18" s="4" t="s">
        <v>64</v>
      </c>
      <c r="B18" s="5" t="n">
        <v>45057</v>
      </c>
      <c r="C18" s="5" t="n">
        <v>54289</v>
      </c>
    </row>
    <row r="19" spans="1:3">
      <c r="A19" s="4" t="s">
        <v>879</v>
      </c>
    </row>
    <row r="20" spans="1:3">
      <c r="A20" s="3" t="s">
        <v>873</v>
      </c>
    </row>
    <row r="21" spans="1:3">
      <c r="A21" s="4" t="s">
        <v>64</v>
      </c>
      <c r="B21" s="5" t="n">
        <v>45057</v>
      </c>
      <c r="C21" s="5" t="n">
        <v>54289</v>
      </c>
    </row>
    <row r="22" spans="1:3">
      <c r="A22" s="4" t="s">
        <v>442</v>
      </c>
    </row>
    <row r="23" spans="1:3">
      <c r="A23" s="3" t="s">
        <v>873</v>
      </c>
    </row>
    <row r="24" spans="1:3">
      <c r="A24" s="4" t="s">
        <v>64</v>
      </c>
      <c r="B24" s="5" t="n">
        <v>4305</v>
      </c>
      <c r="C24" s="5" t="n">
        <v>5664</v>
      </c>
    </row>
    <row r="25" spans="1:3">
      <c r="A25" s="4" t="s">
        <v>880</v>
      </c>
    </row>
    <row r="26" spans="1:3">
      <c r="A26" s="3" t="s">
        <v>873</v>
      </c>
    </row>
    <row r="27" spans="1:3">
      <c r="A27" s="4" t="s">
        <v>64</v>
      </c>
      <c r="B27" s="5" t="n">
        <v>4305</v>
      </c>
      <c r="C27" s="5" t="n">
        <v>5664</v>
      </c>
    </row>
    <row r="28" spans="1:3">
      <c r="A28" s="4" t="s">
        <v>881</v>
      </c>
    </row>
    <row r="29" spans="1:3">
      <c r="A29" s="3" t="s">
        <v>873</v>
      </c>
    </row>
    <row r="30" spans="1:3">
      <c r="A30" s="4" t="s">
        <v>64</v>
      </c>
      <c r="B30" s="5" t="n">
        <v>4305</v>
      </c>
      <c r="C30" s="5" t="n">
        <v>5664</v>
      </c>
    </row>
    <row r="31" spans="1:3">
      <c r="A31" s="4" t="s">
        <v>443</v>
      </c>
    </row>
    <row r="32" spans="1:3">
      <c r="A32" s="3" t="s">
        <v>873</v>
      </c>
    </row>
    <row r="33" spans="1:3">
      <c r="A33" s="4" t="s">
        <v>64</v>
      </c>
      <c r="B33" s="5" t="n">
        <v>80</v>
      </c>
      <c r="C33" s="5" t="n">
        <v>79</v>
      </c>
    </row>
    <row r="34" spans="1:3">
      <c r="A34" s="4" t="s">
        <v>882</v>
      </c>
    </row>
    <row r="35" spans="1:3">
      <c r="A35" s="3" t="s">
        <v>873</v>
      </c>
    </row>
    <row r="36" spans="1:3">
      <c r="A36" s="4" t="s">
        <v>64</v>
      </c>
      <c r="B36" s="5" t="n">
        <v>80</v>
      </c>
      <c r="C36" s="5" t="n">
        <v>79</v>
      </c>
    </row>
    <row r="37" spans="1:3">
      <c r="A37" s="4" t="s">
        <v>883</v>
      </c>
    </row>
    <row r="38" spans="1:3">
      <c r="A38" s="3" t="s">
        <v>873</v>
      </c>
    </row>
    <row r="39" spans="1:3">
      <c r="A39" s="4" t="s">
        <v>64</v>
      </c>
      <c r="B39" s="5" t="n">
        <v>80</v>
      </c>
      <c r="C39" s="6" t="n">
        <v>79</v>
      </c>
    </row>
    <row r="40" spans="1:3">
      <c r="A40" s="4" t="s">
        <v>884</v>
      </c>
    </row>
    <row r="41" spans="1:3">
      <c r="A41" s="3" t="s">
        <v>873</v>
      </c>
    </row>
    <row r="42" spans="1:3">
      <c r="A42" s="4" t="s">
        <v>64</v>
      </c>
      <c r="B42" s="5" t="n">
        <v>298</v>
      </c>
    </row>
    <row r="43" spans="1:3">
      <c r="A43" s="4" t="s">
        <v>885</v>
      </c>
    </row>
    <row r="44" spans="1:3">
      <c r="A44" s="3" t="s">
        <v>873</v>
      </c>
    </row>
    <row r="45" spans="1:3">
      <c r="A45" s="4" t="s">
        <v>64</v>
      </c>
      <c r="B45" s="6" t="n">
        <v>29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6</v>
      </c>
      <c r="B1" s="2" t="s">
        <v>2</v>
      </c>
      <c r="C1" s="2" t="s">
        <v>58</v>
      </c>
      <c r="D1" s="2" t="s">
        <v>100</v>
      </c>
      <c r="E1" s="2" t="s">
        <v>377</v>
      </c>
    </row>
    <row r="2" spans="1:5">
      <c r="A2" s="3" t="s">
        <v>873</v>
      </c>
    </row>
    <row r="3" spans="1:5">
      <c r="A3" s="4" t="s">
        <v>887</v>
      </c>
      <c r="B3" s="6" t="n">
        <v>1248</v>
      </c>
      <c r="C3" s="6" t="n">
        <v>1505</v>
      </c>
      <c r="D3" s="6" t="n">
        <v>1489</v>
      </c>
      <c r="E3" s="6" t="n">
        <v>3792</v>
      </c>
    </row>
    <row r="4" spans="1:5">
      <c r="A4" s="4" t="s">
        <v>888</v>
      </c>
    </row>
    <row r="5" spans="1:5">
      <c r="A5" s="3" t="s">
        <v>873</v>
      </c>
    </row>
    <row r="6" spans="1:5">
      <c r="A6" s="4" t="s">
        <v>889</v>
      </c>
      <c r="B6" s="5" t="n">
        <v>3661</v>
      </c>
    </row>
    <row r="7" spans="1:5">
      <c r="A7" s="4" t="s">
        <v>887</v>
      </c>
      <c r="B7" s="5" t="n">
        <v>1248</v>
      </c>
    </row>
    <row r="8" spans="1:5">
      <c r="A8" s="4" t="s">
        <v>890</v>
      </c>
      <c r="B8" s="5" t="n">
        <v>198</v>
      </c>
    </row>
    <row r="9" spans="1:5">
      <c r="A9" s="4" t="s">
        <v>891</v>
      </c>
    </row>
    <row r="10" spans="1:5">
      <c r="A10" s="3" t="s">
        <v>873</v>
      </c>
    </row>
    <row r="11" spans="1:5">
      <c r="A11" s="4" t="s">
        <v>889</v>
      </c>
      <c r="B11" s="5" t="n">
        <v>3661</v>
      </c>
      <c r="C11" s="5" t="n">
        <v>665</v>
      </c>
    </row>
    <row r="12" spans="1:5">
      <c r="A12" s="4" t="s">
        <v>887</v>
      </c>
      <c r="B12" s="5" t="n">
        <v>1248</v>
      </c>
      <c r="C12" s="5" t="n">
        <v>1505</v>
      </c>
    </row>
    <row r="13" spans="1:5">
      <c r="A13" s="4" t="s">
        <v>890</v>
      </c>
      <c r="B13" s="5" t="n">
        <v>198</v>
      </c>
      <c r="C13" s="5" t="n">
        <v>198</v>
      </c>
    </row>
    <row r="14" spans="1:5">
      <c r="A14" s="4" t="s">
        <v>892</v>
      </c>
    </row>
    <row r="15" spans="1:5">
      <c r="A15" s="3" t="s">
        <v>873</v>
      </c>
    </row>
    <row r="16" spans="1:5">
      <c r="A16" s="4" t="s">
        <v>889</v>
      </c>
      <c r="B16" s="5" t="n">
        <v>3661</v>
      </c>
      <c r="C16" s="5" t="n">
        <v>665</v>
      </c>
    </row>
    <row r="17" spans="1:5">
      <c r="A17" s="4" t="s">
        <v>887</v>
      </c>
      <c r="B17" s="5" t="n">
        <v>1248</v>
      </c>
      <c r="C17" s="5" t="n">
        <v>1505</v>
      </c>
    </row>
    <row r="18" spans="1:5">
      <c r="A18" s="4" t="s">
        <v>890</v>
      </c>
      <c r="B18" s="6" t="n">
        <v>198</v>
      </c>
      <c r="C18" s="6" t="n">
        <v>1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3</v>
      </c>
      <c r="B1" s="2" t="s">
        <v>471</v>
      </c>
      <c r="C1" s="2" t="s">
        <v>472</v>
      </c>
      <c r="D1" s="2" t="s">
        <v>894</v>
      </c>
      <c r="E1" s="2" t="s">
        <v>895</v>
      </c>
    </row>
    <row r="2" spans="1:5">
      <c r="A2" s="3" t="s">
        <v>873</v>
      </c>
    </row>
    <row r="3" spans="1:5">
      <c r="A3" s="4" t="s">
        <v>887</v>
      </c>
      <c r="B3" s="6" t="n">
        <v>1248</v>
      </c>
      <c r="C3" s="6" t="n">
        <v>1505</v>
      </c>
      <c r="D3" s="6" t="n">
        <v>1489</v>
      </c>
      <c r="E3" s="6" t="n">
        <v>3792</v>
      </c>
    </row>
    <row r="4" spans="1:5">
      <c r="A4" s="4" t="s">
        <v>888</v>
      </c>
    </row>
    <row r="5" spans="1:5">
      <c r="A5" s="3" t="s">
        <v>873</v>
      </c>
    </row>
    <row r="6" spans="1:5">
      <c r="A6" s="4" t="s">
        <v>889</v>
      </c>
      <c r="B6" s="5" t="n">
        <v>3661</v>
      </c>
    </row>
    <row r="7" spans="1:5">
      <c r="A7" s="4" t="s">
        <v>887</v>
      </c>
      <c r="B7" s="5" t="n">
        <v>1248</v>
      </c>
    </row>
    <row r="8" spans="1:5">
      <c r="A8" s="4" t="s">
        <v>890</v>
      </c>
      <c r="B8" s="6" t="n">
        <v>198</v>
      </c>
    </row>
    <row r="9" spans="1:5">
      <c r="A9" s="4" t="s">
        <v>896</v>
      </c>
    </row>
    <row r="10" spans="1:5">
      <c r="A10" s="3" t="s">
        <v>873</v>
      </c>
    </row>
    <row r="11" spans="1:5">
      <c r="A11" s="4" t="s">
        <v>889</v>
      </c>
      <c r="B11" s="8" t="n">
        <v>0.09</v>
      </c>
    </row>
    <row r="12" spans="1:5">
      <c r="A12" s="4" t="s">
        <v>887</v>
      </c>
      <c r="B12" s="8" t="n">
        <v>0.09</v>
      </c>
    </row>
    <row r="13" spans="1:5">
      <c r="A13" s="4" t="s">
        <v>890</v>
      </c>
      <c r="B13" s="8" t="n">
        <v>0.09</v>
      </c>
    </row>
    <row r="14" spans="1:5">
      <c r="A14" s="4" t="s">
        <v>897</v>
      </c>
    </row>
    <row r="15" spans="1:5">
      <c r="A15" s="3" t="s">
        <v>873</v>
      </c>
    </row>
    <row r="16" spans="1:5">
      <c r="A16" s="4" t="s">
        <v>889</v>
      </c>
      <c r="B16" s="8" t="n">
        <v>0.1</v>
      </c>
    </row>
    <row r="17" spans="1:5">
      <c r="A17" s="4" t="s">
        <v>887</v>
      </c>
      <c r="B17" s="8" t="n">
        <v>0.1</v>
      </c>
    </row>
    <row r="18" spans="1:5">
      <c r="A18" s="4" t="s">
        <v>890</v>
      </c>
      <c r="B18" s="8" t="n">
        <v>0.1</v>
      </c>
    </row>
    <row r="19" spans="1:5">
      <c r="A19" s="4" t="s">
        <v>898</v>
      </c>
    </row>
    <row r="20" spans="1:5">
      <c r="A20" s="3" t="s">
        <v>873</v>
      </c>
    </row>
    <row r="21" spans="1:5">
      <c r="A21" s="4" t="s">
        <v>889</v>
      </c>
      <c r="B21" s="11" t="n">
        <v>-0.095</v>
      </c>
    </row>
    <row r="22" spans="1:5">
      <c r="A22" s="4" t="s">
        <v>887</v>
      </c>
      <c r="B22" s="11" t="n">
        <v>-0.095</v>
      </c>
    </row>
    <row r="23" spans="1:5">
      <c r="A23" s="4" t="s">
        <v>890</v>
      </c>
      <c r="B23" s="11" t="n">
        <v>-0.0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58</v>
      </c>
    </row>
    <row r="2" spans="1:3">
      <c r="A2" s="3" t="s">
        <v>900</v>
      </c>
    </row>
    <row r="3" spans="1:3">
      <c r="A3" s="4" t="s">
        <v>901</v>
      </c>
      <c r="B3" s="6" t="n">
        <v>96550</v>
      </c>
      <c r="C3" s="6" t="n">
        <v>132487</v>
      </c>
    </row>
    <row r="4" spans="1:3">
      <c r="A4" s="4" t="s">
        <v>902</v>
      </c>
      <c r="B4" s="5" t="n">
        <v>17661</v>
      </c>
      <c r="C4" s="5" t="n">
        <v>20852</v>
      </c>
    </row>
    <row r="5" spans="1:3">
      <c r="A5" s="4" t="s">
        <v>903</v>
      </c>
    </row>
    <row r="6" spans="1:3">
      <c r="A6" s="3" t="s">
        <v>900</v>
      </c>
    </row>
    <row r="7" spans="1:3">
      <c r="A7" s="4" t="s">
        <v>398</v>
      </c>
      <c r="B7" s="5" t="n">
        <v>35435</v>
      </c>
      <c r="C7" s="5" t="n">
        <v>49599</v>
      </c>
    </row>
    <row r="8" spans="1:3">
      <c r="A8" s="4" t="s">
        <v>901</v>
      </c>
      <c r="B8" s="5" t="n">
        <v>96550</v>
      </c>
      <c r="C8" s="5" t="n">
        <v>132487</v>
      </c>
    </row>
    <row r="9" spans="1:3">
      <c r="A9" s="4" t="s">
        <v>902</v>
      </c>
      <c r="B9" s="5" t="n">
        <v>17759</v>
      </c>
      <c r="C9" s="5" t="n">
        <v>21462</v>
      </c>
    </row>
    <row r="10" spans="1:3">
      <c r="A10" s="4" t="s">
        <v>63</v>
      </c>
      <c r="B10" s="5" t="n">
        <v>10080</v>
      </c>
      <c r="C10" s="5" t="n">
        <v>8354</v>
      </c>
    </row>
    <row r="11" spans="1:3">
      <c r="A11" s="4" t="s">
        <v>904</v>
      </c>
      <c r="B11" s="5" t="n">
        <v>713</v>
      </c>
      <c r="C11" s="5" t="n">
        <v>703</v>
      </c>
    </row>
    <row r="12" spans="1:3">
      <c r="A12" s="4" t="s">
        <v>905</v>
      </c>
      <c r="B12" s="5" t="n">
        <v>544519</v>
      </c>
      <c r="C12" s="5" t="n">
        <v>514867</v>
      </c>
    </row>
    <row r="13" spans="1:3">
      <c r="A13" s="3" t="s">
        <v>906</v>
      </c>
    </row>
    <row r="14" spans="1:3">
      <c r="A14" s="4" t="s">
        <v>76</v>
      </c>
      <c r="B14" s="5" t="n">
        <v>677640</v>
      </c>
      <c r="C14" s="5" t="n">
        <v>704725</v>
      </c>
    </row>
    <row r="15" spans="1:3">
      <c r="A15" s="4" t="s">
        <v>79</v>
      </c>
      <c r="B15" s="5" t="n">
        <v>221</v>
      </c>
      <c r="C15" s="5" t="n">
        <v>527</v>
      </c>
    </row>
    <row r="16" spans="1:3">
      <c r="A16" s="4" t="s">
        <v>907</v>
      </c>
      <c r="B16" s="5" t="n">
        <v>298</v>
      </c>
    </row>
    <row r="17" spans="1:3">
      <c r="A17" s="4" t="s">
        <v>908</v>
      </c>
    </row>
    <row r="18" spans="1:3">
      <c r="A18" s="3" t="s">
        <v>900</v>
      </c>
    </row>
    <row r="19" spans="1:3">
      <c r="A19" s="4" t="s">
        <v>398</v>
      </c>
      <c r="B19" s="5" t="n">
        <v>35435</v>
      </c>
      <c r="C19" s="5" t="n">
        <v>49599</v>
      </c>
    </row>
    <row r="20" spans="1:3">
      <c r="A20" s="4" t="s">
        <v>901</v>
      </c>
      <c r="B20" s="5" t="n">
        <v>96550</v>
      </c>
      <c r="C20" s="5" t="n">
        <v>132487</v>
      </c>
    </row>
    <row r="21" spans="1:3">
      <c r="A21" s="4" t="s">
        <v>902</v>
      </c>
      <c r="B21" s="5" t="n">
        <v>17661</v>
      </c>
      <c r="C21" s="5" t="n">
        <v>20852</v>
      </c>
    </row>
    <row r="22" spans="1:3">
      <c r="A22" s="4" t="s">
        <v>63</v>
      </c>
      <c r="B22" s="5" t="n">
        <v>10080</v>
      </c>
      <c r="C22" s="5" t="n">
        <v>8354</v>
      </c>
    </row>
    <row r="23" spans="1:3">
      <c r="A23" s="4" t="s">
        <v>904</v>
      </c>
      <c r="B23" s="5" t="n">
        <v>713</v>
      </c>
      <c r="C23" s="5" t="n">
        <v>703</v>
      </c>
    </row>
    <row r="24" spans="1:3">
      <c r="A24" s="4" t="s">
        <v>905</v>
      </c>
      <c r="B24" s="5" t="n">
        <v>561998</v>
      </c>
      <c r="C24" s="5" t="n">
        <v>516420</v>
      </c>
    </row>
    <row r="25" spans="1:3">
      <c r="A25" s="3" t="s">
        <v>906</v>
      </c>
    </row>
    <row r="26" spans="1:3">
      <c r="A26" s="4" t="s">
        <v>76</v>
      </c>
      <c r="B26" s="5" t="n">
        <v>678370</v>
      </c>
      <c r="C26" s="5" t="n">
        <v>702832</v>
      </c>
    </row>
    <row r="27" spans="1:3">
      <c r="A27" s="4" t="s">
        <v>79</v>
      </c>
      <c r="B27" s="5" t="n">
        <v>221</v>
      </c>
      <c r="C27" s="5" t="n">
        <v>527</v>
      </c>
    </row>
    <row r="28" spans="1:3">
      <c r="A28" s="4" t="s">
        <v>907</v>
      </c>
      <c r="B28" s="5" t="n">
        <v>298</v>
      </c>
    </row>
    <row r="29" spans="1:3">
      <c r="A29" s="4" t="s">
        <v>909</v>
      </c>
    </row>
    <row r="30" spans="1:3">
      <c r="A30" s="3" t="s">
        <v>900</v>
      </c>
    </row>
    <row r="31" spans="1:3">
      <c r="A31" s="4" t="s">
        <v>398</v>
      </c>
      <c r="B31" s="5" t="n">
        <v>35435</v>
      </c>
      <c r="C31" s="5" t="n">
        <v>49599</v>
      </c>
    </row>
    <row r="32" spans="1:3">
      <c r="A32" s="4" t="s">
        <v>910</v>
      </c>
    </row>
    <row r="33" spans="1:3">
      <c r="A33" s="3" t="s">
        <v>900</v>
      </c>
    </row>
    <row r="34" spans="1:3">
      <c r="A34" s="4" t="s">
        <v>901</v>
      </c>
      <c r="B34" s="5" t="n">
        <v>96550</v>
      </c>
      <c r="C34" s="5" t="n">
        <v>132487</v>
      </c>
    </row>
    <row r="35" spans="1:3">
      <c r="A35" s="4" t="s">
        <v>902</v>
      </c>
      <c r="B35" s="5" t="n">
        <v>17661</v>
      </c>
      <c r="C35" s="5" t="n">
        <v>20852</v>
      </c>
    </row>
    <row r="36" spans="1:3">
      <c r="A36" s="4" t="s">
        <v>63</v>
      </c>
      <c r="B36" s="5" t="n">
        <v>10080</v>
      </c>
      <c r="C36" s="5" t="n">
        <v>8354</v>
      </c>
    </row>
    <row r="37" spans="1:3">
      <c r="A37" s="3" t="s">
        <v>906</v>
      </c>
    </row>
    <row r="38" spans="1:3">
      <c r="A38" s="4" t="s">
        <v>76</v>
      </c>
      <c r="B38" s="5" t="n">
        <v>678370</v>
      </c>
      <c r="C38" s="5" t="n">
        <v>702832</v>
      </c>
    </row>
    <row r="39" spans="1:3">
      <c r="A39" s="4" t="s">
        <v>79</v>
      </c>
      <c r="B39" s="5" t="n">
        <v>221</v>
      </c>
      <c r="C39" s="5" t="n">
        <v>527</v>
      </c>
    </row>
    <row r="40" spans="1:3">
      <c r="A40" s="4" t="s">
        <v>907</v>
      </c>
      <c r="B40" s="5" t="n">
        <v>298</v>
      </c>
    </row>
    <row r="41" spans="1:3">
      <c r="A41" s="4" t="s">
        <v>911</v>
      </c>
    </row>
    <row r="42" spans="1:3">
      <c r="A42" s="3" t="s">
        <v>900</v>
      </c>
    </row>
    <row r="43" spans="1:3">
      <c r="A43" s="4" t="s">
        <v>904</v>
      </c>
      <c r="B43" s="5" t="n">
        <v>713</v>
      </c>
      <c r="C43" s="5" t="n">
        <v>703</v>
      </c>
    </row>
    <row r="44" spans="1:3">
      <c r="A44" s="4" t="s">
        <v>905</v>
      </c>
      <c r="B44" s="6" t="n">
        <v>561998</v>
      </c>
      <c r="C44" s="6" t="n">
        <v>5164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00</v>
      </c>
    </row>
    <row r="3" spans="1:3">
      <c r="A3" s="3" t="s">
        <v>183</v>
      </c>
    </row>
    <row r="4" spans="1:3">
      <c r="A4" s="4" t="s">
        <v>128</v>
      </c>
      <c r="B4" s="6" t="n">
        <v>3357</v>
      </c>
      <c r="C4" s="6" t="n">
        <v>1013</v>
      </c>
    </row>
    <row r="5" spans="1:3">
      <c r="A5" s="3" t="s">
        <v>184</v>
      </c>
    </row>
    <row r="6" spans="1:3">
      <c r="A6" s="4" t="s">
        <v>185</v>
      </c>
      <c r="B6" s="5" t="n">
        <v>1205</v>
      </c>
      <c r="C6" s="5" t="n">
        <v>1078</v>
      </c>
    </row>
    <row r="7" spans="1:3">
      <c r="A7" s="4" t="s">
        <v>110</v>
      </c>
      <c r="B7" s="5" t="n">
        <v>1998</v>
      </c>
      <c r="C7" s="5" t="n">
        <v>2149</v>
      </c>
    </row>
    <row r="8" spans="1:3">
      <c r="A8" s="4" t="s">
        <v>186</v>
      </c>
      <c r="B8" s="5" t="n">
        <v>738</v>
      </c>
      <c r="C8" s="5" t="n">
        <v>821</v>
      </c>
    </row>
    <row r="9" spans="1:3">
      <c r="A9" s="4" t="s">
        <v>187</v>
      </c>
      <c r="B9" s="5" t="n">
        <v>-67</v>
      </c>
      <c r="C9" s="5" t="n">
        <v>-105</v>
      </c>
    </row>
    <row r="10" spans="1:3">
      <c r="A10" s="4" t="s">
        <v>188</v>
      </c>
      <c r="B10" s="5" t="n">
        <v>276</v>
      </c>
      <c r="C10" s="5" t="n">
        <v>333</v>
      </c>
    </row>
    <row r="11" spans="1:3">
      <c r="A11" s="4" t="s">
        <v>189</v>
      </c>
      <c r="B11" s="5" t="n">
        <v>452</v>
      </c>
      <c r="C11" s="5" t="n">
        <v>618</v>
      </c>
    </row>
    <row r="12" spans="1:3">
      <c r="A12" s="4" t="s">
        <v>190</v>
      </c>
      <c r="B12" s="5" t="n">
        <v>378</v>
      </c>
      <c r="C12" s="5" t="n">
        <v>43</v>
      </c>
    </row>
    <row r="13" spans="1:3">
      <c r="A13" s="4" t="s">
        <v>191</v>
      </c>
      <c r="B13" s="5" t="n">
        <v>392</v>
      </c>
      <c r="C13" s="5" t="n">
        <v>330</v>
      </c>
    </row>
    <row r="14" spans="1:3">
      <c r="A14" s="3" t="s">
        <v>192</v>
      </c>
    </row>
    <row r="15" spans="1:3">
      <c r="A15" s="4" t="s">
        <v>193</v>
      </c>
      <c r="B15" s="5" t="n">
        <v>468</v>
      </c>
      <c r="C15" s="5" t="n">
        <v>148</v>
      </c>
    </row>
    <row r="16" spans="1:3">
      <c r="A16" s="4" t="s">
        <v>194</v>
      </c>
      <c r="B16" s="5" t="n">
        <v>-3218</v>
      </c>
      <c r="C16" s="5" t="n">
        <v>-900</v>
      </c>
    </row>
    <row r="17" spans="1:3">
      <c r="A17" s="4" t="s">
        <v>195</v>
      </c>
      <c r="B17" s="5" t="n">
        <v>124</v>
      </c>
      <c r="C17" s="5" t="n">
        <v>-26</v>
      </c>
    </row>
    <row r="18" spans="1:3">
      <c r="A18" s="4" t="s">
        <v>196</v>
      </c>
      <c r="B18" s="5" t="n">
        <v>2474</v>
      </c>
      <c r="C18" s="5" t="n">
        <v>2061</v>
      </c>
    </row>
    <row r="19" spans="1:3">
      <c r="A19" s="4" t="s">
        <v>197</v>
      </c>
      <c r="B19" s="5" t="n">
        <v>8577</v>
      </c>
      <c r="C19" s="5" t="n">
        <v>7563</v>
      </c>
    </row>
    <row r="20" spans="1:3">
      <c r="A20" s="3" t="s">
        <v>198</v>
      </c>
    </row>
    <row r="21" spans="1:3">
      <c r="A21" s="4" t="s">
        <v>199</v>
      </c>
      <c r="B21" s="5" t="n">
        <v>-1726</v>
      </c>
      <c r="C21" s="5" t="n">
        <v>6439</v>
      </c>
    </row>
    <row r="22" spans="1:3">
      <c r="A22" s="4" t="s">
        <v>200</v>
      </c>
      <c r="B22" s="5" t="n">
        <v>-2784</v>
      </c>
      <c r="C22" s="5" t="n">
        <v>-15224</v>
      </c>
    </row>
    <row r="23" spans="1:3">
      <c r="A23" s="4" t="s">
        <v>201</v>
      </c>
      <c r="B23" s="5" t="n">
        <v>12668</v>
      </c>
      <c r="C23" s="5" t="n">
        <v>4221</v>
      </c>
    </row>
    <row r="24" spans="1:3">
      <c r="A24" s="4" t="s">
        <v>202</v>
      </c>
      <c r="B24" s="5" t="n">
        <v>28568</v>
      </c>
      <c r="C24" s="5" t="n">
        <v>30909</v>
      </c>
    </row>
    <row r="25" spans="1:3">
      <c r="A25" s="4" t="s">
        <v>203</v>
      </c>
      <c r="B25" s="5" t="n">
        <v>3640</v>
      </c>
      <c r="C25" s="5" t="n">
        <v>3950</v>
      </c>
    </row>
    <row r="26" spans="1:3">
      <c r="A26" s="4" t="s">
        <v>204</v>
      </c>
      <c r="B26" s="5" t="n">
        <v>-10</v>
      </c>
      <c r="C26" s="5" t="n">
        <v>1471</v>
      </c>
    </row>
    <row r="27" spans="1:3">
      <c r="A27" s="4" t="s">
        <v>205</v>
      </c>
      <c r="C27" s="5" t="n">
        <v>-19014</v>
      </c>
    </row>
    <row r="28" spans="1:3">
      <c r="A28" s="4" t="s">
        <v>206</v>
      </c>
      <c r="B28" s="5" t="n">
        <v>1026</v>
      </c>
      <c r="C28" s="5" t="n">
        <v>2883</v>
      </c>
    </row>
    <row r="29" spans="1:3">
      <c r="A29" s="4" t="s">
        <v>207</v>
      </c>
      <c r="B29" s="5" t="n">
        <v>-32698</v>
      </c>
      <c r="C29" s="5" t="n">
        <v>-22122</v>
      </c>
    </row>
    <row r="30" spans="1:3">
      <c r="A30" s="4" t="s">
        <v>208</v>
      </c>
      <c r="B30" s="5" t="n">
        <v>-2856</v>
      </c>
      <c r="C30" s="5" t="n">
        <v>-653</v>
      </c>
    </row>
    <row r="31" spans="1:3">
      <c r="A31" s="4" t="s">
        <v>209</v>
      </c>
      <c r="B31" s="5" t="n">
        <v>5828</v>
      </c>
      <c r="C31" s="5" t="n">
        <v>-7140</v>
      </c>
    </row>
    <row r="32" spans="1:3">
      <c r="A32" s="3" t="s">
        <v>210</v>
      </c>
    </row>
    <row r="33" spans="1:3">
      <c r="A33" s="4" t="s">
        <v>211</v>
      </c>
      <c r="B33" s="5" t="n">
        <v>-27085</v>
      </c>
      <c r="C33" s="5" t="n">
        <v>58307</v>
      </c>
    </row>
    <row r="34" spans="1:3">
      <c r="A34" s="4" t="s">
        <v>212</v>
      </c>
      <c r="B34" s="5" t="n">
        <v>-306</v>
      </c>
      <c r="C34" s="5" t="n">
        <v>-25402</v>
      </c>
    </row>
    <row r="35" spans="1:3">
      <c r="A35" s="4" t="s">
        <v>213</v>
      </c>
      <c r="C35" s="5" t="n">
        <v>-10000</v>
      </c>
    </row>
    <row r="36" spans="1:3">
      <c r="A36" s="4" t="s">
        <v>157</v>
      </c>
      <c r="B36" s="5" t="n">
        <v>-801</v>
      </c>
    </row>
    <row r="37" spans="1:3">
      <c r="A37" s="4" t="s">
        <v>214</v>
      </c>
      <c r="B37" s="5" t="n">
        <v>-377</v>
      </c>
      <c r="C37" s="5" t="n">
        <v>-369</v>
      </c>
    </row>
    <row r="38" spans="1:3">
      <c r="A38" s="4" t="s">
        <v>215</v>
      </c>
      <c r="B38" s="5" t="n">
        <v>-28569</v>
      </c>
      <c r="C38" s="5" t="n">
        <v>22536</v>
      </c>
    </row>
    <row r="39" spans="1:3">
      <c r="A39" s="4" t="s">
        <v>216</v>
      </c>
      <c r="B39" s="5" t="n">
        <v>-14164</v>
      </c>
      <c r="C39" s="5" t="n">
        <v>22959</v>
      </c>
    </row>
    <row r="40" spans="1:3">
      <c r="A40" s="4" t="s">
        <v>217</v>
      </c>
      <c r="B40" s="5" t="n">
        <v>49599</v>
      </c>
      <c r="C40" s="5" t="n">
        <v>27124</v>
      </c>
    </row>
    <row r="41" spans="1:3">
      <c r="A41" s="4" t="s">
        <v>218</v>
      </c>
      <c r="B41" s="5" t="n">
        <v>35435</v>
      </c>
      <c r="C41" s="5" t="n">
        <v>50083</v>
      </c>
    </row>
    <row r="42" spans="1:3">
      <c r="A42" s="3" t="s">
        <v>219</v>
      </c>
    </row>
    <row r="43" spans="1:3">
      <c r="A43" s="4" t="s">
        <v>220</v>
      </c>
      <c r="B43" s="5" t="n">
        <v>3206</v>
      </c>
      <c r="C43" s="5" t="n">
        <v>2843</v>
      </c>
    </row>
    <row r="44" spans="1:3">
      <c r="A44" s="4" t="s">
        <v>221</v>
      </c>
      <c r="B44" s="5" t="n">
        <v>188</v>
      </c>
      <c r="C44" s="5" t="n">
        <v>137</v>
      </c>
    </row>
    <row r="45" spans="1:3">
      <c r="A45" s="3" t="s">
        <v>222</v>
      </c>
    </row>
    <row r="46" spans="1:3">
      <c r="A46" s="4" t="s">
        <v>223</v>
      </c>
      <c r="B46" s="5" t="n">
        <v>1048</v>
      </c>
      <c r="C46" s="6" t="n">
        <v>649</v>
      </c>
    </row>
    <row r="47" spans="1:3">
      <c r="A47" s="4" t="s">
        <v>161</v>
      </c>
      <c r="B47" s="6" t="n">
        <v>4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01:10Z</dcterms:created>
  <dcterms:modified xmlns:dcterms="http://purl.org/dc/terms/" xmlns:xsi="http://www.w3.org/2001/XMLSchema-instance" xsi:type="dcterms:W3CDTF">2019-11-06T16:01:10Z</dcterms:modified>
</cp:coreProperties>
</file>